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Nature of Operations and Signif" sheetId="9" state="visible" r:id="rId9"/>
    <sheet xmlns:r="http://schemas.openxmlformats.org/officeDocument/2006/relationships" name="Acquisitions And Divestitures" sheetId="10" state="visible" r:id="rId10"/>
    <sheet xmlns:r="http://schemas.openxmlformats.org/officeDocument/2006/relationships" name="Segment Information" sheetId="11" state="visible" r:id="rId11"/>
    <sheet xmlns:r="http://schemas.openxmlformats.org/officeDocument/2006/relationships" name="Revenue" sheetId="12" state="visible" r:id="rId12"/>
    <sheet xmlns:r="http://schemas.openxmlformats.org/officeDocument/2006/relationships" name="Research And Development" sheetId="13" state="visible" r:id="rId13"/>
    <sheet xmlns:r="http://schemas.openxmlformats.org/officeDocument/2006/relationships" name="Pension And Postretirement Bene" sheetId="14" state="visible" r:id="rId14"/>
    <sheet xmlns:r="http://schemas.openxmlformats.org/officeDocument/2006/relationships" name="Leases" sheetId="15" state="visible" r:id="rId15"/>
    <sheet xmlns:r="http://schemas.openxmlformats.org/officeDocument/2006/relationships" name="Stock-Based Compensation Plans" sheetId="16" state="visible" r:id="rId16"/>
    <sheet xmlns:r="http://schemas.openxmlformats.org/officeDocument/2006/relationships" name="Income Taxes" sheetId="17" state="visible" r:id="rId17"/>
    <sheet xmlns:r="http://schemas.openxmlformats.org/officeDocument/2006/relationships" name="Accrued Liabilities" sheetId="18" state="visible" r:id="rId18"/>
    <sheet xmlns:r="http://schemas.openxmlformats.org/officeDocument/2006/relationships" name="Other Liabilities" sheetId="19" state="visible" r:id="rId19"/>
    <sheet xmlns:r="http://schemas.openxmlformats.org/officeDocument/2006/relationships" name="Commitments And Contingencies" sheetId="20" state="visible" r:id="rId20"/>
    <sheet xmlns:r="http://schemas.openxmlformats.org/officeDocument/2006/relationships" name="Financing" sheetId="21" state="visible" r:id="rId21"/>
    <sheet xmlns:r="http://schemas.openxmlformats.org/officeDocument/2006/relationships" name="Fair Value Measurements" sheetId="22" state="visible" r:id="rId22"/>
    <sheet xmlns:r="http://schemas.openxmlformats.org/officeDocument/2006/relationships" name="Restructuring Charges" sheetId="23" state="visible" r:id="rId23"/>
    <sheet xmlns:r="http://schemas.openxmlformats.org/officeDocument/2006/relationships" name="Quarterly Results (Unaudited)" sheetId="24" state="visible" r:id="rId24"/>
    <sheet xmlns:r="http://schemas.openxmlformats.org/officeDocument/2006/relationships" name="Subsequent Events" sheetId="25" state="visible" r:id="rId25"/>
    <sheet xmlns:r="http://schemas.openxmlformats.org/officeDocument/2006/relationships" name="Nature of Operations and Sign_2" sheetId="26" state="visible" r:id="rId26"/>
    <sheet xmlns:r="http://schemas.openxmlformats.org/officeDocument/2006/relationships" name="Nature of Operations and Sign_3" sheetId="27" state="visible" r:id="rId27"/>
    <sheet xmlns:r="http://schemas.openxmlformats.org/officeDocument/2006/relationships" name="Segment Information (Tables)" sheetId="28" state="visible" r:id="rId28"/>
    <sheet xmlns:r="http://schemas.openxmlformats.org/officeDocument/2006/relationships" name="Revenue (Tables)" sheetId="29" state="visible" r:id="rId29"/>
    <sheet xmlns:r="http://schemas.openxmlformats.org/officeDocument/2006/relationships" name="Pension And Postretirement Be_2" sheetId="30" state="visible" r:id="rId30"/>
    <sheet xmlns:r="http://schemas.openxmlformats.org/officeDocument/2006/relationships" name="Leases (Tables)" sheetId="31" state="visible" r:id="rId31"/>
    <sheet xmlns:r="http://schemas.openxmlformats.org/officeDocument/2006/relationships" name="Stock-Based Compensation Plans " sheetId="32" state="visible" r:id="rId32"/>
    <sheet xmlns:r="http://schemas.openxmlformats.org/officeDocument/2006/relationships" name="Income Taxes (Tables)" sheetId="33" state="visible" r:id="rId33"/>
    <sheet xmlns:r="http://schemas.openxmlformats.org/officeDocument/2006/relationships" name="Accrued Liabilities (Tables)" sheetId="34" state="visible" r:id="rId34"/>
    <sheet xmlns:r="http://schemas.openxmlformats.org/officeDocument/2006/relationships" name="Other Liabilities (Tables)" sheetId="35" state="visible" r:id="rId35"/>
    <sheet xmlns:r="http://schemas.openxmlformats.org/officeDocument/2006/relationships" name="Commitments And Contingencies (" sheetId="36" state="visible" r:id="rId36"/>
    <sheet xmlns:r="http://schemas.openxmlformats.org/officeDocument/2006/relationships" name="Financing (Tables)" sheetId="37" state="visible" r:id="rId37"/>
    <sheet xmlns:r="http://schemas.openxmlformats.org/officeDocument/2006/relationships" name="Restructuring Charges (Tables)" sheetId="38" state="visible" r:id="rId38"/>
    <sheet xmlns:r="http://schemas.openxmlformats.org/officeDocument/2006/relationships" name="Quarterly Results (Unaudited) (" sheetId="39" state="visible" r:id="rId39"/>
    <sheet xmlns:r="http://schemas.openxmlformats.org/officeDocument/2006/relationships" name="Nature of Operations and Sign_4" sheetId="40" state="visible" r:id="rId40"/>
    <sheet xmlns:r="http://schemas.openxmlformats.org/officeDocument/2006/relationships" name="Nature of Operations and Sign_5" sheetId="41" state="visible" r:id="rId41"/>
    <sheet xmlns:r="http://schemas.openxmlformats.org/officeDocument/2006/relationships" name="Nature of Operations and Sign_6" sheetId="42" state="visible" r:id="rId42"/>
    <sheet xmlns:r="http://schemas.openxmlformats.org/officeDocument/2006/relationships" name="Nature of Operations and Sign_7" sheetId="43" state="visible" r:id="rId43"/>
    <sheet xmlns:r="http://schemas.openxmlformats.org/officeDocument/2006/relationships" name="Nature of Operations and Sign_8" sheetId="44" state="visible" r:id="rId44"/>
    <sheet xmlns:r="http://schemas.openxmlformats.org/officeDocument/2006/relationships" name="Nature of Operations and Sign_9" sheetId="45" state="visible" r:id="rId45"/>
    <sheet xmlns:r="http://schemas.openxmlformats.org/officeDocument/2006/relationships" name="Nature of Operations and Sig_10" sheetId="46" state="visible" r:id="rId46"/>
    <sheet xmlns:r="http://schemas.openxmlformats.org/officeDocument/2006/relationships" name="Nature of Operations and Sig_11" sheetId="47" state="visible" r:id="rId47"/>
    <sheet xmlns:r="http://schemas.openxmlformats.org/officeDocument/2006/relationships" name="Nature of Operations and Sig_12" sheetId="48" state="visible" r:id="rId48"/>
    <sheet xmlns:r="http://schemas.openxmlformats.org/officeDocument/2006/relationships" name="Nature of Operations and Sig_13" sheetId="49" state="visible" r:id="rId49"/>
    <sheet xmlns:r="http://schemas.openxmlformats.org/officeDocument/2006/relationships" name="Nature of Operations and Sig_14" sheetId="50" state="visible" r:id="rId50"/>
    <sheet xmlns:r="http://schemas.openxmlformats.org/officeDocument/2006/relationships" name="Acquisitions And Divestitures (" sheetId="51" state="visible" r:id="rId51"/>
    <sheet xmlns:r="http://schemas.openxmlformats.org/officeDocument/2006/relationships" name="Segment Information (Schedule O" sheetId="52" state="visible" r:id="rId52"/>
    <sheet xmlns:r="http://schemas.openxmlformats.org/officeDocument/2006/relationships" name="Segment Information (Schedule_2" sheetId="53" state="visible" r:id="rId53"/>
    <sheet xmlns:r="http://schemas.openxmlformats.org/officeDocument/2006/relationships" name="Segment Information (Schedule_3" sheetId="54" state="visible" r:id="rId54"/>
    <sheet xmlns:r="http://schemas.openxmlformats.org/officeDocument/2006/relationships" name="Segment Information (Sales By M" sheetId="55" state="visible" r:id="rId55"/>
    <sheet xmlns:r="http://schemas.openxmlformats.org/officeDocument/2006/relationships" name="Revenue - Disaggregation of Rev" sheetId="56" state="visible" r:id="rId56"/>
    <sheet xmlns:r="http://schemas.openxmlformats.org/officeDocument/2006/relationships" name="Revenue - Remaining Performance" sheetId="57" state="visible" r:id="rId57"/>
    <sheet xmlns:r="http://schemas.openxmlformats.org/officeDocument/2006/relationships" name="Revenue - Contract Assets and C" sheetId="58" state="visible" r:id="rId58"/>
    <sheet xmlns:r="http://schemas.openxmlformats.org/officeDocument/2006/relationships" name="Research And Development (Detai" sheetId="59" state="visible" r:id="rId59"/>
    <sheet xmlns:r="http://schemas.openxmlformats.org/officeDocument/2006/relationships" name="Pension And Postretirement Be_3" sheetId="60" state="visible" r:id="rId60"/>
    <sheet xmlns:r="http://schemas.openxmlformats.org/officeDocument/2006/relationships" name="Pension And Postretirement Be_4" sheetId="61" state="visible" r:id="rId61"/>
    <sheet xmlns:r="http://schemas.openxmlformats.org/officeDocument/2006/relationships" name="Pension And Postretirement Be_5" sheetId="62" state="visible" r:id="rId62"/>
    <sheet xmlns:r="http://schemas.openxmlformats.org/officeDocument/2006/relationships" name="Pension And Postretirement Be_6" sheetId="63" state="visible" r:id="rId63"/>
    <sheet xmlns:r="http://schemas.openxmlformats.org/officeDocument/2006/relationships" name="Pension And Postretirement Be_7" sheetId="64" state="visible" r:id="rId64"/>
    <sheet xmlns:r="http://schemas.openxmlformats.org/officeDocument/2006/relationships" name="Pension And Postretirement Be_8" sheetId="65" state="visible" r:id="rId65"/>
    <sheet xmlns:r="http://schemas.openxmlformats.org/officeDocument/2006/relationships" name="Pension And Postretirement Be_9" sheetId="66" state="visible" r:id="rId66"/>
    <sheet xmlns:r="http://schemas.openxmlformats.org/officeDocument/2006/relationships" name="Pension And Postretirement B_10" sheetId="67" state="visible" r:id="rId67"/>
    <sheet xmlns:r="http://schemas.openxmlformats.org/officeDocument/2006/relationships" name="Pension And Postretirement B_11" sheetId="68" state="visible" r:id="rId68"/>
    <sheet xmlns:r="http://schemas.openxmlformats.org/officeDocument/2006/relationships" name="Pension And Postretirement B_12" sheetId="69" state="visible" r:id="rId69"/>
    <sheet xmlns:r="http://schemas.openxmlformats.org/officeDocument/2006/relationships" name="Pension And Postretirement B_13" sheetId="70" state="visible" r:id="rId70"/>
    <sheet xmlns:r="http://schemas.openxmlformats.org/officeDocument/2006/relationships" name="Pension And Postretirement B_14" sheetId="71" state="visible" r:id="rId71"/>
    <sheet xmlns:r="http://schemas.openxmlformats.org/officeDocument/2006/relationships" name="Pension And Postretirement B_15" sheetId="72" state="visible" r:id="rId72"/>
    <sheet xmlns:r="http://schemas.openxmlformats.org/officeDocument/2006/relationships" name="Pension And Postretirement B_16" sheetId="73" state="visible" r:id="rId73"/>
    <sheet xmlns:r="http://schemas.openxmlformats.org/officeDocument/2006/relationships" name="Leases - Narrative (Details)" sheetId="74" state="visible" r:id="rId74"/>
    <sheet xmlns:r="http://schemas.openxmlformats.org/officeDocument/2006/relationships" name="Leases - Supplemental Balance S" sheetId="75" state="visible" r:id="rId75"/>
    <sheet xmlns:r="http://schemas.openxmlformats.org/officeDocument/2006/relationships" name="Leases - Supplemental Cash Flow" sheetId="76" state="visible" r:id="rId76"/>
    <sheet xmlns:r="http://schemas.openxmlformats.org/officeDocument/2006/relationships" name="Leases - Future Minimum Lease P" sheetId="77" state="visible" r:id="rId77"/>
    <sheet xmlns:r="http://schemas.openxmlformats.org/officeDocument/2006/relationships" name="Leases - Future Minimum Payment" sheetId="78" state="visible" r:id="rId78"/>
    <sheet xmlns:r="http://schemas.openxmlformats.org/officeDocument/2006/relationships" name="Stock-Based Compensation Plan_2" sheetId="79" state="visible" r:id="rId79"/>
    <sheet xmlns:r="http://schemas.openxmlformats.org/officeDocument/2006/relationships" name="Stock-Based Compensation Plan_3" sheetId="80" state="visible" r:id="rId80"/>
    <sheet xmlns:r="http://schemas.openxmlformats.org/officeDocument/2006/relationships" name="Stock-Based Compensation Plan_4" sheetId="81" state="visible" r:id="rId81"/>
    <sheet xmlns:r="http://schemas.openxmlformats.org/officeDocument/2006/relationships" name="Stock-Based Compensation Plan_5" sheetId="82" state="visible" r:id="rId82"/>
    <sheet xmlns:r="http://schemas.openxmlformats.org/officeDocument/2006/relationships" name="Income Taxes (Schedule Of Incom" sheetId="83" state="visible" r:id="rId83"/>
    <sheet xmlns:r="http://schemas.openxmlformats.org/officeDocument/2006/relationships" name="Income Taxes (Schedule Of Provi" sheetId="84" state="visible" r:id="rId84"/>
    <sheet xmlns:r="http://schemas.openxmlformats.org/officeDocument/2006/relationships" name="Income Taxes (Reconciliation Of" sheetId="85" state="visible" r:id="rId85"/>
    <sheet xmlns:r="http://schemas.openxmlformats.org/officeDocument/2006/relationships" name="Income Taxes (Schedule Of Defer" sheetId="86" state="visible" r:id="rId86"/>
    <sheet xmlns:r="http://schemas.openxmlformats.org/officeDocument/2006/relationships" name="Income Taxes (Summary Of Tax Lo" sheetId="87" state="visible" r:id="rId87"/>
    <sheet xmlns:r="http://schemas.openxmlformats.org/officeDocument/2006/relationships" name="Income Taxes (Schedule Of Gross" sheetId="88" state="visible" r:id="rId88"/>
    <sheet xmlns:r="http://schemas.openxmlformats.org/officeDocument/2006/relationships" name="Income Taxes (Narrative) (Detai" sheetId="89" state="visible" r:id="rId89"/>
    <sheet xmlns:r="http://schemas.openxmlformats.org/officeDocument/2006/relationships" name="Accrued Liabilities (Schedule O" sheetId="90" state="visible" r:id="rId90"/>
    <sheet xmlns:r="http://schemas.openxmlformats.org/officeDocument/2006/relationships" name="Accrued Liabilities (Summary Of" sheetId="91" state="visible" r:id="rId91"/>
    <sheet xmlns:r="http://schemas.openxmlformats.org/officeDocument/2006/relationships" name="Other Liabilities (Schedule Of " sheetId="92" state="visible" r:id="rId92"/>
    <sheet xmlns:r="http://schemas.openxmlformats.org/officeDocument/2006/relationships" name="Commitments And Contingencies_2" sheetId="93" state="visible" r:id="rId93"/>
    <sheet xmlns:r="http://schemas.openxmlformats.org/officeDocument/2006/relationships" name="Commitments And Contingencies_3" sheetId="94" state="visible" r:id="rId94"/>
    <sheet xmlns:r="http://schemas.openxmlformats.org/officeDocument/2006/relationships" name="Commitments And Contingencies_4" sheetId="95" state="visible" r:id="rId95"/>
    <sheet xmlns:r="http://schemas.openxmlformats.org/officeDocument/2006/relationships" name="Commitments And Contingencies_5" sheetId="96" state="visible" r:id="rId96"/>
    <sheet xmlns:r="http://schemas.openxmlformats.org/officeDocument/2006/relationships" name="Commitments And Contingencies O" sheetId="97" state="visible" r:id="rId97"/>
    <sheet xmlns:r="http://schemas.openxmlformats.org/officeDocument/2006/relationships" name="Financing (Components Of Debt) " sheetId="98" state="visible" r:id="rId98"/>
    <sheet xmlns:r="http://schemas.openxmlformats.org/officeDocument/2006/relationships" name="Financing (Narrative) (Details)" sheetId="99" state="visible" r:id="rId99"/>
    <sheet xmlns:r="http://schemas.openxmlformats.org/officeDocument/2006/relationships" name="Financing (Capitalization Of Lo" sheetId="100" state="visible" r:id="rId100"/>
    <sheet xmlns:r="http://schemas.openxmlformats.org/officeDocument/2006/relationships" name="Fair Value Measurements (Detail" sheetId="101" state="visible" r:id="rId101"/>
    <sheet xmlns:r="http://schemas.openxmlformats.org/officeDocument/2006/relationships" name="Restructuring Charges (Narrativ" sheetId="102" state="visible" r:id="rId102"/>
    <sheet xmlns:r="http://schemas.openxmlformats.org/officeDocument/2006/relationships" name="Restructuring Charges (Summary " sheetId="103" state="visible" r:id="rId103"/>
    <sheet xmlns:r="http://schemas.openxmlformats.org/officeDocument/2006/relationships" name="Quarterly Results (Unaudited)_2" sheetId="104" state="visible" r:id="rId104"/>
    <sheet xmlns:r="http://schemas.openxmlformats.org/officeDocument/2006/relationships" name="Subsequent Events (Details)" sheetId="105" state="visible" r:id="rId105"/>
  </sheets>
  <definedNames/>
  <calcPr calcId="124519" fullCalcOnLoad="1"/>
</workbook>
</file>

<file path=xl/sharedStrings.xml><?xml version="1.0" encoding="utf-8"?>
<sst xmlns="http://schemas.openxmlformats.org/spreadsheetml/2006/main" uniqueCount="1376">
  <si>
    <t>Cover Page - USD ($)</t>
  </si>
  <si>
    <t>12 Months Ended</t>
  </si>
  <si>
    <t>Dec. 31, 2019</t>
  </si>
  <si>
    <t>Jan. 31, 2020</t>
  </si>
  <si>
    <t>Jun. 29, 2019</t>
  </si>
  <si>
    <t>Cover page.</t>
  </si>
  <si>
    <t>Document Type</t>
  </si>
  <si>
    <t>10-K</t>
  </si>
  <si>
    <t>Document Annual Report</t>
  </si>
  <si>
    <t>true</t>
  </si>
  <si>
    <t>Document Period End Date</t>
  </si>
  <si>
    <t>Dec. 31,
		2019</t>
  </si>
  <si>
    <t>Document Transition Report</t>
  </si>
  <si>
    <t>false</t>
  </si>
  <si>
    <t>Entity File Number</t>
  </si>
  <si>
    <t>1-1657</t>
  </si>
  <si>
    <t>Entity Registrant Name</t>
  </si>
  <si>
    <t>CRANE CO.</t>
  </si>
  <si>
    <t>Entity Incorporation, State or Country Code</t>
  </si>
  <si>
    <t>DE</t>
  </si>
  <si>
    <t>Entity Tax Identification Number</t>
  </si>
  <si>
    <t>13-1952290</t>
  </si>
  <si>
    <t>Entity Address, Address Line One</t>
  </si>
  <si>
    <t>100 First Stamford Place</t>
  </si>
  <si>
    <t>Entity Address, City or Town</t>
  </si>
  <si>
    <t>Stamford</t>
  </si>
  <si>
    <t>Entity Address, State or Province</t>
  </si>
  <si>
    <t>CT</t>
  </si>
  <si>
    <t>Entity Address, Postal Zip Code</t>
  </si>
  <si>
    <t>06902</t>
  </si>
  <si>
    <t>City Area Code</t>
  </si>
  <si>
    <t>203</t>
  </si>
  <si>
    <t>Local Phone Number</t>
  </si>
  <si>
    <t>363-7300</t>
  </si>
  <si>
    <t>Title of 12(b) Security</t>
  </si>
  <si>
    <t>Common Stock, par value $1.00</t>
  </si>
  <si>
    <t>Trading Symbol</t>
  </si>
  <si>
    <t>CR</t>
  </si>
  <si>
    <t>Security Exchange Name</t>
  </si>
  <si>
    <t>NYSE</t>
  </si>
  <si>
    <t>Entity Well-known Seasoned Issuer</t>
  </si>
  <si>
    <t>Yes</t>
  </si>
  <si>
    <t>Entity Voluntary Filers</t>
  </si>
  <si>
    <t>No</t>
  </si>
  <si>
    <t>Entity Current Reporting Status</t>
  </si>
  <si>
    <t>Entity Interactive Data Current</t>
  </si>
  <si>
    <t>Entity Filer Category</t>
  </si>
  <si>
    <t>Large Accelerated Filer</t>
  </si>
  <si>
    <t>Entity Small Business</t>
  </si>
  <si>
    <t>Entity Emerging Growth Company</t>
  </si>
  <si>
    <t>Entity Shell Company</t>
  </si>
  <si>
    <t>Entity Public Float</t>
  </si>
  <si>
    <t>Entity Common Stock, Shares Outstanding</t>
  </si>
  <si>
    <t>Amendment Flag</t>
  </si>
  <si>
    <t>Document Fiscal Year Focus</t>
  </si>
  <si>
    <t>2019</t>
  </si>
  <si>
    <t>Document Fiscal Period Focus</t>
  </si>
  <si>
    <t>FY</t>
  </si>
  <si>
    <t>Entity Central Index Key</t>
  </si>
  <si>
    <t>0000025445</t>
  </si>
  <si>
    <t>Current Fiscal Year End Date</t>
  </si>
  <si>
    <t>--12-31</t>
  </si>
  <si>
    <t>CONSOLIDATED STATEMENTS OF OPERATIONS - USD ($) shares in Millions, $ in Millions</t>
  </si>
  <si>
    <t>Dec. 31, 2018</t>
  </si>
  <si>
    <t>Dec. 31, 2017</t>
  </si>
  <si>
    <t>Income Statement [Abstract]</t>
  </si>
  <si>
    <t>Net sales</t>
  </si>
  <si>
    <t>Operating costs and expenses:</t>
  </si>
  <si>
    <t>Cost of sales</t>
  </si>
  <si>
    <t>Selling, general and administrative</t>
  </si>
  <si>
    <t>Asbestos provision, net</t>
  </si>
  <si>
    <t>Environmental provision, net</t>
  </si>
  <si>
    <t>Restructuring charges</t>
  </si>
  <si>
    <t>Acquisition-related and integration charges</t>
  </si>
  <si>
    <t>Operating profit</t>
  </si>
  <si>
    <t>Other income (expense):</t>
  </si>
  <si>
    <t>Interest income</t>
  </si>
  <si>
    <t>Interest expense</t>
  </si>
  <si>
    <t>Miscellaneous income, net</t>
  </si>
  <si>
    <t>Total other income (expense)</t>
  </si>
  <si>
    <t>Income before income taxes</t>
  </si>
  <si>
    <t>Provision for income taxes</t>
  </si>
  <si>
    <t>Net income before allocation to noncontrolling interests</t>
  </si>
  <si>
    <t>Less: Noncontrolling interest in subsidiaries’ earnings (loss)</t>
  </si>
  <si>
    <t>Net income attributable to common shareholders</t>
  </si>
  <si>
    <t>Earnings per share - basic:</t>
  </si>
  <si>
    <t>Basic earnings per share (in dollars per share)</t>
  </si>
  <si>
    <t>Weighted average basic shares outstanding (in shares)</t>
  </si>
  <si>
    <t>Earnings per share - diluted:</t>
  </si>
  <si>
    <t>Diluted earnings per share (in dollars per share)</t>
  </si>
  <si>
    <t>Weighted average diluted shares outstanding (in shares)</t>
  </si>
  <si>
    <t>CONSOLIDATED STATEMENTS OF COMPREHENSIVE INCOME - USD ($) $ in Millions</t>
  </si>
  <si>
    <t>Statement of Comprehensive Income [Abstract]</t>
  </si>
  <si>
    <t>Other comprehensive (loss) income, net of tax</t>
  </si>
  <si>
    <t>Currency translation adjustment</t>
  </si>
  <si>
    <t>Changes in pension and postretirement plan assets and benefit obligation, net of tax</t>
  </si>
  <si>
    <t>Comprehensive income before allocation to noncontrolling interests</t>
  </si>
  <si>
    <t>Less: Noncontrolling interests in comprehensive (loss) income</t>
  </si>
  <si>
    <t>Comprehensive income attributable to common shareholders</t>
  </si>
  <si>
    <t>CONSOLIDATED BALANCE SHEETS - USD ($) $ in Millions</t>
  </si>
  <si>
    <t>Current assets:</t>
  </si>
  <si>
    <t>Cash and cash equivalents</t>
  </si>
  <si>
    <t>Current insurance receivable - asbestos</t>
  </si>
  <si>
    <t>Accounts receivable, net</t>
  </si>
  <si>
    <t>Inventories</t>
  </si>
  <si>
    <t>Other current assets</t>
  </si>
  <si>
    <t>Total current assets</t>
  </si>
  <si>
    <t>Property, plant and equipment, net</t>
  </si>
  <si>
    <t>Insurance receivable - asbestos</t>
  </si>
  <si>
    <t>Long-term deferred tax assets</t>
  </si>
  <si>
    <t>Intangible assets, net</t>
  </si>
  <si>
    <t>Goodwill</t>
  </si>
  <si>
    <t>Other assets</t>
  </si>
  <si>
    <t>Total assets</t>
  </si>
  <si>
    <t>Current liabilities:</t>
  </si>
  <si>
    <t>Commercial paper and current maturities of long-term debt</t>
  </si>
  <si>
    <t>Accounts payable</t>
  </si>
  <si>
    <t>Current asbestos liability</t>
  </si>
  <si>
    <t>Accrued liabilities</t>
  </si>
  <si>
    <t>U.S. and foreign taxes on income</t>
  </si>
  <si>
    <t>Total current liabilities</t>
  </si>
  <si>
    <t>Long-term debt</t>
  </si>
  <si>
    <t>Accrued pension and postretirement benefits</t>
  </si>
  <si>
    <t>Long-term deferred tax liability</t>
  </si>
  <si>
    <t>Long-term asbestos liability</t>
  </si>
  <si>
    <t>Other liabilities</t>
  </si>
  <si>
    <t>Commitments and contingencies (Note 12)</t>
  </si>
  <si>
    <t xml:space="preserve"> </t>
  </si>
  <si>
    <t>Equity:</t>
  </si>
  <si>
    <t>Preferred shares, par value $.01; 5,000,000 shares authorized</t>
  </si>
  <si>
    <t>Common shares, par value $1.00; 200,000,000 shares authorized; 72,426,139 shares issued; 59,002,205 shares outstanding (59,508,401 in 2018)</t>
  </si>
  <si>
    <t>Capital surplus</t>
  </si>
  <si>
    <t>Retained earnings</t>
  </si>
  <si>
    <t>Accumulated other comprehensive loss</t>
  </si>
  <si>
    <t>Treasury stock; 13,423,934 treasury shares (12,917,713 in 2018)</t>
  </si>
  <si>
    <t>Total shareholders’ equity</t>
  </si>
  <si>
    <t>Noncontrolling interest</t>
  </si>
  <si>
    <t>Total equity</t>
  </si>
  <si>
    <t>Total liabilities and equity</t>
  </si>
  <si>
    <t>CONSOLIDATED BALANCE SHEETS (Parenthetical) - $ / shares</t>
  </si>
  <si>
    <t>Statement of Financial Position [Abstract]</t>
  </si>
  <si>
    <t>Preferred shares, par value (in dollars per share)</t>
  </si>
  <si>
    <t>Preferred shares, shares authorized (in shares)</t>
  </si>
  <si>
    <t>Common stock, par value (in dollars per share)</t>
  </si>
  <si>
    <t>Common stock, shares authorized (in shares)</t>
  </si>
  <si>
    <t>Treasury stock, shares (in shares)</t>
  </si>
  <si>
    <t>Common stock, shares, outstanding (in shares)</t>
  </si>
  <si>
    <t>Common stock, shares issued (in shares)</t>
  </si>
  <si>
    <t>CONSOLIDATED STATEMENTS OF CASH FLOWS - USD ($) $ in Millions</t>
  </si>
  <si>
    <t>Operating activities:</t>
  </si>
  <si>
    <t>Noncontrolling interest in subsidiaries' earnings (loss)</t>
  </si>
  <si>
    <t>Loss (gain) on deconsolidation of joint venture</t>
  </si>
  <si>
    <t>Realized gain on marketable securities</t>
  </si>
  <si>
    <t>Gain on sale of property related to facility consolidation</t>
  </si>
  <si>
    <t>Depreciation and amortization</t>
  </si>
  <si>
    <t>Stock-based compensation expense</t>
  </si>
  <si>
    <t>Defined benefit plans and postretirement credit</t>
  </si>
  <si>
    <t>Deferred income taxes</t>
  </si>
  <si>
    <t>Cash (used for) provided by operating working capital</t>
  </si>
  <si>
    <t>Defined benefit plans and postretirement contributions</t>
  </si>
  <si>
    <t>Environmental payments, net of reimbursements</t>
  </si>
  <si>
    <t>Payments for asbestos-related fees and costs, net of insurance recoveries</t>
  </si>
  <si>
    <t>Other</t>
  </si>
  <si>
    <t>Total provided by operating activities</t>
  </si>
  <si>
    <t>Investing activities:</t>
  </si>
  <si>
    <t>Capital expenditures</t>
  </si>
  <si>
    <t>Proceeds from disposition of capital assets</t>
  </si>
  <si>
    <t>Payments for acquisitions, net of cash acquired</t>
  </si>
  <si>
    <t>Impact of deconsolidation of joint venture</t>
  </si>
  <si>
    <t>Purchase of marketable securities</t>
  </si>
  <si>
    <t>Proceeds from sale of marketable securities</t>
  </si>
  <si>
    <t>Total used for investing activities</t>
  </si>
  <si>
    <t>Financing activities:</t>
  </si>
  <si>
    <t>Dividends paid</t>
  </si>
  <si>
    <t>Reacquisition of shares on open market</t>
  </si>
  <si>
    <t>Stock options exercised, net of shares reacquired</t>
  </si>
  <si>
    <t>Debt issuance costs</t>
  </si>
  <si>
    <t>Repayment of long-term debt</t>
  </si>
  <si>
    <t>Repayment of short-term debt</t>
  </si>
  <si>
    <t>Proceeds from issuance of long-term debt</t>
  </si>
  <si>
    <t>Proceeds from issuance of short-term debt</t>
  </si>
  <si>
    <t>Net proceeds from issuance of commercial paper with maturities of 90 days or less</t>
  </si>
  <si>
    <t>Proceeds from Issuance of Commercial Paper</t>
  </si>
  <si>
    <t>Total used for financing activities</t>
  </si>
  <si>
    <t>Effect of exchange rates on cash and cash equivalents</t>
  </si>
  <si>
    <t>Increase (decrease) in cash and cash equivalents</t>
  </si>
  <si>
    <t>Cash and cash equivalents at beginning of period</t>
  </si>
  <si>
    <t>Cash and cash equivalents at end of period</t>
  </si>
  <si>
    <t>Detail of cash (used for) provided by operating working capital:</t>
  </si>
  <si>
    <t>Accounts receivable</t>
  </si>
  <si>
    <t>Supplemental disclosure of cash flow information:</t>
  </si>
  <si>
    <t>Interest paid</t>
  </si>
  <si>
    <t>Income taxes paid</t>
  </si>
  <si>
    <t>CONSOLIDATED STATEMENTS OF CHANGES IN EQUITY - USD ($) $ in Millions</t>
  </si>
  <si>
    <t>Total</t>
  </si>
  <si>
    <t>Common Shares Issued at Par Value</t>
  </si>
  <si>
    <t>Capital Surplus</t>
  </si>
  <si>
    <t>Retained Earnings</t>
  </si>
  <si>
    <t>Accumulated Other Comprehensive Loss</t>
  </si>
  <si>
    <t>Treasury Stock</t>
  </si>
  <si>
    <t>Total Shareholders’ Equity</t>
  </si>
  <si>
    <t>Noncontrolling Interest</t>
  </si>
  <si>
    <t>Balance, beginning of period at Dec. 31, 2016</t>
  </si>
  <si>
    <t>BALANCE DECEMBER 31, 2016</t>
  </si>
  <si>
    <t>Cash dividends</t>
  </si>
  <si>
    <t>Reaquisition on open market</t>
  </si>
  <si>
    <t>Exercise of stock options, net of shares reacquired</t>
  </si>
  <si>
    <t>Stock-based compensation</t>
  </si>
  <si>
    <t>Impact from settlement of share-based awards, net of shares acquired</t>
  </si>
  <si>
    <t>Deconsolidation of a joint venture</t>
  </si>
  <si>
    <t>Balance, end of period at Dec. 31, 2017</t>
  </si>
  <si>
    <t>Balance, end of period at Dec. 31, 2018</t>
  </si>
  <si>
    <t>Cumulative Effect of New Accounting Principle in Period of Adoption</t>
  </si>
  <si>
    <t>Balance, end of period at Dec. 31, 2019</t>
  </si>
  <si>
    <t>CONSOLIDATED STATEMENTS OF CHANGES IN EQUITY (Parenthetical) - $ / shares</t>
  </si>
  <si>
    <t>Statement of Stockholders' Equity [Abstract]</t>
  </si>
  <si>
    <t>Cash dividends (in dollars per share)</t>
  </si>
  <si>
    <t>Reacquisition on open market, shares (in shares)</t>
  </si>
  <si>
    <t>Exercise of stock options, net of shares reacquired (in shares)</t>
  </si>
  <si>
    <t>Nature of Operations and Significant Accounting Policies</t>
  </si>
  <si>
    <t>Accounting Policies [Abstract]</t>
  </si>
  <si>
    <t>Nature of Operations and Significant Accounting Policies Nature of Operations We are a diversified manufacturer of highly engineered industrial products comprised of four reporting segments: Fluid Handling, Payment &amp; Merchandising Technologies, Aerospace &amp; Electronics and Engineered Materials. Our primary end markets include process industries (chemical production, oil &amp; gas, power, and general industrial), non-residential and municipal construction, payment automation solutions, banknote design and production, aerospace, defense and space, along with a wide range of general industrial and certain consumer related end markets. See Note 3, “Segment Information” for the relative size of these segments in relation to the total company (both net sales and total assets). Due to rounding, numbers presented throughout this report may not add up precisely to totals we provide, and percentages may not precisely reflect the absolute figures. Significant Accounting Policies Accounting Principles. Our consolidated financial statements are prepared in conformity with accounting principles generally accepted in the United States of America (“U.S. GAAP”). The consolidated financial statements include the accounts of Crane Co. and our subsidiaries. All intercompany balances and transactions have been eliminated upon consolidation. As used in these notes, the terms "we," "us," "our," "Crane" and the "Company" mean Crane Co. and our subsidiaries unless the context specifically states or implies otherwise. Basis of presentation. Certain amounts in the prior years’ consolidated financial statements have been reclassified to conform to the current year presentation. Use of Estimates. These accounting principles require management to make estimates and assumptions that affect the reported amounts of assets and liabilities at the date of the financial statements and the reported amounts of revenue and expense during the reporting period. Actual results may differ from those estimated. Estimates and assumptions are reviewed periodically, and the effects of revisions are reflected in the financial statements in the period in which they are determined to be necessary. Estimates are used when accounting for such items as asset valuations, allowance for doubtful accounts, depreciation and amortization, impairment assessments, reserve for excess and obsolete inventory, reserve for warranty provision, restructuring provisions, employee benefits, taxes, asbestos liability and related insurance receivable, environmental liability and contingencies. Currency Translation. Assets and liabilities of subsidiaries that prepare financial statements in currencies other than the U.S. dollar are translated at the rate of exchange in effect on the balance sheet date; results of operations are translated at the monthly average rates of exchange prevailing during the year. The related translation adjustments are included in accumulated other comprehensive income (loss) in a separate component of equity. Revenue Recognition. In accordance with Accounting Standards Codification (“ASC”) Topic 606 “Revenue from Contracts with Customers,” we recognize revenue when control of the promised goods or services in a contract transfers to the customer, in an amount that reflects the consideration we expect to be entitled to in exchange for those goods or services. We account for a contract when both parties have approved and committed to the terms, each party’s rights and payment obligations under the contract are identifiable, the contract has commercial substance, and it is probable that we will collect substantially all of the consideration. When shipping and handling activities are performed after the customer obtains control of product, we elect to account for shipping and handling as activities to fulfill the promise to transfer the product. In determining the transaction price of a contract, we exercise judgment to determine the total transaction price when it includes estimates of variable consideration, such as rebates and milestone payments. We generally estimate variable consideration using the expected value method and consider all available information (historical, current, and forecasted) in estimating these amounts. Variable consideration is only included in the transaction price to the extent that it is probable that a significant reversal of cumulative revenue recognized will not occur when the uncertainty associated with the variable consideration is resolved. We elect to exclude from the transaction price all taxes assessed by a governmental authority that are both imposed on and concurrent with a specific revenue-producing transaction and collected by us from a customer. We primarily generate revenue through the manufacture and sale of engineered industrial products. Each product within a contract generally represents a separate performance obligation, as we do not provide a significant service of integrating or installing the products, the products do not customize each other, and the products can function independently of each other. Control of products generally transfers to the customer at a point in time, as the customer does not control the products as they are manufactured. We exercise judgment and consider the timing of right to payment, transfer of risk and rewards, transfer of title, transfer of physical possession, and customer acceptance when determining when control transfers to the customer. As a result, revenue from the sale of products is generally recognized at a point in time - either upon shipment or delivery - based on the specific shipping terms in the contract. When products are customized or products are sold directly to the U.S. government or indirectly to the U.S. government through subcontracts, revenue is recognized over time because control is transferred continuously to customers, as the contract progresses. We exercise judgment to determine whether the products have an alternative use to us. When an alternative use does not exist for these products and we are entitled to payment for performance completed to date which includes a reasonable profit margin, revenue is recognized over time. When a contract with the U.S. government or subcontract for the U.S. government contains clauses indicating that the U.S. government owns any work-in-progress as the contracted product is being built, revenue is recognized over time. The measure of progress applied by us is the cost-to-cost method as this provides the most faithful depiction of the pattern of transfer of control. Under this method, we measure progress by comparing costs incurred to date to the total estimated costs to provide the performance obligation. This method effectively reflects our progress toward completion, as this methodology includes any work-in-process amounts as part of the measure of progress. Costs incurred represent work performed, which corresponds with, and thereby depicts, the transfer of control to the customer. Total revenue recognized and cost estimates are updated on a monthly basis. When there are multiple performance obligations in a single contract, the total transaction price is allocated to each performance obligation based on their relative standalone selling prices. We maximize the use of observable data inputs and consider all information (including market conditions, segment-specific factors, and information about the customer or class of customer) that is reasonably available. The standalone selling price for our products and services is generally determined using an observable list price, which differs by class of customer. Revenue recognized from performance obligations satisfied in previous periods (for example, due to changes in the transaction price or estimates), was not material in any period. Payment for products is due within a limited time period after shipment or delivery, and we do not offer extended payment terms. Payment is typically due within 30-90 calendar days of the respective invoice dates. Customers generally do not make large upfront payments. Any advanced payments received do not provide us with a significant benefit of financing, as the payments are meant to secure materials used to fulfill the contract, as opposed to providing us with a significant financing benefit. When an unconditional right to consideration exists, we record these amounts as receivables. When amounts are dependent on factors other than the passage of time in order for payment from a customer to become due, we record a contract asset. Contract assets represent unbilled amounts that typically arise from contracts for customized products or contracts for products sold directly to the U.S. government or indirectly to the U.S. government through subcontracts, where revenue recognized using the cost-to-cost method exceeds the amount billed to the customer. Contract assets are assessed for impairment and recorded at their net realizable value. Contract liabilities represent advance payments from customers. Revenue related to contract liabilities is recognized when control is transferred to the customer. We pay sales commissions related to certain contracts, which qualify as incremental costs of obtaining a contract. However, the sales commissions generally relate to contracts for products or services satisfied at a point in time or over a period of time less than one year. As a result, we apply the practical expedient that allows an entity to recognize incremental costs of obtaining a contract as an expense when incurred if the amortization period of the asset that would have been recognized is one year or less. See Note 4, “Revenue” for further details. Cost of Goods Sold. Cost of goods sold includes the costs of inventory sold and the related purchase and distribution costs. In addition to material, labor and direct overhead and inventoried cost, cost of goods sold include allocations of other expenses that are part of the production process, such as inbound freight charges, purchasing and receiving costs, inspection costs, warehousing costs, amortization of production related intangible assets and depreciation expense. We also include costs directly associated with products sold, such as warranty provisions. Selling, General and Administrative Expenses. Selling, general and administrative expenses are charged to income as incurred. Such expenses include the costs of promoting and selling products and include such items as compensation, advertising, sales commissions and travel. Also included are costs related to compensation for other operating activities such as executive office administrative and engineering functions, as well as general operating expenses such as office supplies, non-income taxes, insurance and office equipment rentals. Income Taxes. We account for income taxes in accordance with ASC Topic 740 “Income Taxes” (“ASC 740”) which requires an asset and liability approach for the financial accounting and reporting of income taxes. Under this method, deferred income taxes are recognized for the expected future tax consequences of differences between the tax bases of assets and liabilities and their reported amounts in the financial statements. These balances are measured using the enacted tax rates expected to apply in the year(s) in which these temporary differences are expected to reverse. The effect of a change in tax rates on deferred income taxes is recognized in income in the period when the change is enacted. Based on consideration of all available evidence regarding their utilization, we record net deferred tax assets to the extent that it is more likely than not that they will be realized. Where, based on the weight of all available evidence, it is more likely than not that some amount of a deferred tax asset will not be realized, we establish a valuation allowance for the amount that, in management's judgment, is sufficient to reduce the deferred tax asset to an amount that is more likely than not to be realized. The evidence we consider in reaching such conclusions includes, but is not limited to, (1) future reversals of existing taxable temporary differences, (2) future taxable income exclusive of reversing taxable temporary differences, (3) taxable income in prior carryback year(s) if carryback is permitted under the tax law, (4) cumulative losses in recent years, (5) a history of tax losses or credit carryforwards expiring unused, (6) a carryback or carryforward period that is so brief it limits realization of tax benefits, and (7) a strong earnings history exclusive of the loss that created the carryforward and support showing that the loss is an aberration rather than a continuing condition. We account for unrecognized tax benefits in accordance with ASC 740, which prescribes a minimum probability threshold that a tax position must meet before a financial statement benefit is recognized. The minimum threshold is defined as a tax position that is more likely than not to be sustained upon examination by the applicable taxing authority, including resolution of any related appeals or litigation, based solely on the technical merits of the position. The tax benefit recognized is the largest amount of benefit that is greater than 50% likely of being realized upon ultimate settlement. We recognize interest and penalties related to unrecognized tax benefits within the income tax expense line of our Consolidated Statement of Operations, while accrued interest and penalties are included within the related tax liability line of our Consolidated Balance Sheets. Earnings Per Share. Our basic earnings per share calculations are based on the weighted average number of common shares outstanding during the year. Potentially dilutive securities include outstanding stock options, restricted share units, deferred stock units and performance-based restricted share units. The dilutive effect of potentially dilutive securities is reflected in diluted earnings per common share by application of the treasury method. Diluted earnings per share gives effect to all potential dilutive common shares outstanding during the year. (in millions, except per share data) For the year ended December 31, 2019 2018 2017 Net income attributable to common shareholders $ 133.3 $ 335.6 $ 171.8 Weighted average basic shares outstanding 59.8 59.6 59.4 Effect of dilutive stock options 0.8 1.4 1.0 Weighted average diluted shares outstanding 60.6 61.0 60.4 Basic earnings per share $ 2.23 $ 5.63 $ 2.89 Diluted earnings per share $ 2.20 $ 5.50 $ 2.84 The computation of diluted earnings per share excludes the effect of the potential exercise of stock options when the average market price of the common stock is lower than the exercise price of the related stock options. During 2019, 2018 and 2017, the number of stock options excluded from the computation was 1.2 million , 0.4 million and 0.4 million , respectively. Cash and Cash Equivalents. Cash and cash equivalents include highly liquid investments with original maturities of three months or less that are readily convertible to cash and are not subject to significant risk from fluctuations in interest rates. As a result, the carrying amount of cash and cash equivalents approximates fair value. Accounts Receivable, Net. Accounts receivable are carried at net realizable value. The allowance for doubtful accounts was $7.2 million and $7.6 million as of December 31, 2019 and 2018, respectively. The allowance for doubtful accounts activity was not material to our financial results for the years ended December 31, 2019, 2018 and 2017. Concentrations of credit risk with respect to accounts receivable are limited due to the large number of customers and relatively small account balances within the majority of our customer base and their dispersion across different businesses. We periodically evaluate the financial strength of our customers and believe that our credit risk exposure is limited. Inventories. Inventories consist of the following: (in millions) December 31, 2019 2018 Finished goods $ 130.6 $ 116.2 Finished parts and subassemblies 66.1 45.9 Work in process 47.7 55.4 Raw materials 212.9 194.0 Total inventories $ 457.3 $ 411.5 Inventories include the costs of material, labor and overhead and are stated at the lower of cost or net realizable value. Domestic inventories are stated at either the lower of cost or net realizable value using the last-in, first-out (“LIFO”) method or the lower of cost or net realizable value using the first-in, first-out (“FIFO”) method. Inventories held in foreign locations are primarily stated at the lower of cost or market using the FIFO method. The LIFO method is not being used at our foreign locations as such a method is not allowable for tax purposes. Changes in the levels of LIFO inventories have increased cost of sales by $6.7 million , reduced cost of sales by $2.5 million and increased cost of sales by $0.4 million for the years ended December 31, 2019, 2018 and 2017 , respectively. The portion of inventories costed using the LIFO method was 27.7% and 28.2% of consolidated inventories as of December 31, 2019 and 2018, respectively. If inventories that were valued using the LIFO method had been valued under the FIFO method, they would have been higher by $17.1 million and $9.9 million as of December 31, 2019 and 2018 , respectively. The reserve for excess and obsolete inventory was $85.9 million and $67.1 million as of December 31, 2019 and 2018, respectively. Valuation of Long-Lived Assets. We review our long-lived assets for impairment whenever events or changes in circumstances indicate the carrying amount of an asset may not be recoverable. Examples of events or changes in circumstances could include, but are not limited to, a prolonged economic downturn, current period operating or cash flow losses combined with a history of losses or a forecast of continuing losses associated with the use of an asset or asset group, or a current expectation that an asset or asset group will be sold or disposed of before the end of its previously estimated useful life. Recoverability is based upon projections of anticipated future undiscounted cash flows associated with the use and eventual disposal of the long-lived asset (or asset group), as well as specific appraisal in certain instances. Reviews occur at the lowest level for which identifiable cash flows are largely independent of cash flows associated with other long-lived assets or asset groups. If the future undiscounted cash flows are less than the carrying value, then the long-lived asset is considered impaired and a loss is recognized based on the amount by which the carrying amount exceeds the estimated fair value. Judgments which impact these assessments relate to the expected useful lives of long-lived assets and our ability to realize any undiscounted cash flows in excess of the carrying amounts of such assets, and are affected primarily by changes in the expected use of the assets, changes in technology or development of alternative assets, changes in economic conditions, changes in operating performance and changes in expected future cash flows. Since judgment is involved in determining the recoverable amount of long-lived assets, there is risk that the carrying value of our long-lived assets may require adjustment in future periods. Property, Plant and Equipment, net. Property, plant and equipment, net consists of the following: (in millions) December 31, 2019 2018 Land $ 84.4 $ 77.5 Buildings and improvements 282.6 259.6 Machinery and equipment 889.9 848.5 Gross property, plant and equipment 1,256.9 1,185.6 Less: accumulated depreciation 640.6 586.5 Property, plant and equipment, net $ 616.3 $ 599.1 Property, plant and equipment is stated at cost and depreciation is calculated by the straight-line method over the estimated useful lives of the respective assets, which range from 10 to 25 years for buildings and improvements and three to 10 years for machinery and equipment. Depreciation expense was $71.6 million , $72.7 million and $41.0 million for the years ended December 31, 2019, 2018 and 2017 , respectively. The increase in Property, plant and equipment, net was driven by the acquisition of Cummins-Allison. Goodwill and Other Intangible Assets. Our business acquisitions have typically resulted in the recognition of goodwill and other intangible assets. We follow the provisions under ASC Topic 350, “Intangibles – Goodwill and Other” (“ASC 350”) as it relates to the accounting for goodwill in the Consolidated Financial Statements. These provisions require that we, on at least an annual basis, evaluate the fair value of the reporting units to which goodwill is assigned and attributed and compare that fair value to the carrying value of the reporting unit to determine if an impairment has occurred. We perform our annual impairment testing during the fourth quarter. Impairment testing takes place more often than annually if events or circumstances indicate a change in status that would indicate a potential impairment. We believe that there have been no events or circumstances which would more likely than not reduce the fair value for our reporting units below our carrying value. A reporting unit is an operating segment unless discrete financial information is prepared and reviewed by segment management for businesses one level below that operating segment (a “component”), in which case the component would be the reporting unit. As of December 31, 2019 , we had eight reporting units. When performing our annual impairment assessment, we compare the fair value of each of our reporting units to our respective carrying value. Goodwill is considered to be potentially impaired when the net book value of the reporting unit exceeds its estimated fair value. Fair values are established primarily by discounting estimated future cash flows at an estimated cost of capital which varies for each reporting unit and which, as of our most recent annual impairment assessment, ranged between 9.5% and 12.5% (a weighted average of 10.6% ), reflecting the respective inherent business risk of each of the reporting units tested. This methodology for valuing our reporting units (commonly referred to as the Income Method) has not changed since the adoption of the provisions under ASC 350. The determination of discounted cash flows is based on the businesses’ strategic plans and long-range planning forecasts, which change from year to year. The revenue growth rates included in the forecasts represent best estimates based on current and forecasted market conditions. Profit margin assumptions are projected by each reporting unit based on the current cost structure and anticipated net cost increases/reductions. There are inherent uncertainties related to these assumptions, including changes in market conditions, and management judgment is necessary in applying them to the analysis of goodwill impairment. In addition to the foregoing, for each reporting unit, market multiples are used to corroborate discounted cash flow results where fair value is estimated based on earnings multiples determined by available public information of comparable businesses. While we believe we have made reasonable estimates and assumptions to calculate the fair value of our reporting units, it is possible a material change could occur. If actual results are not consistent with management’s estimates and assumptions, goodwill and other intangible assets may then be determined to be overstated and a charge would need to be taken against net earnings. No impairment charges have been required during 2019, 2018 or 2017. Changes to goodwill are as follows: (in millions) Fluid Handling Payment &amp; Merchandising Technologies Aerospace &amp; Electronics Engineered Materials Total Balance as of December 31, 2017 $ 245.4 $ 587.7 $ 202.4 $ 171.4 $ 1,206.9 Additions — 208.4 — — 208.4 Currency translation (4.6 ) (6.9 ) — (0.1 ) (11.6 ) Balance as of December 31, 2018 $ 240.8 $ 789.2 $ 202.4 $ 171.3 $ 1,403.7 Additions — 63.4 — — 63.4 Currency translation 0.1 5.2 — — 5.3 Balance as of December 31, 2019 $ 240.9 857.8 $ 202.4 $ 171.3 $ 1,472.4 For the year ended December 31, 2019, additions to goodwill represent the preliminary purchase price allocation related to the December 2019 acquisition of Cummins-Allison and the finalization of the purchase price allocation of the January 2018 acquisition of Crane Currency. For the year ended December 31, 2018, additions to goodwill represent the purchase price allocation related to Crane Currency. See discussion in Note 2, "Acquisitions and Divestitures" for further details. As of December 31, 2019 , we had $505.1 million of net intangible assets, of which $69.9 million were intangibles with indefinite useful lives, consisting of trade names. As of December 31, 2018, we had $481.8 million of net intangible assets, of which $69.9 million were intangibles with indefinite useful lives, consisting of trade names. Intangibles with indefinite useful lives are tested annually for impairment, or when events or changes in circumstances indicate the potential for impairment. If the carrying amount of an indefinite lived intangible asset exceeds its fair value, the intangible asset is written down to its fair value. Fair value is calculated using relief from royalty method. We amortize the cost of definite-lived intangibles over their estimated useful lives. In addition to annual testing for impairment of indefinite-lived intangible assets, we review all of our definite-lived intangible assets for impairment whenever events or changes in circumstances indicate the carrying amount of an asset may not be recoverable. Examples of events or changes in circumstances could include, but are not limited to, a prolonged economic downturn, current period operating or cash flow losses combined with a history of losses or a forecast of continuing losses associated with the use of an asset or asset group, or a current expectation that an asset or asset group will be sold or disposed of before the end of its previously estimated useful life. Recoverability is based upon projections of anticipated future undiscounted cash flows associated with the use and eventual disposal of the definite-lived intangible asset (or asset group), as well as specific appraisal in certain instances. Reviews occur at the lowest level for which identifiable cash flows are largely independent of cash flows associated with other long-lived assets or asset groups and include estimated future revenues, gross profit margins, operating profit margins and capital expenditures which are based on the businesses’ strategic plans and long-range planning forecasts, which change from year to year. The revenue growth rates included in the forecasts represent our best estimates based on current and forecasted market conditions, and the profit margin assumptions are based on the current cost structure and anticipated net cost increases or reductions. There are inherent uncertainties related to these assumptions, including changes in market conditions, and management’s judgment in applying them to the analysis. If the future undiscounted cash flows are less than the carrying value, then the definite-lived intangible asset is considered impaired and a charge would be taken against net earnings based on the amount by which the carrying amount exceeds the estimated fair value. Judgments that we make which impact these assessments relate to the expected useful lives of definite-lived assets and its ability to realize any undiscounted cash flows in excess of the carrying amounts of such assets, and are affected primarily by changes in the expected use of the assets, changes in technology or development of alternative assets, changes in economic conditions, changes in operating performance and changes in expected future cash flows. Since judgment is involved in determining the recoverable amount of definite-lived intangible assets, there is risk that the carrying value of our definite-lived intangible assets may require adjustment in future periods. Historical results to date have generally approximated expected cash flows for the identifiable cash flow generating level. We believe there have been no events or circumstances which would more likely than not reduce the fair value of our indefinite-lived or definite-lived intangible assets below their carrying value. Changes to intangible assets are as follows: (in millions) December 31, 2019 2018 2017 Balance at beginning of period, net of accumulated amortization $ 481.8 $ 276.8 $ 282.2 Additions 66.0 252.8 18.2 Amortization expense (40.0 ) (44.5 ) (30.9 ) Currency translation and other (2.7 ) (3.3 ) 7.3 Balance at end of period, net of accumulated amortization $ 505.1 $ 481.8 $ 276.8 For the year ended December 31, 2019, additions to intangible assets represent the preliminary purchase price allocation related to the December 2019 acquisition of Cummins-Allison. For the year ended December 31, 2018, additions to intangible assets represent the purchase price allocation related to the January 2018 acquisition of Crane Currency. For the year ended December 31, 2017, additions to intangible assets represent the purchase price allocation related to the April 2017 acquisition of Westlock and the June 2017 acquisition of Microtronic. See discussion in Note 2, "Acquisitions and Divestitures" for further details. A summary of intangible assets follows: (in millions) Weighted Average Amortization Period of Finite Lived Assets (in years) December 31, 2019 December 31, 2018 Gross Asset Accumulated Amortization Net Gross Asset Accumulated Amortization Net Intellectual property rights 16.6 $ 134.2 $ 56.8 $ 77.4 $ 130.7 $ 55.6 $ 75.1 Customer relationships and backlog 18.4 603.1 241.3 361.8 546.8 210.7 336.1 Drawings 37.9 11.1 10.5 0.6 11.1 10.5 0.6 Other 11.5 141.6 76.3 65.3 135.0 65.0 70.0 Total 17.9 $ 890.0 $ 384.9 $ 505.1 $ 823.6 $ 341.8 $ 481.8 Future amortization expense associated with intangibles is expected to be: Year (in millions) 2020 $ 40.9 2021 38.4 2022 38.1 2023 38.1 2024 and after 279.7 Accumulated Other Comprehensive Income (Loss) The tables below provide the accumulated balances for each classification of accumulated other comprehensive income (loss), as reflected on the Consolidated Balance Sheets. (in millions) Defined Benefit Pension and Other Postretirement Items* Currency Translation Adjustment Total Balance as of December 31, 2017 $ (292.1 ) $ (88.0 ) $ (380.1 ) Other comprehensive loss before reclassifications (45.8 ) (41.3 ) (87.1 ) Amounts reclassified from accumulated other comprehensive loss 19.6 — 19.6 Net period other comprehensive loss (26.2 ) (41.3 ) (67.5 ) Balance as of December 31, 2018 $ (318.3 ) $ (129.3 ) $ (447.6 ) Other comprehensive (loss) income before reclassifications (73.9 ) 11.6 (62.3 ) Amounts reclassified from accumulated other comprehensive loss 26.2 — 26.2 Net period other comprehensive (loss) income (47.7 ) 11.6 (36.1 ) Balance as of December 31, 2019 $ (366.0 ) $ (117.7 ) $ (483.7 ) * Net of tax benefit of $135.4 , $122.2 and $115.8 for 2019, 2018, and 2017, respectively. The table below illustrates the amounts reclassified out of each component of accumulated other comprehensive income (loss) for the years ended December 31, 2019 and 2018. Amortization of pension and postretirement components have been recorded within “Miscellaneous income, net” on the Consolidated Statements of Operations. Amount Reclassified from Accumulated Other Comprehensive Loss (in millions) December 31, 2019 2018 Amortization of pension items: Prior service costs $ (0.3 ) $ (0.5 ) Net loss 15.3 14.2 Amortization of postretirement items: Prior service costs (1.1 ) (1.0 ) Net gain (0.3 ) (0.2 ) Total before tax $ 13.6 $ 12.5 Tax impact (12.6 ) (7.1 ) Total reclassifications for the period $ 26.2 $ 19.6 Recent Accounting Pronouncements - Not Yet Adopted as of December 31, 2019 Simplifying the Accounting for Income Taxes In December 2019, the Financial Accounting Standards Board (“FASB”) issued amended guidance to simplify the accounting for income taxes. The guidance is effective for fiscal years beginning after December 15, 2020, including interim periods within those fiscal years. Early adoption is permitted. Certain amendments should be applied prospectively, while other amendments should be applied retrospectively to all periods presented. We are currently evaluating the timing and impact of the amended guidance on our consolidated financial statements. Disclosure Requirements for Defined Benefit Plans In August 2018, the FASB issued amended guidance to add, remove, and clarify di</t>
  </si>
  <si>
    <t>Acquisitions And Divestitures</t>
  </si>
  <si>
    <t>Acquisitions And Divestitures [Abstract]</t>
  </si>
  <si>
    <t>Acquisitions and Divestitures</t>
  </si>
  <si>
    <t>Acquisitions and Divestitures Acquisitions are accounted for in accordance with ASC Topic 805, “Business Combinations” (“ASC 805”). Accordingly, we make an initial allocation of the purchase price at the date of acquisition based upon our understanding of the fair value of the acquired assets and assumed liabilities. We obtain this information during due diligence and through other sources. In the months after closing, as we obtain additional information about these assets and liabilities, including through tangible and intangible asset appraisals, we are able to refine estimates of fair value and more accurately allocate the purchase price. Only items identified as of the acquisition date are considered for subsequent adjustment to the purchase price allocation. We will make appropriate adjustments to the purchase price allocation prior to completion of the measurement period, as required. In order to allocate the consideration transferred for our acquisitions, the fair values of all identifiable assets and liabilities must be established. For accounting and financial reporting purposes, fair value is defined under ASC Topic 820, “Fair Value Measurement and Disclosure” as the price that would be received upon sale of an asset or the amount paid to transfer a liability in an orderly transaction between market participants at the measurement date. Market participants are assumed to be buyers and sellers in the principal (most advantageous) market for the asset or liability. Additionally, fair value measurements for an asset assume the highest and best use of that asset by market participants. Use of different estimates and judgments could yield different results. Cummins-Allison Acquisition On December 31, 2019 we completed the acquisition of Cummins-Allison Corp. ("Cummins-Allison"). The base purchase price of the acquisition was $160 million on a cash-free, debt-free basis, subject to a later adjustment reflecting Cummins-Allison’s net working capital, cash, and Cummins-Allison’s transaction expenses. The amount paid, net of cash acquired, was $156.2 million . We issued $150 million of commercial paper and used cash on hand to fund the acquisition. Cummins-Allison is a leading provider of high speed, cash and coin counting and sorting machines and retail cash office solutions which are primarily used in back-office applications. Cummins-Allison also has a nationwide service network to support these hardware sales. The amount allocated to goodwill reflects the expected synergies related to material costs, supply chain manufacturing productivity and research and development. Goodwill from this acquisition is not deductible for tax purposes. Allocation of Consideration Transferred to Net Assets Acquired The following amounts represent the preliminary determination of the fair value of identifiable assets acquired and liabilities assumed from our acquisition of Cummins-Allison. The final determination of the fair value of certain assets and liabilities will be completed within the one year measurement period as required by ASC 805. The size and breadth of the Cummins-Allison acquisition will necessitate the use of this measurement period to adequately analyze and assess a number of the factors used in establishing the asset and liability fair values as of the acquisition date, including the significant contractual and operational factors underlying the customer relationship intangible asset and the assumptions underpinning the related tax impacts of any changes made. Any potential adjustments made could be material in relation to the preliminary values presented below: Net assets acquired (in millions) Total current assets $ 89.3 Property, plant and equipment 26.6 Other assets 9.1 Intangible assets 66.0 Goodwill 54.7 Total assets acquired $ 245.7 Total current liabilities $ 67.1 Other liabilities 22.4 Total assumed liabilities $ 89.5 Net assets acquired $ 156.2 The amounts allocated to acquired intangible assets, and their associated weighted-average useful lives which were determined based on the period in which the assets are expected to contribute directly or indirectly to our future cash flows, consist of the following: Intangible Assets (dollars in millions) Intangible Fair Value Weighted Average Life Trademarks/trade names $ 3.0 7 Customer relationships 54.5 18 Product technology 8.5 10 Total acquired intangible assets $ 66.0 The fair values of the trademark and trade name intangible assets were determined by using an “income approach,” specifically the relief-from-royalty approach, which is a commonly accepted valuation approach. This approach is based on the assumption that in lieu of ownership, a firm would be willing to pay a royalty in order to exploit the related benefits of this asset. Therefore, a portion of Cummins-Allison’s earnings, equal to the after-tax royalty that would have been paid for the use of the asset, can be attributed to the firm’s ownership. The trade name Cummins Allison is being amortized on a straight-line basis (which approximates the economic pattern of benefits) over the estimated economic life of seven years . The fair values of the customer relationships intangible assets were determined by using an “income approach” which is a commonly accepted valuation approach. Under this approach, the net earnings attributable to the asset or liability being measured are isolated using the discounted projected net cash flows. These projected cash flows are isolated from the projected cash flows of the combined asset group over the remaining economic life of the intangible asset or liability being measured. Both the amount and the duration of the cash flows are considered from a market participant perspective. Our estimates of market participant net cash flows considered historical and projected pricing, operational performance including market participant synergies, aftermarket retention, product life cycles, material and labor pricing, and other relevant customer, contractual and market factors. Where appropriate, the net cash flows were adjusted to reflect the potential attrition of existing customers in the future, as existing customers are a “wasting” asset and are expected to decline over time. The attrition-adjusted future cash flows are then discounted to present value using an appropriate discount rate. The customer relationship is being amortized on a straight-line basis (which approximates the economic pattern of benefits) over the estimated economic life of 18 years . The fair values of the product technology intangible assets were also determined by the relief-from-royalty approach. Similarly, this approach is based on the assumption that in lieu of ownership, a firm would be willing to pay a royalty in order to exploit the related benefits of the technology. Therefore, a portion of Cummins-Allison’s earnings, equal to the after-tax royalty that would have been paid for the use of the technology, can be attributed to the firm’s ownership of the technology. The technology assets are being amortized on a straight-line basis (which approximates the economic pattern of benefits) over the estimated economic life of 10 years . Supplemental Pro Forma Data The following unaudited pro forma combined information assumes that the acquisition was completed on January 1, 2018. The unaudited pro forma consolidated net sales for 2018 and 2019 would have been $3,531.1 million and $3,475.2 million , respectively. The unaudited pro forma consolidated net sales are provided for illustrative purposes only and are not indicative of our actual consolidated results of operations or consolidated financial position. Consolidated pro forma net income attributable to common shareholders has not been presented since the impact is not material to our financial results. Crane Currency Acquisition On January 10, 2018, we completed the acquisition of Crane &amp; Co., Inc. (“Crane Currency”). The base purchase price of the acquisition was $800 million on a cash-free, debt-free basis, subject to a later adjustment reflecting Crane Currency’s net working capital, cash, the assumption of certain debt-like items, and Crane Currency’s transaction expenses. The amount paid, net of cash acquired, was $672.3 million . In July 2018, we received $24.3 million related to the final working capital adjustment of the Crane Currency acquisition, resulting in net cash paid of $648.0 million . To finance the acquisition, we issued commercial paper under our commercial paper program and utilized proceeds from term loans that we issued at the closing of the acquisition, as well as available cash on hand. At the closing, the transitory subsidiary of Crane Co. merged with and into Crane Currency, with Crane Currency surviving as a wholly owned subsidiary of Crane Co. Crane Currency is a supplier of banknotes and highly engineered banknote security features which complement the existing portfolio of currency and payment products within the Payment &amp; Merchandising Technologies segment. As such, Crane Currency has been integrated into the Payment &amp; Merchandising Technologies segment. The amount allocated to goodwill reflects the benefits we expect to realize from the acquisition, as the acquisition is expected to strengthen and broaden our product offering within the currency and payment markets. Goodwill from this acquisition is not deductible for tax purposes. Allocation of Consideration Transferred to Net Assets Acquired The following amounts represent the determination of the fair value of identifiable assets acquired and liabilities assumed from our acquisition of Crane Currency. The fair value of certain assets and liabilities has been completed as required by ASC 805. Net assets acquired (in millions) Total current assets $ 199.6 Property, plant and equipment 298.0 Other assets 5.3 Intangible assets 252.8 Goodwill 217.1 Total assets acquired $ 972.8 Total current liabilities $ 107.2 Long-term debt 97.3 Other liabilities 120.3 Total assumed liabilities $ 324.8 Net assets acquired $ 648.0 The amounts allocated to acquired intangible assets, and their associated weighted-average useful lives which were determined based on the period in which the assets are expected to contribute directly or indirectly to our future cash flows, consist of the following: Intangible Assets (dollars in millions) Intangible Fair Value Weighted Average Life Trademarks/trade names $ 42.0 indefinite Customer relationships 135.8 23.1 Product technology 74.0 8.4 Backlog 1.0 1.0 Total acquired intangible assets $ 252.8 The fair values of the trademark and trade name intangible assets were determined by using an “income approach,” specifically the relief-from-royalty approach, which is a commonly accepted valuation approach. This approach is based on the assumption that in lieu of ownership, a firm would be willing to pay a royalty in order to exploit the related benefits of this asset. Therefore, a portion of Crane Currency’s earnings, equal to the after-tax royalty that would have been paid for the use of the asset, can be attributed to the firm’s ownership. The trademark and trade names, Crane Currency and Crane are assigned an indefinite life and therefore will not be amortized. The fair values of the customer relationships and backlog intangible assets were determined by using an “income approach” which is a commonly accepted valuation approach. Under this approach, the net earnings attributable to the asset or liability being measured are isolated using the discounted projected net cash flows. These projected cash flows are isolated from the projected cash flows of the combined asset group over the remaining economic life of the intangible asset or liability being measured. Both the amount and the duration of the cash flows are considered from a market participant perspective. Our estimates of market participant net cash flows considered historical and projected pricing, operational performance including market participant synergies, aftermarket retention, product life cycles, material and labor pricing, and other relevant customer, contractual and market factors. Where appropriate, the net cash flows were adjusted to reflect the potential attrition of existing customers in the future, as existing customers are a “wasting” asset and are expected to decline over time. The attrition-adjusted future cash flows are then discounted to present value using an appropriate discount rate. The customer relationship is being amortized on a straight-line basis (which approximates the economic pattern of benefits) over the estimated economic life of 18 to 24 years . The fair values of the product technology intangible assets were also determined by the relief-from-royalty approach. Similarly, this approach is based on the assumption that in lieu of ownership, a firm would be willing to pay a royalty in order to exploit the related benefits of the technology. Therefore, a portion of Crane Currency’s earnings, equal to the after-tax royalty that would have been paid for the use of the technology, can be attributed to the firm’s ownership of the technology. The technology assets are being amortized on a straight-line basis (which approximates the economic pattern of benefits) over the estimated economic life of 7 to 11 years . Supplemental Pro Forma Data Crane Currency’s results of operations have been included in our financial statements for the period subsequent to the completion of the acquisition on January 10, 2018. The pro forma impact for the stub period (January 1, 2018 through January 9, 2018) is not material. Crane Currency contributed sales of $458.2 million resulting in an operating profit of approximately $33.8 million for the period from the completion of the acquisition through December 31, 2018. The following unaudited pro forma combined information assumes that the acquisition was completed on January 1, 2017. The unaudited pro forma consolidated results of operations are provided for illustrative purposes only and are not indicative of our actual consolidated results of operations or consolidated financial position. The unaudited pro forma results of operations do not reflect any operating efficiencies or cost savings which resulted from the acquisition of Crane Currency or may be realized in the future. (in millions, except per share data) December 31, 2017 Net sales $ 3,310.1 Net income attributable to common shareholders $ 155.3 Basic earnings per share $ 2.61 Diluted earnings per share $ 2.57 The unaudited supplemental pro forma data above includes adjustments for inventory step up, depreciation and amortization related to acquired property, plant and equipment and intangible assets and interest expense related to financing directly associated with the acquisition. Westlock Acquisition In April 2017, we acquired all of the outstanding stock of Westlock Controls (“Westlock”) from Emerson Electric Co. for cash consideration of $40 million . Westlock is a global leader in the manufacturing and sale of switchboxes, position transmitters and other solutions for networking, monitoring and controlling process valves, a new product space which is closely adjacent to our existing operations in our Fluid Handling segment. With primary operations located in Saddle Brook, New Jersey, Westlock had 2016 sales of approximately $32 million . Allocation of the purchase price resulted in recording goodwill of $22.6 million . This acquisition has been integrated into our Fluid Handling segment, and the pro forma impact is not material. Microtronic Acquisition In June 2017, we acquired all of the outstanding stock of Microtronic AG (“Microtronic”) for cash consideration of approximately $18 million . With operations in Oensingen, Switzerland, Microtronic develops and manufactures closed electronic payment systems, primarily for the European vending market, strengthening our portfolio of cashless solutions. Allocation of the purchase price resulted in recording goodwill of $8.9 million . This acquisition has been integrated into our Payment &amp; Merchandising Technologies segment, and the pro forma impact is not material. Acquisition-Related Costs Acquisition-related costs are being expensed as incurred. For the years ended December 31, 2019, 2018 and 2017, we recorded $5.2 million , $19.8 million and $7.8 million , respectively, of integration and transaction costs in our Consolidated Statements of Operations. For the year ended December 31, 2018, we also recorded $9.1 million of inventory step-up and backlog amortization within “Cost of sales” in our Consolidated Statements of Operations. Divestitures In December 2017, we sold a portion of an investment in a joint venture (our ownership interest was 70% ) within our Fluid Handling segment for $14.1 million . The sale resulted in the deconsolidation of such business and a gain in the amount of $1.0 million ( $0.7 million after-tax) in 2017, of which $0.9 million was attributable to the remeasurement of the remaining investment. The total gain is included in "Miscellaneous income, net" within the Consolidated Statements of Operations. The fair value of the remaining investment in the joint venture of $2.3 million was established by discounting estimated future cash flows at an estimated cost of capital of 10% reflecting the respective inherent business risk of the joint venture arrangement, commonly referred to as the income method. As of December 31, 2019, 2018 and 2017, our ownership interest in this joint venture was 4.9% .</t>
  </si>
  <si>
    <t>Segment Information</t>
  </si>
  <si>
    <t>Segment Reporting [Abstract]</t>
  </si>
  <si>
    <t>Segment Information In accordance with ASC Topic 280, “Segment Reporting,” for purposes of segment performance measurement, we do not allocate to the business segments items that are of a non-operating nature, including charges which occur from time to time related to our asbestos liability and our legacy environmental liabilities, as such items are not related to current business activities; or corporate organizational and functional expenses of a governance nature. “Corporate expenses-before asbestos and environmental charges” consist of corporate office expenses including, compensation, benefits, occupancy, depreciation, and other administrative costs. Assets of the business segments exclude general corporate assets, which principally consist of cash and cash equivalents, deferred tax assets, insurance receivables, certain property, plant and equipment, and certain other assets. The accounting policies of the segments are the same as those described in the summary of significant accounting policies. We account for intersegment sales and transfers as if the sales or transfers were to third parties at current market prices. Our segments are reported on the same basis used internally for evaluating performance and for allocating resources. We have four reporting segments: Fluid Handling, Payment &amp; Merchandising Technologies, Aerospace &amp; Electronics and Engineered Materials. A brief description of each of our segments are as follows: Fluid Handling The Fluid Handling segment is a provider of highly engineered fluid handling equipment for critical performance applications that require high reliability. The segment is comprised of Process Valves and Related Products, Commercial Valves, and Pumps and Systems. Process Valves and Related Products include on/off valves and related products for critical and demanding applications in the chemical, oil &amp; gas, power, and general industrial end markets globally. Commercial Valves includes the manufacturing and distribution of valves and related products for the non-residential construction, general industrial, and to a lesser extent, municipal markets. Pumps and Systems include pumps and related products primarily for water and wastewater applications in the industrial, municipal, commercial and military markets. Payment &amp; Merchandising Technologies The Payment &amp; Merchandising Technologies segment consists of Crane Payment Innovations ("CPI"), Crane Merchandising Systems ("CMS") and Crane Currency. CPI provides high technology payment acceptance and dispensing products to original equipment manufacturers, including coin accepters and dispensers, coin hoppers, coin recyclers, bill validators and bill recyclers. Crane Currency is a supplier of banknotes and highly engineered banknote security feature. CMS provides merchandising equipment, including include food, snack and beverage vending machines and vending machine software and online solutions. The recent acquisition of Cummins-Allison will be integrated into our CPI business. Aerospace &amp; Electronics Aerospace &amp; Electronics segment supplies critical components and systems, including original equipment and aftermarket parts, primarily for the commercial aerospace and military aerospace and defense markets. Engineered Materials Engineered Materials segment manufactures fiberglass-reinforced plastic ("FRP") panels and coils, primarily for use in the manufacturing of recreational vehicles ("RVs"), truck bodies and trailers (Transportation), with additional applications in commercial and industrial buildings (Building Products). For the year ended December 31, 2019, operating profit includes an asbestos provision, an environmental provision, acquisition-related and integration charges and restructuring charges. For the year ended December 31, 2018, operating profit includes acquisition-related and integration charges, acquisition-related inventory and backlog amortization and restructuring charges. For the year ended December 31, 2017, operating profit includes acquisition-related and integration charges and restructuring charges. See Note 2, “Acquisitions and Divestitures” for discussion on the acquisition-related costs. See Note 15, “Restructuring” for discussion of the restructuring charges. See Note 12, “Commitments and Contingencies” for discussion of the asbestos and environmental provisions. Financial information by reportable segment is set forth below: (in millions) December 31, 2019 2018 2017 Fluid Handling Net sales $ 1,117.4 $ 1,101.8 $ 1,042.5 Operating profit 131.7 118.8 101.7 Assets 941.6 878.2 941.6 Goodwill 240.9 240.8 245.4 Capital expenditures 23.4 19.9 14.7 Depreciation and amortization 14.2 15.2 16.2 Payment &amp; Merchandising Technologies Net sales $ 1,158.3 $ 1,257.0 $ 776.7 Operating profit 177.3 186.0 145.9 Assets 2,303.4 2,074.4 1,215.7 Goodwill 857.8 789.2 587.7 Capital expenditures 20.6 57.5 14.2 Depreciation and amortization 77.1 82.4 34.2 Aerospace &amp; Electronics Net sales $ 798.8 $ 743.5 $ 691.4 Operating profit 189.4 164.2 160.3 Assets 638.1 603.9 573.0 Goodwill 202.4 202.4 202.4 Capital expenditures 20.0 20.6 16.7 Depreciation and amortization 13.5 13.0 14.0 Engineered Materials Net sales $ 208.6 $ 243.2 $ 275.4 Operating profit 26.8 37.8 49.4 Assets 219.6 222.1 220.8 Goodwill 171.3 171.3 171.4 Capital expenditures 4.4 10.3 3.1 Depreciation and amortization 5.6 6.4 6.7 TOTAL NET SALES $ 3,283.1 $ 3,345.5 $ 2,786.0 Operating profit (loss) Reporting segments $ 525.2 $ 506.8 $ 457.3 Corporate expense — before asbestos and environmental provisions (66.9 ) (65.5 ) (68.9 ) Corporate expense — asbestos provision, net (229.0 ) — — Corporate expense — environmental provision, net (18.9 ) — — TOTAL OPERATING PROFIT $ 210.4 $ 441.3 $ 388.4 Interest income 2.7 2.3 2.5 Interest expense (46.8 ) (50.9 ) (36.1 ) Miscellaneous income, net 4.4 18.7 12.7 INCOME BEFORE INCOME TAXES $ 170.7 $ 411.4 $ 367.5 Assets Reporting segments $ 4,102.7 $ 3,778.6 $ 2,951.1 Corporate 321.0 264.1 642.4 TOTAL ASSETS $ 4,423.7 $ 4,042.7 $ 3,593.5 TOTAL GOODWILL (Reporting segments) $ 1,472.4 $ 1,403.7 $ 1,206.9 Capital expenditures Reporting segments $ 68.4 $ 108.3 $ 48.7 Corporate 0.4 0.5 0.3 TOTAL CAPITAL EXPENDITURES $ 68.8 $ 108.8 $ 49.0 Depreciation and amortization Reporting segments $ 110.4 $ 117.0 $ 71.1 Corporate 3.1 3.0 1.6 TOTAL DEPRECIATION AND AMORTIZATION $ 113.5 $ 120.0 $ 72.7 Information by geographic region: (in millions) December 31, 2019 2018 2017 Net sales (a) United States $ 2,111.3 $ 2,107.2 $ 1,767.3 Canada 176.8 172.3 169.0 United Kingdom 393.6 397.5 388.2 Continental Europe 410.1 484.2 268.6 Other international 191.3 184.3 192.9 TOTAL NET SALES $ 3,283.1 $ 3,345.5 $ 2,786.0 Assets (a) United States $ 2,139.7 $ 1,866.5 $ 1,645.3 Canada 211.8 206.2 170.0 Europe 963.6 897.7 702.9 Other international 787.6 808.2 432.9 Corporate 321.0 264.1 642.4 TOTAL ASSETS $ 4,423.7 $ 4,042.7 $ 3,593.5 Tangible Assets (a) United States $ 635.9 $ 442.3 $ 645.8 Canada 159.3 156.3 115.8 Europe 698.7 646.8 436.6 Other international 631.3 648.2 269.2 Corporate 321.0 264.1 642.4 TOTAL TANGIBLE ASSETS $ 2,446.2 $ 2,157.7 $ 2,109.8 (a) Net sales and assets by geographic region are based on the location of the business unit.</t>
  </si>
  <si>
    <t>Revenue</t>
  </si>
  <si>
    <t>Revenue from Contract with Customer [Abstract]</t>
  </si>
  <si>
    <t>Revenue Disaggregation of Revenues The following table presents net sales disaggregated by product line for each segment: (in millions) December 31, 2019 2018 2017 Fluid Handling Process Valves and Related Products $ 685.1 $ 685.4 $ 640.1 Commercial Valves 332.1 325.4 310.1 Pumps and Systems 100.2 91.0 92.3 Total Fluid Handling $ 1,117.4 $ 1,101.8 $ 1,042.5 Payment &amp; Merchandising Technologies Payment Acceptance and Dispensing Products $ 608.6 $ 594.2 $ 575.9 Banknotes and Security Products 352.8 458.2 — Merchandising Equipment 196.9 204.6 200.8 Total Payment &amp; Merchandising Technologies $ 1,158.3 $ 1,257.0 $ 776.7 Aerospace &amp; Electronics Commercial Original Equipment $ 357.2 $ 343.4 $ 346.1 Military Original Equipment 217.2 195.7 159.0 Commercial Aftermarket Products 161.4 150.5 134.0 Military Aftermarket Products 63.0 53.9 52.3 Total Aerospace &amp; Electronics $ 798.8 $ 743.5 $ 691.4 Engineered Materials FRP - Recreational Vehicles $ 84.5 $ 119.0 $ 150.5 FRP - Building Products 91.9 92.2 95.2 FRP - Transportation 32.2 32.0 29.7 Total Engineered Materials $ 208.6 $ 243.2 $ 275.4 Total Net Sales $ 3,283.1 $ 3,345.5 $ 2,786.0 Remaining Performance Obligations The transaction price allocated to remaining performance obligations represents the transaction price of firm orders which have not yet been fulfilled, which we also refer to as total backlog. As of December 31, 2019, backlog was $1,155.2 million . We expect to recognize approximately 80% of our remaining performance obligations as revenue in 2020, an additional 11% by 2021 and the balance thereafter. Contract Assets and Contract Liabilities Contract assets represent unbilled amounts that typically arise from contracts for customized products or contracts for products sold directly to the U.S. government or indirectly to the U.S. government through subcontracts, where revenue recognized using the cost-to-cost method exceeds the amount billed to the customer. Contract assets are assessed for impairment and recorded at their net realizable value. Contract liabilities represent advance payments from customers. Revenue related to contract liabilities is recognized when control is transferred to the customer. We report contract assets, which are included within “Other current assets” in our Consolidated Balance Sheets, and contract liabilities, which are included within “Accrued liabilities” on our Consolidated Balance Sheets, on a contract-by-contract net basis at the end of each reporting period. Net contract assets and contract liabilities consisted of the following: (in millions) December 31, 2019 2018 Contract assets $ 55.8 $ 54.9 Contract liabilities $ 88.4 $ 50.8 Contract liabilities increased $37.6 million primarily due to the acquisition of Cummins-Allison. During 2019, we recognized revenue of $44.8 million related to contract liabilities as of December 31, 2018.</t>
  </si>
  <si>
    <t>Research And Development</t>
  </si>
  <si>
    <t>Research and Development [Abstract]</t>
  </si>
  <si>
    <t>Research and Development Research and development costs are expensed when incurred. These costs were $47.5 million , $58.4 million and $58.5 million in 2019 , 2018 and 2017, respectively.</t>
  </si>
  <si>
    <t>Pension And Postretirement Benefits</t>
  </si>
  <si>
    <t>Retirement Benefits [Abstract]</t>
  </si>
  <si>
    <t>Pension and Postretirement Benefits Pension Plan In the United States, we sponsor a defined benefit pension plan that covers approximately 18% of all U.S. employees. Effective January 1, 2013, pension eligible non-union employees no longer earn future benefits in the domestic defined benefit pension plan. The benefits are based on years of service and compensation on a final average pay basis, except for certain hourly employees where benefits are fixed per year of service. Charges to expense are based upon costs computed by an independent actuary. Contributions are intended to provide for future benefits earned to date. As of December 31, 2018, the Crane Currency pension plan was merged into our U.S. defined benefit pension plan. Benefit accruals for the Crane Currency employees ended July 1, 2018. Additionally, a number of our non-U.S. subsidiaries sponsor defined benefit pension plans that cover approximately 8% of all non-U.S. employees. The benefits are typically based upon years of service and compensation. These plans are funded by company contributions to a trust fund, which is held for the sole benefit of plan participants and beneficiaries. Postretirement Plans Postretirement health care and life insurance benefits are provided for certain employees hired before January 1, 1990, who meet minimum age and service requirements. As a result of the acquisition of Crane Currency, we also have postretirement medical and Medicare supplement that cover substantially all former full-time U.S. employees of Crane Currency. A summary of the projected benefit obligations, fair value of plan assets and funded status is as follows: Pension Benefits Postretirement Benefits (in millions) December 31, 2019 2018 2019 2018 Change in benefit obligation: Benefit obligation at beginning of year $ 1,031.0 $ 1,074.7 $ 29.0 $ 7.9 Service cost 5.4 5.9 0.3 0.3 Interest cost 32.7 30.1 1.1 1.1 Plan participants’ contributions 0.5 0.6 0.1 0.3 Amendments 0.5 4.4 — (7.3 ) Actuarial loss (gain) 131.3 (59.5 ) 1.8 (3.0 ) Settlements (0.7 ) (1.9 ) — — Benefits paid (47.7 ) (48.1 ) (2.4 ) (2.6 ) Foreign currency exchange and other 16.4 (23.3 ) (0.9 ) — Acquisitions/curtailments/divestitures — 48.4 — 32.3 Administrative expenses paid (0.7 ) (0.3 ) — — Benefit obligation at end of year $ 1,168.7 $ 1,031.0 $ 29.0 $ 29.0 Change in plan assets: Fair value of plan assets at beginning of year $ 877.2 $ 908.1 $ — $ — Actual return on plan assets 113.8 (47.6 ) — — Foreign currency exchange and other 19.6 (25.4 ) — — Employer contributions 4.2 57.5 2.3 1.4 Administrative expenses paid (1.1 ) (0.7 ) — — Acquisitions — 34.9 — — Plan participants’ contributions 0.5 0.6 0.1 0.3 Settlements/divestitures (0.7 ) (2.1 ) — — Benefits paid (47.7 ) (48.1 ) (2.4 ) (1.7 ) Fair value of plan assets at end of year $ 965.8 $ 877.2 $ — $ — Funded status $ (202.9 ) $ (153.8 ) $ (29.0 ) $ (29.0 ) Amounts recognized on our Consolidated Balance Sheets consist of: Pension Benefits Postretirement Benefits (in millions) December 31, 2019 2018 2019 2018 Other assets $ 64.8 $ 60.7 $ — $ — Current liabilities (1.4 ) (1.3 ) (2.2 ) (2.6 ) Accrued pension and postretirement benefits (266.3 ) (213.2 ) (26.8 ) (26.4 ) Funded status $ (202.9 ) $ (153.8 ) $ (29.0 ) $ (29.0 ) Amounts recognized in accumulated other comprehensive loss consist of: Pension Benefits Postretirement Benefits (in millions) December 31, 2019 2018 2019 2018 Net actuarial loss (gain) $ 466.1 $ 404.8 $ (2.9 ) $ (4.2 ) Prior service credit (4.5 ) (5.5 ) (5.2 ) (6.3 ) Total recognized in accumulated other comprehensive loss $ 461.6 $ 399.3 $ (8.1 ) $ (10.5 ) The projected benefit obligation, accumulated benefit obligation and fair value of plan assets for the U.S. and Non-U.S. plans, are as follows: Pension Obligations/Assets U.S. Non-U.S. Total (in millions) December 31, 2019 2018 2019 2018 2019 2018 Projected benefit obligation $ 650.2 $ 580.6 $ 518.5 $ 450.4 $ 1,168.7 $ 1,031.0 Accumulated benefit obligation 650.2 580.6 508.8 441.7 1,159.0 1,022.3 Fair value of plan assets 451.5 417.5 514.3 459.7 965.8 877.2 Information for pension plans with an accumulated benefit obligation in excess of plan assets is as follows: (in millions) December 31, 2019 2018 Projected benefit obligation $ 950.1 $ 695.2 Accumulated benefit obligation 940.6 687.1 Fair value of plan assets 682.4 480.7 Components of net periodic (benefit) cost are as follows: Pension Benefits Postretirement Benefits (in millions) For the year ended December 31, 2019 2018 2017 2019 2018 2017 Net Periodic (Benefit) Cost: Service cost $ 5.4 $ 5.9 $ 5.4 $ 0.3 $ 0.3 $ — Interest cost 32.7 30.1 29.5 1.1 1.1 0.2 Expected return on plan assets (53.7 ) (65.6 ) (57.0 ) — — — Amortization of prior service cost (0.3 ) (0.5 ) (0.6 ) (1.1 ) (1.0 ) (0.2 ) Amortization of net loss (gain) 15.3 14.2 14.3 (0.3 ) (0.2 ) (0.3 ) Recognized curtailment loss — 0.3 (0.3 ) — — — Settlement costs — 0.3 0.5 — — — Net periodic (benefit) cost $ (0.6 ) $ (15.3 ) $ (8.2 ) $ — $ 0.2 $ (0.3 ) The estimated net loss and prior service cost for the defined benefit pension plans that will be amortized from accumulated other comprehensive loss into net periodic (benefit) cost over the next fiscal year are $19.2 million and $0.3 million , respectively. The estimated net loss and prior service cost for the postretirement plans that will be amortized from accumulated other comprehensive loss into net periodic (benefit) cost over the next fiscal year are $0.0 million and $1.1 million , respectively. The weighted average assumptions used to determine benefit obligations are as follows: Pension Benefits Postretirement Benefits For the year ended December 31, 2019 2018 2017 2019 2018 2017 U.S. Plans: Discount rate 3.34 % 4.36 % 3.75 % 3.20 % 4.30 % 3.90 % Rate of compensation increase N/A N/A N/A N/A N/A N/A Non-U.S. Plans: Discount rate 1.70 % 2.42 % 2.15 % N/A 3.30 % 3.30 % Rate of compensation increase 2.89 % 3.06 % 2.80 % N/A N/A N/A The weighted-average assumptions used to determine net periodic benefit cost are as follows: Pension Benefits Postretirement Benefits For the year ended December 31, 2019 2018 2017 2019 2018 2017 U.S. Plans: Discount rate 4.36 % 3.75 % 4.29 % 4.10 % 3.50 % 3.30 % Expected rate of return on plan assets 7.25 % 7.75 % 7.75 % N/A N/A N/A Rate of compensation increase N/A N/A N/A N/A N/A N/A Non-U.S. Plans: Discount rate 2.42 % 2.15 % 2.29 % N/A N/A N/A Expected rate of return on plan assets 5.34 % 6.49 % 6.45 % N/A N/A N/A Rate of compensation increase 3.06 % 2.80 % 2.85 % N/A N/A N/A The long-term expected rate of return on plan assets assumptions were determined with input from independent investment consultants and plan actuaries, utilizing asset pricing models and considering historical returns. The discount rates used by us for valuing pension liabilities are based on a review of high quality corporate bond yields with maturities approximating the remaining life of the projected benefit obligations. In the U.S. plan, the 7.25% expected rate of return on assets assumption for 2019 reflected a long-term target comprised of an asset allocation range of 35% - 75% equity securities, 15% - 35% fixed income securities, 10% - 35% alternative assets and 0% - 10% cash and cash equivalents. As of December 31, 2019 , the actual asset allocation for the U.S. plan was 62% equity securities, 17% fixed income securities, 20% alternative assets and 1% cash and cash equivalents. For the non-U.S. plans, the 5.34% expected rate of return on assets assumption for 2019 reflected a weighted average of the long-term asset allocation targets for our various non-U.S. plans. As of December 31, 2019 , the actual weighted average asset allocation for the non-U.S. plans was 26% equity securities, 34% fixed income securities, 38% alternative assets/other and 2% cash and cash equivalents. The assumed health care cost trend rates are as follows: December 31, 2019 2018 Health care cost trend rate assumed for next year 6.75 % 7.00 % Rate to which the cost trend rate is assumed to decline (the ultimate trend rate) 4.50 % 4.50 % Year that the rate reaches the ultimate trend rate 2029 2029 Assumed health care cost trend rates have a significant effect on the amounts reported for our health care plans. A one-percentage-point change in assumed health care cost trend rates would have the following effects: (in millions) One Percentage Point Increase One Percentage Point (Decrease) Effect on total of service and interest cost components $ — $ — Effect on postretirement benefit obligation $ 0.6 $ (0.5 ) Plan Assets Our pension plan target allocations and weighted-average asset allocations by asset category are as follows: Target Allocation Actual Allocation Asset Category December 31, 2019 2018 Equity securities 15%-75% 43 % 39 % Fixed income securities 15%-75% 26 % 24 % Alternative assets/Other 0%-45% 29 % 32 % Cash and money market 0%-10% 2 % 5 % Independent investment consultants are retained to assist in executing the plans’ investment strategies. A number of factors are evaluated in determining if an investment strategy will be implemented in our pension trusts. These factors include, but are not limited to, investment style, investment risk, investment manager performance and costs. We periodically review investment managers and their performance in relation to our plans’ investment objectives. The primary investment objective of our various pension trusts is to maximize the value of plan assets, focusing on capital preservation, current income and long-term growth of capital and income. The plans’ assets are typically invested in a broad range of equity securities, fixed income securities, alternative assets and cash instruments. Equity securities include investments in large, mid, and small-capitalization companies located in both developed countries and emerging markets around the world. Fixed income securities include government bonds of various countries, corporate bonds that are primarily investment-grade, and mortgage-backed securities. Alternative assets include investments in real estate and hedge funds employing a wide variety of strategies. Equity securities include Crane Co. common stock, which represents 5% of plan assets as of December 31, 2019 and 2018. The fair value of our pension plan assets as of December 31, 2019, by asset category, are as follows: (in millions) Active Other Unobservable Net Asset Value ("NAV") Practical Expedient* Total Cash Equivalents and Money Markets $ 14.7 $ — $ — $ — $ 14.7 Common Stocks Actively Managed U.S. Equities 130.6 — — — 130.6 Fixed Income Bonds and Notes — 0.1 — — 0.1 Commingled and Mutual Funds U.S. Equity Funds 77.9 — — — 77.9 Non-U.S. Equity Funds 44.8 — — 158.6 203.4 U.S. Fixed Income, Government and Corporate 75.7 — — — 75.7 Registered Investment Company 30.2 — — — 30.2 Collective Trust — — 22.6 21.2 43.8 Non-U.S. Fixed Income, Government and Corporate — — — 176.1 176.1 International Balanced Funds — — — 1.8 1.8 Alternative Investments Insurance / Annuity Contract(s) — 15.1 — — 15.1 Hedge Funds and LDI — — — 147.3 147.3 International Property Funds — — — 49.1 49.1 Total Fair Value $ 373.9 $ 15.2 $ 22.6 $ 554.1 $ 965.8 * Investments are measured at fair value using the net asset value per share practical expedient, and therefore, are not classified in the fair value hierarchy. In 2019, the pension plan's asset classified as Level 3 constitutes an insurance contract valued annually on an actuarial basis. The fair value of our pension plan assets as of December 31, 2018, by asset category, are as follows: (in millions) Active Other Unobservable Net Asset Value ("NAV") Practical Expedient* Total Cash Equivalents and Money Markets $ 72.0 $ — $ — $ — $ 72.0 Common Stocks Actively Managed U.S. Equities 110.7 — — — 110.7 Fixed Income Bonds and Notes — 0.1 — — 0.1 Commingled and Mutual Funds U.S. Equity Funds 49.4 — — — 49.4 Non-U.S. Equity Funds 14.4 — — 140.8 155.2 U.S. Fixed Income, Government and Corporate 59.5 — — — 59.5 Registered Investment Company 16.8 — — — 16.8 Collective Trust — — 20.8 19.0 39.8 Non-U.S. Fixed Income, Government and Corporate — — — 155.5 155.5 International Balanced Funds — — — 1.5 1.5 Alternative Investments Insurance / Annuity Contract(s) — 13.4 — — 13.4 Hedge Funds and LDI — — — 157.0 157.0 International Property Funds — — — 46.3 46.3 Total Fair Value $ 322.8 $ 13.5 $ 20.8 $ 520.1 $ 877.2 The table above has been revised to correct our previously reported classification of $165.2 million of investments in commingled and mutual funds from NAV to Level 1 and $9.3 million of investments in annuity contracts from NAV to Level 2 as of December 31, 2018. * Investments are measured at fair value using the net asset value per share practical expedient, and therefore, are not classified in the fair value hierarchy. In 2018, the pension plan's asset classified as Level 3 constitutes an insurance contract valued annually on an actuarial basis. The following table sets forth a summary of pension plan assets valued using NAV or its equivalent as of December 31, 2019 and December 31, 2018: Redemption Unfunded Other Redemption Notice Period Non-U.S. Equity Funds (a) Immediate None None None Non-U.S. Fixed Income, Government and Corporate (b) Immediate None None None International Balanced Funds (c) Immediate None None None Collective Trust Fund (d) Immediate None None None Hedge Funds (e) Quarterly None None 65 days written Hedge Funds (e) Quarterly None None 30 days written Hedge Funds (e) Quarterly None None 60 days written International Property Funds (f) Immediate None None None Hedge Funds and LDI (g) Immediate None None None (a) These funds invest in corporate equity securities outside the United States. (b) These funds invest in corporate and government fixed income securities outside the United States. (c) These funds invest in a blend of equities, fixed income, cash and property outside the United States. (d) These funds are manged in a collective trust under Australia's Superannuation plan structure (e) These funds are direct investment alternative investments/hedge funds that deploy a multi-strategy approach to investing (e.g. long/short/event-driven, credit). (f) These funds invest in real property outside the United States. (g) These funds invest in strategies that seek to add diversification to a portfolio with uncorrelated risk profiles or are designed to track the duration of all or part of the underlying liability. Cash Flows We expect, based on current actuarial calculations, to contribute cash of approximately $21.4 million to our defined benefit pension plans during 2020. Cash contributions in subsequent years will depend on a number of factors including the investment performance of plan assets. Estimated Future Benefit Payments The following benefit payments, which reflect expected future service, as appropriate, are expected to be paid: Estimated future payments (in millions) Pension Benefits Postretirement Benefits 2020 $ 49.6 $ 2.3 2021 50.2 2.3 2022 52.0 2.3 2023 53.7 2.2 2024 54.3 2.1 2025 to 2029 291.7 9.5 Total payments $ 551.5 $ 20.7 Supplemental Executive Retirement Plan We also have a non-qualified Supplemental Executive Retirement Plan (“SERP”). The SERP, which is not funded, is intended to provide retirement benefits for certain executive officers who were formerly employees of Crane Currency. Benefit amounts are based upon years of service and compensation of the participating employees. We recorded a pre-tax settlement gain related to the SERP of $0.1 million in 2019. Accrued SERP benefits were $3.4 million as of December 31, 2019. Employer contributions made to the SERP were $2.2 million in 2019. Defined Contribution Plans We sponsor savings and investment plans that are available to our eligible employees including employees of our subsidiaries. We made contributions to the plans of $11.0 million , $9.9 million and $8.5 million in 2019, 2018 and 2017, respectively. In addition to participant deferral contributions and company matching contributions on those deferrals, we provide a 3% non-matching contribution to eligible participants. We made non-matching contributions to these plans of $13.4 million , $12.5 million and $11.0 million in 2019, 2018 and 2017, respectively.</t>
  </si>
  <si>
    <t>Leases</t>
  </si>
  <si>
    <t>Leases [Abstract]</t>
  </si>
  <si>
    <t>Leases Arrangements that explicitly or implicitly relate to property, plant and equipment are assessed at inception to determine if the arrangement is or contains a lease. Generally, we enter into operating leases as the lessee and recognize right-of-use assets and lease liabilities based on the present value of future lease payments over the lease term. We lease certain vehicles, equipment, manufacturing facilities, and non-manufacturing facilities. We have leases with both lease components and non-lease components, such as common area maintenance, utilities, or other repairs and maintenance. For all asset classes, we applied the practical expedient to account for each separate lease component and its associated non-lease component(s) as a single lease component. We identify variable lease payments, such as maintenance payments based on actual activities performed or costs incurred, at lease commencement by assessing the nature of the payment provisions, including whether the payments are subject to a minimum. Certain leases include options to renew for an additional term or company-controlled options to terminate. We generally determine it is not reasonably certain to assume the exercise of renewal options because there is no economic incentive to renew. As termination options often include penalties, we generally determine it is reasonably certain that termination options will not be exercised because there is an economic incentive not to terminate. Therefore, these options generally do not impact the lease term or the determination or classification of the right-of-use asset and lease liability. In the third quarter of 2017, we entered into a seven-year lease for a used airplane which includes a maximum residual value guarantee of $11.1 million if the fair value of the airplane is less than $14.4 million at the end of the lease term. We do not believe it is probable that any amount will be owed under this guarantee. Therefore, no amount related to the residual value guarantee is included in the lease payments used to measure the right-of-use asset and lease liability. We have not entered into any other leases where a residual value guarantee is provided to the lessor. Rental expense was $34.8 million , $33.8 million and $26.6 million for 2019, 2018 and 2017, respectively. We do not enter into arrangements where restrictions or covenants are imposed by the lessor that, for example, relate to incurring additional financial obligations. Furthermore, we also have not entered into any significant sublease arrangements. We use our collateralized incremental borrowing rate based on the information available at commencement date to determine the present value of future payments and the appropriate lease classification. The rate implicit in the lease is generally unknown, as we generally operate in the capacity of the lessee. Our Consolidated Balance Sheet includes the following related to leases: (in millions) Classification December 31, 2019 Assets Operating right-of-use assets Other assets $ 112.6 Liabilities Current lease liabilities Accrued liabilities $ 24.0 Long-term lease liabilities Other liabilities 91.5 Total lease liabilities $ 115.5 The components of lease cost were as follows: (in millions) December 31, 2019 Operating lease cost $ 32.6 Variable lease cost $ 2.2 The weighted average remaining lease terms and discount rates for our operating leases were as follows as of December 31, 2019: Weighted-average remaining lease term - operating leases 9.7 Weighted-average discount rate - operating leases 3.9 % Supplemental cash flow information related to our operating leases was as follows for period ended December 31, 2019: (in millions) Cash paid for amounts included in measurement of operating lease liabilities - operating cash flows $ 24.3 Right-of-use assets obtained in exchange for new operating lease liabilities $ 21.0 Future minimum operating lease payments were as follows: (in millions) December 31, 2019 2020 $ 27.7 2021 23.2 2022 18.6 2023 15.4 2024 12.3 Thereafter 54.5 Total future minimum operating lease payments $ 151.7 Imputed interest 36.2 Present value of lease liabilities reported $ 115.5 Future minimum operating lease payments for leases with initial or remaining terms of one year or more consisted of the following as of December 31, 2018 under ASC 840, the predecessor to ASC 842. (in millions) December 31, 2018 2019 $ 23.4 2020 19.6 2021 17.0 2022 14.2 2023 12.4 Thereafter 60.7 Total minimum lease payments $ 147.3</t>
  </si>
  <si>
    <t>Stock-Based Compensation Plans</t>
  </si>
  <si>
    <t>Share-based Payment Arrangement, Noncash Expense [Abstract]</t>
  </si>
  <si>
    <t>Stock-Based Compensation Plans At December 31, 2019, we had stock-based compensation awards outstanding under the following shareholder-approved plans: the 2013 Stock Incentive Plan (the "2013 Plan") and 2018 Stock Incentive Plan (the "2018 Plan"), applicable to employees and non-employee directors. The 2013 Plan was approved by the Board of Directors and stockholders at the annual meeting in 2013. The 2013 Plan originally authorized the issuance of up to 9,500,000 shares of stock pursuant to awards under the plan. In 2018, in view of the limited number of shares remaining available under the 2013 Plan, the Board of Directors and stockholders approved the adoption of the 2018 Plan which authorized the issuance of up to 6,500,000 shares of Crane Co. stock. No further awards will be made under the 2013 Plan. The stock incentive plans are used to provide long-term incentive compensation through stock options, restricted share units, performance-based restricted share units and deferred stock units. Stock Options Options are granted under the Stock Incentive Plan to officers and other key employees and directors at an exercise price equal to the closing price on the date of grant. Unless otherwise determined by the Compensation Committee which administers the plan, options become exercisable at a rate of 25% after the first year, 50% after the second year, 75% after the third year and 100% after the fourth year from the date of grant. Options granted to officers and employees from 2004 to 2013 expire six years after the date of grant. All options granted to directors and options granted to officers and employees after 2014 expire 10 years after the date of grant. We determine the fair value of each grant using the Black-Scholes option pricing model. The weighted-average assumptions for grants made during the years ended December 31, 2019, 2018 and 2017 are as follows: 2019 2018 2017 Dividend yield 2.20 % 1.74 % 2.27 % Volatility 25.17 % 23.25 % 23.32 % Risk-free interest rate 2.64 % 2.45 % 1.94 % Expected lives in years 4.2 4.2 4.2 Expected dividend yield is based on our dividend rate. Expected stock volatility was determined based upon the historical volatility for the four year period preceding the date of grant. The risk-free interest rate was based on the yield curve in effect at the time the options were granted, using U.S. constant maturities over the expected life of the option. The expected lives of the awards represents the period of time that options granted are expected to be outstanding. Activity in our stock option plans for the year ended December 31, 2019 were as follows: Option Activity Number of Weighted Weighted Options outstanding as of January 1, 2019 2,410 $ 62.84 Granted 500 79.14 Exercised (217 ) 52.58 Canceled (111 ) 76.91 Options outstanding as of December 31, 2019 2,582 $ 66.26 6.62 Options exercisable as of December 31, 2019 1,417 $ 59.06 5.65 Included in our share-based compensation was expense recognized for our stock option awards of $6.0 million , $5.9 million and $6.2 million in 2019, 2018 and 2017, respectively. The weighted-average fair value of options granted during 2019, 2018 and 2017 was $15.79 , $17.79 and $12.98 , respectively. The total fair value of shares vested during 2019, 2018 and 2017 was $6.3 million , $6.5 million and $6.3 million , respectively. The total intrinsic value of options exercised during 2019, 2018 and 2017 was $6.8 million , $17.6 million and $16.9 million , respectively. The total cash received from these option exercises during 2019, 2018 and 2017 was $11.4 million , $24.2 million and $31.2 million , respectively. The tax benefit realized for the tax deductions from option exercises and vesting of restricted share units was $3.8 million and $5.4 million as of December 31, 2019 and December 31, 2018, respectively. The aggregate intrinsic value of exercisable options was $39.4 million , $16.7 million and $29.9 million as of December 31, 2019, 2018 and 2017 , respectively. As of December 31, 2019, there was $10.3 million of total future compensation cost related to unvested share-based awards to be recognized over a weighted-average period of 1.84 years . Restricted Share Units and Performance-Based Restricted Share Units Restricted share units vest at a rate of 25% after the first year, 50% after the second year, 75% after the third year and 100% after the fourth year from the date of grant and are subject to forfeiture restrictions which lapse over time. The vesting of performance-based restricted share units is determined in three years based on relative total shareholder return for Crane Co. compared to the S&amp;P Midcap 400 Capital Goods Group, with payout potential ranging from 0% to 200% but capped at 100% if our three year total shareholder return is negative. Included in our share-based compensation was expense recognized for our restricted share unit and performance-based restricted share unit awards of $16.3 million , $15.7 million and $13.9 million in 2019, 2018 and 2017, respectively. As of December 31, 2019, there was $23.6 million of total future compensation cost related to restricted share unit and performance-based restricted share unit awards, to be recognized over a weighted-average period of 1.84 years . Changes in our restricted share units for the year ended December 31, 2019 were as follows: Restricted Share Unit Activity Restricted Weighted Restricted share units as of January 1, 2019 503 $ 77.58 Restricted share units granted 178 80.27 Restricted share units vested (162 ) 67.11 Restricted share units forfeited (45 ) 77.62 Performance-based restricted share units granted 82 79.14 Performance-based restricted share units vested (61 ) 80.00 Performance-based restricted share units forfeited (15 ) 88.79 Restricted share units as of December 31, 2019 480 $ 83.23</t>
  </si>
  <si>
    <t>Income Taxes</t>
  </si>
  <si>
    <t>Income Tax Disclosure [Abstract]</t>
  </si>
  <si>
    <t>Income Taxes Provision for Income Taxes Our income before taxes is as follows: (in millions) For year ended December 31, 2019 2018 2017 U.S. operations $ 64.0 $ 296.4 $ 270.1 Non-U.S. operations 106.7 115.0 97.4 Total $ 170.7 $ 411.4 $ 367.5 Our provision (benefit) for income taxes consists of: (in millions) For the year ended December 31, 2019 2018 2017 Current: U.S. federal tax $ 31.0 $ 9.3 $ 58.4 U.S. state and local tax 2.2 4.9 5.0 Non-U.S. tax 29.0 14.0 29.3 Total current 62.2 28.2 92.7 Deferred: U.S. federal tax (26.4 ) 35.7 99.2 U.S. state and local tax 3.0 2.0 0.1 Non-U.S. tax (1.7 ) 10.0 3.0 Total deferred (25.1 ) 47.7 102.3 Total provision for income taxes * $ 37.1 $ 75.9 $ 195.0 * Included in the above amounts are excess tax benefits from share-based compensation of $3.8 million , $5.4 million and $4.3 million in 2019, 2018 and 2017, respectively, which were reflected as reductions in our provision for income taxes in 2019, 2018 and 2017. A reconciliation of the statutory U.S. federal tax rate to our effective tax rate is as follows: For the year ended December 31, 2019 2018 2017 Statutory U.S. federal tax rate 21.0 % 21.0 % 35.0 % Increase (reduction) from: Income taxed at non-U.S. rates 2.6 % (0.2 )% (0.5 )% Non-U.S. income inclusion, net of tax credits 3.4 % (0.1 )% (1.6 )% State and local taxes, net of federal benefit 2.5 % 1.4 % 1.0 % U.S. research and development tax credit (1.7 )% (0.7 )% (1.0 )% U.S. domestic manufacturing deduction — % (0.3 )% (1.6 )% Effect of the enactment of the Tax Cuts and Jobs Act of 2017 — % (0.8 )% 23.8 % U.S. deduction for foreign - derived intangible income (5.1 )% (1.1 )% — % Other (1.0 )% (0.8 )% (2.0 )% Effective tax rate 21.7 % 18.4 % 53.1 % As of December 31, 2019, we have made the following determinations with regards to our non-U.S. earnings: (in millions) Permanently reinvested Not permanently reinvested Amount of earnings $ 265.6 $ 1,238.8 Associated tax NA * $ 8.7 * Determination of U.S. income taxes and non-U.S. withholding taxes due upon repatriation of this $266 million of earnings is not practicable because the amount of such taxes depends upon circumstances existing in numerous taxing jurisdictions at the time the remittance occurs. Tax Related to Comprehensive Income During 2019, 2018 and 2017, tax (benefit) provision of $(12.6) million , $(7.1) million and $3.5 million , respectively, related to changes in pension and post-retirement plan assets and benefit obligations, were recorded to accumulated other comprehensive loss. Deferred Taxes and Valuation Allowances The components of deferred tax assets and liabilities included in our Consolidated Balance Sheets are as follows: (in millions) December 31, 2019 2018 Deferred tax assets: Asbestos-related liabilities $ 158.4 $ 110.0 Tax loss and credit carryforwards 120.7 124.8 Pension and post-retirement benefits 56.9 50.2 Inventories 26.0 20.8 Other 46.6 35.8 Total $ 408.6 $ 341.6 Less: valuation allowance 150.0 124.3 Total deferred tax assets, net of valuation allowance $ 258.6 $ 217.3 Deferred tax liabilities: Basis difference in fixed assets $ (58.7 ) $ (53.7 ) Basis difference in intangible assets (195.4 ) (176.0 ) Other (25.2 ) (22.0 ) Total deferred tax liabilities $ (279.3 ) $ (251.7 ) Net deferred tax asset (liability) $ (20.7 ) $ (34.4 ) Balance sheet classification: Long-term deferred tax assets 35.1 18.8 Long-term deferred tax liability (55.8 ) (53.2 ) Net deferred tax asset (liability) $ (20.7 ) $ (34.4 ) As of December 31, 2019 , we had U.S. federal, U.S. state and non-U.S. tax loss and credit carryforwards that will expire, if unused, as follows: (in millions) U.S. U.S. U.S. U.S. Non- Total 2020-2024 $ 2.9 $ — $ 2.8 $ 71.7 $ 34.9 After 2024 2.7 0.8 2.7 810.8 4.9 Indefinite — — 22.1 3.6 201.3 Total tax carryforwards $ 5.6 $ 0.8 $ 27.6 $ 886.1 $ 241.1 Deferred tax asset on tax carryforwards $ 5.6 $ 0.2 $ 21.8 $ 45.5 $ 47.6 $ 120.7 Valuation allowance on tax carryforwards (5.5 ) (0.2 ) (20.1 ) (43.9 ) (45.5 ) (115.2 ) Net deferred tax asset on tax carryforwards $ 0.1 $ — $ 1.7 $ 1.6 $ 2.1 $ 5.5 As of December 31, 2019, and 2018, we determined that it was more likely than not that $115.2 million and $101.2 million , respectively, of our deferred tax assets related to tax loss and credit carryforwards will not be realized. As a result, we recorded a valuation allowance against these deferred tax assets. We also determined that it is more likely than not that a portion of the benefit related to U.S. state and non-U.S. deferred tax assets other than tax loss and credit carryforwards will not be realized. Accordingly, as of December 31, 2019 and 2018, a valuation allowance of $34.8 million and $23.1 million , respectively, was established against these U.S. state and non-U.S. deferred tax assets. Our total valuation allowance as of December 31, 2019 and 2018 was $150.0 million and $124.3 million , respectively. Unrecognized Tax Benefits A reconciliation of the beginning and ending amount of our gross unrecognized tax benefits, excluding interest and penalties, is as follows: (in millions) 2019 2018 2017 Balance of liability as of January 1, $ 42.0 $ 46.4 $ 46.5 Increase as a result of tax positions taken during a prior year 1.1 4.6 2.5 Decrease as a result of tax positions taken during a prior year (0.5 ) (1.5 ) (1.5 ) Increase as a result of tax positions taken during the current year 3.2 3.1 5.2 Decrease as a result of settlements with taxing authorities — (1.1 ) (0.3 ) Reduction as a result of a lapse of the statute of limitations (6.0 ) (9.5 ) (6.0 ) Balance of liability as of December 31, $ 39.8 $ 42.0 $ 46.4 As of December 31, 2019, 2018 and 2017, the amount of our unrecognized tax benefits that, if recognized, would affect our effective tax rate were $43.8 million , $43.1 million and $49.2 million , respectively. The difference between these amounts and those reflected in the table above relates to (1) offsetting tax effects from other tax jurisdictions, and (2) interest expense, net of deferred taxes. We recognize interest and penalties related to unrecognized tax benefits as a component of our income tax expense. During the years ended December 31, 2019, 2018 and 2017, we recognized interest and penalty expense of $0.8 million , $0.7 million and $0.3 million , respectively, in our Consolidated Statements of Operations. As of December 31, 2019 and 2018, we had accrued $8.0 million and $7.2 million , respectively, of interest and penalties related to unrecognized tax benefits on our Consolidated Balance Sheets. During the next twelve months, it is reasonably possible that our unrecognized tax benefits could change by $11.3 million due to settlements of income tax examinations, the expiration of statutes of limitations or other resolution of uncertainties. However, if the ultimate resolution of income tax examinations results in amounts that differ from this estimate, we will record additional income tax expense or benefit in the period in which such matters are effectively settled. Income Tax Examinations Our income tax returns are subject to examination by the U.S. federal, U.S. state and local, and non-U.S. tax authorities. Years open to examination are as follows: Jurisdiction Year U.S federal 2016 - 2018 U.S. state and local 2012 - 2018 Non-U.S. 2013 - 2018 Currently, we and our subsidiaries are under examination in various jurisdictions, including Germany (2013 through 2015) and Canada (2013 through 2015).</t>
  </si>
  <si>
    <t>Accrued Liabilities</t>
  </si>
  <si>
    <t>Text Block [Abstract]</t>
  </si>
  <si>
    <t>Accrued Liabilities Accrued liabilities consist of: (in millions) December 31, 2019 2018 Employee related expenses $ 120.6 $ 124.7 Warranty 11.0 18.2 Current lease liabilities 24.0 — Contract liabilities 88.4 50.8 Other 134.2 143.4 Total $ 378.2 $ 337.1 We accrue warranty liabilities when it is probable that a liability has been incurred and the amount of the loss can be reasonably estimated. Warranty provision is included in "Cost of sales" in our Consolidated Statements of Operations. A summary of the warranty liabilities is as follows: (in millions) December 31, 2019 2018 Balance at beginning of period $ 18.2 $ 14.6 Expense 8.9 14.6 Changes due to acquisitions/divestitures — 1.1 Payments / deductions (16.0 ) (12.0 ) Currency translation (0.1 ) (0.1 ) Balance at end of period $ 11.0 $ 18.2</t>
  </si>
  <si>
    <t>Other Liabilities</t>
  </si>
  <si>
    <t>Other Liabilities [Abstract]</t>
  </si>
  <si>
    <t>Other Liabilities (in millions) December 31, 2019 2018 Environmental $ 36.0 $ 22.3 Long-term lease liabilities 91.5 — Other 60.4 62.3 $ 187.9 $ 84.6</t>
  </si>
  <si>
    <t>Commitments And Contingencies</t>
  </si>
  <si>
    <t>Commitments and Contingencies Disclosure [Abstract]</t>
  </si>
  <si>
    <t>Note 12 - Commitments and Contingencies Asbestos Liability Information Regarding Claims and Costs in the Tort System As of December 31, 2019, we were a defendant in cases filed in numerous state and federal courts alleging injury or death as a result of exposure to asbestos. Activity related to asbestos claims during the periods indicated was as follows: For the year ended December 31, 2019 2018 2017 Beginning claims 29,089 32,234 36,052 New claims 2,848 2,434 2,819 Settlements (983 ) (1,011 ) (1,038 ) Dismissals (1,898 ) (4,568 ) (5,599 ) Ending claims 29,056 29,089 32,234 Of the 29,056 pending claims as of December 31, 2019, approximately 18,000 claims were pending in New York, approximately 100 claims were pending in Texas, approximately 300 claims were pending in Mississippi, and approximately 200 claims were pending in Ohio, all jurisdictions in which legislation or judicial orders restrict the types of claims that can proceed to trial on the merits. We have tried several cases resulting in defense verdicts by the jury or directed verdicts for the defense by the court. We further have pursued appeals of certain adverse jury verdicts that have resulted in reversals in favor of the defense. We have also tried several other cases resulting in plaintiff verdicts which we paid or settled after unsuccessful appeals, the most recent of which are described below. On March 23, 2010, a Philadelphia, Pennsylvania, state court jury found us responsible for a 1/11th share of a $14.5 million verdict in the James Nelson claim. On February 23, 2011, the court entered judgment on the verdict in the amount of $4.0 million , jointly, against us and two other defendants, with additional interest in the amount of $0.01 million being assessed against us, only. All defendants, including us, and the plaintiffs took timely appeals of certain aspects of those judgments. On September 5, 2013, a panel of the Pennsylvania Superior Court, in a 2-1 decision, vacated the Nelson verdict against all defendants, reversing and remanding for a new trial. Plaintiffs requested a rehearing in the Superior Court and by order dated November 18, 2013, the Superior Court vacated the panel opinion, and granted en banc reargument. On December 23, 2014, the Superior Court issued a second opinion reversing the jury verdict. Plaintiffs sought leave to appeal to the Pennsylvania Supreme Court, which defendants opposed. By order dated June 21, 2017, the Supreme Court of Pennsylvania denied plaintiffs’ petition for leave to appeal. The case was set for a new trial in April 2018. We settled the matter. The settlement was reflected in the second quarter 2018 indemnity amount. On February 25, 2013, a Philadelphia, Pennsylvania, state court jury found us responsible for a 1/10th share of a $2.5 million verdict in the Thomas Amato claim and a 1/5th share of a $2.3 million verdict in the Frank Vinciguerra claim, which were consolidated for trial. We filed post-trial motions requesting judgments in our favor notwithstanding the jury’s verdicts or new trials, and also requesting that settlement offsets be applied to reduce the judgment in accordance with Pennsylvania law. These motions were denied. We appealed, and on April 17, 2015, a panel of the Superior Court of Pennsylvania affirmed the trial court’s ruling. The Supreme Court of Pennsylvania accepted our petition for review and heard oral arguments on September 13, 2016. On November 22, 2016, the Court dismissed our appeal as improvidently granted. We paid the Vinciguerra judgment in the amount of $0.6 million in the fourth quarter 2016. We paid the Amato judgment, with interest, in the amount of $0.3 million in the second quarter of 2017. On March 1, 2013, a New York City state court jury entered a $35 million verdict against us in the Ivo Peraica claim. We filed post-trial motions seeking to overturn the verdict, to grant a new trial, or to reduce the damages, which we argue was excessive under New York appellate case law governing awards for non-economic losses and further were subject to settlement offsets. After the trial court remitted the verdict to $18 million , but otherwise denied our post-trial motion, judgment was entered against us in the amount of $10.6 million (including interest). We appealed. We took a separate appeal of the trial court’s denial of our summary judgment motion. The Court consolidated the appeals, which were heard in the fourth quarter of 2014. In July 2016, we supplemented our briefing based on the New York Court of Appeals Dummitt/Suttner decision. On October 6, 2016, a panel of the Appellate Division, First Department, affirmed the rulings of the trial court on liability issues but further reduced the damages award to $4.25 million , which after settlement offsets was calculated to be $1.94 million . Plaintiff had the option of accepting the reduced amount or having a new trial on damages. We filed a motion with the Appellate Division requesting a rehearing on liability issues. The motion was denied. The New York Court of Appeals also denied review. We paid the Peraica judgment in the amount of $2.7 million in the first quarter of 2017. On September 17, 2013, a Fort Lauderdale, Florida state court jury in the Richard DeLisle claim found us responsible for 16% of an $8 million verdict. The trial court denied all parties’ post-trial motions, and entered judgment against us in the amount of $1.3 million . We appealed and oral argument on the appeal took place on February 16, 2016. On September 14, 2016, a panel of the Florida Court of Appeals reversed and entered judgment in favor of us. Plaintiff filed with the Court of Appeals a motion for rehearing and/or certification of an appeal to the Florida Supreme Court, which the Court denied on November 9, 2016. Plaintiffs subsequently requested review by the Supreme Court of Florida. Plaintiffs' motion was granted on July 11, 2017. Oral argument took place on March 6, 2018. On October 15, 2018, the Supreme Court of Florida reversed and remanded with instructions to reinstate the trial court’s judgment. We paid the judgment on December 28, 2018. That payment is reflected in the fourth quarter 2018 indemnity amount. On June 16, 2014, a New York City state court jury entered a $15 million verdict against us in the Ivan Sweberg claim and a $10 million verdict against us in the Selwyn Hackshaw claim. The two claims were consolidated for trial. We filed post-trial motions seeking to overturn the verdicts, to grant new trials, or to reduce the damages, which were denied, except that the Court reduced the Sweberg award to $10 million , and reduced the Hackshaw award to $6 million . Judgments were entered in the amount of $5.3 million in Sweberg and $3.1 million in Hackshaw . We appealed. Oral argument on Sweberg took place on February 16, 2016, and oral argument on Hackshaw took place on March 9, 2016. On October 6, 2016, two panels of the Appellate Division, First Department, affirmed the rulings of the trial court on liability issues but further reduced the Sweberg damages award to $9.5 million and further reduced the Hackshaw damages award to $3 million , which after settlement offsets are calculated to be $4.73 million in Sweberg and $0 in Hackshaw . Plaintiffs were given the option of accepting the reduced awards or having new trials on damages. Plaintiffs subsequently brought an appeal in Hackshaw before the New York Court of Appeals, which the Court denied. We filed a motion with the Appellate Division requesting a rehearing on liability issues in Sweberg . That motion was denied. The New York Court of Appeals also denied review. We paid in the first quarter of 2017 the Sweberg plaintiffs $5.7 million , which was the amount owed under this judgment. No damages were owed in Hackshaw . On July 2, 2015, a St. Louis, Missouri state court jury in the James Poage claim entered a $1.5 million verdict for compensatory damages against us. The jury also awarded exemplary damages against us in the amount of $10 million . We filed a motion seeking to reduce the verdict to account for the verdict set-offs. That motion was denied, and judgment was entered against us in the amount of $10.8 million . We initiated an appeal. Oral argument was held on December 13, 2016. In an opinion dated May 2, 2017, a Missouri Court of Appeals panel affirmed the judgment in all respects. The Court of Appeals denied our motion to transfer the case to the Supreme Court of Missouri. We sought leave to appeal before the Supreme Court of Missouri, which denied that request. The Supreme Court of the United States denied further review on March 26, 2018. We settled the matter. The settlement was reflected in the second quarter 2018 indemnity amount. On February 9, 2016, a Philadelphia, Pennsylvania, federal court jury found us responsible for a 30% share of a $1.085 million verdict in the Valent Rabovsky claim. The court ordered briefing on the amount of the judgment. We argued, among other things, that settlement offsets reduce the award to plaintiff under Pennsylvania law. A further hearing was held April 26, 2016, after which the court denied our request and entered judgment in the amount of $0.4 million . We filed post-trial motions, which were denied in two decisions issued on August 26, 2016 and September 28, 2016. We pursued an appeal to the Third Circuit Court of Appeals, which was argued on June 12, 2017. On September 27, 2017, the Court entered an order asking the Supreme Court of Pennsylvania to decide one of the issues raised in our appeal. The Supreme Court of Pennsylvania accepted the request, and we settled the matter. The settlement was reflected in the fourth quarter 2017 indemnity amount. On April 22, 2016, a Phoenix, Arizona federal court jury found us responsible for a 20% share of a $9 million verdict in the George Coulbourn claim, and further awarded exemplary damages against us in the amount of $5 million . The jury also awarded compensatory and exemplary damages against the other defendant present at trial. The court entered judgment against us in the amount of $6.8 million . We filed post-trial motions, which were denied on September 20, 2016. We pursued an appeal to the Ninth Circuit Court of Appeals which affirmed the judgment on March 29, 2018. We settled the matter. The settlement was reflected in the second quarter 2018 indemnity amount. On June 30, 2017, a New York City state court jury entered a $20 million verdict against us in the Geoffrey Anisansel claim. We settled the matter in August 2017. The settlement was reflected in the third quarter 2017 indemnity amount. Such judgment amounts were not included in our incurred costs until all available appeals are exhausted and the final payment amount is determined. The gross settlement and defense costs incurred (before insurance recoveries and tax effects) by us for the years ended December 31, 2019, 2018 and 2017 totaled $66.2 million , $88.8 million and $88.3 million , respectively. In contrast to the recognition of settlement and defense costs, which reflect the current level of activity in the tort system, cash payments and receipts generally lag the tort system activity by several months or more, and may show some fluctuation from period to period. Cash payments of settlement amounts are not made until all releases and other required documentation are received by us, and reimbursements of both settlement amounts and defense costs by insurers may be uneven due to insurer payment practices, transitions from one insurance layer to the next excess layer and the payment terms of certain reimbursement agreements. Our total pre-tax payments for settlement and defense costs, net of funds received from insurers, for the years ended December 31, 2019, 2018 and 2017 totaled $41.5 million , $63.9 million and $62.5 million , respectively. Detailed below are the comparable amounts for the periods indicated. (in millions) For the year ended December 31, 2019 2018 2017 Settlement / indemnity costs incurred * $ 45.5 $ 63.0 $ 51.8 Defense costs incurred * 20.7 25.8 36.5 Total costs incurred $ 66.2 $ 88.8 $ 88.3 Settlement / indemnity payments $ 38.9 $ 61.5 $ 51.7 Defense payments 21.4 26.5 38.9 Insurance receipts (18.8 ) (24.1 ) (28.1 ) Pre-tax cash payments $ 41.5 $ 63.9 $ 62.5 * Before insurance recoveries and tax effects. The amounts shown for settlement and defense costs incurred, and cash payments, are not necessarily indicative of future period amounts, which may be higher or lower than those reported. Cumulatively through December 31, 2019, we have resolved (by settlement or dismissal) approximately 139,000 claims. The related settlement cost incurred by us and our insurance carriers is approximately $640 million , for an average settlement cost per resolved claim of approximately $4,600 . The average settlement cost per claim resolved during the years ended December 31, 2019, 2018 and 2017 was $15,800 , $11,300 , and $7,800 , respectively. Because claims are sometimes dismissed in large groups, the average cost per resolved claim, as well as the number of open claims, can fluctuate significantly from period to period. In addition to large group dismissals, the nature of the disease and corresponding settlement amounts for each claim resolved will also drive changes from period to period in the average settlement cost per claim. Accordingly, the average cost per resolved claim is not considered in our periodic review of our estimated asbestos liability. For a discussion regarding the four most significant factors affecting the liability estimate, see “Effects on the Consolidated Financial Statements.” Effects on the Consolidated Financial Statements We have retained an independent actuarial firm to assist management in estimating our asbestos liability in the tort system. The actuarial consultants review information provided by us concerning claims filed, settled and dismissed, amounts paid in settlements and relevant claim information such as the nature of the asbestos-related disease asserted by the claimant, the jurisdiction where filed and the time lag from filing to disposition of the claim. The methodology used by the actuarial consultants to project future asbestos costs is based on our recent historical experience for claims filed, settled and dismissed during a base reference period. Our experience is then compared to estimates of the number of individuals likely to develop asbestos-related diseases determined based on widely used previously conducted epidemiological studies augmented with current data inputs. Those studies were undertaken in connection with national analyses of the population of workers believed to have been exposed to asbestos. Using that information, the actuarial consultants estimate the number of future claims that would be filed against us and estimates the aggregate settlement or indemnity costs that would be incurred to resolve both pending and future claims based upon the average settlement costs by disease during the reference period. This methodology has been accepted by numerous courts. After discussions with us, the actuarial consultants augment our liability estimate for the costs of defending asbestos claims in the tort system using a forecast from us which is based upon discussions with our defense counsel. Based on this information, the actuarial consultants compile an estimate of our asbestos liability for pending and future claims using a range of reference periods based on claim experience and covering claims expected to be filed through the indicated forecast period. The most significant factors affecting the liability estimate are (1) the number of new mesothelioma claims filed against us, (2) the average settlement costs for mesothelioma claims, (3) the percentage of mesothelioma claims dismissed against us and (4) the aggregate defense costs incurred by us. These factors are interdependent, and no one factor predominates in determining the liability estimate. In our view, the forecast period used to provide the best estimate for asbestos claims and related liabilities and costs is a judgment based upon a number of trend factors, including the number and type of claims being filed each year; the jurisdictions where such claims are filed, and the effect of any legislation or judicial orders in such jurisdictions restricting the types of claims that can proceed to trial on the merits; and the likelihood of any comprehensive asbestos legislation at the federal level. In addition, the dynamics of asbestos litigation in the tort system have been significantly affected by the substantial number of companies that have filed for bankruptcy protection, thereby staying any asbestos claims against them until the conclusion of such proceedings, and the establishment of a number of post-bankruptcy trusts for asbestos claimants, which have been estimated to provide $36 billion for payments to current and future claimants. These trend factors have both positive and negative effects on the dynamics of asbestos litigation in the tort system and the related best estimate of our asbestos liability, and these effects do not move in a linear fashion but rather change over multi-year periods. Accordingly, management continues to monitor these trend factors over time and periodically assesses whether an alternative forecast period is appropriate. Each quarter, the actuarial consultants compile an update based upon our experience in claims filed, settled and dismissed as well as average settlement costs by disease category (mesothelioma, lung cancer, other cancer, and non-malignant conditions including asbestosis). In addition to this claims experience, we also consider additional quantitative and qualitative factors such as the nature of the aging of pending claims, significant appellate rulings and legislative developments, and their respective effects on expected future settlement values. As part of this process, we also consider trends in the tort system such as those enumerated above. Management considers all these factors in conjunction with the liability estimate of the actuarial consultants and determines whether a change in the estimate is warranted. Liability Estimate. In June 2016, the New York State Court of Appeals issued its opinion in Dummitt v. Crane Co ., affirming a 2012 verdict for $4.9 million against us. In that opinion, the court ruled that in certain circumstances we are legally responsible for asbestos-containing materials made and sold by third parties that others attached post-sale to our equipment. This decision provided clarity regarding the nature of claims that may proceed to trial in New York and greater predictability regarding future claim activity. We also reflected the impact of the Dummitt decision on our expected settlement values. Accordingly, on December 31, 2016 we updated and extended our asbestos liability estimate through 2059, the generally accepted end point. Following our experience in the tort system post the Dummitt decision, we entered into several, increasingly similar, group settlements with various plaintiff firms, the most recent of which was in the fourth quarter of 2019. We expect this new trend of these types of group settlements to continue, and accordingly, effective as of December 31, 2019, we updated our estimate of the asbestos liability, including revised costs of settlement or indemnity payments and defense costs relating to currently pending claims and future claims projected to be filed against us through the same expected end point of 2059. Our estimate of the asbestos liability for pending and future claims through 2059 is based on the projected future asbestos costs resulting from our experience using a range of reference periods for claims filed, settled and dismissed. Based on this estimate, we recorded an additional liability of $255 million as of December 31, 2019. An aggregate liability of $712 million is recorded as of December 31, 2019 to cover the estimated cost of asbestos claims now pending or subsequently asserted through 2059, of which approximately 85% is attributable to settlement and defense costs for future claims projected to be filed through 2059. The liability is reduced when cash payments are made in respect of settled claims and defense costs. It is not possible to forecast when cash payments related to the asbestos liability will be fully expended; however, it is expected such cash payments will continue for a number of years past 2059, due to the significant proportion of future claims included in the estimated asbestos liability and the lag time between the date a claim is filed and when it is resolved. None of these estimated costs have been discounted to present value due to the inability to reliably forecast the timing of payments. The current portion of the total estimated liability at December 31, 2019 is $65 million and represents our best estimate of total asbestos costs expected to be paid during the twelve-month period. Such amount is based upon the actuarial model together with our prior year payment experience for both settlement and defense costs. Insurance Coverage and Receivables. Prior to 2005, a significant portion of our settlement and defense costs were paid by our primary insurers. With the exhaustion of that primary coverage, we began negotiations with our excess insurers to reimburse us for a portion of our settlement and/or defense costs as incurred. To date, we have entered into agreements providing for such reimbursements, known as “coverage-in-place,” with eleven of our excess insurer groups. Under such coverage-in-place agreements, an insurer’s policies remain in force and the insurer undertakes to provide coverage for our present and future asbestos claims on specified terms and conditions that address, among other things, the share of asbestos claims costs to be paid by the insurer, payment terms, claims handling procedures and the expiration of the insurer’s obligations. Similarly, under a variant of coverage-in-place, we have entered into an agreement with a group of insurers confirming the aggregate amount of available coverage under the subject policies and setting forth a schedule for future reimbursement payments to us based on aggregate indemnity and defense payments made. In addition, with ten of our excess insurer groups, we entered into agreements settling all asbestos and other coverage obligations for an agreed sum, totaling $82.5 million in aggregate. Reimbursements from insurers for past and ongoing settlement and defense costs allocable to their policies have been made in accordance with these coverage-in-place and other agreements. All these agreements include provisions for mutual releases, indemnification of the insurer and, for coverage-in-place, claims handling procedures. With the agreements referenced above, we have concluded settlements with all but two of our solvent excess insurers with policies expected to respond to the aggregate costs included in the liability estimate. The first such insurer, which issued a single applicable policy, has been paying for many years the shares of defense and indemnity costs we have allocated to it, subject to a reservation of rights. The second insurer issued a single applicable policy in a layer of coverage that we do not anticipate reaching until many years from now, and, prior to the policy being reached, we anticipate opening a dialogue with that insurer about the execution of a suitable agreement. There are no pending legal proceedings between us and any insurer contesting our asbestos claims under our insurance policies. In conjunction with developing the aggregate updated liability estimate referenced above, we also developed an updated estimate of probable insurance recoveries for our asbestos liabilities. In developing this estimate, we considered our coverage-in-place and other settlement agreements described above, as well as several additional factors. These additional factors include the financial viability of the insurance companies, the method by which losses will be allocated to the various insurance policies and the years covered by those policies, how settlement and defense costs will be covered by the insurance policies and interpretation of the effect on coverage of various policy terms and limits. In addition, the timing and amount of reimbursements will vary because our insurance coverage for asbestos claims involves multiple insurers, with different policy terms and certain gaps in coverage. In addition to consulting with legal counsel on these insurance matters, we retained insurance consultants to assist management in the estimation of probable insurance recoveries based upon the aggregate liability estimate described above and assuming the continued viability of all solvent insurance carriers. Based upon the analysis of policy terms and other factors noted above by our legal counsel, and incorporating risk mitigation judgments by us where policy terms or other factors were not certain, our insurance consultants compiled a model indicating how our historical insurance policies would respond to varying levels of asbestos settlement and defense costs and the allocation of such costs between such insurers and us. Using the estimated liability as of December 31, 2019 (for claims filed or expected to be filed through 2059), the insurance consultant’s model forecasted that approximately 14% of the liability would be reimbursed by our insurers. While there are overall limits on the aggregate amount of insurance available to us with respect to asbestos claims, certain limits were not reached by the total estimated liability currently recorded by us, and such overall limits did not influence our determination of the asset amount to record. We allocate to ourselves the amount of the asbestos liability (for claims filed or expected to be filed through 2059) that is in excess of available insurance coverage allocated to such years. An asset of $98 million was recorded as of December 31, 2019 representing the probable insurance reimbursement for claims expected through 2059. The asset is reduced as reimbursements and other payments from insurers are received. We review the estimated reimbursement rate with our insurance consultants on a periodic basis in order to confirm overall consistency with our established reserves. The reviews encompass consideration of the performance of the insurers under coverage-in-place agreements and the effect of any additional lump-sum payments under other insurer agreements. Actual insurance reimbursements vary from period to period, and will decline over time, for the reasons cited above. Uncertainties. Estimation of our ultimate exposure for asbestos-related claims is subject to significant uncertainties, as there are multiple variables that can affect the timing, severity and quantity of claims and the manner of their resolution. We caution that our estimated liability is based on assumptions with respect to future claims, settlement and defense costs based on past experience that may not prove reliable as predictors; the assumptions are interdependent and no single factor predominates in determining the liability estimate. A significant upward or downward trend in the number of claims filed, depending on the nature of the alleged injury, the jurisdiction where filed and the quality of the product identification, or a significant upward or downward trend in the costs of defending claims, could change the estimated liability, as would substantial adverse verdicts at trial that withstand appeal. A legislative solution, structured settlement transaction, or significant change in relevant case law could also change the estimated liability. The same factors that affect developing estimates of probable settlement and defense costs for asbestos-related liabilities also affect estimates of the probable insurance reimbursements, as do a number of additional factors. These additional factors include the financial viability of the insurance companies, the method by which losses will be allocated to the various insurance policies and the years covered by those policies, how settlement and defense costs will be covered by the insurance policies and interpretation of the effect on coverage of various policy terms and limits and their interrelationships. In addition, due to the uncertainties inherent in litigation matters, no assurances can be given regarding the outcome of any litigation, if necessary, to enforce our rights under our insurance policies or settlement agreements. Many uncertainties exist surrounding asbestos litigation, and we will continue to evaluate our estimated asbestos-related liability and corresponding estimated insurance reimbursement as well as the underlying assumptions and process used to derive these amounts. These uncertainties may result in our incurring future charges or increases to income to adjust the carrying value of recorded liabilities and assets, particularly if the number of claims and settlement and defense costs change significantly, or if there are significant developments in the trend of case law or court procedures, or if legislation or another alternative solution is implemented. Although the resolution of these claims will likely take many years, the effect on the results of operations, financial position and cash flow in any given period from a revision to these estimates could be material. Other Contingencies Environmental Matters For environmental matters, we record a liability for estimated remediation costs when it is probable that we will be responsible for such costs and they can be reasonably estimated. Generally, third party specialists assist in the estimation of remediation costs. The environmental remediation liability as of December 31, 2019 is substantially related to the former manufacturing site in Goodyear, Arizona (the “Goodyear Site”) discussed below. Goodyear Site The Goodyear Site was operated by Unidynamics/Phoenix, Inc. (“UPI”), which became an indirect subsidiary in 1985 when we acquired UPI’s parent company, Unidynamics Corporation. UPI manufactured explosive and pyrotechnic compounds, including components for critical military programs, for the U.S. government at the Goodyear Site from 1962 to 1993, under contracts with the Department of Defense and other government agencies and certain of their prime contractors. In 1990, the U.S. Environmental Protection Agency (“EPA”) issued administrative orders requiring UPI to design and carry out certain remedial actions, which UPI has done. Groundwater extraction and treatment systems have been in operation at the Goodyear Site since 1994. On July 26, 2006, we entered into a consent decree with the EPA with respect to the Goodyear Site providing for, among other things, a work plan for further investigation and remediation activities (inclusive of a supplemental remediation investigation and feasibility study). During the third quarter of 2014, the EPA issued a Record of Decision ("ROD") amendment permitting, among other things, additional source area remediation resulting in us recording a charge of $49.0 million , extending the accrued costs through 2022. Following the 2014 ROD amendment, we continued our remediation activities and explored an alternative strategy to accelerate remediation of the site. During the fourth quarter of 2019, we received conceptual agreement from the EPA on our alternative remediation strategy which is expected to further reduce the contaminant plume. Accordingly, we recorded a pre-tax charge of $18.9 million , net of reimbursements, to extend our forecast period through 2027 and reflect our revised workplan. The total estimated gross liability was $46.9 million as of December 31, 2019, and as described below, a portion is reimbursable by the U.S. Government. The current portion of the total estimated liability was $10.9 million as of December 31, 2019 and represents our best estimate, in consultation with our technical advisors, of total remediation costs expected to be paid during the twelve-month period. It is not possible at this point to reasonably estimate the amount of any obligation in excess of our current accruals through the 2027 forecast period because of the aforementioned uncertainties, in particular, the continued significant changes in the Goodyear Site conditions and additional expectations of remediation activities experienced in recent years. On July 31, 2006, we entered into a consent decree with the U.S. Department of Justice on behalf of the Department of Defense and the Department of Energy pursuant to which, among oth</t>
  </si>
  <si>
    <t>Financing</t>
  </si>
  <si>
    <t>Debt Disclosure [Abstract]</t>
  </si>
  <si>
    <t>Financing Our debt as of December 31, 2019 and 2018 consisted of the following: (in millions) December 31, 2019 2018 Commercial paper $ 149.4 $ — 4.45% notes due December 2023 298.9 298.6 6.55% notes due November 2036 198.3 198.2 4.20% notes due March 2048 346.1 345.9 Syndicated loan facility — 81.4 Building loan facility — 26.7 Other deferred financing costs associated with credit facilities (1.3 ) (1.6 ) Total long-term debt $ 842.0 $ 949.2 Current maturities of long-term debt — (6.9 ) Long-term debt, less current maturities $ 842.0 $ 942.3 Debt discounts and debt issuance costs totaled $6.7 as of each of December 31, 2019 and 2018, and have been netted against the aggregate principal amounts of the related debt in the components of the debt table above. Commercial paper program - On March 2, 2015, we entered into a commercial paper program (the “CP Program”) from which we may issue short-term, unsecured commercial paper notes (the “Notes”) pursuant to the exemption from registration contained in Section 4(a)(2) of the Securities Act of 1933, as amended. Amounts available under the CP Program may be borrowed, repaid and re-borrowed from time to time, with the aggregate principal amount of the Notes outstanding under the CP Program at any time not to exceed $500 million . The Notes have maturities of up to 397 days from date of issue. The Notes rank at least pari passu with all of our other unsecured and unsubordinated indebtedness. On October 23, 2018, we increased the size of our commercial paper program to permit the issuance of commercial paper notes in an aggregate principal amount not to exceed $550 million at any time outstanding. In December 2019, we issued $150 million under the CP Program to fund the acquisition of Cummins-Allison, and as of December 31, 2019, there was $149.4 million of outstanding borrowings. In January 2018, we issued $340 million under the CP Program to fund the acquisition of Crane Currency, and as of December 31, 2018, there were no borrowings outstanding. 4.45% notes due December 2023 - In December 2013, we issued 10 year notes having an aggregate principal amount of $300 million . The notes are unsecured, senior obligations that mature on December 15, 2023 and bear interest at 4.45% per annum, payable semi-annually on June 15 and December 15 of each year. The notes have no sinking fund requirement, but may be redeemed, in whole or part, at our option. These notes do not contain any material debt covenants or cross default provisions. If there is a change in control of the Company, and if as a consequence, the notes are rated below investment grade by both Moody’s Investors Service and Standard &amp; Poor’s, then holders of the notes may require us to repurchase them, in whole or in part, for 101% of the principal amount plus accrued and unpaid interest. Debt issuance costs are deferred and included in long-term debt and are amortized as a component of interest expense over the term of the notes. Including debt issuance cost amortization, these notes have an effective annualized interest rate of 4.56% . The notes were issued under an indenture dated as of December 13, 2013. The indentures contain certain restrictions, including a limitation that restricts our ability and the ability of certain of our subsidiaries to create or incur secured indebtedness, enter into certain sale and leaseback transactions, and consolidate, merge or transfer all or substantially all of our assets and the assets of our subsidiaries. 6.55% notes due November 2036 - In November 2006, we issued 30 year notes having an aggregate principal amount of $200 million . The notes are unsecured, senior obligations of us that mature on November 15, 2036 and bear interest at 6.55% per annum, payable semi-annually on May 15 and November 15 of each year. The notes have no sinking fund requirement, but may be redeemed, in whole or in part, at the option of us. These notes do not contain any material debt covenants or cross default provisions. If there is a change in control of the Company, and if as a consequence, the notes are rated below investment grade by both Moody’s Investors Service and Standard &amp; Poor’s, then holders of the notes may require us to repurchase them, in whole or in part, for 101% of the principal amount plus accrued and unpaid interest. Debt issuance costs are deferred and included in long-term debt and are amortized as a component of interest expense over the term of the notes. Including debt issuance cost amortization, these notes have an effective annualized interest rate of 6.67% . The notes were issued under an indenture dated as of April 1, 1991. The indentures contain certain restrictions, including a limitation that restricts our ability and the ability of certain of our subsidiaries to create or incur secured indebtedness, enter into certain sale and leaseback transactions, and consolidate, merge or transfer all or substantially all of our assets and the assets of our subsidiaries. 4.20% notes due March 2048 - On February 5, 2018, we completed a public offering of $350 million aggregate principal amount of 4.20% Senior Notes due 2048 (the "2048 Notes"). The 2048 Notes bear interest at a rate of 4.20% per annum and mature on March 15, 2048. Interest on the 2048 Notes is payable on March 15 and September 15 of each year, commencing on September 15, 2018. These notes do not contain any material debt covenants or cross default provisions. If there is a change in control of the Company, and if as a consequence, the notes are rated below investment grade by both Moody’s Investors Service and Standard &amp; Poor’s, then holders of the notes may require us to repurchase them, in whole or in part, for 101% of the principal amount plus accrued and unpaid interest. Debt issuance costs are deferred and included in long-term debt and are amortized as a component of interest expense over the term of the notes. Including debt issuance cost amortization, these notes have an effective annualized interest rate of 4.29% . The notes were issued under an indenture dated as of February 5, 2018. The indentures contain certain restrictions, including a limitation that restricts our ability and the ability of certain of our subsidiaries to create or incur secured indebtedness, enter into certain sale and leaseback transactions, and consolidate, merge or transfer all or substantially all of our assets and the assets of our subsidiaries. Syndicated Loan and Building Loan Facilities - As part of the acquisition of Crane Currency, we assumed €59 million of borrowings under a €72 million Syndicated Loan Facility Agreement (the “Syndicated Loan Facility”) with the borrower being Crane Currency Malta. The proceeds from the Syndicated Loan Facility may be used to purchase equipment for a printing facility in Malta. The Syndicated Loan Facility requires monthly principal payments, after the facilities are fully drawn, of €0.3 million from October 2018 through March 2032 for Facility 1 and €0.1 million from June 2019 through January 2033 for Facility 2. Interest is based on EURIBOR, plus a margin of 3.5% and is payable on a monthly basis. The Syndicated Loan Facility contains customary affirmative and negative covenants, including limitations on the subsidiary with respect to indebtedness, liens, mergers, consolidations, liquidations and dissolutions, sales of all or substantially all assets, transactions with affiliates and payment of dividends. Crane Currency Malta must also maintain a debt service cover ratio ranging from 1.2 to 1.5 over specified periods and a debt-to-equity ratio ranging from 2.5 to 1.5 over specified periods. The Syndicated Loan Facility provides for customary events of default. We also assumed €22.4 million of borrowings under a €27.0 million Building Loan Facility Agreement (the “Building Loan Facility”). The proceeds from the Building Loan Facility may be used to finance construction of the printing facility in Malta. The Building Loan Facility requires quarterly principal payments of €0.4 million from March 2018 through March 2037. Interest is 1.5% and is payable on a quarterly basis. The Building Loan Facility provides for customary events of default. In November 2019, we paid the outstanding amounts of €92.1 million ( $103.4 million ) due under the Syndicated Loan Facility and Building Loan Facility. As of December 31, 2018, there was €71.1 million outstanding borrowings under the Syndicated Loan Facility and €23.3 million of outstanding borrowings under the Building Loan Facility. Other - As of December 31, 2019, we had open standby letters of credit of $48.1 million issued pursuant to a $162.2 million uncommitted Letter of Credit Reimbursement Agreement, and certain other credit lines. As of December 31, 2018, we had open standby letters of credit of $57.9 million issued pursuant to a $165.5 million uncommitted Letter of Credit Reimbursement Agreement, and certain other credit lines. Revolving Credit Facility - In December 2017, we entered into a $550 million five year Revolving Credit Agreement (the “2017 Facility”), which replaced an existing $500 million revolving credit facility. The 2017 Facility allows us to borrow, repay, or to the extent permitted by the agreement, prepay and re-borrow funds at any time prior to the stated maturity date. The loan proceeds may be used for general corporate purposes including financing for acquisitions. Interest is based on, at our option, (1) a base rate, plus a margin ranging from 0.0% to 0.50% depending upon the ratings by S&amp;P and Moody’s of our senior unsecured long-term debt (the "Index Debt Rating"), or (2) an adjusted LIBOR for an interest period to be selected by us, plus a margin ranging from 0.805% to 1.50% depending upon the Index Debt Rating. The 2017 Facility contains customary affirmative and negative covenants for credit facilities of this type, including limitations on us and our subsidiaries with respect to indebtedness, liens, mergers, consolidations, liquidations and dissolutions, sales of all or substantially all assets, transactions with affiliates and hedging arrangements. We must also maintain a debt to capitalization ratio not to exceed 0.65 to 1.00 at all times. The 2017 Facility also provides for customary events of default, including failure to pay principal, interest or fees when due, failure to comply with covenants, any representation or warranty made by us or any of our material subsidiaries being false in any material respect, default under certain other material indebtedness, certain insolvency or receivership events affecting us and our material subsidiaries, certain ERISA events, material judgments and a change in control of the Company. As of December 31, 2019 and 2018, there were no outstanding borrowings under the 2017 Facility. As of December 31, 2019, our total debt to total capitalization ratio was 40.2% , computed as follows: (in millions) Commercial paper $ 149.4 Long-term debt 842.0 Total indebtedness 991.4 Total shareholders’ equity 1,473.7 Capitalization $ 2,465.1 Total indebtedness to capitalization 40.2 %</t>
  </si>
  <si>
    <t>Fair Value Measurements</t>
  </si>
  <si>
    <t>Fair Value Disclosures [Abstract]</t>
  </si>
  <si>
    <t>Fair Value Measurements Accounting standards define fair value as the price that would be received to sell an asset or paid to transfer a liability in an orderly transaction between market participants at the measurement date. Fair value measurements are to be considered from the perspective of a market participant that holds the asset or owes the liability. The standards also establish a fair value hierarchy which requires an entity to maximize the use of observable inputs and minimize the use of unobservable inputs when measuring fair value. The standards describe three levels of inputs that may be used to measure fair value: Level 1 : Quoted prices in active markets for identical or similar assets and liabilities. Level 2 : Quoted prices for identical or similar assets and liabilities in markets that are not active or observable inputs other than quoted prices in active markets for identical or similar assets and liabilities. Level 2 assets and liabilities include over-the-counter derivatives, principally forward foreign exchange contracts, whose value is determined using pricing models with inputs that are generally based on published foreign exchange rates and exchange traded prices, adjusted for other specific inputs that are primarily observable in the market or can be derived principally from or corroborated by observable market data. Level 3 : Unobservable inputs that are supported by little or no market activity and that are significant to the fair value of the assets or liabilities. Valuation Technique The carrying value of our financial assets and liabilities, including cash and cash equivalents, accounts receivable, commercial paper and accounts payable approximate fair value, without being discounted, due to the short periods during which these amounts are outstanding. We are exposed to certain risks related to our ongoing business operations, including market risks related to fluctuation in currency exchange. We use foreign exchange contracts to manage the risk of certain cross-currency business relationships to minimize the impact of currency exchange fluctuations on our earnings and cash flows. We do not hold or issue derivative financial instruments for trading or speculative purposes. Foreign exchange contracts not designated as hedging instruments had a notional value of $56.6 million and $2.1 million as of December 31, 2019 and 2018, respectively. Our derivative assets and liabilities include foreign exchange contract derivatives that are measured at fair value using internal models based on observable market inputs such as forward rates and interest rates. Based on these inputs, the derivatives are classified within Level 2 of the valuation hierarchy. Such derivative receivable amounts are recorded within “Other current assets” on our Consolidated Balance Sheets and were $0.1 million and less than $0.1 million as of the years ended December 31, 2019 and 2018, respectively. Such derivative liability amounts are recorded within “Accrued liabilities” on our Consolidated Balance Sheets and were less than $0.1 million as of each of December 31, 2019 and 2018. The available-for-sale securities, which are included in “Other assets” on our Consolidated Balance Sheets, consist of two rabbi trusts that hold marketable securities for the benefit of participants in the SERP. Available-for-sale securities are measured at fair value using quoted market prices in an active market, and are therefore classified within Level 1 of the valuation hierarchy. The fair value of available-for-sale securities was $1.4 million and $3.4 million as of December 31, 2019 and 2018, respectively. Long-term debt rates currently available to us for debt with similar terms and remaining maturities are used to estimate the fair value for debt issues that are not quoted on an exchange. The estimated fair value of long-term debt is measured using Level 2 inputs and was $922.3 million and $977.6 million</t>
  </si>
  <si>
    <t>Restructuring Charges</t>
  </si>
  <si>
    <t>Restructuring and Related Activities [Abstract]</t>
  </si>
  <si>
    <t>Restructuring Charges In 2019, we recorded restructuring charges of $17.5 million related to the repositioning actions described below. (in millions) 2019 2019 repositioning $ 9.9 Acquisition-related restructuring 5.3 2017 repositioning 2.3 Total restructuring $ 17.5 2019 Repositioning In the fourth quarter of 2019, we initiated actions to consolidate two manufacturing operations within our Fluid Handling segment. These actions include workforce reductions of approximately 180 employees, or less than 1% of our global workforce. Restructuring charges included $9.9 million of severance costs related to such actions, all of which are cash costs. We expect to incur additional restructuring and related charges of $4.8 million in 2020 and $4.2 million in 2021 to complete these actions. Acquisition-Related Restructuring In 2018, we initiated actions within our Payment &amp; Merchandising Technologies segment related to the closure of Crane Currency’s printing operations in Sweden, which have been transitioned to a new print facility in Malta. These actions include workforce reductions of approximately 170 employees, or less than 2% of our global workforce. Restructuring charges included severance and other costs related to such actions, all of which are cash costs. The following table summarizes the restructuring charges in 2019 and cumulatively through December 31, 2019: Severance Other Total (in millions) 2019 Cumulative 2019 Cumulative 2019 Cumulative Payment &amp; Merchandising Technologies $ 1.7 $ 3.3 $ 3.6 $ 3.6 $ 5.3 $ 6.9 In 2019, we also recorded $0.6 million of additional costs associated with facility move costs. There is no remaining liability associated with these actions as of December 31, 2019, and we do not expect to incur additional restructuring charges related to these actions. 2017 Repositioning During the fourth quarter of 2017, we initiated broad-based repositioning actions designed to improve profitability. These actions include headcount reductions of approximately 300 employees, or about 3% of our global workforce, and select facility consolidations in North America and Europe. Restructuring charges included severance and other costs related to the consolidation of certain manufacturing operations, all of which are cash costs. The following table summarizes the restructuring charges by business segment in 2019 and cumulatively through December 31, 2019: Severance Other Total (in millions) 2019 Cumulative 2019 Cumulative 2019 Cumulative Fluid Handling $ 0.6 $ 17.3 $ — $ — $ 0.6 $ 17.3 Payment &amp; Merchandising Technologies 0.3 12.6 1.8 2.2 2.1 14.8 Aerospace &amp; Electronics — 1.3 (0.4 ) (1.4 ) (0.4 ) (0.1 ) $ 0.9 $ 31.2 $ 1.4 $ 0.8 $ 2.3 $ 32.0 We also recorded $11.0 million and $7.5 million of additional costs associated with facility consolidations in 2019 and 2018, respectively, related to the 2017 repositioning actions. To complete these actions, we expect to incur an additional $0.9 million of facility consolidation related charges in 2020 in our Fluid Handling segment. The following table summarizes the accrual balances related to these restructuring charges as of December 31, 2019: (in millions) Balance at Expense (Gain) * Utilization Balance at Fluid Handling Severance $ 12.9 $ 0.6 $ (3.2 ) $ 10.3 Other — — — — Total Fluid Handling $ 12.9 $ 0.6 $ (3.2 ) $ 10.3 Payment &amp; Merchandising Technologies Severance $ 9.4 $ 0.3 $ (8.1 ) $ 1.6 Other — 1.8 (1.8 ) — Total Payment &amp; Merchandising Technologies $ 9.4 $ 2.1 $ (9.9 ) $ 1.6 Aerospace &amp; Electronics Severance $ 0.9 $ — $ (0.3 ) $ 0.6 Other — (0.4 ) 0.6 0.2 Total Aerospace &amp; Electronics $ 0.9 $ (0.4 ) $ 0.3 $ 0.8 Total Restructuring $ 23.2 $ 2.3 $ (12.8 ) $ 12.7 * Reflected in the Consolidated Statements of Operations as “Restructuring charges” The following table summarizes the accrual balances related to these restructuring charges as of December 31, 2018: (in millions) Balance at December 31, 2017 Expense (Gain) * Utilization Balance at Fluid Handling Severance $ 10.6 $ 6.1 $ (3.8 ) $ 12.9 Other — — — — Total Fluid Handling $ 10.6 $ 6.1 $ (3.8 ) $ 12.9 Payment &amp; Merchandising Technologies Severance $ 12.2 $ 0.1 $ (2.9 ) $ 9.4 Other — 0.4 (0.4 ) — Total Payment &amp; Merchandising Technologies $ 12.2 $ 0.5 $ (3.3 ) $ 9.4 Aerospace &amp; Electronics Severance $ 1.3 $ — $ (0.4 ) $ 0.9 Other — (1.0 ) 1.0 — Total Aerospace &amp; Electronics $ 1.3 $ (1.0 ) $ 0.6 $ 0.9 Total Restructuring $ 24.1 $ 5.6 $ (6.5 ) $ 23.2 * Reflected in the Consolidated Statements of Operations as “Restructuring charges”</t>
  </si>
  <si>
    <t>Quarterly Results (Unaudited)</t>
  </si>
  <si>
    <t>Quarterly Financial Data [Abstract]</t>
  </si>
  <si>
    <t>Quarterly Results (Unaudited) (in millions, except per share data) For year ended December 31, First Second Third Fourth Year 2019 Net sales $ 831.7 $ 841.6 $ 772.3 $ 837.5 $ 3,283.1 Cost of sales 526.6 535.0 494.4 548.1 2,104.1 Gross profit 305.1 306.6 277.9 289.4 1,179.0 Operating profit (loss) (a) 113.7 122.8 109.3 (135.4 ) 210.4 Net income (loss) attributable to common shareholders (b) 82.4 91.0 72.5 (112.6 ) 133.3 Basic earnings (loss) per share $ 1.38 $ 1.52 $ 1.21 $ (1.89 ) $ 2.23 Diluted earnings (loss) per share $ 1.36 $ 1.50 $ 1.19 $ (1.89 ) $ 2.20 2018 Net sales $ 799.1 $ 851.0 $ 855.8 $ 839.6 $ 3,345.5 Cost of sales 521.2 545.6 544.8 544.6 2,156.2 Gross profit 277.9 305.4 311.0 295.0 1,189.3 Operating profit (c) 94.3 113.0 123.9 110.1 441.3 Net income attributable to common shareholders (d) 68.7 80.7 97.0 89.2 335.6 Basic earnings per share $ 1.15 $ 1.35 $ 1.62 $ 1.51 $ 5.63 Diluted earnings per share $ 1.13 $ 1.32 $ 1.59 $ 1.46 $ 5.50 (a) Operating profit in 2019 includes i) an asbestos provision, net of $229.0 million in the fourth quarter ii) an environmental provision, net of $18.9 million in the fourth quarter; iii) acquisition-related and integration charges of $1.1 million , $2.4 million , $0.2 million and $1.5 million in the first, second, third and fourth quarters, respectively; and iv) restructuring charges of $2.9 million , $1.6 million , $1.6 million and $11.4 million in the first, second, third and fourth quarters, respectively. (b) Includes the impact of item (a) cited above. (c) Operating profit in 2018 includes i) acquisition-related and integration charges of $5.2 million , $4.1 million , $2.1 million and $8.4 million in the first, second, third and fourth quarters, respectively; ii) acquisition-related inventory and backlog amortization of $6.6 million , $1.9 million , $0.3 million and $0.3 million in the first, second, third and fourth quarters, respectively; and iii) restructuring charges (gains) of $0.8 million , $(0.6) million , $5.2 million and $1.8 million in the first, second, third and fourth quarters, respectively. (d) Includes the impact of item (c) cited above.</t>
  </si>
  <si>
    <t>Subsequent Events</t>
  </si>
  <si>
    <t>Subsequent Events [Abstract]</t>
  </si>
  <si>
    <t>Subsequent Events On January 31, 2020, we completed the acquisition of CIRCOR International, Inc.’s Instrumentation &amp; Sampling Business (“I&amp;S”) for $172 million on a cash-free and debt-free basis, subject to a later adjustment reflecting I&amp;S' net working capital, cash, the assumption of certain debt-like items, and I&amp;S' transaction expenses. We issued $100 million of commercial paper, utilized $67 million from our revolving credit facility and used cash on hand to fund the acquisition. I&amp;S designs, engineers and manufactures a broad range of critical fluid control instrumentation and sampling solutions used in severe service environments which complements our existing portfolio of chemical, refining, petrochemical and upstream oil and gas applications within the Fluid Handling segment. Acquisition-related costs are being expensed as incurred. For the year ended December 31, 2019, we recorded $0.6 million of transaction costs. Due to the closing of this acquisition subsequent to the period end, we are currently determining the fair value of assets acquired and liabilities assumed necessary to develop the purchase price allocation. Therefore, disclosure of the purchase price allocation to the tangible and intangible assets acquired and liabilities assumed and supplemental pro forma information is not practicable. The pro forma financial information of the combined financial results will be included in our Form 10-Q for the fiscal quarter ended March 31, 2020.</t>
  </si>
  <si>
    <t>Nature of Operations and Significant Accounting Policies (Policies)</t>
  </si>
  <si>
    <t>Basis of Accounting</t>
  </si>
  <si>
    <t xml:space="preserve">Accounting Principles. Our consolidated financial statements are prepared in conformity with accounting principles generally accepted in the United States of America (“U.S. GAAP”). The consolidated financial statements include the accounts of Crane Co. and our subsidiaries. All intercompany balances and transactions have been eliminated upon consolidation. As used in these notes, the terms "we," "us," "our," "Crane" and the "Company" mean Crane Co. and our subsidiaries unless the context specifically states or implies otherwise. </t>
  </si>
  <si>
    <t>Use Of Estimates</t>
  </si>
  <si>
    <t>Use of Estimates. These accounting principles require management to make estimates and assumptions that affect the reported amounts of assets and liabilities at the date of the financial statements and the reported amounts of revenue and expense during the reporting period. Actual results may differ from those estimated. Estimates and assumptions are reviewed periodically, and the effects of revisions are reflected in the financial statements in the period in which they are determined to be necessary. Estimates are used when accounting for such items as asset valuations, allowance for doubtful accounts, depreciation and amortization, impairment assessments, reserve for excess and obsolete inventory, reserve for warranty provision, restructuring provisions, employee benefits, taxes, asbestos liability and related insurance receivable, environmental liability and contingencies.</t>
  </si>
  <si>
    <t>Currency Translation</t>
  </si>
  <si>
    <t>urrency Translation. Assets and liabilities of subsidiaries that prepare financial statements in currencies other than the U.S. dollar are translated at the rate of exchange in effect on the balance sheet date; results of operations are translated at the monthly average rates of exchange prevailing during the year. The related translation adjustments are included in accumulated other comprehensive income (loss) in a separate component of equity.</t>
  </si>
  <si>
    <t>Revenue Recognition</t>
  </si>
  <si>
    <t>Revenue Recognition. In accordance with Accounting Standards Codification (“ASC”) Topic 606 “Revenue from Contracts with Customers,” we recognize revenue when control of the promised goods or services in a contract transfers to the customer, in an amount that reflects the consideration we expect to be entitled to in exchange for those goods or services. We account for a contract when both parties have approved and committed to the terms, each party’s rights and payment obligations under the contract are identifiable, the contract has commercial substance, and it is probable that we will collect substantially all of the consideration. When shipping and handling activities are performed after the customer obtains control of product, we elect to account for shipping and handling as activities to fulfill the promise to transfer the product. In determining the transaction price of a contract, we exercise judgment to determine the total transaction price when it includes estimates of variable consideration, such as rebates and milestone payments. We generally estimate variable consideration using the expected value method and consider all available information (historical, current, and forecasted) in estimating these amounts. Variable consideration is only included in the transaction price to the extent that it is probable that a significant reversal of cumulative revenue recognized will not occur when the uncertainty associated with the variable consideration is resolved. We elect to exclude from the transaction price all taxes assessed by a governmental authority that are both imposed on and concurrent with a specific revenue-producing transaction and collected by us from a customer. We primarily generate revenue through the manufacture and sale of engineered industrial products. Each product within a contract generally represents a separate performance obligation, as we do not provide a significant service of integrating or installing the products, the products do not customize each other, and the products can function independently of each other. Control of products generally transfers to the customer at a point in time, as the customer does not control the products as they are manufactured. We exercise judgment and consider the timing of right to payment, transfer of risk and rewards, transfer of title, transfer of physical possession, and customer acceptance when determining when control transfers to the customer. As a result, revenue from the sale of products is generally recognized at a point in time - either upon shipment or delivery - based on the specific shipping terms in the contract. When products are customized or products are sold directly to the U.S. government or indirectly to the U.S. government through subcontracts, revenue is recognized over time because control is transferred continuously to customers, as the contract progresses. We exercise judgment to determine whether the products have an alternative use to us. When an alternative use does not exist for these products and we are entitled to payment for performance completed to date which includes a reasonable profit margin, revenue is recognized over time. When a contract with the U.S. government or subcontract for the U.S. government contains clauses indicating that the U.S. government owns any work-in-progress as the contracted product is being built, revenue is recognized over time. The measure of progress applied by us is the cost-to-cost method as this provides the most faithful depiction of the pattern of transfer of control. Under this method, we measure progress by comparing costs incurred to date to the total estimated costs to provide the performance obligation. This method effectively reflects our progress toward completion, as this methodology includes any work-in-process amounts as part of the measure of progress. Costs incurred represent work performed, which corresponds with, and thereby depicts, the transfer of control to the customer. Total revenue recognized and cost estimates are updated on a monthly basis. When there are multiple performance obligations in a single contract, the total transaction price is allocated to each performance obligation based on their relative standalone selling prices. We maximize the use of observable data inputs and consider all information (including market conditions, segment-specific factors, and information about the customer or class of customer) that is reasonably available. The standalone selling price for our products and services is generally determined using an observable list price, which differs by class of customer. Revenue recognized from performance obligations satisfied in previous periods (for example, due to changes in the transaction price or estimates), was not material in any period. Payment for products is due within a limited time period after shipment or delivery, and we do not offer extended payment terms. Payment is typically due within 30-90 calendar days of the respective invoice dates. Customers generally do not make large upfront payments. Any advanced payments received do not provide us with a significant benefit of financing, as the payments are meant to secure materials used to fulfill the contract, as opposed to providing us with a significant financing benefit. When an unconditional right to consideration exists, we record these amounts as receivables. When amounts are dependent on factors other than the passage of time in order for payment from a customer to become due, we record a contract asset. Contract assets represent unbilled amounts that typically arise from contracts for customized products or contracts for products sold directly to the U.S. government or indirectly to the U.S. government through subcontracts, where revenue recognized using the cost-to-cost method exceeds the amount billed to the customer. Contract assets are assessed for impairment and recorded at their net realizable value. Contract liabilities represent advance payments from customers. Revenue related to contract liabilities is recognized when control is transferred to the customer. We pay sales commissions related to certain contracts, which qualify as incremental costs of obtaining a contract. However, the sales commissions generally relate to contracts for products or services satisfied at a point in time or over a period of time less than one year. As a result, we apply the practical expedient that allows an entity to recognize incremental costs of obtaining a contract as an expense when incurred if the amortization period of the asset that would have been recognized is one year or less. See Note 4, “Revenue” for further details.</t>
  </si>
  <si>
    <t>Cost Of Goods Sold</t>
  </si>
  <si>
    <t>Cost of Goods Sold. Cost of goods sold includes the costs of inventory sold and the related purchase and distribution costs. In addition to material, labor and direct overhead and inventoried cost, cost of goods sold include allocations of other expenses that are part of the production process, such as inbound freight charges, purchasing and receiving costs, inspection costs, warehousing costs, amortization of production related intangible assets and depreciation expense. We also include costs directly associated with products sold, such as warranty provisions.</t>
  </si>
  <si>
    <t>Selling, General And Administrative Expenses</t>
  </si>
  <si>
    <t>Selling, General and Administrative Expenses. Selling, general and administrative expenses are charged to income as incurred. Such expenses include the costs of promoting and selling products and include such items as compensation, advertising, sales commissions and travel. Also included are costs related to compensation for other operating activities such as executive office administrative and engineering functions, as well as general operating expenses such as office supplies, non-income taxes, insurance and office equipment rentals.</t>
  </si>
  <si>
    <t xml:space="preserve">Income Taxes. We account for income taxes in accordance with ASC Topic 740 “Income Taxes” (“ASC 740”) which requires an asset and liability approach for the financial accounting and reporting of income taxes. Under this method, deferred income taxes are recognized for the expected future tax consequences of differences between the tax bases of assets and liabilities and their reported amounts in the financial statements. These balances are measured using the enacted tax rates expected to apply in the year(s) in which these temporary differences are expected to reverse. The effect of a change in tax rates on deferred income taxes is recognized in income in the period when the change is enacted. Based on consideration of all available evidence regarding their utilization, we record net deferred tax assets to the extent that it is more likely than not that they will be realized. Where, based on the weight of all available evidence, it is more likely than not that some amount of a deferred tax asset will not be realized, we establish a valuation allowance for the amount that, in management's judgment, is sufficient to reduce the deferred tax asset to an amount that is more likely than not to be realized. The evidence we consider in reaching such conclusions includes, but is not limited to, (1) future reversals of existing taxable temporary differences, (2) future taxable income exclusive of reversing taxable temporary differences, (3) taxable income in prior carryback year(s) if carryback is permitted under the tax law, (4) cumulative losses in recent years, (5) a history of tax losses or credit carryforwards expiring unused, (6) a carryback or carryforward period that is so brief it limits realization of tax benefits, and (7) a strong earnings history exclusive of the loss that created the carryforward and support showing that the loss is an aberration rather than a continuing condition. We account for unrecognized tax benefits in accordance with ASC 740, which prescribes a minimum probability threshold that a tax position must meet before a financial statement benefit is recognized. The minimum threshold is defined as a tax position that is more likely than not to be sustained upon examination by the applicable taxing authority, including resolution of any related appeals or litigation, based solely on the technical merits of the position. The tax benefit recognized is the largest amount of benefit that is greater than 50% likely of being realized upon ultimate settlement. We recognize interest and penalties related to unrecognized tax benefits within the income tax expense line of our Consolidated Statement of Operations, while accrued interest and penalties are included within the related tax liability line of our Consolidated Balance Sheets. </t>
  </si>
  <si>
    <t>Earnings Per Share</t>
  </si>
  <si>
    <t>Earnings Per Share. Our basic earnings per share calculations are based on the weighted average number of common shares outstanding during the year. Potentially dilutive securities include outstanding stock options, restricted share units, deferred stock units and performance-based restricted share units. The dilutive effect of potentially dilutive securities is reflected in diluted earnings per common share by application of the treasury method. Diluted earnings per share gives effect to all potential dilutive common shares outstanding during the year.</t>
  </si>
  <si>
    <t>Cash And Cash Equivalents</t>
  </si>
  <si>
    <t>Cash and Cash Equivalents. Cash and cash equivalents include highly liquid investments with original maturities of three months or less that are readily convertible to cash and are not subject to significant risk from fluctuations in interest rates. As a result, the carrying amount of cash and cash equivalents approximates fair value.</t>
  </si>
  <si>
    <t>Accounts Receivable</t>
  </si>
  <si>
    <t>Accounts Receivable, Net. Accounts receivable are carried at net realizable value. The allowance for doubtful accounts was $7.2 million and $7.6 million as of December 31, 2019 and 2018, respectively. The allowance for doubtful accounts activity was not material to our financial results for the years ended December 31, 2019, 2018 and 2017. Concentrations of credit risk with respect to accounts receivable are limited due to the large number of customers and relatively small account balances within the majority of our customer base and their dispersion across different businesses. We periodically evaluate the financial strength of our customers and believe that our credit risk exposure is limited.</t>
  </si>
  <si>
    <t>Inventories. Inventories consist of the following: (in millions) December 31, 2019 2018 Finished goods $ 130.6 $ 116.2 Finished parts and subassemblies 66.1 45.9 Work in process 47.7 55.4 Raw materials 212.9 194.0 Total inventories $ 457.3 $ 411.5 Inventories include the costs of material, labor and overhead and are stated at the lower of cost or net realizable value. Domestic inventories are stated at either the lower of cost or net realizable value using the last-in, first-out (“LIFO”) method or the lower of cost or net realizable value using the first-in, first-out (“FIFO”) method. Inventories held in foreign locations are primarily stated at the lower of cost or market using the FIFO method. The LIFO method is not being used at our foreign locations as such a method is not allowable for tax purposes. Changes in the levels of LIFO inventories have increased cost of sales by $6.7 million , reduced cost of sales by $2.5 million and increased cost of sales by $0.4 million for the years ended December 31, 2019, 2018 and 2017 , respectively. The portion of inventories costed using the LIFO method was 27.7% and 28.2% of consolidated inventories as of December 31, 2019 and 2018, respectively. If inventories that were valued using the LIFO method had been valued under the FIFO method, they would have been higher by $17.1 million and $9.9 million as of December 31, 2019 and 2018</t>
  </si>
  <si>
    <t>Property, Plant And Equipment</t>
  </si>
  <si>
    <t>Property, Plant and Equipment, net. Property, plant and equipment, net consists of the following: (in millions) December 31, 2019 2018 Land $ 84.4 $ 77.5 Buildings and improvements 282.6 259.6 Machinery and equipment 889.9 848.5 Gross property, plant and equipment 1,256.9 1,185.6 Less: accumulated depreciation 640.6 586.5 Property, plant and equipment, net $ 616.3 $ 599.1 Property, plant and equipment is stated at cost and depreciation is calculated by the straight-line method over the estimated useful lives of the respective assets, which range from 10 to 25 years for buildings and improvements and three to 10 years for machinery and equipment. Depreciation expense was $71.6 million , $72.7 million and $41.0 million for the years ended December 31, 2019, 2018 and 2017</t>
  </si>
  <si>
    <t>Goodwill And Intangible Assets</t>
  </si>
  <si>
    <t>Goodwill and Other Intangible Assets. Our business acquisitions have typically resulted in the recognition of goodwill and other intangible assets. We follow the provisions under ASC Topic 350, “Intangibles – Goodwill and Other” (“ASC 350”) as it relates to the accounting for goodwill in the Consolidated Financial Statements. These provisions require that we, on at least an annual basis, evaluate the fair value of the reporting units to which goodwill is assigned and attributed and compare that fair value to the carrying value of the reporting unit to determine if an impairment has occurred. We perform our annual impairment testing during the fourth quarter. Impairment testing takes place more often than annually if events or circumstances indicate a change in status that would indicate a potential impairment. We believe that there have been no events or circumstances which would more likely than not reduce the fair value for our reporting units below our carrying value. A reporting unit is an operating segment unless discrete financial information is prepared and reviewed by segment management for businesses one level below that operating segment (a “component”), in which case the component would be the reporting unit. As of December 31, 2019 , we had eight reporting units. When performing our annual impairment assessment, we compare the fair value of each of our reporting units to our respective carrying value. Goodwill is considered to be potentially impaired when the net book value of the reporting unit exceeds its estimated fair value. Fair values are established primarily by discounting estimated future cash flows at an estimated cost of capital which varies for each reporting unit and which, as of our most recent annual impairment assessment, ranged between 9.5% and 12.5% (a weighted average of 10.6% ), reflecting the respective inherent business risk of each of the reporting units tested. This methodology for valuing our reporting units (commonly referred to as the Income Method) has not changed since the adoption of the provisions under ASC 350. The determination of discounted cash flows is based on the businesses’ strategic plans and long-range planning forecasts, which change from year to year. The revenue growth rates included in the forecasts represent best estimates based on current and forecasted market conditions. Profit margin assumptions are projected by each reporting unit based on the current cost structure and anticipated net cost increases/reductions. There are inherent uncertainties related to these assumptions, including changes in market conditions, and management judgment is necessary in applying them to the analysis of goodwill impairment. In addition to the foregoing, for each reporting unit, market multiples are used to corroborate discounted cash flow results where fair value is estimated based on earnings multiples determined by available public information of comparable businesses. While we believe we have made reasonable estimates and assumptions to calculate the fair value of our reporting units, it is possible a material change could occur. If actual results are not consistent with management’s estimates and assumptions, goodwill and other intangible assets may then be determined to be overstated and a charge would need to be taken against net earnings. No impairment charges have been required during 2019, 2018 or 2017. Changes to goodwill are as follows: (in millions) Fluid Handling Payment &amp; Merchandising Technologies Aerospace &amp; Electronics Engineered Materials Total Balance as of December 31, 2017 $ 245.4 $ 587.7 $ 202.4 $ 171.4 $ 1,206.9 Additions — 208.4 — — 208.4 Currency translation (4.6 ) (6.9 ) — (0.1 ) (11.6 ) Balance as of December 31, 2018 $ 240.8 $ 789.2 $ 202.4 $ 171.3 $ 1,403.7 Additions — 63.4 — — 63.4 Currency translation 0.1 5.2 — — 5.3 Balance as of December 31, 2019 $ 240.9 857.8 $ 202.4 $ 171.3 $ 1,472.4 For the year ended December 31, 2019, additions to goodwill represent the preliminary purchase price allocation related to the December 2019 acquisition of Cummins-Allison and the finalization of the purchase price allocation of the January 2018 acquisition of Crane Currency. For the year ended December 31, 2018, additions to goodwill represent the purchase price allocation related to Crane Currency. See discussion in Note 2, "Acquisitions and Divestitures" for further details. As of December 31, 2019 , we had $505.1 million of net intangible assets, of which $69.9 million were intangibles with indefinite useful lives, consisting of trade names. As of December 31, 2018, we had $481.8 million of net intangible assets, of which $69.9 million were intangibles with indefinite useful lives, consisting of trade names. Intangibles with indefinite useful lives are tested annually for impairment, or when events or changes in circumstances indicate the potential for impairment. If the carrying amount of an indefinite lived intangible asset exceeds its fair value, the intangible asset is written down to its fair value. Fair value is calculated using relief from royalty method. We amortize the cost of definite-lived intangibles over their estimated useful lives. In addition to annual testing for impairment of indefinite-lived intangible assets, we review all of our definite-lived intangible assets for impairment whenever events or changes in circumstances indicate the carrying amount of an asset may not be recoverable. Examples of events or changes in circumstances could include, but are not limited to, a prolonged economic downturn, current period operating or cash flow losses combined with a history of losses or a forecast of continuing losses associated with the use of an asset or asset group, or a current expectation that an asset or asset group will be sold or disposed of before the end of its previously estimated useful life. Recoverability is based upon projections of anticipated future undiscounted cash flows associated with the use and eventual disposal of the definite-lived intangible asset (or asset group), as well as specific appraisal in certain instances. Reviews occur at the lowest level for which identifiable cash flows are largely independent of cash flows associated with other long-lived assets or asset groups and include estimated future revenues, gross profit margins, operating profit margins and capital expenditures which are based on the businesses’ strategic plans and long-range planning forecasts, which change from year to year. The revenue growth rates included in the forecasts represent our best estimates based on current and forecasted market conditions, and the profit margin assumptions are based on the current cost structure and anticipated net cost increases or reductions. There are inherent uncertainties related to these assumptions, including changes in market conditions, and management’s judgment in applying them to the analysis. If the future undiscounted cash flows are less than the carrying value, then the definite-lived intangible asset is considered impaired and a charge would be taken against net earnings based on the amount by which the carrying amount exceeds the estimated fair value. Judgments that we make which impact these assessments relate to the expected useful lives of definite-lived assets and its ability to realize any undiscounted cash flows in excess of the carrying amounts of such assets, and are affected primarily by changes in the expected use of the assets, changes in technology or development of alternative assets, changes in economic conditions, changes in operating performance and changes in expected future cash flows. Since judgment is involved in determining the recoverable amount of definite-lived intangible assets, there is risk that the carrying value of our definite-lived intangible assets may require adjustment in future periods. Historical results to date have generally approximated expected cash flows for the identifiable cash flow generating level. We believe there have been no events or circumstances which would more likely than not reduce the fair value of our indefinite-lived or definite-lived intangible assets below their carrying value. Changes to intangible assets are as follows: (in millions) December 31, 2019 2018 2017 Balance at beginning of period, net of accumulated amortization $ 481.8 $ 276.8 $ 282.2 Additions 66.0 252.8 18.2 Amortization expense (40.0 ) (44.5 ) (30.9 ) Currency translation and other (2.7 ) (3.3 ) 7.3 Balance at end of period, net of accumulated amortization $ 505.1 $ 481.8 $ 276.8 For the year ended December 31, 2019, additions to intangible assets represent the preliminary purchase price allocation related to the December 2019 acquisition of Cummins-Allison. For the year ended December 31, 2018, additions to intangible assets represent the purchase price allocation related to the January 2018 acquisition of Crane Currency. For the year ended December 31, 2017, additions to intangible assets represent the purchase price allocation related to the April 2017 acquisition of Westlock and the June 2017 acquisition of Microtronic. See discussion in Note 2, "Acquisitions and Divestitures" for further details. A summary of intangible assets follows: (in millions) Weighted Average Amortization Period of Finite Lived Assets (in years) December 31, 2019 December 31, 2018 Gross Asset Accumulated Amortization Net Gross Asset Accumulated Amortization Net Intellectual property rights 16.6 $ 134.2 $ 56.8 $ 77.4 $ 130.7 $ 55.6 $ 75.1 Customer relationships and backlog 18.4 603.1 241.3 361.8 546.8 210.7 336.1 Drawings 37.9 11.1 10.5 0.6 11.1 10.5 0.6 Other 11.5 141.6 76.3 65.3 135.0 65.0 70.0 Total 17.9 $ 890.0 $ 384.9 $ 505.1 $ 823.6 $ 341.8 $ 481.8 Future amortization expense associated with intangibles is expected to be: Year (in millions) 2020 $ 40.9 2021 38.4 2022 38.1 2023 38.1 2024 and after 279.7</t>
  </si>
  <si>
    <t>Accumulated Other Comprehensive Income (Loss)</t>
  </si>
  <si>
    <t>Accumulated Other Comprehensive Income (Loss) The tables below provide the accumulated balances for each classification of accumulated other comprehensive income (loss), as reflected on the Consolidated Balance Sheets. (in millions) Defined Benefit Pension and Other Postretirement Items* Currency Translation Adjustment Total Balance as of December 31, 2017 $ (292.1 ) $ (88.0 ) $ (380.1 ) Other comprehensive loss before reclassifications (45.8 ) (41.3 ) (87.1 ) Amounts reclassified from accumulated other comprehensive loss 19.6 — 19.6 Net period other comprehensive loss (26.2 ) (41.3 ) (67.5 ) Balance as of December 31, 2018 $ (318.3 ) $ (129.3 ) $ (447.6 ) Other comprehensive (loss) income before reclassifications (73.9 ) 11.6 (62.3 ) Amounts reclassified from accumulated other comprehensive loss 26.2 — 26.2 Net period other comprehensive (loss) income (47.7 ) 11.6 (36.1 ) Balance as of December 31, 2019 $ (366.0 ) $ (117.7 ) $ (483.7 ) * Net of tax benefit of $135.4 , $122.2 and $115.8 for 2019, 2018, and 2017, respectively. The table below illustrates the amounts reclassified out of each component of accumulated other comprehensive income (loss) for the years ended December 31, 2019 and 2018. Amortization of pension and postretirement components have been recorded within “Miscellaneous income, net” on the Consolidated Statements of Operations. Amount Reclassified from Accumulated Other Comprehensive Loss (in millions) December 31, 2019 2018 Amortization of pension items: Prior service costs $ (0.3 ) $ (0.5 ) Net loss 15.3 14.2 Amortization of postretirement items: Prior service costs (1.1 ) (1.0 ) Net gain (0.3 ) (0.2 ) Total before tax $ 13.6 $ 12.5 Tax impact (12.6 ) (7.1 ) Total reclassifications for the period $ 26.2 $ 19.6</t>
  </si>
  <si>
    <t>Recently Issued Accounting Standards</t>
  </si>
  <si>
    <t>Recent Accounting Pronouncements - Not Yet Adopted as of December 31, 2019 Simplifying the Accounting for Income Taxes In December 2019, the Financial Accounting Standards Board (“FASB”) issued amended guidance to simplify the accounting for income taxes. The guidance is effective for fiscal years beginning after December 15, 2020, including interim periods within those fiscal years. Early adoption is permitted. Certain amendments should be applied prospectively, while other amendments should be applied retrospectively to all periods presented. We are currently evaluating the timing and impact of the amended guidance on our consolidated financial statements. Disclosure Requirements for Defined Benefit Plans In August 2018, the FASB issued amended guidance to add, remove, and clarify disclosure requirements related to defined benefit pension and other postretirement plans. The amended guidance removes the requirements to disclose: amounts in accumulated other comprehensive income (loss) expected to be recognized as components of net periodic benefit cost over the next fiscal year; the amount and timing of plan assets expected to be returned to the entity; and the effects of a one-percentage point change in assumed health care cost trend rates. The amended guidance requires disclosure of an explanation of the reasons for significant gains and losses related to changes in the benefit obligation for the period. This guidance is effective for fiscal years ending after December 15, 2020, with early adoption permitted. The amended guidance is required to be applied on a retrospective basis to all periods presented. We are currently evaluating this guidance to determine the impact on our disclosures upon adoption in 2020. Measurement of Credit Losses on Financial Instruments In June 2016, the FASB issued amended guidance that changes the impairment model for most financial assets and certain other instruments. For trade receivables, contract assets and other receivables, held-to-maturity debt securities, loans and other instruments, entities will be required to use a new forward-looking “expected loss” model that will replace today’s “incurred loss” model and generally will result in the earlier recognition of allowances for losses. For available-for-sale debt securities with unrealized losses, entities will measure credit losses in a manner similar to current practice, except that the losses will be recognized as an allowance. This amended guidance is effective for fiscal years beginning after December 15, 2019, including interim periods within those fiscal years. Entities will apply the standard’s provisions as a cumulative-effect adjustment to retained earnings as of the beginning of the first effective reporting period. We do not expect that the amended guidance will have a material effect on our consolidated financial statements and related disclosures when we adopt this standard effective January 1, 2020. Recent Accounting Pronouncements - Adopted Codification Updates to SEC Sections In July 2019, we adopted the FASB issued guidance related to codification updates to SEC sections. The amended guidance clarifies or improves the disclosure and presentation requirements of a variety of codification topics by aligning them with the SEC’s regulations, thereby eliminating redundancies and making the codification easier to apply. While most of the amendments in this update eliminate outdated or duplicative disclosure requirements, the final rule amends the interim financial statement requirements to include a reconciliation of changes in stockholders’ equity in the notes to the financial statements or as a separate statement for each period for which an income statement is required to be filed. Leases In February 2016, the FASB issued amended guidance on accounting for leases. The amended guidance requires the recognition of a right-of-use asset and a lease liability for all leases by lessees and amends disclosure requirements associated with leasing arrangements. On January 1, 2019, we adopted ASC 842, “Leases” (“the new standard” or “ASC 842”) using the modified retrospective method. Under this method, we elected to apply the new standard as of the application date. Results for reporting periods beginning after January 1, 2019 are presented under ASC 842, while prior period amounts continue to be reported under ASC 840, “Leases” (“ASC 840”). We elected to adopt certain of the optional practical expedients, including the package of practical expedients, which, among other things, gives us the option to not reassess: (1) whether expired or existing contracts are or contain leases; (2) the lease classification for expired or existing leases; and (3) initial direct costs for existing leases. We also elected the practical expedient to not separate lease and non-lease components, which allows us to account for lease and non-lease components as a single lease component. We did not elect the (1) hindsight practical expedient in our determination of the lease term for our existing leases and (2) the short-term practical expedient to exclude short-term leases from our right-of-use assets and lease liabilities. We implemented a new system, processes, and controls to enable the preparation of financial information upon adoption. The adoption of the new standard primarily impacted our accounting for operating leases which resulted in the recognition of right-of-use assets and corresponding lease liabilities. The accounting for finance leases did not substantially change under the new standard, and we do not have significant finance leases. Upon adoption, we established a right-of-use asset of $109.1 million (included in Other assets) and a lease liability of $110.4 million</t>
  </si>
  <si>
    <t>Nature of Operations and Significant Accounting Policies (Tables)</t>
  </si>
  <si>
    <t>Computation Of Basic And Diluted Earnings Per Share</t>
  </si>
  <si>
    <t>(in millions, except per share data) For the year ended December 31, 2019 2018 2017 Net income attributable to common shareholders $ 133.3 $ 335.6 $ 171.8 Weighted average basic shares outstanding 59.8 59.6 59.4 Effect of dilutive stock options 0.8 1.4 1.0 Weighted average diluted shares outstanding 60.6 61.0 60.4 Basic earnings per share $ 2.23 $ 5.63 $ 2.89 Diluted earnings per share $ 2.20 $ 5.50 $ 2.84</t>
  </si>
  <si>
    <t>Summary Of Inventories</t>
  </si>
  <si>
    <t>Inventories consist of the following: (in millions) December 31, 2019 2018 Finished goods $ 130.6 $ 116.2 Finished parts and subassemblies 66.1 45.9 Work in process 47.7 55.4 Raw materials 212.9 194.0 Total inventories $ 457.3 $ 411.5</t>
  </si>
  <si>
    <t>Summary Of Property, Plant And Equipment, Net</t>
  </si>
  <si>
    <t>Property, plant and equipment, net consists of the following: (in millions) December 31, 2019 2018 Land $ 84.4 $ 77.5 Buildings and improvements 282.6 259.6 Machinery and equipment 889.9 848.5 Gross property, plant and equipment 1,256.9 1,185.6 Less: accumulated depreciation 640.6 586.5 Property, plant and equipment, net $ 616.3 $ 599.1</t>
  </si>
  <si>
    <t>Schedule Of Changes To Goodwill</t>
  </si>
  <si>
    <t xml:space="preserve">Changes to goodwill are as follows: (in millions) Fluid Handling Payment &amp; Merchandising Technologies Aerospace &amp; Electronics Engineered Materials Total Balance as of December 31, 2017 $ 245.4 $ 587.7 $ 202.4 $ 171.4 $ 1,206.9 Additions — 208.4 — — 208.4 Currency translation (4.6 ) (6.9 ) — (0.1 ) (11.6 ) Balance as of December 31, 2018 $ 240.8 $ 789.2 $ 202.4 $ 171.3 $ 1,403.7 Additions — 63.4 — — 63.4 Currency translation 0.1 5.2 — — 5.3 Balance as of December 31, 2019 $ 240.9 857.8 $ 202.4 $ 171.3 $ 1,472.4 For the year ended December 31, 2019, additions to goodwill represent the preliminary purchase price allocation related to the December 2019 acquisition of Cummins-Allison and the finalization of the purchase price allocation of the January 2018 acquisition of Crane Currency. For the year ended December 31, 2018, additions to goodwill represent the purchase price allocation related to Crane Currency. See discussion in Note 2, "Acquisitions and Divestitures" for further details. </t>
  </si>
  <si>
    <t>Schedule Of Changes To Intangible Assets</t>
  </si>
  <si>
    <t>As of December 31, 2019 , we had $505.1 million of net intangible assets, of which $69.9 million were intangibles with indefinite useful lives, consisting of trade names. As of December 31, 2018, we had $481.8 million of net intangible assets, of which $69.9 million were intangibles with indefinite useful lives, consisting of trade names. Intangibles with indefinite useful lives are tested annually for impairment, or when events or changes in circumstances indicate the potential for impairment. If the carrying amount of an indefinite lived intangible asset exceeds its fair value, the intangible asset is written down to its fair value. Fair value is calculated using relief from royalty method. We amortize the cost of definite-lived intangibles over their estimated useful lives. In addition to annual testing for impairment of indefinite-lived intangible assets, we review all of our definite-lived intangible assets for impairment whenever events or changes in circumstances indicate the carrying amount of an asset may not be recoverable. Examples of events or changes in circumstances could include, but are not limited to, a prolonged economic downturn, current period operating or cash flow losses combined with a history of losses or a forecast of continuing losses associated with the use of an asset or asset group, or a current expectation that an asset or asset group will be sold or disposed of before the end of its previously estimated useful life. Recoverability is based upon projections of anticipated future undiscounted cash flows associated with the use and eventual disposal of the definite-lived intangible asset (or asset group), as well as specific appraisal in certain instances. Reviews occur at the lowest level for which identifiable cash flows are largely independent of cash flows associated with other long-lived assets or asset groups and include estimated future revenues, gross profit margins, operating profit margins and capital expenditures which are based on the businesses’ strategic plans and long-range planning forecasts, which change from year to year. The revenue growth rates included in the forecasts represent our best estimates based on current and forecasted market conditions, and the profit margin assumptions are based on the current cost structure and anticipated net cost increases or reductions. There are inherent uncertainties related to these assumptions, including changes in market conditions, and management’s judgment in applying them to the analysis. If the future undiscounted cash flows are less than the carrying value, then the definite-lived intangible asset is considered impaired and a charge would be taken against net earnings based on the amount by which the carrying amount exceeds the estimated fair value. Judgments that we make which impact these assessments relate to the expected useful lives of definite-lived assets and its ability to realize any undiscounted cash flows in excess of the carrying amounts of such assets, and are affected primarily by changes in the expected use of the assets, changes in technology or development of alternative assets, changes in economic conditions, changes in operating performance and changes in expected future cash flows. Since judgment is involved in determining the recoverable amount of definite-lived intangible assets, there is risk that the carrying value of our definite-lived intangible assets may require adjustment in future periods. Historical results to date have generally approximated expected cash flows for the identifiable cash flow generating level. We believe there have been no events or circumstances which would more likely than not reduce the fair value of our indefinite-lived or definite-lived intangible assets below their carrying value. Changes to intangible assets are as follows: (in millions) December 31, 2019 2018 2017 Balance at beginning of period, net of accumulated amortization $ 481.8 $ 276.8 $ 282.2 Additions 66.0 252.8 18.2 Amortization expense (40.0 ) (44.5 ) (30.9 ) Currency translation and other (2.7 ) (3.3 ) 7.3 Balance at end of period, net of accumulated amortization $ 505.1 $ 481.8 $ 276.8 For the year ended December 31, 2019, additions to intangible assets represent the preliminary purchase price allocation related to the December 2019 acquisition of Cummins-Allison. For the year ended December 31, 2018, additions to intangible assets represent the purchase price allocation related to the January 2018 acquisition of Crane Currency. For the year ended December 31, 2017, additions to intangible assets represent the purchase price allocation related to the April 2017 acquisition of Westlock and the June 2017 acquisition of Microtronic. See discussion in Note 2, "Acquisitions and Divestitures" for further details. A summary of intangible assets follows: (in millions) Weighted Average Amortization Period of Finite Lived Assets (in years) December 31, 2019 December 31, 2018 Gross Asset Accumulated Amortization Net Gross Asset Accumulated Amortization Net Intellectual property rights 16.6 $ 134.2 $ 56.8 $ 77.4 $ 130.7 $ 55.6 $ 75.1 Customer relationships and backlog 18.4 603.1 241.3 361.8 546.8 210.7 336.1 Drawings 37.9 11.1 10.5 0.6 11.1 10.5 0.6 Other 11.5 141.6 76.3 65.3 135.0 65.0 70.0 Total 17.9 $ 890.0 $ 384.9 $ 505.1 $ 823.6 $ 341.8 $ 481.8 Future amortization expense associated with intangibles is expected to be: Year (in millions) 2020 $ 40.9 2021 38.4 2022 38.1 2023 38.1 2024 and after 279.7</t>
  </si>
  <si>
    <t>Summary Of Intangible Assets</t>
  </si>
  <si>
    <t>A summary of intangible assets follows: (in millions) Weighted Average Amortization Period of Finite Lived Assets (in years) December 31, 2019 December 31, 2018 Gross Asset Accumulated Amortization Net Gross Asset Accumulated Amortization Net Intellectual property rights 16.6 $ 134.2 $ 56.8 $ 77.4 $ 130.7 $ 55.6 $ 75.1 Customer relationships and backlog 18.4 603.1 241.3 361.8 546.8 210.7 336.1 Drawings 37.9 11.1 10.5 0.6 11.1 10.5 0.6 Other 11.5 141.6 76.3 65.3 135.0 65.0 70.0 Total 17.9 $ 890.0 $ 384.9 $ 505.1 $ 823.6 $ 341.8 $ 481.8</t>
  </si>
  <si>
    <t>Classification Of Accumulated Other Comprehensive Income (Loss) Reflected On Consolidated Balance Sheets</t>
  </si>
  <si>
    <t>The table below illustrates the amounts reclassified out of each component of accumulated other comprehensive income (loss) for the years ended December 31, 2019 and 2018. Amortization of pension and postretirement components have been recorded within “Miscellaneous income, net” on the Consolidated Statements of Operations. Amount Reclassified from Accumulated Other Comprehensive Loss (in millions) December 31, 2019 2018 Amortization of pension items: Prior service costs $ (0.3 ) $ (0.5 ) Net loss 15.3 14.2 Amortization of postretirement items: Prior service costs (1.1 ) (1.0 ) Net gain (0.3 ) (0.2 ) Total before tax $ 13.6 $ 12.5 Tax impact (12.6 ) (7.1 ) Total reclassifications for the period $ 26.2 $ 19.6 Accumulated Other Comprehensive Income (Loss) The tables below provide the accumulated balances for each classification of accumulated other comprehensive income (loss), as reflected on the Consolidated Balance Sheets. (in millions) Defined Benefit Pension and Other Postretirement Items* Currency Translation Adjustment Total Balance as of December 31, 2017 $ (292.1 ) $ (88.0 ) $ (380.1 ) Other comprehensive loss before reclassifications (45.8 ) (41.3 ) (87.1 ) Amounts reclassified from accumulated other comprehensive loss 19.6 — 19.6 Net period other comprehensive loss (26.2 ) (41.3 ) (67.5 ) Balance as of December 31, 2018 $ (318.3 ) $ (129.3 ) $ (447.6 ) Other comprehensive (loss) income before reclassifications (73.9 ) 11.6 (62.3 ) Amounts reclassified from accumulated other comprehensive loss 26.2 — 26.2 Net period other comprehensive (loss) income (47.7 ) 11.6 (36.1 ) Balance as of December 31, 2019 $ (366.0 ) $ (117.7 ) $ (483.7 ) * Net of tax benefit of $135.4 , $122.2 and $115.8 for 2019, 2018, and 2017, respectively.</t>
  </si>
  <si>
    <t>Segment Information (Tables)</t>
  </si>
  <si>
    <t>Schedule of Segment Reporting Information, by Segment</t>
  </si>
  <si>
    <t>Financial information by reportable segment is set forth below: (in millions) December 31, 2019 2018 2017 Fluid Handling Net sales $ 1,117.4 $ 1,101.8 $ 1,042.5 Operating profit 131.7 118.8 101.7 Assets 941.6 878.2 941.6 Goodwill 240.9 240.8 245.4 Capital expenditures 23.4 19.9 14.7 Depreciation and amortization 14.2 15.2 16.2 Payment &amp; Merchandising Technologies Net sales $ 1,158.3 $ 1,257.0 $ 776.7 Operating profit 177.3 186.0 145.9 Assets 2,303.4 2,074.4 1,215.7 Goodwill 857.8 789.2 587.7 Capital expenditures 20.6 57.5 14.2 Depreciation and amortization 77.1 82.4 34.2 Aerospace &amp; Electronics Net sales $ 798.8 $ 743.5 $ 691.4 Operating profit 189.4 164.2 160.3 Assets 638.1 603.9 573.0 Goodwill 202.4 202.4 202.4 Capital expenditures 20.0 20.6 16.7 Depreciation and amortization 13.5 13.0 14.0 Engineered Materials Net sales $ 208.6 $ 243.2 $ 275.4 Operating profit 26.8 37.8 49.4 Assets 219.6 222.1 220.8 Goodwill 171.3 171.3 171.4 Capital expenditures 4.4 10.3 3.1 Depreciation and amortization 5.6 6.4 6.7 TOTAL NET SALES $ 3,283.1 $ 3,345.5 $ 2,786.0 Operating profit (loss) Reporting segments $ 525.2 $ 506.8 $ 457.3 Corporate expense — before asbestos and environmental provisions (66.9 ) (65.5 ) (68.9 ) Corporate expense — asbestos provision, net (229.0 ) — — Corporate expense — environmental provision, net (18.9 ) — — TOTAL OPERATING PROFIT $ 210.4 $ 441.3 $ 388.4 Interest income 2.7 2.3 2.5 Interest expense (46.8 ) (50.9 ) (36.1 ) Miscellaneous income, net 4.4 18.7 12.7 INCOME BEFORE INCOME TAXES $ 170.7 $ 411.4 $ 367.5 Assets Reporting segments $ 4,102.7 $ 3,778.6 $ 2,951.1 Corporate 321.0 264.1 642.4 TOTAL ASSETS $ 4,423.7 $ 4,042.7 $ 3,593.5 TOTAL GOODWILL (Reporting segments) $ 1,472.4 $ 1,403.7 $ 1,206.9 Capital expenditures Reporting segments $ 68.4 $ 108.3 $ 48.7 Corporate 0.4 0.5 0.3 TOTAL CAPITAL EXPENDITURES $ 68.8 $ 108.8 $ 49.0 Depreciation and amortization Reporting segments $ 110.4 $ 117.0 $ 71.1 Corporate 3.1 3.0 1.6 TOTAL DEPRECIATION AND AMORTIZATION $ 113.5 $ 120.0 $ 72.7</t>
  </si>
  <si>
    <t>Revenue from External Customers by Geographic Areas</t>
  </si>
  <si>
    <t>Information by geographic region: (in millions) December 31, 2019 2018 2017 Net sales (a) United States $ 2,111.3 $ 2,107.2 $ 1,767.3 Canada 176.8 172.3 169.0 United Kingdom 393.6 397.5 388.2 Continental Europe 410.1 484.2 268.6 Other international 191.3 184.3 192.9 TOTAL NET SALES $ 3,283.1 $ 3,345.5 $ 2,786.0 Assets (a) United States $ 2,139.7 $ 1,866.5 $ 1,645.3 Canada 211.8 206.2 170.0 Europe 963.6 897.7 702.9 Other international 787.6 808.2 432.9 Corporate 321.0 264.1 642.4 TOTAL ASSETS $ 4,423.7 $ 4,042.7 $ 3,593.5 Tangible Assets (a) United States $ 635.9 $ 442.3 $ 645.8 Canada 159.3 156.3 115.8 Europe 698.7 646.8 436.6 Other international 631.3 648.2 269.2 Corporate 321.0 264.1 642.4 TOTAL TANGIBLE ASSETS $ 2,446.2 $ 2,157.7 $ 2,109.8 (a) Net sales and assets by geographic region are based on the location of the business unit.</t>
  </si>
  <si>
    <t>Revenue (Tables)</t>
  </si>
  <si>
    <t>Disaggregation of Revenue</t>
  </si>
  <si>
    <t>The following table presents net sales disaggregated by product line for each segment: (in millions) December 31, 2019 2018 2017 Fluid Handling Process Valves and Related Products $ 685.1 $ 685.4 $ 640.1 Commercial Valves 332.1 325.4 310.1 Pumps and Systems 100.2 91.0 92.3 Total Fluid Handling $ 1,117.4 $ 1,101.8 $ 1,042.5 Payment &amp; Merchandising Technologies Payment Acceptance and Dispensing Products $ 608.6 $ 594.2 $ 575.9 Banknotes and Security Products 352.8 458.2 — Merchandising Equipment 196.9 204.6 200.8 Total Payment &amp; Merchandising Technologies $ 1,158.3 $ 1,257.0 $ 776.7 Aerospace &amp; Electronics Commercial Original Equipment $ 357.2 $ 343.4 $ 346.1 Military Original Equipment 217.2 195.7 159.0 Commercial Aftermarket Products 161.4 150.5 134.0 Military Aftermarket Products 63.0 53.9 52.3 Total Aerospace &amp; Electronics $ 798.8 $ 743.5 $ 691.4 Engineered Materials FRP - Recreational Vehicles $ 84.5 $ 119.0 $ 150.5 FRP - Building Products 91.9 92.2 95.2 FRP - Transportation 32.2 32.0 29.7 Total Engineered Materials $ 208.6 $ 243.2 $ 275.4 Total Net Sales $ 3,283.1 $ 3,345.5 $ 2,786.0</t>
  </si>
  <si>
    <t>Contract with Customer, Asset and Liability</t>
  </si>
  <si>
    <t>Net contract assets and contract liabilities consisted of the following: (in millions) December 31, 2019 2018 Contract assets $ 55.8 $ 54.9 Contract liabilities $ 88.4 $ 50.8</t>
  </si>
  <si>
    <t>Pension And Postretirement Benefits (Tables)</t>
  </si>
  <si>
    <t>Defined Benefit Plans and Other Postretirement Benefit Plans Table Text Block [Line Items]</t>
  </si>
  <si>
    <t>Summary Of Benefit Obligations, Fair Value Of Plan Assets And Funded Status</t>
  </si>
  <si>
    <t>A summary of the projected benefit obligations, fair value of plan assets and funded status is as follows: Pension Benefits Postretirement Benefits (in millions) December 31, 2019 2018 2019 2018 Change in benefit obligation: Benefit obligation at beginning of year $ 1,031.0 $ 1,074.7 $ 29.0 $ 7.9 Service cost 5.4 5.9 0.3 0.3 Interest cost 32.7 30.1 1.1 1.1 Plan participants’ contributions 0.5 0.6 0.1 0.3 Amendments 0.5 4.4 — (7.3 ) Actuarial loss (gain) 131.3 (59.5 ) 1.8 (3.0 ) Settlements (0.7 ) (1.9 ) — — Benefits paid (47.7 ) (48.1 ) (2.4 ) (2.6 ) Foreign currency exchange and other 16.4 (23.3 ) (0.9 ) — Acquisitions/curtailments/divestitures — 48.4 — 32.3 Administrative expenses paid (0.7 ) (0.3 ) — — Benefit obligation at end of year $ 1,168.7 $ 1,031.0 $ 29.0 $ 29.0 Change in plan assets: Fair value of plan assets at beginning of year $ 877.2 $ 908.1 $ — $ — Actual return on plan assets 113.8 (47.6 ) — — Foreign currency exchange and other 19.6 (25.4 ) — — Employer contributions 4.2 57.5 2.3 1.4 Administrative expenses paid (1.1 ) (0.7 ) — — Acquisitions — 34.9 — — Plan participants’ contributions 0.5 0.6 0.1 0.3 Settlements/divestitures (0.7 ) (2.1 ) — — Benefits paid (47.7 ) (48.1 ) (2.4 ) (1.7 ) Fair value of plan assets at end of year $ 965.8 $ 877.2 $ — $ — Funded status $ (202.9 ) $ (153.8 ) $ (29.0 ) $ (29.0 )</t>
  </si>
  <si>
    <t>Schedule Of Amounts Recognized In Consolidated Balance Sheets</t>
  </si>
  <si>
    <t>Amounts recognized on our Consolidated Balance Sheets consist of: Pension Benefits Postretirement Benefits (in millions) December 31, 2019 2018 2019 2018 Other assets $ 64.8 $ 60.7 $ — $ — Current liabilities (1.4 ) (1.3 ) (2.2 ) (2.6 ) Accrued pension and postretirement benefits (266.3 ) (213.2 ) (26.8 ) (26.4 ) Funded status $ (202.9 ) $ (153.8 ) $ (29.0 ) $ (29.0 )</t>
  </si>
  <si>
    <t>Schedule Of Amounts Recognized In Accumulated Other Comprehensive (Income) Loss</t>
  </si>
  <si>
    <t>Amounts recognized in accumulated other comprehensive loss consist of: Pension Benefits Postretirement Benefits (in millions) December 31, 2019 2018 2019 2018 Net actuarial loss (gain) $ 466.1 $ 404.8 $ (2.9 ) $ (4.2 ) Prior service credit (4.5 ) (5.5 ) (5.2 ) (6.3 ) Total recognized in accumulated other comprehensive loss $ 461.6 $ 399.3 $ (8.1 ) $ (10.5 )</t>
  </si>
  <si>
    <t>Schedule Of Accumulated And Projected Benefit Obligations</t>
  </si>
  <si>
    <t>The projected benefit obligation, accumulated benefit obligation and fair value of plan assets for the U.S. and Non-U.S. plans, are as follows: Pension Obligations/Assets U.S. Non-U.S. Total (in millions) December 31, 2019 2018 2019 2018 2019 2018 Projected benefit obligation $ 650.2 $ 580.6 $ 518.5 $ 450.4 $ 1,168.7 $ 1,031.0 Accumulated benefit obligation 650.2 580.6 508.8 441.7 1,159.0 1,022.3 Fair value of plan assets 451.5 417.5 514.3 459.7 965.8 877.2</t>
  </si>
  <si>
    <t>Schedule Of Information For Pension Plans With An Accumulated Benefit Obligation In Excess Of Plan Assets</t>
  </si>
  <si>
    <t>Information for pension plans with an accumulated benefit obligation in excess of plan assets is as follows: (in millions) December 31, 2019 2018 Projected benefit obligation $ 950.1 $ 695.2 Accumulated benefit obligation 940.6 687.1 Fair value of plan assets 682.4 480.7</t>
  </si>
  <si>
    <t>Components Of Net Periodic Cost</t>
  </si>
  <si>
    <t>Components of net periodic (benefit) cost are as follows: Pension Benefits Postretirement Benefits (in millions) For the year ended December 31, 2019 2018 2017 2019 2018 2017 Net Periodic (Benefit) Cost: Service cost $ 5.4 $ 5.9 $ 5.4 $ 0.3 $ 0.3 $ — Interest cost 32.7 30.1 29.5 1.1 1.1 0.2 Expected return on plan assets (53.7 ) (65.6 ) (57.0 ) — — — Amortization of prior service cost (0.3 ) (0.5 ) (0.6 ) (1.1 ) (1.0 ) (0.2 ) Amortization of net loss (gain) 15.3 14.2 14.3 (0.3 ) (0.2 ) (0.3 ) Recognized curtailment loss — 0.3 (0.3 ) — — — Settlement costs — 0.3 0.5 — — — Net periodic (benefit) cost $ (0.6 ) $ (15.3 ) $ (8.2 ) $ — $ 0.2 $ (0.3 )</t>
  </si>
  <si>
    <t>Schedule Of Weighted Average Assumptions Used To Determine Benefit Obligation And Net Periodic Benefit Cost</t>
  </si>
  <si>
    <t>The weighted average assumptions used to determine benefit obligations are as follows: Pension Benefits Postretirement Benefits For the year ended December 31, 2019 2018 2017 2019 2018 2017 U.S. Plans: Discount rate 3.34 % 4.36 % 3.75 % 3.20 % 4.30 % 3.90 % Rate of compensation increase N/A N/A N/A N/A N/A N/A Non-U.S. Plans: Discount rate 1.70 % 2.42 % 2.15 % N/A 3.30 % 3.30 % Rate of compensation increase 2.89 % 3.06 % 2.80 % N/A N/A N/A The weighted-average assumptions used to determine net periodic benefit cost are as follows: Pension Benefits Postretirement Benefits For the year ended December 31, 2019 2018 2017 2019 2018 2017 U.S. Plans: Discount rate 4.36 % 3.75 % 4.29 % 4.10 % 3.50 % 3.30 % Expected rate of return on plan assets 7.25 % 7.75 % 7.75 % N/A N/A N/A Rate of compensation increase N/A N/A N/A N/A N/A N/A Non-U.S. Plans: Discount rate 2.42 % 2.15 % 2.29 % N/A N/A N/A Expected rate of return on plan assets 5.34 % 6.49 % 6.45 % N/A N/A N/A Rate of compensation increase 3.06 % 2.80 % 2.85 % N/A N/A N/A</t>
  </si>
  <si>
    <t>Schedule Of Pension Plan Target Allocations And Weighted-Average Asset Allocations</t>
  </si>
  <si>
    <t>Our pension plan target allocations and weighted-average asset allocations by asset category are as follows: Target Allocation Actual Allocation Asset Category December 31, 2019 2018 Equity securities 15%-75% 43 % 39 % Fixed income securities 15%-75% 26 % 24 % Alternative assets/Other 0%-45% 29 % 32 % Cash and money market 0%-10% 2 % 5 %</t>
  </si>
  <si>
    <t>Schedule Of Fair Value Of Company Pension Plan Assets</t>
  </si>
  <si>
    <t>The fair value of our pension plan assets as of December 31, 2019, by asset category, are as follows: (in millions) Active Other Unobservable Net Asset Value ("NAV") Practical Expedient* Total Cash Equivalents and Money Markets $ 14.7 $ — $ — $ — $ 14.7 Common Stocks Actively Managed U.S. Equities 130.6 — — — 130.6 Fixed Income Bonds and Notes — 0.1 — — 0.1 Commingled and Mutual Funds U.S. Equity Funds 77.9 — — — 77.9 Non-U.S. Equity Funds 44.8 — — 158.6 203.4 U.S. Fixed Income, Government and Corporate 75.7 — — — 75.7 Registered Investment Company 30.2 — — — 30.2 Collective Trust — — 22.6 21.2 43.8 Non-U.S. Fixed Income, Government and Corporate — — — 176.1 176.1 International Balanced Funds — — — 1.8 1.8 Alternative Investments Insurance / Annuity Contract(s) — 15.1 — — 15.1 Hedge Funds and LDI — — — 147.3 147.3 International Property Funds — — — 49.1 49.1 Total Fair Value $ 373.9 $ 15.2 $ 22.6 $ 554.1 $ 965.8 * Investments are measured at fair value using the net asset value per share practical expedient, and therefore, are not classified in the fair value hierarchy. In 2019, the pension plan's asset classified as Level 3 constitutes an insurance contract valued annually on an actuarial basis. The fair value of our pension plan assets as of December 31, 2018, by asset category, are as follows: (in millions) Active Other Unobservable Net Asset Value ("NAV") Practical Expedient* Total Cash Equivalents and Money Markets $ 72.0 $ — $ — $ — $ 72.0 Common Stocks Actively Managed U.S. Equities 110.7 — — — 110.7 Fixed Income Bonds and Notes — 0.1 — — 0.1 Commingled and Mutual Funds U.S. Equity Funds 49.4 — — — 49.4 Non-U.S. Equity Funds 14.4 — — 140.8 155.2 U.S. Fixed Income, Government and Corporate 59.5 — — — 59.5 Registered Investment Company 16.8 — — — 16.8 Collective Trust — — 20.8 19.0 39.8 Non-U.S. Fixed Income, Government and Corporate — — — 155.5 155.5 International Balanced Funds — — — 1.5 1.5 Alternative Investments Insurance / Annuity Contract(s) — 13.4 — — 13.4 Hedge Funds and LDI — — — 157.0 157.0 International Property Funds — — — 46.3 46.3 Total Fair Value $ 322.8 $ 13.5 $ 20.8 $ 520.1 $ 877.2 The table above has been revised to correct our previously reported classification of $165.2 million of investments in commingled and mutual funds from NAV to Level 1 and $9.3 million of investments in annuity contracts from NAV to Level 2 as of December 31, 2018. * Investments are measured at fair value using the net asset value per share practical expedient, and therefore, are not classified in the fair value hierarchy. In 2018, the pension plan's asset classified as Level 3 constitutes an insurance contract valued annually on an actuarial basis.</t>
  </si>
  <si>
    <t>Summary Of Pension Plan Assets Valued Using Net Asset Value (NAV) Or Its Equivalent</t>
  </si>
  <si>
    <t>The following table sets forth a summary of pension plan assets valued using NAV or its equivalent as of December 31, 2019 and December 31, 2018: Redemption Unfunded Other Redemption Notice Period Non-U.S. Equity Funds (a) Immediate None None None Non-U.S. Fixed Income, Government and Corporate (b) Immediate None None None International Balanced Funds (c) Immediate None None None Collective Trust Fund (d) Immediate None None None Hedge Funds (e) Quarterly None None 65 days written Hedge Funds (e) Quarterly None None 30 days written Hedge Funds (e) Quarterly None None 60 days written International Property Funds (f) Immediate None None None Hedge Funds and LDI (g) Immediate None None None (a) These funds invest in corporate equity securities outside the United States. (b) These funds invest in corporate and government fixed income securities outside the United States. (c) These funds invest in a blend of equities, fixed income, cash and property outside the United States. (d) These funds are manged in a collective trust under Australia's Superannuation plan structure (e) These funds are direct investment alternative investments/hedge funds that deploy a multi-strategy approach to investing (e.g. long/short/event-driven, credit). (f) These funds invest in real property outside the United States. (g) These funds invest in strategies that seek to add diversification to a portfolio with uncorrelated risk profiles or are designed to track the duration of all or part of the underlying liability.</t>
  </si>
  <si>
    <t>Summary Of Estimated Future Benefit Payments</t>
  </si>
  <si>
    <t>The following benefit payments, which reflect expected future service, as appropriate, are expected to be paid: Estimated future payments (in millions) Pension Benefits Postretirement Benefits 2020 $ 49.6 $ 2.3 2021 50.2 2.3 2022 52.0 2.3 2023 53.7 2.2 2024 54.3 2.1 2025 to 2029 291.7 9.5 Total payments $ 551.5 $ 20.7</t>
  </si>
  <si>
    <t>Leases (Tables)</t>
  </si>
  <si>
    <t>Assets and Liabilities, Lessee</t>
  </si>
  <si>
    <t>The weighted average remaining lease terms and discount rates for our operating leases were as follows as of December 31, 2019: Weighted-average remaining lease term - operating leases 9.7 Weighted-average discount rate - operating leases 3.9 % Our Consolidated Balance Sheet includes the following related to leases: (in millions) Classification December 31, 2019 Assets Operating right-of-use assets Other assets $ 112.6 Liabilities Current lease liabilities Accrued liabilities $ 24.0 Long-term lease liabilities Other liabilities 91.5 Total lease liabilities $ 115.5</t>
  </si>
  <si>
    <t>Lease, Cost</t>
  </si>
  <si>
    <t>The components of lease cost were as follows: (in millions) December 31, 2019 Operating lease cost $ 32.6 Variable lease cost $ 2.2 Supplemental cash flow information related to our operating leases was as follows for period ended December 31, 2019: (in millions) Cash paid for amounts included in measurement of operating lease liabilities - operating cash flows $ 24.3 Right-of-use assets obtained in exchange for new operating lease liabilities $ 21.0</t>
  </si>
  <si>
    <t>Schedule of Future Minimum Rental Payments for Operating Leases</t>
  </si>
  <si>
    <t>Future minimum operating lease payments were as follows: (in millions) December 31, 2019 2020 $ 27.7 2021 23.2 2022 18.6 2023 15.4 2024 12.3 Thereafter 54.5 Total future minimum operating lease payments $ 151.7 Imputed interest 36.2 Present value of lease liabilities reported $ 115.5</t>
  </si>
  <si>
    <t>Lessee, Operating Lease, Disclosure</t>
  </si>
  <si>
    <t>Future minimum operating lease payments for leases with initial or remaining terms of one year or more consisted of the following as of December 31, 2018 under ASC 840, the predecessor to ASC 842. (in millions) December 31, 2018 2019 $ 23.4 2020 19.6 2021 17.0 2022 14.2 2023 12.4 Thereafter 60.7 Total minimum lease payments $ 147.3</t>
  </si>
  <si>
    <t>Stock-Based Compensation Plans (Tables)</t>
  </si>
  <si>
    <t>Schedule Of Weighted-Average Assumptions For Grants Made</t>
  </si>
  <si>
    <t>The weighted-average assumptions for grants made during the years ended December 31, 2019, 2018 and 2017 are as follows: 2019 2018 2017 Dividend yield 2.20 % 1.74 % 2.27 % Volatility 25.17 % 23.25 % 23.32 % Risk-free interest rate 2.64 % 2.45 % 1.94 % Expected lives in years 4.2 4.2 4.2</t>
  </si>
  <si>
    <t>Schedule Of Company's Stock Option Plans</t>
  </si>
  <si>
    <t>Activity in our stock option plans for the year ended December 31, 2019 were as follows: Option Activity Number of Weighted Weighted Options outstanding as of January 1, 2019 2,410 $ 62.84 Granted 500 79.14 Exercised (217 ) 52.58 Canceled (111 ) 76.91 Options outstanding as of December 31, 2019 2,582 $ 66.26 6.62 Options exercisable as of December 31, 2019 1,417 $ 59.06 5.65</t>
  </si>
  <si>
    <t>Schedule Of Changes Of Restricted Stock</t>
  </si>
  <si>
    <t>Changes in our restricted share units for the year ended December 31, 2019 were as follows: Restricted Share Unit Activity Restricted Weighted Restricted share units as of January 1, 2019 503 $ 77.58 Restricted share units granted 178 80.27 Restricted share units vested (162 ) 67.11 Restricted share units forfeited (45 ) 77.62 Performance-based restricted share units granted 82 79.14 Performance-based restricted share units vested (61 ) 80.00 Performance-based restricted share units forfeited (15 ) 88.79 Restricted share units as of December 31, 2019 480 $ 83.23</t>
  </si>
  <si>
    <t>Income Taxes (Tables)</t>
  </si>
  <si>
    <t>Schedule Of Income Before Taxes</t>
  </si>
  <si>
    <t xml:space="preserve"> income before taxes is as follows: (in millions) For year ended December 31, 2019 2018 2017 U.S. operations $ 64.0 $ 296.4 $ 270.1 Non-U.S. operations 106.7 115.0 97.4 Total $ 170.7 $ 411.4 $ 367.5 As of December 31, 2019, we have made the following determinations with regards to our non-U.S. earnings: (in millions) Permanently reinvested Not permanently reinvested Amount of earnings $ 265.6 $ 1,238.8 Associated tax NA * $ 8.7 * Determination of U.S. income taxes and non-U.S. withholding taxes due upon repatriation of this $266 million of earnings is not practicable because the amount of such taxes depends upon circumstances existing in numerous taxing jurisdictions at the time the remittance occurs.</t>
  </si>
  <si>
    <t>Schedule Of Provision For Income Taxes</t>
  </si>
  <si>
    <t xml:space="preserve"> provision (benefit) for income taxes consists of: (in millions) For the year ended December 31, 2019 2018 2017 Current: U.S. federal tax $ 31.0 $ 9.3 $ 58.4 U.S. state and local tax 2.2 4.9 5.0 Non-U.S. tax 29.0 14.0 29.3 Total current 62.2 28.2 92.7 Deferred: U.S. federal tax (26.4 ) 35.7 99.2 U.S. state and local tax 3.0 2.0 0.1 Non-U.S. tax (1.7 ) 10.0 3.0 Total deferred (25.1 ) 47.7 102.3 Total provision for income taxes * $ 37.1 $ 75.9 $ 195.0</t>
  </si>
  <si>
    <t>Schedule Of Deferred Tax Assets And Liabilities</t>
  </si>
  <si>
    <t>A reconciliation of the statutory U.S. federal tax rate to our effective tax rate is as follows: For the year ended December 31, 2019 2018 2017 Statutory U.S. federal tax rate 21.0 % 21.0 % 35.0 % Increase (reduction) from: Income taxed at non-U.S. rates 2.6 % (0.2 )% (0.5 )% Non-U.S. income inclusion, net of tax credits 3.4 % (0.1 )% (1.6 )% State and local taxes, net of federal benefit 2.5 % 1.4 % 1.0 % U.S. research and development tax credit (1.7 )% (0.7 )% (1.0 )% U.S. domestic manufacturing deduction — % (0.3 )% (1.6 )% Effect of the enactment of the Tax Cuts and Jobs Act of 2017 — % (0.8 )% 23.8 % U.S. deduction for foreign - derived intangible income (5.1 )% (1.1 )% — % Other (1.0 )% (0.8 )% (2.0 )% Effective tax rate 21.7 % 18.4 % 53.1 %</t>
  </si>
  <si>
    <t>Reconciliation Of The Statutory U.S. Federal Rate To The Effective Tax Rate</t>
  </si>
  <si>
    <t>The components of deferred tax assets and liabilities included in our Consolidated Balance Sheets are as follows: (in millions) December 31, 2019 2018 Deferred tax assets: Asbestos-related liabilities $ 158.4 $ 110.0 Tax loss and credit carryforwards 120.7 124.8 Pension and post-retirement benefits 56.9 50.2 Inventories 26.0 20.8 Other 46.6 35.8 Total $ 408.6 $ 341.6 Less: valuation allowance 150.0 124.3 Total deferred tax assets, net of valuation allowance $ 258.6 $ 217.3 Deferred tax liabilities: Basis difference in fixed assets $ (58.7 ) $ (53.7 ) Basis difference in intangible assets (195.4 ) (176.0 ) Other (25.2 ) (22.0 ) Total deferred tax liabilities $ (279.3 ) $ (251.7 ) Net deferred tax asset (liability) $ (20.7 ) $ (34.4 ) Balance sheet classification: Long-term deferred tax assets 35.1 18.8 Long-term deferred tax liability (55.8 ) (53.2 ) Net deferred tax asset (liability) $ (20.7 ) $ (34.4 )</t>
  </si>
  <si>
    <t>Summary Of Tax Loss And Tax Credit Carryforwards</t>
  </si>
  <si>
    <t>As of December 31, 2019 , we had U.S. federal, U.S. state and non-U.S. tax loss and credit carryforwards that will expire, if unused, as follows: (in millions) U.S. U.S. U.S. U.S. Non- Total 2020-2024 $ 2.9 $ — $ 2.8 $ 71.7 $ 34.9 After 2024 2.7 0.8 2.7 810.8 4.9 Indefinite — — 22.1 3.6 201.3 Total tax carryforwards $ 5.6 $ 0.8 $ 27.6 $ 886.1 $ 241.1 Deferred tax asset on tax carryforwards $ 5.6 $ 0.2 $ 21.8 $ 45.5 $ 47.6 $ 120.7 Valuation allowance on tax carryforwards (5.5 ) (0.2 ) (20.1 ) (43.9 ) (45.5 ) (115.2 ) Net deferred tax asset on tax carryforwards $ 0.1 $ — $ 1.7 $ 1.6 $ 2.1 $ 5.5</t>
  </si>
  <si>
    <t>Schedule Of Gross Unrecognized Tax Benefits Reconciliation</t>
  </si>
  <si>
    <t>A reconciliation of the beginning and ending amount of our gross unrecognized tax benefits, excluding interest and penalties, is as follows: (in millions) 2019 2018 2017 Balance of liability as of January 1, $ 42.0 $ 46.4 $ 46.5 Increase as a result of tax positions taken during a prior year 1.1 4.6 2.5 Decrease as a result of tax positions taken during a prior year (0.5 ) (1.5 ) (1.5 ) Increase as a result of tax positions taken during the current year 3.2 3.1 5.2 Decrease as a result of settlements with taxing authorities — (1.1 ) (0.3 ) Reduction as a result of a lapse of the statute of limitations (6.0 ) (9.5 ) (6.0 ) Balance of liability as of December 31, $ 39.8 $ 42.0 $ 46.4</t>
  </si>
  <si>
    <t>Accrued Liabilities (Tables)</t>
  </si>
  <si>
    <t>Schedule Of Accrued Liabilities</t>
  </si>
  <si>
    <t>Accrued liabilities consist of: (in millions) December 31, 2019 2018 Employee related expenses $ 120.6 $ 124.7 Warranty 11.0 18.2 Current lease liabilities 24.0 — Contract liabilities 88.4 50.8 Other 134.2 143.4 Total $ 378.2 $ 337.1</t>
  </si>
  <si>
    <t>Summary Of Warranty Liabilities</t>
  </si>
  <si>
    <t>A summary of the warranty liabilities is as follows: (in millions) December 31, 2019 2018 Balance at beginning of period $ 18.2 $ 14.6 Expense 8.9 14.6 Changes due to acquisitions/divestitures — 1.1 Payments / deductions (16.0 ) (12.0 ) Currency translation (0.1 ) (0.1 ) Balance at end of period $ 11.0 $ 18.2</t>
  </si>
  <si>
    <t>Other Liabilities (Tables)</t>
  </si>
  <si>
    <t>Schedule Of Other Liabilities</t>
  </si>
  <si>
    <t>(in millions) December 31, 2019 2018 Environmental $ 36.0 $ 22.3 Long-term lease liabilities 91.5 — Other 60.4 62.3 $ 187.9 $ 84.6</t>
  </si>
  <si>
    <t>Commitments And Contingencies (Tables)</t>
  </si>
  <si>
    <t>Schedule Of Activity Related To Asbestos Claims</t>
  </si>
  <si>
    <t>For the year ended December 31, 2019 2018 2017 Beginning claims 29,089 32,234 36,052 New claims 2,848 2,434 2,819 Settlements (983 ) (1,011 ) (1,038 ) Dismissals (1,898 ) (4,568 ) (5,599 ) Ending claims 29,056 29,089 32,234</t>
  </si>
  <si>
    <t>Schedule Of Gross Settlement And Defense Costs</t>
  </si>
  <si>
    <t>(in millions) For the year ended December 31, 2019 2018 2017 Settlement / indemnity costs incurred * $ 45.5 $ 63.0 $ 51.8 Defense costs incurred * 20.7 25.8 36.5 Total costs incurred $ 66.2 $ 88.8 $ 88.3 Settlement / indemnity payments $ 38.9 $ 61.5 $ 51.7 Defense payments 21.4 26.5 38.9 Insurance receipts (18.8 ) (24.1 ) (28.1 ) Pre-tax cash payments $ 41.5 $ 63.9 $ 62.5 * Before insurance recoveries and tax effects.</t>
  </si>
  <si>
    <t>Financing (Tables)</t>
  </si>
  <si>
    <t>Components of Debt</t>
  </si>
  <si>
    <t>Our debt as of December 31, 2019 and 2018 consisted of the following: (in millions) December 31, 2019 2018 Commercial paper $ 149.4 $ — 4.45% notes due December 2023 298.9 298.6 6.55% notes due November 2036 198.3 198.2 4.20% notes due March 2048 346.1 345.9 Syndicated loan facility — 81.4 Building loan facility — 26.7 Other deferred financing costs associated with credit facilities (1.3 ) (1.6 ) Total long-term debt $ 842.0 $ 949.2 Current maturities of long-term debt — (6.9 ) Long-term debt, less current maturities $ 842.0 $ 942.3 Debt discounts and debt issuance costs totaled $6.7 as of each of December 31, 2019 and 2018, and have been netted against the aggregate principal amounts of the related debt in the components of the debt table above.</t>
  </si>
  <si>
    <t>Capitalization of Long-Term Debt</t>
  </si>
  <si>
    <t>(in millions) Commercial paper $ 149.4 Long-term debt 842.0 Total indebtedness 991.4 Total shareholders’ equity 1,473.7 Capitalization $ 2,465.1 Total indebtedness to capitalization 40.2 %</t>
  </si>
  <si>
    <t>Restructuring Charges (Tables)</t>
  </si>
  <si>
    <t>Restructuring and Related Costs</t>
  </si>
  <si>
    <t>Restructuring charges included severance and other costs related to the consolidation of certain manufacturing operations, all of which are cash costs. The following table summarizes the restructuring charges by business segment in 2019 and cumulatively through December 31, 2019: Severance Other Total (in millions) 2019 Cumulative 2019 Cumulative 2019 Cumulative Fluid Handling $ 0.6 $ 17.3 $ — $ — $ 0.6 $ 17.3 Payment &amp; Merchandising Technologies 0.3 12.6 1.8 2.2 2.1 14.8 Aerospace &amp; Electronics — 1.3 (0.4 ) (1.4 ) (0.4 ) (0.1 ) $ 0.9 $ 31.2 $ 1.4 $ 0.8 $ 2.3 $ 32.0 We also recorded $11.0 million and $7.5 million</t>
  </si>
  <si>
    <t>Summary of Restructuring Charges</t>
  </si>
  <si>
    <t>The following table summarizes the accrual balances related to these restructuring charges as of December 31, 2019: (in millions) Balance at Expense (Gain) * Utilization Balance at Fluid Handling Severance $ 12.9 $ 0.6 $ (3.2 ) $ 10.3 Other — — — — Total Fluid Handling $ 12.9 $ 0.6 $ (3.2 ) $ 10.3 Payment &amp; Merchandising Technologies Severance $ 9.4 $ 0.3 $ (8.1 ) $ 1.6 Other — 1.8 (1.8 ) — Total Payment &amp; Merchandising Technologies $ 9.4 $ 2.1 $ (9.9 ) $ 1.6 Aerospace &amp; Electronics Severance $ 0.9 $ — $ (0.3 ) $ 0.6 Other — (0.4 ) 0.6 0.2 Total Aerospace &amp; Electronics $ 0.9 $ (0.4 ) $ 0.3 $ 0.8 Total Restructuring $ 23.2 $ 2.3 $ (12.8 ) $ 12.7 * Reflected in the Consolidated Statements of Operations as “Restructuring charges” The following table summarizes the accrual balances related to these restructuring charges as of December 31, 2018: (in millions) Balance at December 31, 2017 Expense (Gain) * Utilization Balance at Fluid Handling Severance $ 10.6 $ 6.1 $ (3.8 ) $ 12.9 Other — — — — Total Fluid Handling $ 10.6 $ 6.1 $ (3.8 ) $ 12.9 Payment &amp; Merchandising Technologies Severance $ 12.2 $ 0.1 $ (2.9 ) $ 9.4 Other — 0.4 (0.4 ) — Total Payment &amp; Merchandising Technologies $ 12.2 $ 0.5 $ (3.3 ) $ 9.4 Aerospace &amp; Electronics Severance $ 1.3 $ — $ (0.4 ) $ 0.9 Other — (1.0 ) 1.0 — Total Aerospace &amp; Electronics $ 1.3 $ (1.0 ) $ 0.6 $ 0.9 Total Restructuring $ 24.1 $ 5.6 $ (6.5 ) $ 23.2 * Reflected in the Consolidated Statements of Operations as “Restructuring charges”</t>
  </si>
  <si>
    <t>Quarterly Results (Unaudited) (Tables)</t>
  </si>
  <si>
    <t>Schedule Of Quarterly Financial Information</t>
  </si>
  <si>
    <t>(in millions, except per share data) For year ended December 31, First Second Third Fourth Year 2019 Net sales $ 831.7 $ 841.6 $ 772.3 $ 837.5 $ 3,283.1 Cost of sales 526.6 535.0 494.4 548.1 2,104.1 Gross profit 305.1 306.6 277.9 289.4 1,179.0 Operating profit (loss) (a) 113.7 122.8 109.3 (135.4 ) 210.4 Net income (loss) attributable to common shareholders (b) 82.4 91.0 72.5 (112.6 ) 133.3 Basic earnings (loss) per share $ 1.38 $ 1.52 $ 1.21 $ (1.89 ) $ 2.23 Diluted earnings (loss) per share $ 1.36 $ 1.50 $ 1.19 $ (1.89 ) $ 2.20 2018 Net sales $ 799.1 $ 851.0 $ 855.8 $ 839.6 $ 3,345.5 Cost of sales 521.2 545.6 544.8 544.6 2,156.2 Gross profit 277.9 305.4 311.0 295.0 1,189.3 Operating profit (c) 94.3 113.0 123.9 110.1 441.3 Net income attributable to common shareholders (d) 68.7 80.7 97.0 89.2 335.6 Basic earnings per share $ 1.15 $ 1.35 $ 1.62 $ 1.51 $ 5.63 Diluted earnings per share $ 1.13 $ 1.32 $ 1.59 $ 1.46 $ 5.50 (a) Operating profit in 2019 includes i) an asbestos provision, net of $229.0 million in the fourth quarter ii) an environmental provision, net of $18.9 million in the fourth quarter; iii) acquisition-related and integration charges of $1.1 million , $2.4 million , $0.2 million and $1.5 million in the first, second, third and fourth quarters, respectively; and iv) restructuring charges of $2.9 million , $1.6 million , $1.6 million and $11.4 million in the first, second, third and fourth quarters, respectively. (b) Includes the impact of item (a) cited above. (c) Operating profit in 2018 includes i) acquisition-related and integration charges of $5.2 million , $4.1 million , $2.1 million and $8.4 million in the first, second, third and fourth quarters, respectively; ii) acquisition-related inventory and backlog amortization of $6.6 million , $1.9 million , $0.3 million and $0.3 million in the first, second, third and fourth quarters, respectively; and iii) restructuring charges (gains) of $0.8 million , $(0.6) million , $5.2 million and $1.8 million in the first, second, third and fourth quarters, respectively. (d) Includes the impact of item (c) cited above.</t>
  </si>
  <si>
    <t>Nature of Operations and Significant Accounting Policies (Narrative) (Details) $ in Millions</t>
  </si>
  <si>
    <t>Dec. 31, 2019USD ($)segment</t>
  </si>
  <si>
    <t>Dec. 31, 2018USD ($)</t>
  </si>
  <si>
    <t>Dec. 31, 2017USD ($)</t>
  </si>
  <si>
    <t>Dec. 31, 2016USD ($)</t>
  </si>
  <si>
    <t>Property, Plant and Equipment [Line Items]</t>
  </si>
  <si>
    <t>Deferred Tax Assets, Other Comprehensive Loss</t>
  </si>
  <si>
    <t>Other Assets, Noncurrent</t>
  </si>
  <si>
    <t>Assets</t>
  </si>
  <si>
    <t>Long-term Debt, Excluding Current Maturities</t>
  </si>
  <si>
    <t>Liabilities and Equity</t>
  </si>
  <si>
    <t>Number of reporting segments | segment</t>
  </si>
  <si>
    <t>Allowance for doubtful accounts receivable</t>
  </si>
  <si>
    <t>Increase (decrease) in cost of sales by changes in level of LIFO inventories</t>
  </si>
  <si>
    <t>Percentage of inventories cost, LIFO method</t>
  </si>
  <si>
    <t>27.70%</t>
  </si>
  <si>
    <t>28.20%</t>
  </si>
  <si>
    <t>Higher value of LIFO inventories if valued under FIFO</t>
  </si>
  <si>
    <t>Depreciation expense</t>
  </si>
  <si>
    <t>Number of reporting units | segment</t>
  </si>
  <si>
    <t>Estimated cost of capital, minimum</t>
  </si>
  <si>
    <t>9.50%</t>
  </si>
  <si>
    <t>Estimated cost of capital, maximum</t>
  </si>
  <si>
    <t>12.50%</t>
  </si>
  <si>
    <t>Estimated cost of capital, weighted</t>
  </si>
  <si>
    <t>10.60%</t>
  </si>
  <si>
    <t>Estimated amortization expense for intangible assets, year 2013</t>
  </si>
  <si>
    <t>Finite-Lived Intangible Assets, Amortization Expense, Year Two</t>
  </si>
  <si>
    <t>Estimated amortization expense for intangible assets, year 2015</t>
  </si>
  <si>
    <t>Finite-Lived Intangible Assets, Amortization Expense, Year Four</t>
  </si>
  <si>
    <t>Estimated amortization expense for intangible assets, year 2017 and thereafter</t>
  </si>
  <si>
    <t>Intangibles with indefinite useful lives</t>
  </si>
  <si>
    <t>Minimum [Member] | Buildings And Improvements [Member]</t>
  </si>
  <si>
    <t>Property, plant and equipment, estimated useful life- minimum, years</t>
  </si>
  <si>
    <t>10 years</t>
  </si>
  <si>
    <t>Minimum [Member] | Machinery and Equipment [Member]</t>
  </si>
  <si>
    <t>3 years</t>
  </si>
  <si>
    <t>Maximum [Member] | Buildings And Improvements [Member]</t>
  </si>
  <si>
    <t>25 years</t>
  </si>
  <si>
    <t>Maximum [Member] | Machinery and Equipment [Member]</t>
  </si>
  <si>
    <t>Nature of Operations and Significant Accounting Policies (Computation Of Basic And Diluted Earnings Per Share) (Details) - USD ($) $ / shares in Units, shares in Millions, $ in Millions</t>
  </si>
  <si>
    <t>3 Months Ended</t>
  </si>
  <si>
    <t>Sep. 30, 2019</t>
  </si>
  <si>
    <t>Jun. 30, 2019</t>
  </si>
  <si>
    <t>Mar. 31, 2019</t>
  </si>
  <si>
    <t>Sep. 30, 2018</t>
  </si>
  <si>
    <t>Jun. 30, 2018</t>
  </si>
  <si>
    <t>Mar. 31, 2018</t>
  </si>
  <si>
    <t>Antidilutive Securities Excluded from Computation of Earnings Per Share, Amount</t>
  </si>
  <si>
    <t>Effect of dilutive stock options</t>
  </si>
  <si>
    <t>Average diluted shares outstanding</t>
  </si>
  <si>
    <t>Nature of Operations and Significant Accounting Policies (Summary Of Inventories) (Details) - USD ($) $ in Millions</t>
  </si>
  <si>
    <t>excessandobsoleteinventoryreserve</t>
  </si>
  <si>
    <t>Finished goods</t>
  </si>
  <si>
    <t>Finished parts and subassemblies</t>
  </si>
  <si>
    <t>Work in process</t>
  </si>
  <si>
    <t>Raw materials</t>
  </si>
  <si>
    <t>Total inventories</t>
  </si>
  <si>
    <t>Nature of Operations and Significant Accounting Policies (Summary Of Property, Plant And Equipment, Net) (Details) - USD ($) $ in Millions</t>
  </si>
  <si>
    <t>Land</t>
  </si>
  <si>
    <t>Buildings and improvements</t>
  </si>
  <si>
    <t>Machinery and equipment</t>
  </si>
  <si>
    <t>Gross property, plant and equipment</t>
  </si>
  <si>
    <t>Less: accumulated depreciation</t>
  </si>
  <si>
    <t>Building and Building Improvements [Member] | Minimum [Member]</t>
  </si>
  <si>
    <t>Property, Plant and Equipment, Useful Life</t>
  </si>
  <si>
    <t>Machinery and Equipment [Member] | Minimum [Member]</t>
  </si>
  <si>
    <t>Technology-Based Intangible Assets [Member] | Crane Currency [Member] | Minimum [Member]</t>
  </si>
  <si>
    <t>Finite-Lived Intangible Assets, Remaining Amortization Period</t>
  </si>
  <si>
    <t>7 years</t>
  </si>
  <si>
    <t>11 years</t>
  </si>
  <si>
    <t>Nature of Operations and Significant Accounting Policies (Schedule Of Changes To Goodwill) (Details) - USD ($) $ in Millions</t>
  </si>
  <si>
    <t>1 Months Ended</t>
  </si>
  <si>
    <t>Jun. 30, 2017</t>
  </si>
  <si>
    <t>Apr. 30, 2017</t>
  </si>
  <si>
    <t>Goodwill [Line Items]</t>
  </si>
  <si>
    <t>Goodwill, Acquired During Period</t>
  </si>
  <si>
    <t>Balance at beginning of period</t>
  </si>
  <si>
    <t>Currency translation</t>
  </si>
  <si>
    <t>Balance at end of period</t>
  </si>
  <si>
    <t>Westlock [Member]</t>
  </si>
  <si>
    <t>Microtronic [Member]</t>
  </si>
  <si>
    <t>Fluid Handling</t>
  </si>
  <si>
    <t>Payment &amp; Merchandising Technologies</t>
  </si>
  <si>
    <t>Aerospace &amp; Electronics</t>
  </si>
  <si>
    <t>Engineered Materials</t>
  </si>
  <si>
    <t>Nature of Operations and Significant Accounting Policies (Schedule Of Changes To Intangible Assets) (Details) - USD ($) $ in Millions</t>
  </si>
  <si>
    <t>Dec. 31, 2016</t>
  </si>
  <si>
    <t>Indefinite-lived Intangible Assets Acquired</t>
  </si>
  <si>
    <t>Finite-Lived Intangible Assets, Amortization Expense, Next Twelve Months</t>
  </si>
  <si>
    <t>Amortization expense</t>
  </si>
  <si>
    <t>Finite-Lived Intangible Assets, Translation Adjustments</t>
  </si>
  <si>
    <t>Balance at end of period, net of accumulated amortization</t>
  </si>
  <si>
    <t>Finite-Lived Intangible Assets, Amortization Expense, Year Three</t>
  </si>
  <si>
    <t>Finite-Lived Intangible Assets, Amortization Expense, after Year Five</t>
  </si>
  <si>
    <t>Indefinite-lived Intangible Assets (Excluding Goodwill)</t>
  </si>
  <si>
    <t>Nature of Operations and Significant Accounting Policies (Summary Of Intangible Assets) (Details) - USD ($) $ in Millions</t>
  </si>
  <si>
    <t>Finite-Lived Intangible Assets [Line Items]</t>
  </si>
  <si>
    <t>Gross Asset</t>
  </si>
  <si>
    <t>Accumulated Amortization</t>
  </si>
  <si>
    <t>Finite-Lived Intangible Assets, Net</t>
  </si>
  <si>
    <t>Intellectual Property Rights [Member]</t>
  </si>
  <si>
    <t>Customer Relationships</t>
  </si>
  <si>
    <t>Drawings [Member]</t>
  </si>
  <si>
    <t>Other Intangible Assets [Member]</t>
  </si>
  <si>
    <t>Nature of Operations and Significant Accounting Policies (Accumulated Other Comprehensive Income (Loss)) (Details) - USD ($) $ in Millions</t>
  </si>
  <si>
    <t>Accumulated Other Comprehensive Income (Loss) [Line Items]</t>
  </si>
  <si>
    <t>Accumulated Other Comprehensive Income (Loss) [Roll Forward]</t>
  </si>
  <si>
    <t>Balance, beginning</t>
  </si>
  <si>
    <t>Other comprehensive loss before reclassifications</t>
  </si>
  <si>
    <t>Balance, ending</t>
  </si>
  <si>
    <t>Reclassification from Accumulated Other Comprehensive Income, Current Period, Net of Tax</t>
  </si>
  <si>
    <t>Acquisition integration related charges</t>
  </si>
  <si>
    <t>Provision (benefit) for income taxes</t>
  </si>
  <si>
    <t>Other Comprehensive Income (Loss), Net of Tax</t>
  </si>
  <si>
    <t>Comprehensive Income (Loss), Net of Tax, Attributable to Parent</t>
  </si>
  <si>
    <t>Accumulated Translation Adjustment [Member]</t>
  </si>
  <si>
    <t>Accumulated Defined Benefit Plans Adjustment Attributable to Parent [Member]</t>
  </si>
  <si>
    <t>AOCI Attributable to Parent [Member]</t>
  </si>
  <si>
    <t>Reclassification out of Accumulated Other Comprehensive Income [Member]</t>
  </si>
  <si>
    <t>Reclassification from Accumulated Other Comprehensive Income, Current Period, before Tax</t>
  </si>
  <si>
    <t>Pension Benefits [Member]</t>
  </si>
  <si>
    <t>Defined Benefit Plan, Amortization of Prior Service Cost (Credit)</t>
  </si>
  <si>
    <t>Defined Benefit Plan, Amortization of Gain (Loss)</t>
  </si>
  <si>
    <t>Postretirement Benefits [Member]</t>
  </si>
  <si>
    <t>Nature of Operations and Significant Accounting Policies (Goodwill) (Details) - USD ($) $ in Millions</t>
  </si>
  <si>
    <t>Goodwill, Foreign Currency Translation Gain (Loss)</t>
  </si>
  <si>
    <t>Nature of Operations and Significant Accounting Policies (Recently Adopted Accounting Pronouncements) (Details) - USD ($) $ in Millions</t>
  </si>
  <si>
    <t>Jan. 01, 2019</t>
  </si>
  <si>
    <t>New Accounting Pronouncements or Change in Accounting Principle [Line Items]</t>
  </si>
  <si>
    <t>Contract assets</t>
  </si>
  <si>
    <t>Cost of Goods and Services Sold</t>
  </si>
  <si>
    <t>Inventory, Net</t>
  </si>
  <si>
    <t>Other Assets, Current</t>
  </si>
  <si>
    <t>Operating right-of-use assets</t>
  </si>
  <si>
    <t>Operating lease, liability</t>
  </si>
  <si>
    <t>Accounting Standards Update 2014-09</t>
  </si>
  <si>
    <t>Nature of Operations and Significant Accounting Policies (Revenue, Remaining Performance Obligation) (Details) $ in Millions</t>
  </si>
  <si>
    <t>Dec. 31, 2019USD ($)</t>
  </si>
  <si>
    <t>Revenue, Remaining Performance Obligation, Expected Timing of Satisfaction [Line Items]</t>
  </si>
  <si>
    <t>Revenue, Remaining Performance Obligation, Amount</t>
  </si>
  <si>
    <t>Acquisitions And Divestitures (Details) - USD ($)</t>
  </si>
  <si>
    <t>Jan. 10, 2018</t>
  </si>
  <si>
    <t>Jul. 31, 2018</t>
  </si>
  <si>
    <t>Business Acquisition [Line Items]</t>
  </si>
  <si>
    <t>Payments to Acquire Businesses, Net of Cash Acquired</t>
  </si>
  <si>
    <t>Business Combination, Integration Related Costs</t>
  </si>
  <si>
    <t>Inventory step-up and backlog amortization</t>
  </si>
  <si>
    <t>Portion of noncontrolling interest sold</t>
  </si>
  <si>
    <t>70.00%</t>
  </si>
  <si>
    <t>Proceeds from Noncontrolling Interests</t>
  </si>
  <si>
    <t>Deconsolidation, Gain (Loss), Amount</t>
  </si>
  <si>
    <t>deconsolidation after-tax gain</t>
  </si>
  <si>
    <t>Deconsolidation, Revaluation of Retained Investment, Gain (Loss), Amount</t>
  </si>
  <si>
    <t>Noncontrolling Interest in Joint Ventures</t>
  </si>
  <si>
    <t>cost of capital</t>
  </si>
  <si>
    <t>10.00%</t>
  </si>
  <si>
    <t>Crane Currency [Member]</t>
  </si>
  <si>
    <t>Business Acquisition, Pro Forma Revenue</t>
  </si>
  <si>
    <t>Business Combination, Pro Forma Information, Revenue of Acquiree since Acquisition Date, Actual</t>
  </si>
  <si>
    <t>Business Combination, Pro Forma Information, Earnings or Loss of Acquiree since Acquisition Date, Actual</t>
  </si>
  <si>
    <t>Business Combination, Recognized Identifiable Assets Acquired and Liabilities Assumed, Current Assets</t>
  </si>
  <si>
    <t>Business Combination, Recognized Identifiable Assets Acquired and Liabilities Assumed, Current Liabilities</t>
  </si>
  <si>
    <t>Business Combination, Consideration Transferred</t>
  </si>
  <si>
    <t>Business Combination, Recognized Identifiable Assets Acquired and Liabilities Assumed, Intangible Assets, Other than Goodwill</t>
  </si>
  <si>
    <t>Payments to acquire businesses, gross</t>
  </si>
  <si>
    <t>Business Combination, Recognized Identifiable Assets Acquired and Liabilities Assumed, Noncurrent Liabilities, Long-term Debt</t>
  </si>
  <si>
    <t>Business Combination, Recognized Identifiable Assets Acquired and Liabilities Assumed, Noncurrent Liabilities</t>
  </si>
  <si>
    <t>Business Combination, Recognized Identifiable Assets Acquired and Liabilities Assumed, Property, Plant, and Equipment</t>
  </si>
  <si>
    <t>Business Combination, Recognized Identifiable Assets Acquired and Liabilities Assumed, Other Noncurrent Assets</t>
  </si>
  <si>
    <t>Business Combination, Recognized Identifiable Assets Acquired, Goodwill, and Liabilities Assumed, Net</t>
  </si>
  <si>
    <t>Business Combination, Separately Recognized Transactions, Assets Recognized</t>
  </si>
  <si>
    <t>Business Combination, Recognized Identifiable Assets Acquired and Liabilities Assumed, Liabilities</t>
  </si>
  <si>
    <t>Business Combination, Recognized Identifiable Assets Acquired and Liabilities Assumed, Net</t>
  </si>
  <si>
    <t>Business Acquisition, Pro Forma Net Income (Loss)</t>
  </si>
  <si>
    <t>Business Acquisition, Pro Forma Earnings Per Share, Basic</t>
  </si>
  <si>
    <t>Business Acquisition, Pro Forma Earnings Per Share, Diluted</t>
  </si>
  <si>
    <t>Debt instrument, face amount</t>
  </si>
  <si>
    <t>Business Acquisition, Revenue Reported by Acquired Entity for Last Annual Period</t>
  </si>
  <si>
    <t>Developed Technology Rights [Member] | Crane Currency [Member]</t>
  </si>
  <si>
    <t>Acquired Finite-lived Intangible Assets, Weighted Average Useful Life</t>
  </si>
  <si>
    <t>8 years 4 months 24 days</t>
  </si>
  <si>
    <t>Trademarks and Trade Names | Crane Currency [Member]</t>
  </si>
  <si>
    <t>Technology-Based Intangible Assets [Member] | Crane Currency [Member]</t>
  </si>
  <si>
    <t>Customer Relationships | Crane Currency [Member]</t>
  </si>
  <si>
    <t>23 years 1 month 6 days</t>
  </si>
  <si>
    <t>18 years</t>
  </si>
  <si>
    <t>Other Intangible Assets [Member] | Crane Currency [Member]</t>
  </si>
  <si>
    <t>Order or Production Backlog [Member] | Crane Currency [Member]</t>
  </si>
  <si>
    <t>1 year</t>
  </si>
  <si>
    <t>Intellectual Property Rights [Member] | Crane Currency [Member]</t>
  </si>
  <si>
    <t>Finite-lived intangible assets, remaining amortization period</t>
  </si>
  <si>
    <t>Technology-Based Intangible Assets [Member] | Minimum [Member] | Crane Currency [Member]</t>
  </si>
  <si>
    <t>Technology-Based Intangible Assets [Member] | Maximum [Member] | Crane Currency [Member]</t>
  </si>
  <si>
    <t>Trade Names [Member] | Crane Currency [Member]</t>
  </si>
  <si>
    <t>Customer Relationships | Minimum [Member] | Crane Currency [Member]</t>
  </si>
  <si>
    <t>Customer Relationships | Maximum [Member] | Crane Currency [Member]</t>
  </si>
  <si>
    <t>24 years</t>
  </si>
  <si>
    <t>Crane Co.</t>
  </si>
  <si>
    <t>Noncontrolling Interest, Ownership Percentage by Parent</t>
  </si>
  <si>
    <t>4.90%</t>
  </si>
  <si>
    <t>Segment Information (Schedule Of Financial Information By Reportable Segment) (Details) $ in Millions</t>
  </si>
  <si>
    <t>Sep. 30, 2019USD ($)</t>
  </si>
  <si>
    <t>Jun. 30, 2019USD ($)</t>
  </si>
  <si>
    <t>Mar. 31, 2019USD ($)</t>
  </si>
  <si>
    <t>Sep. 30, 2018USD ($)</t>
  </si>
  <si>
    <t>Jun. 30, 2018USD ($)</t>
  </si>
  <si>
    <t>Mar. 31, 2018USD ($)</t>
  </si>
  <si>
    <t>Segment Reporting Information [Line Items]</t>
  </si>
  <si>
    <t>Interest Expense</t>
  </si>
  <si>
    <t>Outside | Fluid Handling</t>
  </si>
  <si>
    <t>Outside | Payment &amp; Merchandising Technologies</t>
  </si>
  <si>
    <t>Outside | Aerospace &amp; Electronics</t>
  </si>
  <si>
    <t>Outside | Engineered Materials</t>
  </si>
  <si>
    <t>Operating Segments [Member]</t>
  </si>
  <si>
    <t>Corporate, Non-Segment [Member]</t>
  </si>
  <si>
    <t>Segment Information (Schedule Of Consolidated Financial Statements By Industry Segments) (Details) - USD ($) $ in Millions</t>
  </si>
  <si>
    <t>Operating profit from continuing operations</t>
  </si>
  <si>
    <t>Miscellaneous income</t>
  </si>
  <si>
    <t>Corporate Segment</t>
  </si>
  <si>
    <t>Segment Information (Schedule Of Net Sales And Assets By Geographic Region) (Details) - USD ($) $ in Millions</t>
  </si>
  <si>
    <t>Long-lived assets</t>
  </si>
  <si>
    <t>United States</t>
  </si>
  <si>
    <t>Canada</t>
  </si>
  <si>
    <t>United Kingdom</t>
  </si>
  <si>
    <t>Continental Europe</t>
  </si>
  <si>
    <t>Other international</t>
  </si>
  <si>
    <t>Segment Information (Sales By Major Product Group) (Details) - USD ($) $ in Millions</t>
  </si>
  <si>
    <t>Revenue from External Customer [Line Items]</t>
  </si>
  <si>
    <t>Process Valves and Related Products | Fluid Handling</t>
  </si>
  <si>
    <t>Commercial Valves | Fluid Handling</t>
  </si>
  <si>
    <t>Other Products | Fluid Handling</t>
  </si>
  <si>
    <t>Payment Acceptance and Dispensing Products | Payment &amp; Merchandising Technologies</t>
  </si>
  <si>
    <t>Banknotes and Security Products | Payment &amp; Merchandising Technologies</t>
  </si>
  <si>
    <t>Merchandising Equipment | Payment &amp; Merchandising Technologies</t>
  </si>
  <si>
    <t>Commercial Original Equipment | Aerospace &amp; Electronics</t>
  </si>
  <si>
    <t>Military Original Equipment | Aerospace &amp; Electronics</t>
  </si>
  <si>
    <t>Commercial Aftermarket Products | Aerospace &amp; Electronics</t>
  </si>
  <si>
    <t>Military Aftermarket Products | Aerospace &amp; Electronics</t>
  </si>
  <si>
    <t>FRP - Recreational Vehicles | Engineered Materials</t>
  </si>
  <si>
    <t>FRP - Building Products | Engineered Materials</t>
  </si>
  <si>
    <t>FRP - Transportation | Engineered Materials</t>
  </si>
  <si>
    <t>Revenue - Disaggregation of Revenue (Details) - USD ($) $ in Millions</t>
  </si>
  <si>
    <t>Disaggregation of Revenue [Line Items]</t>
  </si>
  <si>
    <t>Fluid Handling | Process Valves and Related Products</t>
  </si>
  <si>
    <t>Fluid Handling | Commercial Valves</t>
  </si>
  <si>
    <t>Fluid Handling | Other Products</t>
  </si>
  <si>
    <t>Fluid Handling | Outside</t>
  </si>
  <si>
    <t>Payment &amp; Merchandising Technologies | Outside</t>
  </si>
  <si>
    <t>Payment &amp; Merchandising Technologies | Payment Acceptance and Dispensing Products</t>
  </si>
  <si>
    <t>Payment &amp; Merchandising Technologies | Banknotes and Security Products</t>
  </si>
  <si>
    <t>Payment &amp; Merchandising Technologies | Merchandising Equipment</t>
  </si>
  <si>
    <t>Aerospace &amp; Electronics | Outside</t>
  </si>
  <si>
    <t>Aerospace &amp; Electronics | Commercial Original Equipment</t>
  </si>
  <si>
    <t>Aerospace &amp; Electronics | Military Original Equipment</t>
  </si>
  <si>
    <t>Aerospace &amp; Electronics | Commercial Aftermarket Products</t>
  </si>
  <si>
    <t>Aerospace &amp; Electronics | Military Aftermarket Products</t>
  </si>
  <si>
    <t>Engineered Materials | Outside</t>
  </si>
  <si>
    <t>Engineered Materials | FRP - Recreational Vehicles</t>
  </si>
  <si>
    <t>Engineered Materials | FRP - Building Products</t>
  </si>
  <si>
    <t>Engineered Materials | FRP - Transportation</t>
  </si>
  <si>
    <t>Revenue - Remaining Performance Obligations (Details) $ in Millions</t>
  </si>
  <si>
    <t>Revenue, Remaining Performance Obligation, Expected Timing of Satisfaction, Start Date [Axis]: 2020-01-01</t>
  </si>
  <si>
    <t>Revenue, Initial Application Period Cumulative Effect Transition [Line Items]</t>
  </si>
  <si>
    <t>Revenue, Remaining Performance Obligation, Expected Timing of Satisfaction, Period</t>
  </si>
  <si>
    <t>Revenue, Remaining Performance Obligation, Percentage</t>
  </si>
  <si>
    <t>11.00%</t>
  </si>
  <si>
    <t>Revenue - Contract Assets and Contract Liabilities (Details) - USD ($) $ in Millions</t>
  </si>
  <si>
    <t>Contract with Customer, Liability, Increase (Decrease) for Contract Acquired in Business Combination</t>
  </si>
  <si>
    <t>Contract liabilities</t>
  </si>
  <si>
    <t>Contract with customer, revenue recognized</t>
  </si>
  <si>
    <t>Research And Development (Details) - USD ($) $ in Millions</t>
  </si>
  <si>
    <t>Research and development costs</t>
  </si>
  <si>
    <t>Pension And Postretirement Benefits (Narrative) (Details) - USD ($) $ in Millions</t>
  </si>
  <si>
    <t>Defined Benefit Plan Disclosure [Line Items]</t>
  </si>
  <si>
    <t>Percentage of non-matching contribution to participants</t>
  </si>
  <si>
    <t>3.00%</t>
  </si>
  <si>
    <t>Foreign Plan [Member]</t>
  </si>
  <si>
    <t>Defined benefit plan, benefit obligation</t>
  </si>
  <si>
    <t>Defined Benefit Plan, Expected Amortization of Gain (Loss), Next Fiscal Year</t>
  </si>
  <si>
    <t>Defined Benefit Plan, Expected Amortization of Prior Service Cost (Credit), Next Fiscal Year</t>
  </si>
  <si>
    <t>Expected cash contribution in the next fiscal year based on current actuarial calculations</t>
  </si>
  <si>
    <t>Defined benefit plans contribution by the company</t>
  </si>
  <si>
    <t>Domestic Plan [Member]</t>
  </si>
  <si>
    <t>Supplemental Employee Retirement Plan [Member]</t>
  </si>
  <si>
    <t>Other Comprehensive Income (Loss), Defined Benefit Plan, Settlement and Curtailment Gain (Loss), before Tax</t>
  </si>
  <si>
    <t>Equity securities [Member]</t>
  </si>
  <si>
    <t>Actual asset allocation, percentage</t>
  </si>
  <si>
    <t>43.00%</t>
  </si>
  <si>
    <t>39.00%</t>
  </si>
  <si>
    <t>Equity securities [Member] | Foreign Plan [Member]</t>
  </si>
  <si>
    <t>26.00%</t>
  </si>
  <si>
    <t>Equity securities [Member] | Pension Benefits [Member]</t>
  </si>
  <si>
    <t>62.00%</t>
  </si>
  <si>
    <t>Equity securities [Member] | Minimum [Member] | Pension Benefits [Member]</t>
  </si>
  <si>
    <t>Expected rate of return on assets assumption reflected as a long-term asset allocation</t>
  </si>
  <si>
    <t>35.00%</t>
  </si>
  <si>
    <t>Equity securities [Member] | Maximum [Member] | Pension Benefits [Member]</t>
  </si>
  <si>
    <t>75.00%</t>
  </si>
  <si>
    <t>Fixed income securities [Member]</t>
  </si>
  <si>
    <t>24.00%</t>
  </si>
  <si>
    <t>Fixed income securities [Member] | Foreign Plan [Member]</t>
  </si>
  <si>
    <t>34.00%</t>
  </si>
  <si>
    <t>Fixed income securities [Member] | Pension Benefits [Member]</t>
  </si>
  <si>
    <t>17.00%</t>
  </si>
  <si>
    <t>Fixed income securities [Member] | Minimum [Member] | Pension Benefits [Member]</t>
  </si>
  <si>
    <t>15.00%</t>
  </si>
  <si>
    <t>Fixed income securities [Member] | Maximum [Member] | Pension Benefits [Member]</t>
  </si>
  <si>
    <t>Alternative assets/Other [Member]</t>
  </si>
  <si>
    <t>29.00%</t>
  </si>
  <si>
    <t>32.00%</t>
  </si>
  <si>
    <t>Alternative assets/Other [Member] | Foreign Plan [Member]</t>
  </si>
  <si>
    <t>38.00%</t>
  </si>
  <si>
    <t>Alternative assets/Other [Member] | Pension Benefits [Member]</t>
  </si>
  <si>
    <t>20.00%</t>
  </si>
  <si>
    <t>Alternative assets/Other [Member] | Minimum [Member] | Pension Benefits [Member]</t>
  </si>
  <si>
    <t>Alternative assets/Other [Member] | Maximum [Member] | Pension Benefits [Member]</t>
  </si>
  <si>
    <t>Cash [Member] | Pension Benefits [Member]</t>
  </si>
  <si>
    <t>1.00%</t>
  </si>
  <si>
    <t>Cash [Member] | Minimum [Member] | Pension Benefits [Member]</t>
  </si>
  <si>
    <t>0.00%</t>
  </si>
  <si>
    <t>Cash [Member] | Maximum [Member] | Pension Benefits [Member]</t>
  </si>
  <si>
    <t>Cash and cash equivalents [Member] | Foreign Plan [Member]</t>
  </si>
  <si>
    <t>2.00%</t>
  </si>
  <si>
    <t>Common Stock [Member]</t>
  </si>
  <si>
    <t>5.00%</t>
  </si>
  <si>
    <t>Savings And Investment Plans [Member]</t>
  </si>
  <si>
    <t>2% Non-Matching Contribution [Member]</t>
  </si>
  <si>
    <t>UNITED STATES</t>
  </si>
  <si>
    <t>Defined benefit pension plan employees, percentage</t>
  </si>
  <si>
    <t>18.00%</t>
  </si>
  <si>
    <t>UNITED STATES | Pension Benefits [Member]</t>
  </si>
  <si>
    <t>7.25%</t>
  </si>
  <si>
    <t>7.75%</t>
  </si>
  <si>
    <t>8.00%</t>
  </si>
  <si>
    <t>Foreign Plan [Member] | Pension Benefits [Member]</t>
  </si>
  <si>
    <t>5.34%</t>
  </si>
  <si>
    <t>6.49%</t>
  </si>
  <si>
    <t>6.45%</t>
  </si>
  <si>
    <t>Pension And Postretirement Benefits (Summary Of Benefit Obligations, Fair Value Of Plan Assets And Funded Status) (Details) - USD ($) $ in Millions</t>
  </si>
  <si>
    <t>Change in plan assets, Fair value of plan assets at beginning of year</t>
  </si>
  <si>
    <t>Change in plan assets, Fair value of plan assets at end of year</t>
  </si>
  <si>
    <t>Change in benefit obligation Beginning of year</t>
  </si>
  <si>
    <t>Change in benefit obligation, Service cost</t>
  </si>
  <si>
    <t>Change in benefit obligation, Interest cost</t>
  </si>
  <si>
    <t>Change in benefit obligation, Plan participants' contributions</t>
  </si>
  <si>
    <t>Change in benefit obligation at end of year</t>
  </si>
  <si>
    <t>Change in plan assets, Actual return on plan assets</t>
  </si>
  <si>
    <t>Change in plan assets, Foreign currency exchange impact</t>
  </si>
  <si>
    <t>Change in plan assets, Employer contributions</t>
  </si>
  <si>
    <t>Change in plan assets, Acquisition/transferred asset</t>
  </si>
  <si>
    <t>Defined Benefit Plan, Plan Assets, Business Combination</t>
  </si>
  <si>
    <t>Change in plan assets, Settlement</t>
  </si>
  <si>
    <t>Defined Benefit Plan, Plan Assets, Benefits Paid</t>
  </si>
  <si>
    <t>Change in plan assets, Funded status</t>
  </si>
  <si>
    <t>Defined Benefit Plan, Benefit Obligation, Increase (Decrease) for Plan Amendment</t>
  </si>
  <si>
    <t>Defined Benefit Plan, Benefit Obligation, Actuarial Gain (Loss)</t>
  </si>
  <si>
    <t>Defined Benefit Plan, Benefit Obligation, (Increase) Decrease for Settlement</t>
  </si>
  <si>
    <t>Defined Benefit Plan, Benefit Obligation, Benefits Paid</t>
  </si>
  <si>
    <t>Defined Benefit Plan, Benefit Obligation, Foreign Currency Translation Gain (Loss)</t>
  </si>
  <si>
    <t>Defined Benefit Plan Acquisition Divestitures Curtailment Benefit Obligation</t>
  </si>
  <si>
    <t>Defined Benefit Plan, Benefit Obligation, Admin Expenses</t>
  </si>
  <si>
    <t>Pension And Postretirement Benefits (Schedule Of Amounts Recognized In Consolidated Balance Sheets) (Details) - USD ($) $ in Millions</t>
  </si>
  <si>
    <t>Current liabilities</t>
  </si>
  <si>
    <t>Amounts recognized in the Consolidated Balance Sheets</t>
  </si>
  <si>
    <t>Pension And Postretirement Benefits (Schedule Of Amounts Recognized In Accumulated Other Comprehensive (Income) Loss) (Details) - USD ($) $ in Millions</t>
  </si>
  <si>
    <t>Net actuarial loss (gain)</t>
  </si>
  <si>
    <t>Prior service cost (credit)</t>
  </si>
  <si>
    <t>Amounts recognized in accumulated other comprehensive (income) loss total</t>
  </si>
  <si>
    <t>Pension And Postretirement Benefits (Schedule Of Accumulated And Projected Benefit Obligations) (Details) - USD ($) $ in Millions</t>
  </si>
  <si>
    <t>Total Fair Value</t>
  </si>
  <si>
    <t>Projected benefit obligation</t>
  </si>
  <si>
    <t>Accumulated benefit obligation</t>
  </si>
  <si>
    <t>U.S. Plan [Member]</t>
  </si>
  <si>
    <t>Non-U.S. Plan [Member]</t>
  </si>
  <si>
    <t>Pension And Postretirement Benefits (Schedule Of Information For Pension Plans With An Accumulated Benefit Obligation In Excess Of Plan Assets) (Details) - Pension Benefits [Member] - USD ($) $ in Millions</t>
  </si>
  <si>
    <t>Fair value of plan assets</t>
  </si>
  <si>
    <t>Pension And Postretirement Benefits (Components Of Net Periodic Benefits Cost) (Details) - USD ($) $ in Millions</t>
  </si>
  <si>
    <t>Service cost</t>
  </si>
  <si>
    <t>Interest cost</t>
  </si>
  <si>
    <t>Expected return on plan assets</t>
  </si>
  <si>
    <t>Amortization of prior service cost</t>
  </si>
  <si>
    <t>Amortization of net (gain) loss</t>
  </si>
  <si>
    <t>Recognized Curtailments Gain/(Loss)</t>
  </si>
  <si>
    <t>Settlement costs</t>
  </si>
  <si>
    <t>Net periodic benefit cost</t>
  </si>
  <si>
    <t>Pension And Postretirement Benefits (Schedule Of Weighted Average Assumptions Used To Determine Benefit Obligation) (Details)</t>
  </si>
  <si>
    <t>United States | Pension Benefits [Member]</t>
  </si>
  <si>
    <t>Discount rate</t>
  </si>
  <si>
    <t>3.34%</t>
  </si>
  <si>
    <t>4.36%</t>
  </si>
  <si>
    <t>3.75%</t>
  </si>
  <si>
    <t>United States | Postretirement Benefits [Member]</t>
  </si>
  <si>
    <t>3.20%</t>
  </si>
  <si>
    <t>4.30%</t>
  </si>
  <si>
    <t>3.90%</t>
  </si>
  <si>
    <t>1.70%</t>
  </si>
  <si>
    <t>2.42%</t>
  </si>
  <si>
    <t>2.15%</t>
  </si>
  <si>
    <t>Rate of compensation increase</t>
  </si>
  <si>
    <t>2.89%</t>
  </si>
  <si>
    <t>3.06%</t>
  </si>
  <si>
    <t>2.80%</t>
  </si>
  <si>
    <t>Foreign Plan [Member] | Postretirement Benefits [Member]</t>
  </si>
  <si>
    <t>3.30%</t>
  </si>
  <si>
    <t>Pension And Postretirement Benefits (Schedule Of Weighted Average Assumptions Used To Determine Net Periodic Benefit Cost) (Details)</t>
  </si>
  <si>
    <t>4.29%</t>
  </si>
  <si>
    <t>United States | Postretirement Benefit Costs [Member]</t>
  </si>
  <si>
    <t>4.10%</t>
  </si>
  <si>
    <t>3.50%</t>
  </si>
  <si>
    <t>2.29%</t>
  </si>
  <si>
    <t>2.85%</t>
  </si>
  <si>
    <t>Pension And Postretirement Benefits (Schedule Of Assumed Health Care Cost Trend) (Details)</t>
  </si>
  <si>
    <t>Health care cost trend rate assumed for next year</t>
  </si>
  <si>
    <t>6.75%</t>
  </si>
  <si>
    <t>7.00%</t>
  </si>
  <si>
    <t>Rate to which the cost trend rate is assumed to decline (the ultimate trend rate)</t>
  </si>
  <si>
    <t>4.50%</t>
  </si>
  <si>
    <t>Pension And Postretirement Benefits (Schedule Of One-Percentage-Point Change In Assumed Health Care Cost Trend Rates) (Details)</t>
  </si>
  <si>
    <t>Effect on total of service and interest cost components, one percentage point increase</t>
  </si>
  <si>
    <t>Effect on total of service and interest cost components, one percentage point (decrease)</t>
  </si>
  <si>
    <t>Effect on postretirement benefit obligation, one percentage point increase</t>
  </si>
  <si>
    <t>Effect on postretirement benefit obligation, one percentage point (decrease)</t>
  </si>
  <si>
    <t>Pension And Postretirement Benefits (Schedule Of Pension Plan Target Allocations And Weighted-Average Asset Allocations By Asset Category) (Details)</t>
  </si>
  <si>
    <t>DefinedBenefitPlantargetallocationrange</t>
  </si>
  <si>
    <t xml:space="preserve">15%-75% </t>
  </si>
  <si>
    <t xml:space="preserve">0%-45% </t>
  </si>
  <si>
    <t>Money market [Member]</t>
  </si>
  <si>
    <t xml:space="preserve">0%-10% </t>
  </si>
  <si>
    <t>Pension And Postretirement Benefits (Schedule Of Fair Value Of Company Pension Plan Assets) (Details) - USD ($) $ in Millions</t>
  </si>
  <si>
    <t>Quoted Prices In Active Markets For Identical Assets Level 1 [Member]</t>
  </si>
  <si>
    <t>Significant Other Observable Inputs Level 2 [Member]</t>
  </si>
  <si>
    <t>Fair Value, Inputs, Level 3 [Member]</t>
  </si>
  <si>
    <t>Fair Value Measured at Net Asset Value Per Share [Member]</t>
  </si>
  <si>
    <t>Cash and Money Markets [Member]</t>
  </si>
  <si>
    <t>Cash and Money Markets [Member] | Quoted Prices In Active Markets For Identical Assets Level 1 [Member]</t>
  </si>
  <si>
    <t>Cash and Money Markets [Member] | Significant Other Observable Inputs Level 2 [Member]</t>
  </si>
  <si>
    <t>Cash and Money Markets [Member] | Fair Value, Inputs, Level 3 [Member]</t>
  </si>
  <si>
    <t>Common Stocks Actively Managed U.S. Equities [Member]</t>
  </si>
  <si>
    <t>Common Stocks Actively Managed U.S. Equities [Member] | Quoted Prices In Active Markets For Identical Assets Level 1 [Member]</t>
  </si>
  <si>
    <t>Common Stocks Actively Managed U.S. Equities [Member] | Significant Other Observable Inputs Level 2 [Member]</t>
  </si>
  <si>
    <t>Fixed Income Investments [Member]</t>
  </si>
  <si>
    <t>Fixed Income Investments [Member] | Quoted Prices In Active Markets For Identical Assets Level 1 [Member]</t>
  </si>
  <si>
    <t>Fixed Income Investments [Member] | Significant Other Observable Inputs Level 2 [Member]</t>
  </si>
  <si>
    <t>U.S. Equity Funds [Member]</t>
  </si>
  <si>
    <t>U.S. Equity Funds [Member] | Quoted Prices In Active Markets For Identical Assets Level 1 [Member]</t>
  </si>
  <si>
    <t>U.S. Equity Funds [Member] | Fair Value Measured at Net Asset Value Per Share [Member]</t>
  </si>
  <si>
    <t>Non-U.S. Equity Funds [Member]</t>
  </si>
  <si>
    <t>Non-U.S. Equity Funds [Member] | Quoted Prices In Active Markets For Identical Assets Level 1 [Member]</t>
  </si>
  <si>
    <t>Non-U.S. Equity Funds [Member] | Fair Value Measured at Net Asset Value Per Share [Member]</t>
  </si>
  <si>
    <t>U.S. Fixed Income, Government and Corporate [Member]</t>
  </si>
  <si>
    <t>U.S. Fixed Income, Government and Corporate [Member] | Quoted Prices In Active Markets For Identical Assets Level 1 [Member]</t>
  </si>
  <si>
    <t>registered investment company [Member]</t>
  </si>
  <si>
    <t>registered investment company [Member] | Quoted Prices In Active Markets For Identical Assets Level 1 [Member]</t>
  </si>
  <si>
    <t>Non-U.S. Fixed Income, Government And Corporate [Member]</t>
  </si>
  <si>
    <t>Non-U.S. Fixed Income, Government And Corporate [Member] | Fair Value Measured at Net Asset Value Per Share [Member]</t>
  </si>
  <si>
    <t>International Balanced Funds [Member]</t>
  </si>
  <si>
    <t>International Balanced Funds [Member] | Significant Other Observable Inputs Level 2 [Member]</t>
  </si>
  <si>
    <t>International Balanced Funds [Member] | Fair Value Measured at Net Asset Value Per Share [Member]</t>
  </si>
  <si>
    <t>CollectiveTrust [Member]</t>
  </si>
  <si>
    <t>CollectiveTrust [Member] | Fair Value, Inputs, Level 3 [Member]</t>
  </si>
  <si>
    <t>CollectiveTrust [Member] | Fair Value Measured at Net Asset Value Per Share [Member]</t>
  </si>
  <si>
    <t>Hedge Funds [Member]</t>
  </si>
  <si>
    <t>Hedge Funds [Member] | Fair Value Measured at Net Asset Value Per Share [Member]</t>
  </si>
  <si>
    <t>International Property Funds [Member]</t>
  </si>
  <si>
    <t>International Property Funds [Member] | Quoted Prices In Active Markets For Identical Assets Level 1 [Member]</t>
  </si>
  <si>
    <t>International Property Funds [Member] | Fair Value Measured at Net Asset Value Per Share [Member]</t>
  </si>
  <si>
    <t>Annuity Contract [Member]</t>
  </si>
  <si>
    <t>Annuity Contract [Member] | Quoted Prices In Active Markets For Identical Assets Level 1 [Member]</t>
  </si>
  <si>
    <t>Annuity Contract [Member] | Significant Other Observable Inputs Level 2 [Member]</t>
  </si>
  <si>
    <t>Pension And Postretirement Benefits (Summary Of Estimated Future Benefit Payments) (Details) $ in Millions</t>
  </si>
  <si>
    <t>2020</t>
  </si>
  <si>
    <t>2021</t>
  </si>
  <si>
    <t>2022</t>
  </si>
  <si>
    <t>2023</t>
  </si>
  <si>
    <t>2024-2028</t>
  </si>
  <si>
    <t>Total payments</t>
  </si>
  <si>
    <t>Leases - Narrative (Details) - USD ($) $ in Millions</t>
  </si>
  <si>
    <t>Sep. 30, 2017</t>
  </si>
  <si>
    <t>Airplane operating lease period</t>
  </si>
  <si>
    <t>Maximum residual value guarantee</t>
  </si>
  <si>
    <t>Fair value of residual value guarantee, fair value of operating lease asset, threshold</t>
  </si>
  <si>
    <t>Operating lease, rent expense</t>
  </si>
  <si>
    <t>Leases - Supplemental Balance Sheet Information (Details) $ in Millions</t>
  </si>
  <si>
    <t>Liabilities</t>
  </si>
  <si>
    <t>Current lease liabilities</t>
  </si>
  <si>
    <t>Long-term lease liabilities</t>
  </si>
  <si>
    <t>Total lease liabilities</t>
  </si>
  <si>
    <t>Weighted average remaining lease term (in years):</t>
  </si>
  <si>
    <t>Weighted-average remaining lease term - operating leases</t>
  </si>
  <si>
    <t>9 years 8 months 12 days</t>
  </si>
  <si>
    <t>Weighted average discount rate:</t>
  </si>
  <si>
    <t>Weighted-average discount rate - operating leases</t>
  </si>
  <si>
    <t>Leases - Supplemental Cash Flow Information (Details) $ in Millions</t>
  </si>
  <si>
    <t>Operating lease cost</t>
  </si>
  <si>
    <t>Variable lease cost</t>
  </si>
  <si>
    <t>Cash paid for amounts included in measurement of operating lease liabilities - operating cash flows</t>
  </si>
  <si>
    <t>Right-of-use assets obtained in exchange for new operating lease liabilities</t>
  </si>
  <si>
    <t>Leases - Future Minimum Lease Payment Obligations Under Operating Leases (Details) - USD ($) $ in Millions</t>
  </si>
  <si>
    <t>2024</t>
  </si>
  <si>
    <t>Thereafter</t>
  </si>
  <si>
    <t>Total future minimum operating lease payments</t>
  </si>
  <si>
    <t>Imputed interest</t>
  </si>
  <si>
    <t>Present value of lease liabilities reported</t>
  </si>
  <si>
    <t>Leases - Future Minimum Payments for Operating Leases Under ASC 840 (Details) - USD ($) $ in Millions</t>
  </si>
  <si>
    <t>Total minimum lease payments</t>
  </si>
  <si>
    <t>Stock-Based Compensation Plans (Narrative) (Details) - USD ($) $ / shares in Units, $ in Millions</t>
  </si>
  <si>
    <t>Share-based Compensation Arrangement by Share-based Payment Award [Line Items]</t>
  </si>
  <si>
    <t>Vesting payout cap</t>
  </si>
  <si>
    <t>100.00%</t>
  </si>
  <si>
    <t>Period of time to measure Company total shareholder return and apply vesting payout cap</t>
  </si>
  <si>
    <t>Weighted-average fair value of options granted during period</t>
  </si>
  <si>
    <t>Fair value of shares vested</t>
  </si>
  <si>
    <t>Total intrinsic value of options exercised</t>
  </si>
  <si>
    <t>Cash received from options exercised</t>
  </si>
  <si>
    <t>Proceeds and Excess Tax Benefit from Share-based Compensation</t>
  </si>
  <si>
    <t>Aggregate intrinsic value of exercisable options</t>
  </si>
  <si>
    <t>Share-based Payment Arrangement, Nonvested Award, Option, Cost Not yet Recognized, Amount</t>
  </si>
  <si>
    <t>weighted average of shares for total future compensation cost related to unvested share-based awards</t>
  </si>
  <si>
    <t>1 year 10 months 2 days</t>
  </si>
  <si>
    <t>Share-based compensation expense recognized for restricted stock awards</t>
  </si>
  <si>
    <t>Share-based Payment Arrangement, Nonvested Award, Excluding Option, Cost Not yet Recognized, Amount</t>
  </si>
  <si>
    <t>weighted average period for unvested share-based RSUs to be recognized</t>
  </si>
  <si>
    <t>Share-based Payment Arrangement [Member]</t>
  </si>
  <si>
    <t>Share-based Payment Arrangement [Member] | Options Exercisable After First Year [Member]</t>
  </si>
  <si>
    <t>Options exercisable rate</t>
  </si>
  <si>
    <t>25.00%</t>
  </si>
  <si>
    <t>Share-based Payment Arrangement [Member] | Options Exercisable After Second Year [Member]</t>
  </si>
  <si>
    <t>50.00%</t>
  </si>
  <si>
    <t>Share-based Payment Arrangement [Member] | Options Exercisable After Third Year [Member]</t>
  </si>
  <si>
    <t>Share-based Payment Arrangement [Member] | Options Exercisable After Fourth Year [Member]</t>
  </si>
  <si>
    <t>Restricted Stock And Restricted Stock Units [Member]</t>
  </si>
  <si>
    <t>Restricted Stock And Restricted Stock Units [Member] | Options Exercisable After First Year [Member]</t>
  </si>
  <si>
    <t>Restricted Stock And Restricted Stock Units [Member] | Options Exercisable After Second Year [Member]</t>
  </si>
  <si>
    <t>Restricted Stock And Restricted Stock Units [Member] | Options Exercisable After Third Year [Member]</t>
  </si>
  <si>
    <t>Restricted Stock And Restricted Stock Units [Member] | Options Exercisable After Fourth Year [Member]</t>
  </si>
  <si>
    <t>Minimum [Member]</t>
  </si>
  <si>
    <t>Vesting payout potential range</t>
  </si>
  <si>
    <t>Maximum [Member]</t>
  </si>
  <si>
    <t>200.00%</t>
  </si>
  <si>
    <t>2013 Stock Incentive Plan [Member]</t>
  </si>
  <si>
    <t>Number of shares authorized (in shares)</t>
  </si>
  <si>
    <t>2018 Stock Incentive Plan [Member]</t>
  </si>
  <si>
    <t>Stock-Based Compensation Plans (Schedule Of Weighted-Average Assumptions For Grants Made) (Details)</t>
  </si>
  <si>
    <t>Dividend yield</t>
  </si>
  <si>
    <t>2.20%</t>
  </si>
  <si>
    <t>1.74%</t>
  </si>
  <si>
    <t>2.27%</t>
  </si>
  <si>
    <t>Volatility</t>
  </si>
  <si>
    <t>25.17%</t>
  </si>
  <si>
    <t>23.25%</t>
  </si>
  <si>
    <t>23.32%</t>
  </si>
  <si>
    <t>Risk-free interest rate</t>
  </si>
  <si>
    <t>2.64%</t>
  </si>
  <si>
    <t>2.45%</t>
  </si>
  <si>
    <t>1.94%</t>
  </si>
  <si>
    <t>Expected lives in years</t>
  </si>
  <si>
    <t>4 years 2 months 12 days</t>
  </si>
  <si>
    <t>Stock-Based Compensation Plans (Schedule Of Company's Stock Option Plans) (Details) shares in Thousands</t>
  </si>
  <si>
    <t>Dec. 31, 2019$ / sharesshares</t>
  </si>
  <si>
    <t>Number of Shares (in 000’s)</t>
  </si>
  <si>
    <t>Options outstanding Beginning Balance (in shares) | shares</t>
  </si>
  <si>
    <t>Granted (in shares) | shares</t>
  </si>
  <si>
    <t>Exercised (in shares) | shares</t>
  </si>
  <si>
    <t>Canceled (in shares) | shares</t>
  </si>
  <si>
    <t>Options outstanding Ending Balance (in shares) | shares</t>
  </si>
  <si>
    <t>Options exercisable (in shares) | shares</t>
  </si>
  <si>
    <t>Weighted Average Exercise Price</t>
  </si>
  <si>
    <t>Options outstanding Beginning Balance (in dollars per share) | $ / shares</t>
  </si>
  <si>
    <t>Granted (in dollars per share) | $ / shares</t>
  </si>
  <si>
    <t>Exercised (in dollars per share) | $ / shares</t>
  </si>
  <si>
    <t>Canceled (in dollars per share) | $ / shares</t>
  </si>
  <si>
    <t>Options outstanding Ending Balance (in dollars per share) | $ / shares</t>
  </si>
  <si>
    <t>Options exercisable (in dollars per share) | $ / shares</t>
  </si>
  <si>
    <t>Weighted Average Remaining Life (Years), Options outstanding</t>
  </si>
  <si>
    <t>6 years 7 months 13 days</t>
  </si>
  <si>
    <t>Weighted Average Remaining Life (Years), Options exercisable</t>
  </si>
  <si>
    <t>5 years 7 months 24 days</t>
  </si>
  <si>
    <t>Stock-Based Compensation Plans (Schedule Of Changes Of Restricted Stock) (Details) shares in Thousands</t>
  </si>
  <si>
    <t>Restricted Share Units (in 000’s)</t>
  </si>
  <si>
    <t>Beginning Balance (in shares) | shares</t>
  </si>
  <si>
    <t>Ending Balance (in shares) | shares</t>
  </si>
  <si>
    <t>Weighted Average Grant-Date Fair Value</t>
  </si>
  <si>
    <t>Beginning Balance (in dollars per share) | $ / shares</t>
  </si>
  <si>
    <t>Ending Balance (in dollars per share) | $ / shares</t>
  </si>
  <si>
    <t>Restricted Stock Units (RSUs) [Member]</t>
  </si>
  <si>
    <t>Vested (in shares) | shares</t>
  </si>
  <si>
    <t>Forfeited (in shares) | shares</t>
  </si>
  <si>
    <t>Vested (in dollars per share) | $ / shares</t>
  </si>
  <si>
    <t>Forfeited (in dollars per share) | $ / shares</t>
  </si>
  <si>
    <t>Performance Based Restricted Share Units [Member]</t>
  </si>
  <si>
    <t>Income Taxes (Schedule Of Income Before Taxes) (Details) - USD ($) $ in Millions</t>
  </si>
  <si>
    <t>U.S. operations</t>
  </si>
  <si>
    <t>Non-U.S. operations</t>
  </si>
  <si>
    <t>Income Taxes (Schedule Of Provision For Income Taxes) (Details) - USD ($) $ in Millions</t>
  </si>
  <si>
    <t>Current, U.S. federal tax</t>
  </si>
  <si>
    <t>Current, state and local tax</t>
  </si>
  <si>
    <t>Current, Non-U.S. tax</t>
  </si>
  <si>
    <t>Total current</t>
  </si>
  <si>
    <t>Deferred, U.S. federal tax</t>
  </si>
  <si>
    <t>Deferred, U.S. state and local tax</t>
  </si>
  <si>
    <t>Deferred, Non-U.S. tax</t>
  </si>
  <si>
    <t>Total deferred</t>
  </si>
  <si>
    <t>Total provision for income taxes</t>
  </si>
  <si>
    <t>Excess tax benefits from share-based compensation</t>
  </si>
  <si>
    <t>Income Taxes (Reconciliation Of The Statutory U.S. Federal Rate To The Effective Tax Rate) (Details)</t>
  </si>
  <si>
    <t>Statutory U.S. federal tax rate</t>
  </si>
  <si>
    <t>21.00%</t>
  </si>
  <si>
    <t>Non-U.S. taxes</t>
  </si>
  <si>
    <t>(2.60%)</t>
  </si>
  <si>
    <t>0.20%</t>
  </si>
  <si>
    <t>0.50%</t>
  </si>
  <si>
    <t>Non-U.S. income inclusion, net of tax credits</t>
  </si>
  <si>
    <t>3.40%</t>
  </si>
  <si>
    <t>(0.10%)</t>
  </si>
  <si>
    <t>(1.60%)</t>
  </si>
  <si>
    <t>State and local taxes, net of federal benefit</t>
  </si>
  <si>
    <t>2.50%</t>
  </si>
  <si>
    <t>1.40%</t>
  </si>
  <si>
    <t>U.S. research and development tax credit</t>
  </si>
  <si>
    <t>(1.70%)</t>
  </si>
  <si>
    <t>(0.70%)</t>
  </si>
  <si>
    <t>(1.00%)</t>
  </si>
  <si>
    <t>U.S. domestic manufacturing deduction</t>
  </si>
  <si>
    <t>(0.30%)</t>
  </si>
  <si>
    <t>Effective Income Tax Rate Reconciliation, Tax Cuts and Jobs Act, Percent</t>
  </si>
  <si>
    <t>U.S. deduction for foreign - derived intangible income</t>
  </si>
  <si>
    <t>(5.10%)</t>
  </si>
  <si>
    <t>(1.10%)</t>
  </si>
  <si>
    <t>(0.80%)</t>
  </si>
  <si>
    <t>(2.00%)</t>
  </si>
  <si>
    <t>Effective tax rate</t>
  </si>
  <si>
    <t>21.70%</t>
  </si>
  <si>
    <t>18.40%</t>
  </si>
  <si>
    <t>53.10%</t>
  </si>
  <si>
    <t>Income Taxes (Schedule Of Deferred Tax Assets And Liabilities) (Details) - USD ($) $ in Millions</t>
  </si>
  <si>
    <t>Asbestos-related liabilities</t>
  </si>
  <si>
    <t>Tax loss and credit carryforwards</t>
  </si>
  <si>
    <t>Pension and post-retirement benefits</t>
  </si>
  <si>
    <t>Deferred Tax Assets, Tax Deferred Expense, Compensation and Benefits, Share-based Compensation Cost</t>
  </si>
  <si>
    <t>Less: valuation allowance on non-U.S. and state deferred tax assets, tax loss and credit carryforwards</t>
  </si>
  <si>
    <t>Total deferred tax assets, net</t>
  </si>
  <si>
    <t>Basis difference in fixed assets</t>
  </si>
  <si>
    <t>Basis difference in intangible assets</t>
  </si>
  <si>
    <t>Deferred Tax Liabilities, Other</t>
  </si>
  <si>
    <t>Deferred Tax Liabilities, Gross</t>
  </si>
  <si>
    <t>Total deferred tax liabilities</t>
  </si>
  <si>
    <t>Income Taxes (Summary Of Tax Loss And Tax Credit Carryforwards) (Details) - USD ($) $ in Millions</t>
  </si>
  <si>
    <t>Tax Credit Carryforward [Line Items]</t>
  </si>
  <si>
    <t>Deferred tax asset on tax carryforwards</t>
  </si>
  <si>
    <t>Valuation Allowance, Amount</t>
  </si>
  <si>
    <t>Tax Loss and Credit Carryforwards [Member]</t>
  </si>
  <si>
    <t>Net deferred tax asset on tax carryforwards</t>
  </si>
  <si>
    <t>U.S. Federal Tax Credits [Member]</t>
  </si>
  <si>
    <t>2020-2024</t>
  </si>
  <si>
    <t>After 2024</t>
  </si>
  <si>
    <t>Indefinite</t>
  </si>
  <si>
    <t>Total tax carryforwards</t>
  </si>
  <si>
    <t>U.S Federal Tax Losses [Member]</t>
  </si>
  <si>
    <t>U.S. State Tax Credits [Member]</t>
  </si>
  <si>
    <t>U.S. State Tax Losses [Member]</t>
  </si>
  <si>
    <t>Non-U.S. Tax Losses [Member]</t>
  </si>
  <si>
    <t>Income Taxes (Schedule Of Gross Unrecognized Tax Benefits Reconciliation) (Details) - USD ($) $ in Millions</t>
  </si>
  <si>
    <t>Reconciliation of Unrecognized Tax Benefits, Excluding Amounts Pertaining to Examined Tax Returns [Roll Forward]</t>
  </si>
  <si>
    <t>Balance of liability as of January 1</t>
  </si>
  <si>
    <t>Increase as a result of tax positions taken during a prior year</t>
  </si>
  <si>
    <t>Decrease as a result of tax positions taken during a prior year</t>
  </si>
  <si>
    <t>Increase as a result of tax positions taken during the current year</t>
  </si>
  <si>
    <t>Decrease as a result of settlements with taxing authorities</t>
  </si>
  <si>
    <t>Reduction as a result of a lapse of the statute of limitations</t>
  </si>
  <si>
    <t>Balance of liability as of December 31</t>
  </si>
  <si>
    <t>Income Taxes (Narrative) (Details) - USD ($) $ in Millions</t>
  </si>
  <si>
    <t>Tax (benefit) provision of changes in pension and post-retirement plan assets and benefit obligations recorded to AOCI</t>
  </si>
  <si>
    <t>Unrealized tax asset on related tax loss</t>
  </si>
  <si>
    <t>Valuation allowance against U.S. and non-U.S. deferred tax assets</t>
  </si>
  <si>
    <t>Total valuation allowance</t>
  </si>
  <si>
    <t>Increase in total amount of unrecognized tax benefits that would impact effective tax rate</t>
  </si>
  <si>
    <t>Interest expense and penalties, related to unrecognized tax benefits</t>
  </si>
  <si>
    <t>Unrecognized tax benefits, income tax penalties and interest accrued</t>
  </si>
  <si>
    <t>Change in unrecognized tax benefits is reasonably possible, amount of unrecorded benefit</t>
  </si>
  <si>
    <t>Undistributed Earnings of Foreign Subsidiaries</t>
  </si>
  <si>
    <t>Undistributed Foreign Earnings, Not Permanently Reinvested</t>
  </si>
  <si>
    <t>Undistributed Foreign Earnings, Not Permanently Reinvested, Tax</t>
  </si>
  <si>
    <t>Accrued Liabilities (Schedule Of Accrued Liabilities) (Detail) - USD ($) $ in Millions</t>
  </si>
  <si>
    <t>Disclosure Accrued Liabilities Schedule Of Accrued Liabilities [Abstract]</t>
  </si>
  <si>
    <t>Employee related expenses</t>
  </si>
  <si>
    <t>Warranty</t>
  </si>
  <si>
    <t>Operating Lease, Liability, Current</t>
  </si>
  <si>
    <t>Accrued Liabilities (Summary Of Warranty Liabilities) (Detail) - USD ($) $ in Millions</t>
  </si>
  <si>
    <t>Disclosure Accrued Liabilities Summary Of Warranty Liabilities [Abstract]</t>
  </si>
  <si>
    <t>Expense</t>
  </si>
  <si>
    <t>Standard and Extended Product Warranty Accrual, Additions from Business Acquisition</t>
  </si>
  <si>
    <t>Payments / deductions</t>
  </si>
  <si>
    <t>Other Liabilities (Schedule Of Other Liabilities) (Details) - USD ($) $ in Millions</t>
  </si>
  <si>
    <t>Environmental</t>
  </si>
  <si>
    <t>Operating Lease, Liability, Noncurrent</t>
  </si>
  <si>
    <t>Commitments And Contingencies (Leases) (Details) - USD ($) $ in Millions</t>
  </si>
  <si>
    <t>Operating Leases, 2019</t>
  </si>
  <si>
    <t>Operating Leases, 2020</t>
  </si>
  <si>
    <t>Operating Leases, 2021</t>
  </si>
  <si>
    <t>Operating Leases, 2022</t>
  </si>
  <si>
    <t>Operating Leases, 2023</t>
  </si>
  <si>
    <t>Commitments And Contingencies (Asbestos Liability Narrative) (Details)</t>
  </si>
  <si>
    <t>Jun. 30, 2017USD ($)</t>
  </si>
  <si>
    <t>Mar. 31, 2017USD ($)</t>
  </si>
  <si>
    <t>Dec. 31, 2016USD ($)claim</t>
  </si>
  <si>
    <t>Dec. 31, 2019USD ($)claim</t>
  </si>
  <si>
    <t>Dec. 31, 2018USD ($)claim</t>
  </si>
  <si>
    <t>Dec. 31, 2017USD ($)claim</t>
  </si>
  <si>
    <t>Oct. 06, 2016USD ($)</t>
  </si>
  <si>
    <t>Apr. 22, 2016USD ($)</t>
  </si>
  <si>
    <t>Feb. 09, 2016USD ($)</t>
  </si>
  <si>
    <t>Jul. 02, 2015USD ($)</t>
  </si>
  <si>
    <t>Jun. 16, 2014USD ($)</t>
  </si>
  <si>
    <t>Sep. 17, 2013USD ($)</t>
  </si>
  <si>
    <t>Mar. 01, 2013USD ($)</t>
  </si>
  <si>
    <t>Feb. 25, 2013USD ($)</t>
  </si>
  <si>
    <t>Feb. 23, 2011USD ($)</t>
  </si>
  <si>
    <t>Mar. 23, 2010USD ($)</t>
  </si>
  <si>
    <t>Loss Contingencies [Line Items]</t>
  </si>
  <si>
    <t>Payments Or Receipts For Asbestos Related Fees And Costs Net Of Insurance Recoveries</t>
  </si>
  <si>
    <t>Asbestos Commitments And Contingencies [Member]</t>
  </si>
  <si>
    <t>Pending claims | claim</t>
  </si>
  <si>
    <t>Gross Settlement And Defense Incurred Costs</t>
  </si>
  <si>
    <t>Asbestos Cumulative Claims Resolved | claim</t>
  </si>
  <si>
    <t>Cumulative Related Settlement Cost Incurred Before Insurance Recoveries</t>
  </si>
  <si>
    <t>Cumulative Asbestos Settlement Cost Per Resolved Claim</t>
  </si>
  <si>
    <t>Asbestos Settlement Cost Per Resolved Claim</t>
  </si>
  <si>
    <t>Estimated Funds Available From Post Bankruptcy Trusts To Pay Current And Future Claimants</t>
  </si>
  <si>
    <t>Asbestos Liability</t>
  </si>
  <si>
    <t>Percentage Of Asbestos Liability Attributable To Settlement And Denfese Costs For Future Claims</t>
  </si>
  <si>
    <t>85.00%</t>
  </si>
  <si>
    <t>Aggregate Value Of Policy Buy Out Agreements</t>
  </si>
  <si>
    <t>Estimated Percentage Of Insurance Which Covers Asbestos Costs</t>
  </si>
  <si>
    <t>14.00%</t>
  </si>
  <si>
    <t>Insurance Receivable Asbestos</t>
  </si>
  <si>
    <t>Asbestos Commitments And Contingencies [Member] | James Nelson [Member]</t>
  </si>
  <si>
    <t>Jury Verdict</t>
  </si>
  <si>
    <t>Court Judgment Against All Parties Held Responsible</t>
  </si>
  <si>
    <t>Additional Judgment Interest</t>
  </si>
  <si>
    <t>Share Of Responsibility Of Verdict</t>
  </si>
  <si>
    <t>9.09%</t>
  </si>
  <si>
    <t>Asbestos Commitments And Contingencies [Member] | Thomas Amato [Member]</t>
  </si>
  <si>
    <t>PaidJuryVerdict</t>
  </si>
  <si>
    <t>Asbestos Commitments And Contingencies [Member] | Frank Vincinguerra [Member]</t>
  </si>
  <si>
    <t>Asbestos Commitments And Contingencies [Member] | Ivo Peraica [Member]</t>
  </si>
  <si>
    <t>Court Judgment</t>
  </si>
  <si>
    <t>Reduced Damages</t>
  </si>
  <si>
    <t>CourtJudgmentIncludingSetoffs</t>
  </si>
  <si>
    <t>Paid Judgment Pursuant to Appeal</t>
  </si>
  <si>
    <t>Jury Verdict Total</t>
  </si>
  <si>
    <t>Court_Reduced_Verdict</t>
  </si>
  <si>
    <t>Asbestos Commitments And Contingencies [Member] | Richard DeLisle [Member]</t>
  </si>
  <si>
    <t>16.00%</t>
  </si>
  <si>
    <t>Asbestos Commitments And Contingencies [Member] | Ivan Sweberg [Member]</t>
  </si>
  <si>
    <t>Asbestos Commitments And Contingencies [Member] | Selwyn Hackshaw [Member]</t>
  </si>
  <si>
    <t>Asbestos Commitments And Contingencies [Member] | James Poage [Member]</t>
  </si>
  <si>
    <t>compensatory_damages</t>
  </si>
  <si>
    <t>Additional Damages</t>
  </si>
  <si>
    <t>Asbestos Commitments And Contingencies [Member] | Valent Rabovsky [Member]</t>
  </si>
  <si>
    <t>30.00%</t>
  </si>
  <si>
    <t>Asbestos Commitments And Contingencies [Member] | George Coulbourn [Member]</t>
  </si>
  <si>
    <t>Asbestos Commitments And Contingencies [Member] | Geoffrey_Anisansel [Member]</t>
  </si>
  <si>
    <t>NEW YORK | Asbestos Commitments And Contingencies [Member]</t>
  </si>
  <si>
    <t>TEXAS | Asbestos Commitments And Contingencies [Member]</t>
  </si>
  <si>
    <t>MISSISSIPPI | Asbestos Commitments And Contingencies [Member]</t>
  </si>
  <si>
    <t>OHIO | Asbestos Commitments And Contingencies [Member]</t>
  </si>
  <si>
    <t>Commitments And Contingencies (Asbestos Claims Activity) (Details)</t>
  </si>
  <si>
    <t>Mar. 31, 2017USD ($)claim</t>
  </si>
  <si>
    <t>Aug. 17, 2011USD ($)</t>
  </si>
  <si>
    <t>Activity Related to Asbestos Claims [Roll Forward]</t>
  </si>
  <si>
    <t>Beginning claims | claim</t>
  </si>
  <si>
    <t>New claims | claim</t>
  </si>
  <si>
    <t>Settlements | claim</t>
  </si>
  <si>
    <t>Dismissals | claim</t>
  </si>
  <si>
    <t>Ending claims | claim</t>
  </si>
  <si>
    <t>Increase In Total Asbestos Liability</t>
  </si>
  <si>
    <t>James Nelson [Member] | Asbestos Commitments And Contingencies [Member]</t>
  </si>
  <si>
    <t>Thomas Amato [Member] | Asbestos Commitments And Contingencies [Member]</t>
  </si>
  <si>
    <t>Frank Vincinguerra [Member] | Asbestos Commitments And Contingencies [Member]</t>
  </si>
  <si>
    <t>Ivo Peraica [Member] | Asbestos Commitments And Contingencies [Member]</t>
  </si>
  <si>
    <t>Richard DeLisle [Member] | Asbestos Commitments And Contingencies [Member]</t>
  </si>
  <si>
    <t>Ivan Sweberg [Member] | Asbestos Commitments And Contingencies [Member]</t>
  </si>
  <si>
    <t>Selwyn Hackshaw [Member] | Asbestos Commitments And Contingencies [Member]</t>
  </si>
  <si>
    <t>James Poage [Member] | Asbestos Commitments And Contingencies [Member]</t>
  </si>
  <si>
    <t>Valent Rabovsky [Member] | Asbestos Commitments And Contingencies [Member]</t>
  </si>
  <si>
    <t>George Coulbourn [Member] | Asbestos Commitments And Contingencies [Member]</t>
  </si>
  <si>
    <t>Geoffrey_Anisansel [Member] | Asbestos Commitments And Contingencies [Member]</t>
  </si>
  <si>
    <t>Ronald Dummitt [Member] | Asbestos Commitments And Contingencies [Member]</t>
  </si>
  <si>
    <t>Commitments And Contingencies (Schedule Of Gross Settlement And Defense Costs) (Details)</t>
  </si>
  <si>
    <t>Settlement / indemnity costs incurred</t>
  </si>
  <si>
    <t>Defense costs incurred</t>
  </si>
  <si>
    <t>Payments For Asbestos Related Settlement And Indemnity</t>
  </si>
  <si>
    <t>Payments For Asbestos Related Defense And Related Fees Costs</t>
  </si>
  <si>
    <t>InsuranceInflow</t>
  </si>
  <si>
    <t>Commitments And Contingencies Other Contingencies (Details) $ in Millions</t>
  </si>
  <si>
    <t>Sep. 30, 2014USD ($)</t>
  </si>
  <si>
    <t>Dec. 31, 2012a</t>
  </si>
  <si>
    <t>Environmental Claims For Site In Goodyear Arizona [Member]</t>
  </si>
  <si>
    <t>Accrual for Environmental Loss Contingencies, Revision in Estimates</t>
  </si>
  <si>
    <t>Accrual for Environmental Loss Contingencies</t>
  </si>
  <si>
    <t>Accrued Environmental Loss Contingencies, Current</t>
  </si>
  <si>
    <t>Loss Contingency Reimbursement Rate</t>
  </si>
  <si>
    <t>Recorded Third-Party Environmental Recoveries Receivable</t>
  </si>
  <si>
    <t>Environmental Claims For Crab Orchard National Wildlife Refuge Superfund Site [Member]</t>
  </si>
  <si>
    <t>Approximate Size Of Referenced Site | a</t>
  </si>
  <si>
    <t>Financing (Components Of Debt) (Details)</t>
  </si>
  <si>
    <t>Jan. 10, 2018EUR (€)</t>
  </si>
  <si>
    <t>Dec. 31, 2013USD ($)</t>
  </si>
  <si>
    <t>Nov. 30, 2006USD ($)</t>
  </si>
  <si>
    <t>Nov. 30, 2019USD ($)</t>
  </si>
  <si>
    <t>Nov. 30, 2019EUR (€)</t>
  </si>
  <si>
    <t>Dec. 31, 2018EUR (€)</t>
  </si>
  <si>
    <t>Oct. 23, 2018USD ($)</t>
  </si>
  <si>
    <t>Feb. 05, 2018USD ($)</t>
  </si>
  <si>
    <t>Jan. 31, 2018USD ($)</t>
  </si>
  <si>
    <t>Mar. 02, 2015USD ($)</t>
  </si>
  <si>
    <t>Sep. 30, 2003</t>
  </si>
  <si>
    <t>Debt Instrument [Line Items]</t>
  </si>
  <si>
    <t>Commercial Paper</t>
  </si>
  <si>
    <t>Long-term Debt</t>
  </si>
  <si>
    <t>Long-term Debt, Current Maturities</t>
  </si>
  <si>
    <t>Line of Credit Facility, Amended Maximum Borrowing Capacity</t>
  </si>
  <si>
    <t>Maximum borrowing capacity</t>
  </si>
  <si>
    <t>Syndicated Loan Facility [Member]</t>
  </si>
  <si>
    <t>5.50% Notes Due 2013 [Member]</t>
  </si>
  <si>
    <t>Debt Instrument, Interest Rate, Stated Percentage</t>
  </si>
  <si>
    <t>5.50%</t>
  </si>
  <si>
    <t>4.45% Notes Due 2023 [Member]</t>
  </si>
  <si>
    <t>Notes issued</t>
  </si>
  <si>
    <t>4.45%</t>
  </si>
  <si>
    <t>Percentage Of Notes Issued Repurchased</t>
  </si>
  <si>
    <t>101.00%</t>
  </si>
  <si>
    <t>6.55% Notes Due 2036 [Member]</t>
  </si>
  <si>
    <t>6.55%</t>
  </si>
  <si>
    <t>Senior Notes Due 2048 [Member]</t>
  </si>
  <si>
    <t>Building Loan Facility [Member]</t>
  </si>
  <si>
    <t>Maximum borrowing capacity | €</t>
  </si>
  <si>
    <t>Long-term Line of Credit | €</t>
  </si>
  <si>
    <t>Line of Credit Facility, Periodic Payment | €</t>
  </si>
  <si>
    <t>Line of Credit Facility, Interest Rate During Period</t>
  </si>
  <si>
    <t>1.50%</t>
  </si>
  <si>
    <t>Other Deferred Financing Costs [Member]</t>
  </si>
  <si>
    <t>Senior Notes [Member] | Senior Notes Due 2048 [Member]</t>
  </si>
  <si>
    <t>Debt Instrument, Face Amount</t>
  </si>
  <si>
    <t>4.20%</t>
  </si>
  <si>
    <t>Commercial Paper [Member] | Line of Credit [Member] | CP Program [Member]</t>
  </si>
  <si>
    <t>Minimum [Member] | London Interbank Offered Rate (LIBOR) [Member]</t>
  </si>
  <si>
    <t>Debt Instrument, Basis Spread on Variable Rate</t>
  </si>
  <si>
    <t>1.05%</t>
  </si>
  <si>
    <t>Maximum [Member] | London Interbank Offered Rate (LIBOR) [Member]</t>
  </si>
  <si>
    <t>1.475%</t>
  </si>
  <si>
    <t>Crane Currency Malta [Member] | Syndicated Loan Facility [Member]</t>
  </si>
  <si>
    <t>Financing (Narrative) (Details)</t>
  </si>
  <si>
    <t>Total debt to capitalization ratio</t>
  </si>
  <si>
    <t>Outstanding borrowings</t>
  </si>
  <si>
    <t>Notes issued, term</t>
  </si>
  <si>
    <t>Debt instrument interest rate</t>
  </si>
  <si>
    <t>Percentage of principal amount Company may be required to buy back at</t>
  </si>
  <si>
    <t>Annualized interest rate including debt issuance cost amortization</t>
  </si>
  <si>
    <t>4.56%</t>
  </si>
  <si>
    <t>30 years</t>
  </si>
  <si>
    <t>6.67%</t>
  </si>
  <si>
    <t>2017 Facility [Member]</t>
  </si>
  <si>
    <t>Debt Instrument, Covenant, Debt to Capital Ratio</t>
  </si>
  <si>
    <t>Debt Instrument, Covenant, Debt to Capital Ratio, maximum</t>
  </si>
  <si>
    <t>Base Rate [Member] | 364 Day Credit Agreement [Member] | Minimum [Member]</t>
  </si>
  <si>
    <t>Base Rate [Member] | 364 Day Credit Agreement [Member] | Maximum [Member]</t>
  </si>
  <si>
    <t>0.75%</t>
  </si>
  <si>
    <t>Base Rate [Member] | 3 Year Term Loan Agreement [Member] | Minimum [Member]</t>
  </si>
  <si>
    <t>Base Rate [Member] | 3 Year Term Loan Agreement [Member] | Maximum [Member]</t>
  </si>
  <si>
    <t>Base Rate [Member] | 2017 Facility [Member] | Minimum [Member]</t>
  </si>
  <si>
    <t>Base Rate [Member] | 2017 Facility [Member] | Maximum [Member]</t>
  </si>
  <si>
    <t>London Interbank Offered Rate (LIBOR) [Member] | Minimum [Member]</t>
  </si>
  <si>
    <t>London Interbank Offered Rate (LIBOR) [Member] | Maximum [Member]</t>
  </si>
  <si>
    <t>London Interbank Offered Rate (LIBOR) [Member] | 364 Day Credit Agreement [Member] | Minimum [Member]</t>
  </si>
  <si>
    <t>0.875%</t>
  </si>
  <si>
    <t>Line of Credit Facility, Unused Capacity, Commitment Fee Percentage</t>
  </si>
  <si>
    <t>0.07%</t>
  </si>
  <si>
    <t>London Interbank Offered Rate (LIBOR) [Member] | 364 Day Credit Agreement [Member] | Maximum [Member]</t>
  </si>
  <si>
    <t>1.75%</t>
  </si>
  <si>
    <t>0.25%</t>
  </si>
  <si>
    <t>London Interbank Offered Rate (LIBOR) [Member] | 3 Year Term Loan Agreement [Member] | Minimum [Member]</t>
  </si>
  <si>
    <t>London Interbank Offered Rate (LIBOR) [Member] | 3 Year Term Loan Agreement [Member] | Maximum [Member]</t>
  </si>
  <si>
    <t>London Interbank Offered Rate (LIBOR) [Member] | 2017 Facility [Member] | Minimum [Member]</t>
  </si>
  <si>
    <t>0.805%</t>
  </si>
  <si>
    <t>London Interbank Offered Rate (LIBOR) [Member] | 2017 Facility [Member] | Maximum [Member]</t>
  </si>
  <si>
    <t>Federal Funds Rate [Member]</t>
  </si>
  <si>
    <t>Adjusted London Interbank Offered Rate [Member]</t>
  </si>
  <si>
    <t>Adjusted London Interbank Offered Rate [Member] | Minimum [Member]</t>
  </si>
  <si>
    <t>0.05%</t>
  </si>
  <si>
    <t>Adjusted London Interbank Offered Rate [Member] | Maximum [Member]</t>
  </si>
  <si>
    <t>0.475%</t>
  </si>
  <si>
    <t>Letter of Credit [Member] | Line of Credit [Member] | Letter of Credit Reimbursement Agreement [Member]</t>
  </si>
  <si>
    <t>Line of Credit [Member] | 364 Day Credit Agreement [Member]</t>
  </si>
  <si>
    <t>Long-term Line of Credit</t>
  </si>
  <si>
    <t>Line of Credit [Member] | Line of Credit [Member] | 3 Year Term Loan Agreement [Member]</t>
  </si>
  <si>
    <t>Standby Letters of Credit [Member] | Line of Credit [Member]</t>
  </si>
  <si>
    <t>Revolving Credit Facility [Member] | Line of Credit [Member] | 2017 Facility [Member]</t>
  </si>
  <si>
    <t>Crane Currency Malta [Member] | Syndicated Loan Facility One [Member]</t>
  </si>
  <si>
    <t>Crane Currency Malta [Member] | Syndicated Loan Facility Two [Member]</t>
  </si>
  <si>
    <t>Crane Currency Malta [Member] | EURIBOR [Member] | Syndicated Loan Facility [Member]</t>
  </si>
  <si>
    <t>Financing (Capitalization Of Long-Term Debt) (Details) $ in Millions</t>
  </si>
  <si>
    <t>Total indebtedness</t>
  </si>
  <si>
    <t>Total shareholders' equity</t>
  </si>
  <si>
    <t>Capitalization</t>
  </si>
  <si>
    <t>Total indebtedness to capitalization</t>
  </si>
  <si>
    <t>Fair Value Measurements (Details) - USD ($) $ in Millions</t>
  </si>
  <si>
    <t>Fair Value, Assets and Liabilities Measured on Recurring and Nonrecurring Basis [Line Items]</t>
  </si>
  <si>
    <t>Derivative, Notional Amount</t>
  </si>
  <si>
    <t>Derivative Asset</t>
  </si>
  <si>
    <t>Derivative Liability</t>
  </si>
  <si>
    <t>Other Assets, Fair Value Disclosure</t>
  </si>
  <si>
    <t>Long-term Debt, Fair Value</t>
  </si>
  <si>
    <t>Restructuring Charges (Narrative) (Details) $ in Millions</t>
  </si>
  <si>
    <t>Dec. 31, 2019USD ($)employee</t>
  </si>
  <si>
    <t>Dec. 31, 2018USD ($)employee</t>
  </si>
  <si>
    <t>Dec. 31, 2017USD ($)employee</t>
  </si>
  <si>
    <t>Restructuring Cost and Reserve [Line Items]</t>
  </si>
  <si>
    <t>Acquisition-Related Restructuring [Member]</t>
  </si>
  <si>
    <t>Restructuring and Related Cost, Expected Number of Positions Eliminated | employee</t>
  </si>
  <si>
    <t>Acquisition-Related Restructuring [Member] | Payment &amp; Merchandising Technologies</t>
  </si>
  <si>
    <t>2017 Repositioning Program [Member]</t>
  </si>
  <si>
    <t>Restructuring and Related Cost, Expected Cost Remaining</t>
  </si>
  <si>
    <t>Restructuring and Related Cost, Number of Positions Eliminated, Period Percent</t>
  </si>
  <si>
    <t>2019 Repositioning Actions [Member]</t>
  </si>
  <si>
    <t>2019 Repositioning Actions [Member] | Fluid Handling</t>
  </si>
  <si>
    <t>2017Repositioning [Member]</t>
  </si>
  <si>
    <t>Restructuring Reserve</t>
  </si>
  <si>
    <t>Other Costs related to repositioning actions</t>
  </si>
  <si>
    <t>2017Repositioning [Member] | Payment &amp; Merchandising Technologies</t>
  </si>
  <si>
    <t>2017Repositioning [Member] | Aerospace &amp; Electronics</t>
  </si>
  <si>
    <t>Restructuring (reversal of cost)</t>
  </si>
  <si>
    <t>2017Repositioning [Member] | Fluid Handling</t>
  </si>
  <si>
    <t>Facility Closing [Member] | Acquisition-Related Restructuring [Member]</t>
  </si>
  <si>
    <t>Employee Severance [Member] | 2017Repositioning [Member] | Payment &amp; Merchandising Technologies</t>
  </si>
  <si>
    <t>Employee Severance [Member] | 2017Repositioning [Member] | Aerospace &amp; Electronics</t>
  </si>
  <si>
    <t>Employee Severance [Member] | 2017Repositioning [Member] | Fluid Handling</t>
  </si>
  <si>
    <t>Other Restructuring [Member] | 2017Repositioning [Member] | Payment &amp; Merchandising Technologies</t>
  </si>
  <si>
    <t>Other Restructuring [Member] | 2017Repositioning [Member] | Aerospace &amp; Electronics</t>
  </si>
  <si>
    <t>Other Restructuring [Member] | 2017Repositioning [Member] | Fluid Handling</t>
  </si>
  <si>
    <t>ExpectedRestructuringCostsin2020[Member] [Member] | 2019 Repositioning Actions [Member] | Fluid Handling</t>
  </si>
  <si>
    <t>ExpectedRestructuringin2021 [Member] | 2019 Repositioning Actions [Member] | Fluid Handling</t>
  </si>
  <si>
    <t>cumulative [Member] | Acquisition-Related Restructuring [Member] | Payment &amp; Merchandising Technologies</t>
  </si>
  <si>
    <t>cumulative [Member] | 2017Repositioning [Member]</t>
  </si>
  <si>
    <t>cumulative [Member] | 2017Repositioning [Member] | Payment &amp; Merchandising Technologies</t>
  </si>
  <si>
    <t>cumulative [Member] | 2017Repositioning [Member] | Aerospace &amp; Electronics</t>
  </si>
  <si>
    <t>cumulative [Member] | 2017Repositioning [Member] | Fluid Handling</t>
  </si>
  <si>
    <t>Restructuring Charges (Summary of Restructuring Charges) (Details) $ in Millions</t>
  </si>
  <si>
    <t>2019 Repositioning Actions [Member] | ExpectedRestructuringCostsin2020[Member] [Member] | Fluid Handling</t>
  </si>
  <si>
    <t>Severance Costs</t>
  </si>
  <si>
    <t>Other Restructuring Costs</t>
  </si>
  <si>
    <t>Payments for Restructuring</t>
  </si>
  <si>
    <t>2017Repositioning [Member] | Fluid Handling | Employee Severance [Member]</t>
  </si>
  <si>
    <t>2017Repositioning [Member] | Fluid Handling | Other Restructuring [Member]</t>
  </si>
  <si>
    <t>2017Repositioning [Member] | Payment &amp; Merchandising Technologies | Employee Severance [Member]</t>
  </si>
  <si>
    <t>2017Repositioning [Member] | Payment &amp; Merchandising Technologies | Other Restructuring [Member]</t>
  </si>
  <si>
    <t>2017Repositioning [Member] | Aerospace &amp; Electronics | Employee Severance [Member]</t>
  </si>
  <si>
    <t>2017Repositioning [Member] | Aerospace &amp; Electronics | Other Restructuring [Member]</t>
  </si>
  <si>
    <t>Acquisition-Related Restructuring [Member] | Facility Closing [Member]</t>
  </si>
  <si>
    <t>Quarterly Results (Unaudited) (Details) - USD ($) $ / shares in Units, $ in Millions</t>
  </si>
  <si>
    <t>Revenues</t>
  </si>
  <si>
    <t>Gross profit</t>
  </si>
  <si>
    <t>Income from continuing operations attributable to common shareholders</t>
  </si>
  <si>
    <t>Earnings per diluted share</t>
  </si>
  <si>
    <t>Asbestos provision</t>
  </si>
  <si>
    <t>Acquisition related costs</t>
  </si>
  <si>
    <t>Subsequent Events (Details) - I&amp;S (acquisition) - USD ($)</t>
  </si>
  <si>
    <t>Subsequent Event [Line Items]</t>
  </si>
  <si>
    <t>Business acquisition, transaction costs</t>
  </si>
  <si>
    <t>Subsequent Event</t>
  </si>
  <si>
    <t>Proceeds from lines of credit</t>
  </si>
</sst>
</file>

<file path=xl/styles.xml><?xml version="1.0" encoding="utf-8"?>
<styleSheet xmlns="http://schemas.openxmlformats.org/spreadsheetml/2006/main">
  <numFmts count="6">
    <numFmt formatCode="_(&quot;$ &quot;#,##0_);_(&quot;$ &quot;(#,##0)" numFmtId="164"/>
    <numFmt formatCode="_(&quot;$ &quot;#,##0.0_);_(&quot;$ &quot;(#,##0.0)" numFmtId="165"/>
    <numFmt formatCode="#,##0.0_);(#,##0.0)" numFmtId="166"/>
    <numFmt formatCode="_(&quot;$ &quot;#,##0.00_);_(&quot;$ &quot;(#,##0.00)" numFmtId="167"/>
    <numFmt formatCode="#,##0.000_);(#,##0.000)" numFmtId="168"/>
    <numFmt formatCode="_(&quot;€ &quot;#,##0_);_(&quot;€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sharedStrings.xml" Type="http://schemas.openxmlformats.org/officeDocument/2006/relationships/sharedStrings"/><Relationship Id="rId107" Target="styles.xml" Type="http://schemas.openxmlformats.org/officeDocument/2006/relationships/styles"/><Relationship Id="rId10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44"/>
    <col customWidth="1" max="2" min="2" width="30"/>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3</v>
      </c>
    </row>
    <row r="18" spans="1:4">
      <c r="A18" s="4" t="s">
        <v>34</v>
      </c>
      <c r="B18" s="4" t="s">
        <v>35</v>
      </c>
    </row>
    <row r="19" spans="1:4">
      <c r="A19" s="4" t="s">
        <v>36</v>
      </c>
      <c r="B19" s="4" t="s">
        <v>37</v>
      </c>
    </row>
    <row r="20" spans="1:4">
      <c r="A20" s="4" t="s">
        <v>38</v>
      </c>
      <c r="B20" s="4" t="s">
        <v>39</v>
      </c>
    </row>
    <row r="21" spans="1:4">
      <c r="A21" s="4" t="s">
        <v>40</v>
      </c>
      <c r="B21" s="4" t="s">
        <v>41</v>
      </c>
    </row>
    <row r="22" spans="1:4">
      <c r="A22" s="4" t="s">
        <v>42</v>
      </c>
      <c r="B22" s="4" t="s">
        <v>43</v>
      </c>
    </row>
    <row r="23" spans="1:4">
      <c r="A23" s="4" t="s">
        <v>44</v>
      </c>
      <c r="B23" s="4" t="s">
        <v>41</v>
      </c>
    </row>
    <row r="24" spans="1:4">
      <c r="A24" s="4" t="s">
        <v>45</v>
      </c>
      <c r="B24" s="4" t="s">
        <v>41</v>
      </c>
    </row>
    <row r="25" spans="1:4">
      <c r="A25" s="4" t="s">
        <v>46</v>
      </c>
      <c r="B25" s="4" t="s">
        <v>47</v>
      </c>
    </row>
    <row r="26" spans="1:4">
      <c r="A26" s="4" t="s">
        <v>48</v>
      </c>
      <c r="B26" s="4" t="s">
        <v>13</v>
      </c>
    </row>
    <row r="27" spans="1:4">
      <c r="A27" s="4" t="s">
        <v>49</v>
      </c>
      <c r="B27" s="4" t="s">
        <v>13</v>
      </c>
    </row>
    <row r="28" spans="1:4">
      <c r="A28" s="4" t="s">
        <v>50</v>
      </c>
      <c r="B28" s="4" t="s">
        <v>13</v>
      </c>
    </row>
    <row r="29" spans="1:4">
      <c r="A29" s="4" t="s">
        <v>51</v>
      </c>
      <c r="D29" s="5" t="n">
        <v>5002100003</v>
      </c>
    </row>
    <row r="30" spans="1:4">
      <c r="A30" s="4" t="s">
        <v>52</v>
      </c>
      <c r="C30" s="6" t="n">
        <v>59149706</v>
      </c>
    </row>
    <row r="31" spans="1:4">
      <c r="A31" s="4" t="s">
        <v>53</v>
      </c>
      <c r="B31" s="4" t="s">
        <v>13</v>
      </c>
    </row>
    <row r="32" spans="1:4">
      <c r="A32" s="4" t="s">
        <v>54</v>
      </c>
      <c r="B32" s="4" t="s">
        <v>55</v>
      </c>
    </row>
    <row r="33" spans="1:4">
      <c r="A33" s="4" t="s">
        <v>56</v>
      </c>
      <c r="B33" s="4" t="s">
        <v>57</v>
      </c>
    </row>
    <row r="34" spans="1:4">
      <c r="A34" s="4" t="s">
        <v>58</v>
      </c>
      <c r="B34" s="4" t="s">
        <v>59</v>
      </c>
    </row>
    <row r="35" spans="1:4">
      <c r="A35" s="4" t="s">
        <v>60</v>
      </c>
      <c r="B35" s="4" t="s">
        <v>6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2</v>
      </c>
      <c r="B1" s="2" t="s">
        <v>1</v>
      </c>
    </row>
    <row r="2" spans="1:2">
      <c r="B2" s="2" t="s">
        <v>2</v>
      </c>
    </row>
    <row r="3" spans="1:2">
      <c r="A3" s="3" t="s">
        <v>223</v>
      </c>
    </row>
    <row r="4" spans="1:2">
      <c r="A4" s="4" t="s">
        <v>224</v>
      </c>
      <c r="B4" s="4" t="s">
        <v>225</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9"/>
    <col customWidth="1" max="2" min="2" width="21"/>
    <col customWidth="1" max="3" min="3" width="21"/>
  </cols>
  <sheetData>
    <row r="1" spans="1:3">
      <c r="A1" s="1" t="s">
        <v>1306</v>
      </c>
      <c r="B1" s="2" t="s">
        <v>542</v>
      </c>
      <c r="C1" s="2" t="s">
        <v>406</v>
      </c>
    </row>
    <row r="2" spans="1:3">
      <c r="A2" s="3" t="s">
        <v>257</v>
      </c>
    </row>
    <row r="3" spans="1:3">
      <c r="A3" s="4" t="s">
        <v>115</v>
      </c>
      <c r="B3" s="7" t="n">
        <v>149.4</v>
      </c>
      <c r="C3" s="7" t="n">
        <v>6.9</v>
      </c>
    </row>
    <row r="4" spans="1:3">
      <c r="A4" s="4" t="s">
        <v>121</v>
      </c>
      <c r="B4" s="6" t="n">
        <v>842</v>
      </c>
      <c r="C4" s="8" t="n">
        <v>942.3</v>
      </c>
    </row>
    <row r="5" spans="1:3">
      <c r="A5" s="4" t="s">
        <v>1307</v>
      </c>
      <c r="B5" s="8" t="n">
        <v>991.4</v>
      </c>
    </row>
    <row r="6" spans="1:3">
      <c r="A6" s="4" t="s">
        <v>1308</v>
      </c>
      <c r="B6" s="8" t="n">
        <v>1473.7</v>
      </c>
      <c r="C6" s="7" t="n">
        <v>1524.2</v>
      </c>
    </row>
    <row r="7" spans="1:3">
      <c r="A7" s="4" t="s">
        <v>1309</v>
      </c>
      <c r="B7" s="7" t="n">
        <v>2465.1</v>
      </c>
    </row>
    <row r="8" spans="1:3">
      <c r="A8" s="4" t="s">
        <v>1310</v>
      </c>
      <c r="B8" s="11" t="n">
        <v>0.402</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11</v>
      </c>
      <c r="B1" s="2" t="s">
        <v>2</v>
      </c>
      <c r="C1" s="2" t="s">
        <v>63</v>
      </c>
    </row>
    <row r="2" spans="1:3">
      <c r="A2" s="3" t="s">
        <v>1312</v>
      </c>
    </row>
    <row r="3" spans="1:3">
      <c r="A3" s="4" t="s">
        <v>1313</v>
      </c>
      <c r="B3" s="7" t="n">
        <v>56.6</v>
      </c>
      <c r="C3" s="7" t="n">
        <v>2.1</v>
      </c>
    </row>
    <row r="4" spans="1:3">
      <c r="A4" s="4" t="s">
        <v>1314</v>
      </c>
      <c r="B4" s="8" t="n">
        <v>0.1</v>
      </c>
      <c r="C4" s="8" t="n">
        <v>0.1</v>
      </c>
    </row>
    <row r="5" spans="1:3">
      <c r="A5" s="4" t="s">
        <v>1315</v>
      </c>
      <c r="B5" s="8" t="n">
        <v>0.1</v>
      </c>
      <c r="C5" s="8" t="n">
        <v>0.1</v>
      </c>
    </row>
    <row r="6" spans="1:3">
      <c r="A6" s="4" t="s">
        <v>1316</v>
      </c>
      <c r="B6" s="8" t="n">
        <v>1.4</v>
      </c>
      <c r="C6" s="8" t="n">
        <v>3.4</v>
      </c>
    </row>
    <row r="7" spans="1:3">
      <c r="A7" s="4" t="s">
        <v>1317</v>
      </c>
      <c r="B7" s="7" t="n">
        <v>922.3</v>
      </c>
      <c r="C7" s="7" t="n">
        <v>977.6</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L9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9"/>
    <col customWidth="1" max="11" min="11" width="29"/>
    <col customWidth="1" max="12" min="12" width="29"/>
  </cols>
  <sheetData>
    <row r="1" spans="1:12">
      <c r="A1" s="1" t="s">
        <v>1318</v>
      </c>
      <c r="B1" s="2" t="s">
        <v>445</v>
      </c>
      <c r="J1" s="2" t="s">
        <v>1</v>
      </c>
    </row>
    <row r="2" spans="1:12">
      <c r="B2" s="2" t="s">
        <v>542</v>
      </c>
      <c r="C2" s="2" t="s">
        <v>606</v>
      </c>
      <c r="D2" s="2" t="s">
        <v>607</v>
      </c>
      <c r="E2" s="2" t="s">
        <v>608</v>
      </c>
      <c r="F2" s="2" t="s">
        <v>406</v>
      </c>
      <c r="G2" s="2" t="s">
        <v>609</v>
      </c>
      <c r="H2" s="2" t="s">
        <v>610</v>
      </c>
      <c r="I2" s="2" t="s">
        <v>611</v>
      </c>
      <c r="J2" s="2" t="s">
        <v>1319</v>
      </c>
      <c r="K2" s="2" t="s">
        <v>1320</v>
      </c>
      <c r="L2" s="2" t="s">
        <v>1321</v>
      </c>
    </row>
    <row r="3" spans="1:12">
      <c r="A3" s="3" t="s">
        <v>1322</v>
      </c>
    </row>
    <row r="4" spans="1:12">
      <c r="A4" s="4" t="s">
        <v>72</v>
      </c>
      <c r="B4" s="7" t="n">
        <v>11.4</v>
      </c>
      <c r="C4" s="7" t="n">
        <v>1.6</v>
      </c>
      <c r="D4" s="7" t="n">
        <v>1.6</v>
      </c>
      <c r="E4" s="7" t="n">
        <v>2.9</v>
      </c>
      <c r="F4" s="7" t="n">
        <v>1.8</v>
      </c>
      <c r="G4" s="7" t="n">
        <v>5.2</v>
      </c>
      <c r="H4" s="7" t="n">
        <v>-0.6</v>
      </c>
      <c r="I4" s="7" t="n">
        <v>0.8</v>
      </c>
      <c r="J4" s="7" t="n">
        <v>17.5</v>
      </c>
      <c r="K4" s="7" t="n">
        <v>7.2</v>
      </c>
      <c r="L4" s="5" t="n">
        <v>13</v>
      </c>
    </row>
    <row r="5" spans="1:12">
      <c r="A5" s="4" t="s">
        <v>1323</v>
      </c>
    </row>
    <row r="6" spans="1:12">
      <c r="A6" s="3" t="s">
        <v>1322</v>
      </c>
    </row>
    <row r="7" spans="1:12">
      <c r="A7" s="4" t="s">
        <v>72</v>
      </c>
      <c r="J7" s="8" t="n">
        <v>5.3</v>
      </c>
    </row>
    <row r="8" spans="1:12">
      <c r="A8" s="4" t="s">
        <v>1324</v>
      </c>
      <c r="K8" s="6" t="n">
        <v>170</v>
      </c>
    </row>
    <row r="9" spans="1:12">
      <c r="A9" s="4" t="s">
        <v>1325</v>
      </c>
    </row>
    <row r="10" spans="1:12">
      <c r="A10" s="3" t="s">
        <v>1322</v>
      </c>
    </row>
    <row r="11" spans="1:12">
      <c r="A11" s="4" t="s">
        <v>72</v>
      </c>
      <c r="J11" s="8" t="n">
        <v>5.3</v>
      </c>
    </row>
    <row r="12" spans="1:12">
      <c r="A12" s="4" t="s">
        <v>1326</v>
      </c>
    </row>
    <row r="13" spans="1:12">
      <c r="A13" s="3" t="s">
        <v>1322</v>
      </c>
    </row>
    <row r="14" spans="1:12">
      <c r="A14" s="4" t="s">
        <v>1327</v>
      </c>
      <c r="B14" s="8" t="n">
        <v>0.9</v>
      </c>
      <c r="J14" s="8" t="n">
        <v>0.9</v>
      </c>
    </row>
    <row r="15" spans="1:12">
      <c r="A15" s="4" t="s">
        <v>72</v>
      </c>
      <c r="J15" s="8" t="n">
        <v>2.3</v>
      </c>
    </row>
    <row r="16" spans="1:12">
      <c r="A16" s="4" t="s">
        <v>1328</v>
      </c>
      <c r="K16" s="4" t="s">
        <v>727</v>
      </c>
    </row>
    <row r="17" spans="1:12">
      <c r="A17" s="4" t="s">
        <v>1329</v>
      </c>
    </row>
    <row r="18" spans="1:12">
      <c r="A18" s="3" t="s">
        <v>1322</v>
      </c>
    </row>
    <row r="19" spans="1:12">
      <c r="A19" s="4" t="s">
        <v>72</v>
      </c>
      <c r="J19" s="8" t="n">
        <v>9.9</v>
      </c>
    </row>
    <row r="20" spans="1:12">
      <c r="A20" s="4" t="s">
        <v>1330</v>
      </c>
    </row>
    <row r="21" spans="1:12">
      <c r="A21" s="3" t="s">
        <v>1322</v>
      </c>
    </row>
    <row r="22" spans="1:12">
      <c r="A22" s="4" t="s">
        <v>72</v>
      </c>
      <c r="J22" s="7" t="n">
        <v>9.9</v>
      </c>
    </row>
    <row r="23" spans="1:12">
      <c r="A23" s="4" t="s">
        <v>1324</v>
      </c>
      <c r="J23" s="6" t="n">
        <v>180</v>
      </c>
    </row>
    <row r="24" spans="1:12">
      <c r="A24" s="4" t="s">
        <v>1328</v>
      </c>
      <c r="J24" s="4" t="s">
        <v>722</v>
      </c>
    </row>
    <row r="25" spans="1:12">
      <c r="A25" s="4" t="s">
        <v>1331</v>
      </c>
    </row>
    <row r="26" spans="1:12">
      <c r="A26" s="3" t="s">
        <v>1322</v>
      </c>
    </row>
    <row r="27" spans="1:12">
      <c r="A27" s="4" t="s">
        <v>1332</v>
      </c>
      <c r="B27" s="8" t="n">
        <v>12.7</v>
      </c>
      <c r="F27" s="8" t="n">
        <v>23.2</v>
      </c>
      <c r="J27" s="7" t="n">
        <v>12.7</v>
      </c>
      <c r="K27" s="7" t="n">
        <v>23.2</v>
      </c>
      <c r="L27" s="7" t="n">
        <v>24.1</v>
      </c>
    </row>
    <row r="28" spans="1:12">
      <c r="A28" s="4" t="s">
        <v>72</v>
      </c>
      <c r="J28" s="8" t="n">
        <v>2.3</v>
      </c>
      <c r="K28" s="8" t="n">
        <v>5.6</v>
      </c>
    </row>
    <row r="29" spans="1:12">
      <c r="A29" s="4" t="s">
        <v>1324</v>
      </c>
      <c r="L29" s="6" t="n">
        <v>300</v>
      </c>
    </row>
    <row r="30" spans="1:12">
      <c r="A30" s="4" t="s">
        <v>1328</v>
      </c>
      <c r="L30" s="4" t="s">
        <v>680</v>
      </c>
    </row>
    <row r="31" spans="1:12">
      <c r="A31" s="4" t="s">
        <v>1333</v>
      </c>
      <c r="J31" s="6" t="n">
        <v>11</v>
      </c>
      <c r="K31" s="8" t="n">
        <v>7.5</v>
      </c>
    </row>
    <row r="32" spans="1:12">
      <c r="A32" s="4" t="s">
        <v>1334</v>
      </c>
    </row>
    <row r="33" spans="1:12">
      <c r="A33" s="3" t="s">
        <v>1322</v>
      </c>
    </row>
    <row r="34" spans="1:12">
      <c r="A34" s="4" t="s">
        <v>1332</v>
      </c>
      <c r="B34" s="8" t="n">
        <v>1.6</v>
      </c>
      <c r="F34" s="8" t="n">
        <v>9.4</v>
      </c>
      <c r="J34" s="8" t="n">
        <v>1.6</v>
      </c>
      <c r="K34" s="8" t="n">
        <v>9.4</v>
      </c>
      <c r="L34" s="7" t="n">
        <v>12.2</v>
      </c>
    </row>
    <row r="35" spans="1:12">
      <c r="A35" s="4" t="s">
        <v>72</v>
      </c>
      <c r="J35" s="8" t="n">
        <v>2.1</v>
      </c>
      <c r="K35" s="8" t="n">
        <v>0.5</v>
      </c>
    </row>
    <row r="36" spans="1:12">
      <c r="A36" s="4" t="s">
        <v>1335</v>
      </c>
    </row>
    <row r="37" spans="1:12">
      <c r="A37" s="3" t="s">
        <v>1322</v>
      </c>
    </row>
    <row r="38" spans="1:12">
      <c r="A38" s="4" t="s">
        <v>1332</v>
      </c>
      <c r="B38" s="8" t="n">
        <v>0.8</v>
      </c>
      <c r="F38" s="8" t="n">
        <v>0.9</v>
      </c>
      <c r="J38" s="8" t="n">
        <v>0.8</v>
      </c>
      <c r="K38" s="8" t="n">
        <v>0.9</v>
      </c>
      <c r="L38" s="8" t="n">
        <v>1.3</v>
      </c>
    </row>
    <row r="39" spans="1:12">
      <c r="A39" s="4" t="s">
        <v>1336</v>
      </c>
      <c r="J39" s="8" t="n">
        <v>-0.4</v>
      </c>
      <c r="K39" s="6" t="n">
        <v>-1</v>
      </c>
    </row>
    <row r="40" spans="1:12">
      <c r="A40" s="4" t="s">
        <v>72</v>
      </c>
      <c r="J40" s="8" t="n">
        <v>-0.4</v>
      </c>
    </row>
    <row r="41" spans="1:12">
      <c r="A41" s="4" t="s">
        <v>1337</v>
      </c>
    </row>
    <row r="42" spans="1:12">
      <c r="A42" s="3" t="s">
        <v>1322</v>
      </c>
    </row>
    <row r="43" spans="1:12">
      <c r="A43" s="4" t="s">
        <v>1332</v>
      </c>
      <c r="B43" s="8" t="n">
        <v>10.3</v>
      </c>
      <c r="F43" s="8" t="n">
        <v>12.9</v>
      </c>
      <c r="J43" s="8" t="n">
        <v>10.3</v>
      </c>
      <c r="K43" s="8" t="n">
        <v>12.9</v>
      </c>
      <c r="L43" s="8" t="n">
        <v>10.6</v>
      </c>
    </row>
    <row r="44" spans="1:12">
      <c r="A44" s="4" t="s">
        <v>72</v>
      </c>
      <c r="J44" s="8" t="n">
        <v>0.6</v>
      </c>
      <c r="K44" s="8" t="n">
        <v>6.1</v>
      </c>
    </row>
    <row r="45" spans="1:12">
      <c r="A45" s="4" t="s">
        <v>1338</v>
      </c>
    </row>
    <row r="46" spans="1:12">
      <c r="A46" s="3" t="s">
        <v>1322</v>
      </c>
    </row>
    <row r="47" spans="1:12">
      <c r="A47" s="4" t="s">
        <v>1333</v>
      </c>
      <c r="J47" s="8" t="n">
        <v>0.6</v>
      </c>
    </row>
    <row r="48" spans="1:12">
      <c r="A48" s="4" t="s">
        <v>1339</v>
      </c>
    </row>
    <row r="49" spans="1:12">
      <c r="A49" s="3" t="s">
        <v>1322</v>
      </c>
    </row>
    <row r="50" spans="1:12">
      <c r="A50" s="4" t="s">
        <v>1332</v>
      </c>
      <c r="B50" s="8" t="n">
        <v>1.6</v>
      </c>
      <c r="F50" s="8" t="n">
        <v>9.4</v>
      </c>
      <c r="J50" s="8" t="n">
        <v>1.6</v>
      </c>
      <c r="K50" s="8" t="n">
        <v>9.4</v>
      </c>
      <c r="L50" s="8" t="n">
        <v>12.2</v>
      </c>
    </row>
    <row r="51" spans="1:12">
      <c r="A51" s="4" t="s">
        <v>72</v>
      </c>
      <c r="J51" s="8" t="n">
        <v>0.3</v>
      </c>
      <c r="K51" s="8" t="n">
        <v>0.1</v>
      </c>
    </row>
    <row r="52" spans="1:12">
      <c r="A52" s="4" t="s">
        <v>1340</v>
      </c>
    </row>
    <row r="53" spans="1:12">
      <c r="A53" s="3" t="s">
        <v>1322</v>
      </c>
    </row>
    <row r="54" spans="1:12">
      <c r="A54" s="4" t="s">
        <v>1332</v>
      </c>
      <c r="B54" s="8" t="n">
        <v>0.6</v>
      </c>
      <c r="F54" s="8" t="n">
        <v>0.9</v>
      </c>
      <c r="J54" s="8" t="n">
        <v>0.6</v>
      </c>
      <c r="K54" s="8" t="n">
        <v>0.9</v>
      </c>
      <c r="L54" s="8" t="n">
        <v>1.3</v>
      </c>
    </row>
    <row r="55" spans="1:12">
      <c r="A55" s="4" t="s">
        <v>72</v>
      </c>
      <c r="J55" s="6" t="n">
        <v>0</v>
      </c>
      <c r="K55" s="6" t="n">
        <v>0</v>
      </c>
    </row>
    <row r="56" spans="1:12">
      <c r="A56" s="4" t="s">
        <v>1341</v>
      </c>
    </row>
    <row r="57" spans="1:12">
      <c r="A57" s="3" t="s">
        <v>1322</v>
      </c>
    </row>
    <row r="58" spans="1:12">
      <c r="A58" s="4" t="s">
        <v>1332</v>
      </c>
      <c r="B58" s="8" t="n">
        <v>10.3</v>
      </c>
      <c r="F58" s="8" t="n">
        <v>12.9</v>
      </c>
      <c r="J58" s="8" t="n">
        <v>10.3</v>
      </c>
      <c r="K58" s="8" t="n">
        <v>12.9</v>
      </c>
      <c r="L58" s="8" t="n">
        <v>10.6</v>
      </c>
    </row>
    <row r="59" spans="1:12">
      <c r="A59" s="4" t="s">
        <v>72</v>
      </c>
      <c r="J59" s="8" t="n">
        <v>0.6</v>
      </c>
      <c r="K59" s="8" t="n">
        <v>6.1</v>
      </c>
    </row>
    <row r="60" spans="1:12">
      <c r="A60" s="4" t="s">
        <v>1342</v>
      </c>
    </row>
    <row r="61" spans="1:12">
      <c r="A61" s="3" t="s">
        <v>1322</v>
      </c>
    </row>
    <row r="62" spans="1:12">
      <c r="A62" s="4" t="s">
        <v>1332</v>
      </c>
      <c r="B62" s="6" t="n">
        <v>0</v>
      </c>
      <c r="F62" s="6" t="n">
        <v>0</v>
      </c>
      <c r="J62" s="6" t="n">
        <v>0</v>
      </c>
      <c r="K62" s="6" t="n">
        <v>0</v>
      </c>
      <c r="L62" s="6" t="n">
        <v>0</v>
      </c>
    </row>
    <row r="63" spans="1:12">
      <c r="A63" s="4" t="s">
        <v>72</v>
      </c>
      <c r="J63" s="8" t="n">
        <v>1.8</v>
      </c>
      <c r="K63" s="8" t="n">
        <v>0.4</v>
      </c>
    </row>
    <row r="64" spans="1:12">
      <c r="A64" s="4" t="s">
        <v>1343</v>
      </c>
    </row>
    <row r="65" spans="1:12">
      <c r="A65" s="3" t="s">
        <v>1322</v>
      </c>
    </row>
    <row r="66" spans="1:12">
      <c r="A66" s="4" t="s">
        <v>1332</v>
      </c>
      <c r="B66" s="8" t="n">
        <v>0.2</v>
      </c>
      <c r="F66" s="6" t="n">
        <v>0</v>
      </c>
      <c r="J66" s="8" t="n">
        <v>0.2</v>
      </c>
      <c r="K66" s="6" t="n">
        <v>0</v>
      </c>
      <c r="L66" s="6" t="n">
        <v>0</v>
      </c>
    </row>
    <row r="67" spans="1:12">
      <c r="A67" s="4" t="s">
        <v>1336</v>
      </c>
      <c r="J67" s="8" t="n">
        <v>-0.4</v>
      </c>
      <c r="K67" s="6" t="n">
        <v>-1</v>
      </c>
    </row>
    <row r="68" spans="1:12">
      <c r="A68" s="4" t="s">
        <v>1344</v>
      </c>
    </row>
    <row r="69" spans="1:12">
      <c r="A69" s="3" t="s">
        <v>1322</v>
      </c>
    </row>
    <row r="70" spans="1:12">
      <c r="A70" s="4" t="s">
        <v>1332</v>
      </c>
      <c r="B70" s="6" t="n">
        <v>0</v>
      </c>
      <c r="F70" s="5" t="n">
        <v>0</v>
      </c>
      <c r="J70" s="6" t="n">
        <v>0</v>
      </c>
      <c r="K70" s="6" t="n">
        <v>0</v>
      </c>
      <c r="L70" s="5" t="n">
        <v>0</v>
      </c>
    </row>
    <row r="71" spans="1:12">
      <c r="A71" s="4" t="s">
        <v>72</v>
      </c>
      <c r="J71" s="6" t="n">
        <v>0</v>
      </c>
      <c r="K71" s="5" t="n">
        <v>0</v>
      </c>
    </row>
    <row r="72" spans="1:12">
      <c r="A72" s="4" t="s">
        <v>1345</v>
      </c>
    </row>
    <row r="73" spans="1:12">
      <c r="A73" s="3" t="s">
        <v>1322</v>
      </c>
    </row>
    <row r="74" spans="1:12">
      <c r="A74" s="4" t="s">
        <v>1327</v>
      </c>
      <c r="B74" s="8" t="n">
        <v>4.8</v>
      </c>
      <c r="J74" s="8" t="n">
        <v>4.8</v>
      </c>
    </row>
    <row r="75" spans="1:12">
      <c r="A75" s="4" t="s">
        <v>1346</v>
      </c>
    </row>
    <row r="76" spans="1:12">
      <c r="A76" s="3" t="s">
        <v>1322</v>
      </c>
    </row>
    <row r="77" spans="1:12">
      <c r="A77" s="4" t="s">
        <v>1327</v>
      </c>
      <c r="B77" s="7" t="n">
        <v>4.2</v>
      </c>
      <c r="J77" s="8" t="n">
        <v>4.2</v>
      </c>
    </row>
    <row r="78" spans="1:12">
      <c r="A78" s="4" t="s">
        <v>1347</v>
      </c>
    </row>
    <row r="79" spans="1:12">
      <c r="A79" s="3" t="s">
        <v>1322</v>
      </c>
    </row>
    <row r="80" spans="1:12">
      <c r="A80" s="4" t="s">
        <v>72</v>
      </c>
      <c r="J80" s="8" t="n">
        <v>6.9</v>
      </c>
    </row>
    <row r="81" spans="1:12">
      <c r="A81" s="4" t="s">
        <v>1348</v>
      </c>
    </row>
    <row r="82" spans="1:12">
      <c r="A82" s="3" t="s">
        <v>1322</v>
      </c>
    </row>
    <row r="83" spans="1:12">
      <c r="A83" s="4" t="s">
        <v>72</v>
      </c>
      <c r="J83" s="6" t="n">
        <v>32</v>
      </c>
    </row>
    <row r="84" spans="1:12">
      <c r="A84" s="4" t="s">
        <v>1349</v>
      </c>
    </row>
    <row r="85" spans="1:12">
      <c r="A85" s="3" t="s">
        <v>1322</v>
      </c>
    </row>
    <row r="86" spans="1:12">
      <c r="A86" s="4" t="s">
        <v>72</v>
      </c>
      <c r="J86" s="8" t="n">
        <v>14.8</v>
      </c>
    </row>
    <row r="87" spans="1:12">
      <c r="A87" s="4" t="s">
        <v>1350</v>
      </c>
    </row>
    <row r="88" spans="1:12">
      <c r="A88" s="3" t="s">
        <v>1322</v>
      </c>
    </row>
    <row r="89" spans="1:12">
      <c r="A89" s="4" t="s">
        <v>72</v>
      </c>
      <c r="J89" s="8" t="n">
        <v>-0.1</v>
      </c>
    </row>
    <row r="90" spans="1:12">
      <c r="A90" s="4" t="s">
        <v>1351</v>
      </c>
    </row>
    <row r="91" spans="1:12">
      <c r="A91" s="3" t="s">
        <v>1322</v>
      </c>
    </row>
    <row r="92" spans="1:12">
      <c r="A92" s="4" t="s">
        <v>72</v>
      </c>
      <c r="J92" s="7" t="n">
        <v>17.3</v>
      </c>
    </row>
  </sheetData>
  <mergeCells count="3">
    <mergeCell ref="A1:A2"/>
    <mergeCell ref="B1:I1"/>
    <mergeCell ref="J1:L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L10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9"/>
    <col customWidth="1" max="11" min="11" width="29"/>
    <col customWidth="1" max="12" min="12" width="29"/>
  </cols>
  <sheetData>
    <row r="1" spans="1:12">
      <c r="A1" s="1" t="s">
        <v>1352</v>
      </c>
      <c r="B1" s="2" t="s">
        <v>445</v>
      </c>
      <c r="J1" s="2" t="s">
        <v>1</v>
      </c>
    </row>
    <row r="2" spans="1:12">
      <c r="B2" s="2" t="s">
        <v>542</v>
      </c>
      <c r="C2" s="2" t="s">
        <v>606</v>
      </c>
      <c r="D2" s="2" t="s">
        <v>607</v>
      </c>
      <c r="E2" s="2" t="s">
        <v>608</v>
      </c>
      <c r="F2" s="2" t="s">
        <v>406</v>
      </c>
      <c r="G2" s="2" t="s">
        <v>609</v>
      </c>
      <c r="H2" s="2" t="s">
        <v>610</v>
      </c>
      <c r="I2" s="2" t="s">
        <v>611</v>
      </c>
      <c r="J2" s="2" t="s">
        <v>1319</v>
      </c>
      <c r="K2" s="2" t="s">
        <v>1320</v>
      </c>
      <c r="L2" s="2" t="s">
        <v>1321</v>
      </c>
    </row>
    <row r="3" spans="1:12">
      <c r="A3" s="3" t="s">
        <v>1322</v>
      </c>
    </row>
    <row r="4" spans="1:12">
      <c r="A4" s="4" t="s">
        <v>72</v>
      </c>
      <c r="B4" s="7" t="n">
        <v>11.4</v>
      </c>
      <c r="C4" s="7" t="n">
        <v>1.6</v>
      </c>
      <c r="D4" s="7" t="n">
        <v>1.6</v>
      </c>
      <c r="E4" s="7" t="n">
        <v>2.9</v>
      </c>
      <c r="F4" s="7" t="n">
        <v>1.8</v>
      </c>
      <c r="G4" s="7" t="n">
        <v>5.2</v>
      </c>
      <c r="H4" s="7" t="n">
        <v>-0.6</v>
      </c>
      <c r="I4" s="7" t="n">
        <v>0.8</v>
      </c>
      <c r="J4" s="7" t="n">
        <v>17.5</v>
      </c>
      <c r="K4" s="7" t="n">
        <v>7.2</v>
      </c>
      <c r="L4" s="5" t="n">
        <v>13</v>
      </c>
    </row>
    <row r="5" spans="1:12">
      <c r="A5" s="4" t="s">
        <v>1329</v>
      </c>
    </row>
    <row r="6" spans="1:12">
      <c r="A6" s="3" t="s">
        <v>1322</v>
      </c>
    </row>
    <row r="7" spans="1:12">
      <c r="A7" s="4" t="s">
        <v>72</v>
      </c>
      <c r="J7" s="8" t="n">
        <v>9.9</v>
      </c>
    </row>
    <row r="8" spans="1:12">
      <c r="A8" s="4" t="s">
        <v>1330</v>
      </c>
    </row>
    <row r="9" spans="1:12">
      <c r="A9" s="3" t="s">
        <v>1322</v>
      </c>
    </row>
    <row r="10" spans="1:12">
      <c r="A10" s="4" t="s">
        <v>72</v>
      </c>
      <c r="J10" s="7" t="n">
        <v>9.9</v>
      </c>
    </row>
    <row r="11" spans="1:12">
      <c r="A11" s="4" t="s">
        <v>1324</v>
      </c>
      <c r="J11" s="6" t="n">
        <v>180</v>
      </c>
    </row>
    <row r="12" spans="1:12">
      <c r="A12" s="4" t="s">
        <v>1328</v>
      </c>
      <c r="J12" s="4" t="s">
        <v>722</v>
      </c>
    </row>
    <row r="13" spans="1:12">
      <c r="A13" s="4" t="s">
        <v>1353</v>
      </c>
    </row>
    <row r="14" spans="1:12">
      <c r="A14" s="3" t="s">
        <v>1322</v>
      </c>
    </row>
    <row r="15" spans="1:12">
      <c r="A15" s="4" t="s">
        <v>1327</v>
      </c>
      <c r="B15" s="8" t="n">
        <v>4.8</v>
      </c>
      <c r="J15" s="7" t="n">
        <v>4.8</v>
      </c>
    </row>
    <row r="16" spans="1:12">
      <c r="A16" s="4" t="s">
        <v>1331</v>
      </c>
    </row>
    <row r="17" spans="1:12">
      <c r="A17" s="3" t="s">
        <v>1322</v>
      </c>
    </row>
    <row r="18" spans="1:12">
      <c r="A18" s="4" t="s">
        <v>72</v>
      </c>
      <c r="J18" s="8" t="n">
        <v>2.3</v>
      </c>
      <c r="K18" s="8" t="n">
        <v>5.6</v>
      </c>
    </row>
    <row r="19" spans="1:12">
      <c r="A19" s="4" t="s">
        <v>1354</v>
      </c>
      <c r="J19" s="8" t="n">
        <v>0.9</v>
      </c>
    </row>
    <row r="20" spans="1:12">
      <c r="A20" s="4" t="s">
        <v>1324</v>
      </c>
      <c r="L20" s="6" t="n">
        <v>300</v>
      </c>
    </row>
    <row r="21" spans="1:12">
      <c r="A21" s="4" t="s">
        <v>1328</v>
      </c>
      <c r="L21" s="4" t="s">
        <v>680</v>
      </c>
    </row>
    <row r="22" spans="1:12">
      <c r="A22" s="4" t="s">
        <v>1333</v>
      </c>
      <c r="J22" s="6" t="n">
        <v>11</v>
      </c>
      <c r="K22" s="8" t="n">
        <v>7.5</v>
      </c>
    </row>
    <row r="23" spans="1:12">
      <c r="A23" s="4" t="s">
        <v>1355</v>
      </c>
      <c r="J23" s="8" t="n">
        <v>1.4</v>
      </c>
    </row>
    <row r="24" spans="1:12">
      <c r="A24" s="4" t="s">
        <v>1356</v>
      </c>
      <c r="J24" s="8" t="n">
        <v>-12.8</v>
      </c>
      <c r="K24" s="8" t="n">
        <v>-6.5</v>
      </c>
    </row>
    <row r="25" spans="1:12">
      <c r="A25" s="4" t="s">
        <v>1337</v>
      </c>
    </row>
    <row r="26" spans="1:12">
      <c r="A26" s="3" t="s">
        <v>1322</v>
      </c>
    </row>
    <row r="27" spans="1:12">
      <c r="A27" s="4" t="s">
        <v>72</v>
      </c>
      <c r="J27" s="8" t="n">
        <v>0.6</v>
      </c>
      <c r="K27" s="8" t="n">
        <v>6.1</v>
      </c>
    </row>
    <row r="28" spans="1:12">
      <c r="A28" s="4" t="s">
        <v>1355</v>
      </c>
      <c r="J28" s="6" t="n">
        <v>0</v>
      </c>
    </row>
    <row r="29" spans="1:12">
      <c r="A29" s="4" t="s">
        <v>1356</v>
      </c>
      <c r="J29" s="8" t="n">
        <v>-3.2</v>
      </c>
      <c r="K29" s="8" t="n">
        <v>-3.8</v>
      </c>
    </row>
    <row r="30" spans="1:12">
      <c r="A30" s="4" t="s">
        <v>1357</v>
      </c>
    </row>
    <row r="31" spans="1:12">
      <c r="A31" s="3" t="s">
        <v>1322</v>
      </c>
    </row>
    <row r="32" spans="1:12">
      <c r="A32" s="4" t="s">
        <v>72</v>
      </c>
      <c r="J32" s="8" t="n">
        <v>0.6</v>
      </c>
      <c r="K32" s="8" t="n">
        <v>6.1</v>
      </c>
    </row>
    <row r="33" spans="1:12">
      <c r="A33" s="4" t="s">
        <v>1356</v>
      </c>
      <c r="J33" s="8" t="n">
        <v>-3.2</v>
      </c>
      <c r="K33" s="8" t="n">
        <v>-3.8</v>
      </c>
    </row>
    <row r="34" spans="1:12">
      <c r="A34" s="4" t="s">
        <v>1358</v>
      </c>
    </row>
    <row r="35" spans="1:12">
      <c r="A35" s="3" t="s">
        <v>1322</v>
      </c>
    </row>
    <row r="36" spans="1:12">
      <c r="A36" s="4" t="s">
        <v>72</v>
      </c>
      <c r="J36" s="6" t="n">
        <v>0</v>
      </c>
      <c r="K36" s="6" t="n">
        <v>0</v>
      </c>
    </row>
    <row r="37" spans="1:12">
      <c r="A37" s="4" t="s">
        <v>1356</v>
      </c>
      <c r="J37" s="6" t="n">
        <v>0</v>
      </c>
      <c r="K37" s="6" t="n">
        <v>0</v>
      </c>
    </row>
    <row r="38" spans="1:12">
      <c r="A38" s="4" t="s">
        <v>1334</v>
      </c>
    </row>
    <row r="39" spans="1:12">
      <c r="A39" s="3" t="s">
        <v>1322</v>
      </c>
    </row>
    <row r="40" spans="1:12">
      <c r="A40" s="4" t="s">
        <v>72</v>
      </c>
      <c r="J40" s="8" t="n">
        <v>2.1</v>
      </c>
      <c r="K40" s="8" t="n">
        <v>0.5</v>
      </c>
    </row>
    <row r="41" spans="1:12">
      <c r="A41" s="4" t="s">
        <v>1356</v>
      </c>
      <c r="J41" s="8" t="n">
        <v>-9.9</v>
      </c>
      <c r="K41" s="8" t="n">
        <v>-3.3</v>
      </c>
    </row>
    <row r="42" spans="1:12">
      <c r="A42" s="4" t="s">
        <v>1359</v>
      </c>
    </row>
    <row r="43" spans="1:12">
      <c r="A43" s="3" t="s">
        <v>1322</v>
      </c>
    </row>
    <row r="44" spans="1:12">
      <c r="A44" s="4" t="s">
        <v>72</v>
      </c>
      <c r="J44" s="8" t="n">
        <v>0.3</v>
      </c>
      <c r="K44" s="8" t="n">
        <v>0.1</v>
      </c>
    </row>
    <row r="45" spans="1:12">
      <c r="A45" s="4" t="s">
        <v>1356</v>
      </c>
      <c r="J45" s="8" t="n">
        <v>-8.1</v>
      </c>
      <c r="K45" s="8" t="n">
        <v>-2.9</v>
      </c>
    </row>
    <row r="46" spans="1:12">
      <c r="A46" s="4" t="s">
        <v>1360</v>
      </c>
    </row>
    <row r="47" spans="1:12">
      <c r="A47" s="3" t="s">
        <v>1322</v>
      </c>
    </row>
    <row r="48" spans="1:12">
      <c r="A48" s="4" t="s">
        <v>72</v>
      </c>
      <c r="J48" s="8" t="n">
        <v>1.8</v>
      </c>
      <c r="K48" s="8" t="n">
        <v>0.4</v>
      </c>
    </row>
    <row r="49" spans="1:12">
      <c r="A49" s="4" t="s">
        <v>1356</v>
      </c>
      <c r="J49" s="8" t="n">
        <v>-1.8</v>
      </c>
      <c r="K49" s="8" t="n">
        <v>-0.4</v>
      </c>
    </row>
    <row r="50" spans="1:12">
      <c r="A50" s="4" t="s">
        <v>1335</v>
      </c>
    </row>
    <row r="51" spans="1:12">
      <c r="A51" s="3" t="s">
        <v>1322</v>
      </c>
    </row>
    <row r="52" spans="1:12">
      <c r="A52" s="4" t="s">
        <v>72</v>
      </c>
      <c r="J52" s="8" t="n">
        <v>-0.4</v>
      </c>
    </row>
    <row r="53" spans="1:12">
      <c r="A53" s="4" t="s">
        <v>1336</v>
      </c>
      <c r="J53" s="8" t="n">
        <v>-0.4</v>
      </c>
      <c r="K53" s="6" t="n">
        <v>-1</v>
      </c>
    </row>
    <row r="54" spans="1:12">
      <c r="A54" s="4" t="s">
        <v>1356</v>
      </c>
      <c r="J54" s="8" t="n">
        <v>0.3</v>
      </c>
      <c r="K54" s="8" t="n">
        <v>0.6</v>
      </c>
    </row>
    <row r="55" spans="1:12">
      <c r="A55" s="4" t="s">
        <v>1361</v>
      </c>
    </row>
    <row r="56" spans="1:12">
      <c r="A56" s="3" t="s">
        <v>1322</v>
      </c>
    </row>
    <row r="57" spans="1:12">
      <c r="A57" s="4" t="s">
        <v>72</v>
      </c>
      <c r="J57" s="6" t="n">
        <v>0</v>
      </c>
      <c r="K57" s="6" t="n">
        <v>0</v>
      </c>
    </row>
    <row r="58" spans="1:12">
      <c r="A58" s="4" t="s">
        <v>1354</v>
      </c>
      <c r="J58" s="6" t="n">
        <v>0</v>
      </c>
    </row>
    <row r="59" spans="1:12">
      <c r="A59" s="4" t="s">
        <v>1356</v>
      </c>
      <c r="J59" s="8" t="n">
        <v>-0.3</v>
      </c>
      <c r="K59" s="8" t="n">
        <v>-0.4</v>
      </c>
    </row>
    <row r="60" spans="1:12">
      <c r="A60" s="4" t="s">
        <v>1362</v>
      </c>
    </row>
    <row r="61" spans="1:12">
      <c r="A61" s="3" t="s">
        <v>1322</v>
      </c>
    </row>
    <row r="62" spans="1:12">
      <c r="A62" s="4" t="s">
        <v>1336</v>
      </c>
      <c r="J62" s="8" t="n">
        <v>-0.4</v>
      </c>
      <c r="K62" s="6" t="n">
        <v>-1</v>
      </c>
    </row>
    <row r="63" spans="1:12">
      <c r="A63" s="4" t="s">
        <v>1356</v>
      </c>
      <c r="J63" s="8" t="n">
        <v>0.6</v>
      </c>
      <c r="K63" s="5" t="n">
        <v>1</v>
      </c>
    </row>
    <row r="64" spans="1:12">
      <c r="A64" s="4" t="s">
        <v>1323</v>
      </c>
    </row>
    <row r="65" spans="1:12">
      <c r="A65" s="3" t="s">
        <v>1322</v>
      </c>
    </row>
    <row r="66" spans="1:12">
      <c r="A66" s="4" t="s">
        <v>72</v>
      </c>
      <c r="J66" s="8" t="n">
        <v>5.3</v>
      </c>
    </row>
    <row r="67" spans="1:12">
      <c r="A67" s="4" t="s">
        <v>1324</v>
      </c>
      <c r="K67" s="6" t="n">
        <v>170</v>
      </c>
    </row>
    <row r="68" spans="1:12">
      <c r="A68" s="4" t="s">
        <v>1363</v>
      </c>
    </row>
    <row r="69" spans="1:12">
      <c r="A69" s="3" t="s">
        <v>1322</v>
      </c>
    </row>
    <row r="70" spans="1:12">
      <c r="A70" s="4" t="s">
        <v>1333</v>
      </c>
      <c r="J70" s="8" t="n">
        <v>0.6</v>
      </c>
    </row>
    <row r="71" spans="1:12">
      <c r="A71" s="4" t="s">
        <v>1325</v>
      </c>
    </row>
    <row r="72" spans="1:12">
      <c r="A72" s="3" t="s">
        <v>1322</v>
      </c>
    </row>
    <row r="73" spans="1:12">
      <c r="A73" s="4" t="s">
        <v>72</v>
      </c>
      <c r="J73" s="8" t="n">
        <v>5.3</v>
      </c>
    </row>
    <row r="74" spans="1:12">
      <c r="A74" s="4" t="s">
        <v>1354</v>
      </c>
      <c r="J74" s="8" t="n">
        <v>1.7</v>
      </c>
    </row>
    <row r="75" spans="1:12">
      <c r="A75" s="4" t="s">
        <v>1355</v>
      </c>
      <c r="J75" s="8" t="n">
        <v>3.6</v>
      </c>
    </row>
    <row r="76" spans="1:12">
      <c r="A76" s="4" t="s">
        <v>1326</v>
      </c>
    </row>
    <row r="77" spans="1:12">
      <c r="A77" s="3" t="s">
        <v>1322</v>
      </c>
    </row>
    <row r="78" spans="1:12">
      <c r="A78" s="4" t="s">
        <v>72</v>
      </c>
      <c r="J78" s="8" t="n">
        <v>2.3</v>
      </c>
    </row>
    <row r="79" spans="1:12">
      <c r="A79" s="4" t="s">
        <v>1327</v>
      </c>
      <c r="B79" s="7" t="n">
        <v>0.9</v>
      </c>
      <c r="J79" s="8" t="n">
        <v>0.9</v>
      </c>
    </row>
    <row r="80" spans="1:12">
      <c r="A80" s="4" t="s">
        <v>1328</v>
      </c>
      <c r="K80" s="4" t="s">
        <v>727</v>
      </c>
    </row>
    <row r="81" spans="1:12">
      <c r="A81" s="4" t="s">
        <v>1348</v>
      </c>
    </row>
    <row r="82" spans="1:12">
      <c r="A82" s="3" t="s">
        <v>1322</v>
      </c>
    </row>
    <row r="83" spans="1:12">
      <c r="A83" s="4" t="s">
        <v>72</v>
      </c>
      <c r="J83" s="6" t="n">
        <v>32</v>
      </c>
    </row>
    <row r="84" spans="1:12">
      <c r="A84" s="4" t="s">
        <v>1354</v>
      </c>
      <c r="J84" s="8" t="n">
        <v>31.2</v>
      </c>
    </row>
    <row r="85" spans="1:12">
      <c r="A85" s="4" t="s">
        <v>1355</v>
      </c>
      <c r="J85" s="8" t="n">
        <v>0.8</v>
      </c>
    </row>
    <row r="86" spans="1:12">
      <c r="A86" s="4" t="s">
        <v>1351</v>
      </c>
    </row>
    <row r="87" spans="1:12">
      <c r="A87" s="3" t="s">
        <v>1322</v>
      </c>
    </row>
    <row r="88" spans="1:12">
      <c r="A88" s="4" t="s">
        <v>72</v>
      </c>
      <c r="J88" s="8" t="n">
        <v>17.3</v>
      </c>
    </row>
    <row r="89" spans="1:12">
      <c r="A89" s="4" t="s">
        <v>1354</v>
      </c>
      <c r="J89" s="8" t="n">
        <v>17.3</v>
      </c>
    </row>
    <row r="90" spans="1:12">
      <c r="A90" s="4" t="s">
        <v>1355</v>
      </c>
      <c r="J90" s="6" t="n">
        <v>0</v>
      </c>
    </row>
    <row r="91" spans="1:12">
      <c r="A91" s="4" t="s">
        <v>1349</v>
      </c>
    </row>
    <row r="92" spans="1:12">
      <c r="A92" s="3" t="s">
        <v>1322</v>
      </c>
    </row>
    <row r="93" spans="1:12">
      <c r="A93" s="4" t="s">
        <v>72</v>
      </c>
      <c r="J93" s="8" t="n">
        <v>14.8</v>
      </c>
    </row>
    <row r="94" spans="1:12">
      <c r="A94" s="4" t="s">
        <v>1354</v>
      </c>
      <c r="J94" s="8" t="n">
        <v>12.6</v>
      </c>
    </row>
    <row r="95" spans="1:12">
      <c r="A95" s="4" t="s">
        <v>1355</v>
      </c>
      <c r="J95" s="8" t="n">
        <v>2.2</v>
      </c>
    </row>
    <row r="96" spans="1:12">
      <c r="A96" s="4" t="s">
        <v>1350</v>
      </c>
    </row>
    <row r="97" spans="1:12">
      <c r="A97" s="3" t="s">
        <v>1322</v>
      </c>
    </row>
    <row r="98" spans="1:12">
      <c r="A98" s="4" t="s">
        <v>72</v>
      </c>
      <c r="J98" s="8" t="n">
        <v>-0.1</v>
      </c>
    </row>
    <row r="99" spans="1:12">
      <c r="A99" s="4" t="s">
        <v>1354</v>
      </c>
      <c r="J99" s="8" t="n">
        <v>1.3</v>
      </c>
    </row>
    <row r="100" spans="1:12">
      <c r="A100" s="4" t="s">
        <v>1355</v>
      </c>
      <c r="J100" s="8" t="n">
        <v>-1.4</v>
      </c>
    </row>
    <row r="101" spans="1:12">
      <c r="A101" s="4" t="s">
        <v>1347</v>
      </c>
    </row>
    <row r="102" spans="1:12">
      <c r="A102" s="3" t="s">
        <v>1322</v>
      </c>
    </row>
    <row r="103" spans="1:12">
      <c r="A103" s="4" t="s">
        <v>72</v>
      </c>
      <c r="J103" s="8" t="n">
        <v>6.9</v>
      </c>
    </row>
    <row r="104" spans="1:12">
      <c r="A104" s="4" t="s">
        <v>1354</v>
      </c>
      <c r="J104" s="8" t="n">
        <v>3.3</v>
      </c>
    </row>
    <row r="105" spans="1:12">
      <c r="A105" s="4" t="s">
        <v>1355</v>
      </c>
      <c r="J105" s="7" t="n">
        <v>3.6</v>
      </c>
    </row>
  </sheetData>
  <mergeCells count="3">
    <mergeCell ref="A1:A2"/>
    <mergeCell ref="B1:I1"/>
    <mergeCell ref="J1:L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64</v>
      </c>
      <c r="B1" s="2" t="s">
        <v>445</v>
      </c>
      <c r="J1" s="2" t="s">
        <v>1</v>
      </c>
    </row>
    <row r="2" spans="1:12">
      <c r="B2" s="2" t="s">
        <v>2</v>
      </c>
      <c r="C2" s="2" t="s">
        <v>446</v>
      </c>
      <c r="D2" s="2" t="s">
        <v>447</v>
      </c>
      <c r="E2" s="2" t="s">
        <v>448</v>
      </c>
      <c r="F2" s="2" t="s">
        <v>63</v>
      </c>
      <c r="G2" s="2" t="s">
        <v>449</v>
      </c>
      <c r="H2" s="2" t="s">
        <v>450</v>
      </c>
      <c r="I2" s="2" t="s">
        <v>451</v>
      </c>
      <c r="J2" s="2" t="s">
        <v>2</v>
      </c>
      <c r="K2" s="2" t="s">
        <v>63</v>
      </c>
      <c r="L2" s="2" t="s">
        <v>64</v>
      </c>
    </row>
    <row r="3" spans="1:12">
      <c r="A3" s="3" t="s">
        <v>266</v>
      </c>
    </row>
    <row r="4" spans="1:12">
      <c r="A4" s="4" t="s">
        <v>1365</v>
      </c>
      <c r="B4" s="7" t="n">
        <v>837.5</v>
      </c>
      <c r="C4" s="7" t="n">
        <v>772.3</v>
      </c>
      <c r="D4" s="7" t="n">
        <v>841.6</v>
      </c>
      <c r="E4" s="7" t="n">
        <v>831.7</v>
      </c>
      <c r="F4" s="7" t="n">
        <v>839.6</v>
      </c>
      <c r="G4" s="7" t="n">
        <v>855.8</v>
      </c>
      <c r="H4" s="5" t="n">
        <v>851</v>
      </c>
      <c r="I4" s="7" t="n">
        <v>799.1</v>
      </c>
      <c r="J4" s="7" t="n">
        <v>3283.1</v>
      </c>
      <c r="K4" s="7" t="n">
        <v>3345.5</v>
      </c>
      <c r="L4" s="5" t="n">
        <v>2786</v>
      </c>
    </row>
    <row r="5" spans="1:12">
      <c r="A5" s="4" t="s">
        <v>68</v>
      </c>
      <c r="B5" s="8" t="n">
        <v>548.1</v>
      </c>
      <c r="C5" s="8" t="n">
        <v>494.4</v>
      </c>
      <c r="D5" s="6" t="n">
        <v>535</v>
      </c>
      <c r="E5" s="8" t="n">
        <v>526.6</v>
      </c>
      <c r="F5" s="8" t="n">
        <v>544.6</v>
      </c>
      <c r="G5" s="8" t="n">
        <v>544.8</v>
      </c>
      <c r="H5" s="8" t="n">
        <v>545.6</v>
      </c>
      <c r="I5" s="8" t="n">
        <v>521.2</v>
      </c>
      <c r="J5" s="8" t="n">
        <v>2104.1</v>
      </c>
      <c r="K5" s="8" t="n">
        <v>2156.2</v>
      </c>
      <c r="L5" s="8" t="n">
        <v>1770.9</v>
      </c>
    </row>
    <row r="6" spans="1:12">
      <c r="A6" s="4" t="s">
        <v>1366</v>
      </c>
      <c r="B6" s="8" t="n">
        <v>289.4</v>
      </c>
      <c r="C6" s="8" t="n">
        <v>277.9</v>
      </c>
      <c r="D6" s="8" t="n">
        <v>306.6</v>
      </c>
      <c r="E6" s="8" t="n">
        <v>305.1</v>
      </c>
      <c r="F6" s="6" t="n">
        <v>295</v>
      </c>
      <c r="G6" s="6" t="n">
        <v>311</v>
      </c>
      <c r="H6" s="8" t="n">
        <v>305.4</v>
      </c>
      <c r="I6" s="8" t="n">
        <v>277.9</v>
      </c>
      <c r="J6" s="6" t="n">
        <v>1179</v>
      </c>
      <c r="K6" s="8" t="n">
        <v>1189.3</v>
      </c>
    </row>
    <row r="7" spans="1:12">
      <c r="A7" s="4" t="s">
        <v>621</v>
      </c>
      <c r="B7" s="8" t="n">
        <v>-135.4</v>
      </c>
      <c r="C7" s="8" t="n">
        <v>109.3</v>
      </c>
      <c r="D7" s="8" t="n">
        <v>122.8</v>
      </c>
      <c r="E7" s="8" t="n">
        <v>113.7</v>
      </c>
      <c r="F7" s="8" t="n">
        <v>110.1</v>
      </c>
      <c r="G7" s="8" t="n">
        <v>123.9</v>
      </c>
      <c r="H7" s="6" t="n">
        <v>113</v>
      </c>
      <c r="I7" s="8" t="n">
        <v>94.3</v>
      </c>
      <c r="J7" s="8" t="n">
        <v>210.4</v>
      </c>
      <c r="K7" s="8" t="n">
        <v>441.3</v>
      </c>
      <c r="L7" s="8" t="n">
        <v>388.4</v>
      </c>
    </row>
    <row r="8" spans="1:12">
      <c r="A8" s="4" t="s">
        <v>84</v>
      </c>
      <c r="B8" s="7" t="n">
        <v>-112.6</v>
      </c>
      <c r="C8" s="7" t="n">
        <v>72.5</v>
      </c>
      <c r="D8" s="5" t="n">
        <v>91</v>
      </c>
      <c r="E8" s="7" t="n">
        <v>82.40000000000001</v>
      </c>
      <c r="J8" s="7" t="n">
        <v>133.3</v>
      </c>
      <c r="K8" s="8" t="n">
        <v>335.6</v>
      </c>
      <c r="L8" s="7" t="n">
        <v>171.8</v>
      </c>
    </row>
    <row r="9" spans="1:12">
      <c r="A9" s="4" t="s">
        <v>1367</v>
      </c>
      <c r="F9" s="7" t="n">
        <v>89.2</v>
      </c>
      <c r="G9" s="5" t="n">
        <v>97</v>
      </c>
      <c r="H9" s="7" t="n">
        <v>80.7</v>
      </c>
      <c r="I9" s="7" t="n">
        <v>68.7</v>
      </c>
      <c r="K9" s="7" t="n">
        <v>335.6</v>
      </c>
    </row>
    <row r="10" spans="1:12">
      <c r="A10" s="3" t="s">
        <v>1368</v>
      </c>
    </row>
    <row r="11" spans="1:12">
      <c r="A11" s="4" t="s">
        <v>86</v>
      </c>
      <c r="B11" s="9" t="n">
        <v>-1.89</v>
      </c>
      <c r="C11" s="9" t="n">
        <v>1.21</v>
      </c>
      <c r="D11" s="9" t="n">
        <v>1.52</v>
      </c>
      <c r="E11" s="9" t="n">
        <v>1.38</v>
      </c>
      <c r="F11" s="9" t="n">
        <v>1.51</v>
      </c>
      <c r="G11" s="9" t="n">
        <v>1.62</v>
      </c>
      <c r="H11" s="9" t="n">
        <v>1.35</v>
      </c>
      <c r="I11" s="9" t="n">
        <v>1.15</v>
      </c>
      <c r="J11" s="9" t="n">
        <v>2.23</v>
      </c>
      <c r="K11" s="9" t="n">
        <v>5.63</v>
      </c>
      <c r="L11" s="9" t="n">
        <v>2.89</v>
      </c>
    </row>
    <row r="12" spans="1:12">
      <c r="A12" s="4" t="s">
        <v>89</v>
      </c>
      <c r="B12" s="9" t="n">
        <v>-1.89</v>
      </c>
      <c r="C12" s="9" t="n">
        <v>1.19</v>
      </c>
      <c r="D12" s="9" t="n">
        <v>1.5</v>
      </c>
      <c r="E12" s="9" t="n">
        <v>1.36</v>
      </c>
      <c r="F12" s="9" t="n">
        <v>1.46</v>
      </c>
      <c r="G12" s="9" t="n">
        <v>1.59</v>
      </c>
      <c r="H12" s="9" t="n">
        <v>1.32</v>
      </c>
      <c r="I12" s="9" t="n">
        <v>1.13</v>
      </c>
      <c r="J12" s="9" t="n">
        <v>2.2</v>
      </c>
      <c r="K12" s="9" t="n">
        <v>5.5</v>
      </c>
      <c r="L12" s="9" t="n">
        <v>2.84</v>
      </c>
    </row>
    <row r="13" spans="1:12">
      <c r="A13" s="4" t="s">
        <v>1369</v>
      </c>
      <c r="B13" s="5" t="n">
        <v>229</v>
      </c>
      <c r="J13" s="5" t="n">
        <v>229</v>
      </c>
      <c r="K13" s="5" t="n">
        <v>0</v>
      </c>
      <c r="L13" s="5" t="n">
        <v>0</v>
      </c>
    </row>
    <row r="14" spans="1:12">
      <c r="A14" s="4" t="s">
        <v>71</v>
      </c>
      <c r="B14" s="8" t="n">
        <v>18.9</v>
      </c>
      <c r="J14" s="8" t="n">
        <v>18.9</v>
      </c>
      <c r="K14" s="6" t="n">
        <v>0</v>
      </c>
      <c r="L14" s="6" t="n">
        <v>0</v>
      </c>
    </row>
    <row r="15" spans="1:12">
      <c r="A15" s="4" t="s">
        <v>1370</v>
      </c>
      <c r="B15" s="8" t="n">
        <v>1.5</v>
      </c>
      <c r="C15" s="7" t="n">
        <v>0.2</v>
      </c>
      <c r="D15" s="7" t="n">
        <v>2.4</v>
      </c>
      <c r="E15" s="7" t="n">
        <v>1.1</v>
      </c>
      <c r="F15" s="7" t="n">
        <v>8.4</v>
      </c>
      <c r="G15" s="7" t="n">
        <v>2.1</v>
      </c>
      <c r="H15" s="7" t="n">
        <v>4.1</v>
      </c>
      <c r="I15" s="7" t="n">
        <v>5.2</v>
      </c>
    </row>
    <row r="16" spans="1:12">
      <c r="A16" s="4" t="s">
        <v>72</v>
      </c>
      <c r="B16" s="7" t="n">
        <v>11.4</v>
      </c>
      <c r="C16" s="7" t="n">
        <v>1.6</v>
      </c>
      <c r="D16" s="7" t="n">
        <v>1.6</v>
      </c>
      <c r="E16" s="7" t="n">
        <v>2.9</v>
      </c>
      <c r="F16" s="8" t="n">
        <v>1.8</v>
      </c>
      <c r="G16" s="8" t="n">
        <v>5.2</v>
      </c>
      <c r="H16" s="8" t="n">
        <v>-0.6</v>
      </c>
      <c r="I16" s="8" t="n">
        <v>0.8</v>
      </c>
      <c r="J16" s="7" t="n">
        <v>17.5</v>
      </c>
      <c r="K16" s="8" t="n">
        <v>7.2</v>
      </c>
      <c r="L16" s="5" t="n">
        <v>13</v>
      </c>
    </row>
    <row r="17" spans="1:12">
      <c r="A17" s="4" t="s">
        <v>551</v>
      </c>
      <c r="F17" s="7" t="n">
        <v>0.3</v>
      </c>
      <c r="G17" s="7" t="n">
        <v>0.3</v>
      </c>
      <c r="H17" s="7" t="n">
        <v>1.9</v>
      </c>
      <c r="I17" s="7" t="n">
        <v>6.6</v>
      </c>
      <c r="K17" s="7" t="n">
        <v>9.1</v>
      </c>
    </row>
  </sheetData>
  <mergeCells count="3">
    <mergeCell ref="A1:A2"/>
    <mergeCell ref="B1:I1"/>
    <mergeCell ref="J1:L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1371</v>
      </c>
      <c r="B1" s="2" t="s">
        <v>3</v>
      </c>
      <c r="C1" s="2" t="s">
        <v>2</v>
      </c>
    </row>
    <row r="2" spans="1:3">
      <c r="A2" s="3" t="s">
        <v>1372</v>
      </c>
    </row>
    <row r="3" spans="1:3">
      <c r="A3" s="4" t="s">
        <v>1373</v>
      </c>
      <c r="C3" s="5" t="n">
        <v>600000</v>
      </c>
    </row>
    <row r="4" spans="1:3">
      <c r="A4" s="4" t="s">
        <v>1374</v>
      </c>
    </row>
    <row r="5" spans="1:3">
      <c r="A5" s="3" t="s">
        <v>1372</v>
      </c>
    </row>
    <row r="6" spans="1:3">
      <c r="A6" s="4" t="s">
        <v>569</v>
      </c>
      <c r="B6" s="5" t="n">
        <v>172000000</v>
      </c>
    </row>
    <row r="7" spans="1:3">
      <c r="A7" s="4" t="s">
        <v>581</v>
      </c>
      <c r="B7" s="6" t="n">
        <v>100000000</v>
      </c>
    </row>
    <row r="8" spans="1:3">
      <c r="A8" s="4" t="s">
        <v>1375</v>
      </c>
      <c r="B8" s="5" t="n">
        <v>67000000</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v>
      </c>
      <c r="B1" s="2" t="s">
        <v>1</v>
      </c>
    </row>
    <row r="2" spans="1:4">
      <c r="B2" s="2" t="s">
        <v>2</v>
      </c>
      <c r="C2" s="2" t="s">
        <v>63</v>
      </c>
      <c r="D2" s="2" t="s">
        <v>64</v>
      </c>
    </row>
    <row r="3" spans="1:4">
      <c r="A3" s="3" t="s">
        <v>65</v>
      </c>
    </row>
    <row r="4" spans="1:4">
      <c r="A4" s="4" t="s">
        <v>66</v>
      </c>
      <c r="B4" s="7" t="n">
        <v>3283.1</v>
      </c>
      <c r="C4" s="7" t="n">
        <v>3345.5</v>
      </c>
      <c r="D4" s="5" t="n">
        <v>2786</v>
      </c>
    </row>
    <row r="5" spans="1:4">
      <c r="A5" s="3" t="s">
        <v>67</v>
      </c>
    </row>
    <row r="6" spans="1:4">
      <c r="A6" s="4" t="s">
        <v>68</v>
      </c>
      <c r="B6" s="8" t="n">
        <v>2104.1</v>
      </c>
      <c r="C6" s="8" t="n">
        <v>2156.2</v>
      </c>
      <c r="D6" s="8" t="n">
        <v>1770.9</v>
      </c>
    </row>
    <row r="7" spans="1:4">
      <c r="A7" s="4" t="s">
        <v>69</v>
      </c>
      <c r="B7" s="6" t="n">
        <v>698</v>
      </c>
      <c r="C7" s="6" t="n">
        <v>721</v>
      </c>
      <c r="D7" s="8" t="n">
        <v>605.9</v>
      </c>
    </row>
    <row r="8" spans="1:4">
      <c r="A8" s="4" t="s">
        <v>70</v>
      </c>
      <c r="B8" s="6" t="n">
        <v>229</v>
      </c>
      <c r="C8" s="6" t="n">
        <v>0</v>
      </c>
      <c r="D8" s="6" t="n">
        <v>0</v>
      </c>
    </row>
    <row r="9" spans="1:4">
      <c r="A9" s="4" t="s">
        <v>71</v>
      </c>
      <c r="B9" s="8" t="n">
        <v>18.9</v>
      </c>
      <c r="C9" s="6" t="n">
        <v>0</v>
      </c>
      <c r="D9" s="6" t="n">
        <v>0</v>
      </c>
    </row>
    <row r="10" spans="1:4">
      <c r="A10" s="4" t="s">
        <v>72</v>
      </c>
      <c r="B10" s="8" t="n">
        <v>17.5</v>
      </c>
      <c r="C10" s="8" t="n">
        <v>7.2</v>
      </c>
      <c r="D10" s="6" t="n">
        <v>13</v>
      </c>
    </row>
    <row r="11" spans="1:4">
      <c r="A11" s="4" t="s">
        <v>73</v>
      </c>
      <c r="B11" s="8" t="n">
        <v>5.2</v>
      </c>
      <c r="C11" s="8" t="n">
        <v>19.8</v>
      </c>
      <c r="D11" s="8" t="n">
        <v>7.8</v>
      </c>
    </row>
    <row r="12" spans="1:4">
      <c r="A12" s="4" t="s">
        <v>74</v>
      </c>
      <c r="B12" s="8" t="n">
        <v>210.4</v>
      </c>
      <c r="C12" s="8" t="n">
        <v>441.3</v>
      </c>
      <c r="D12" s="8" t="n">
        <v>388.4</v>
      </c>
    </row>
    <row r="13" spans="1:4">
      <c r="A13" s="3" t="s">
        <v>75</v>
      </c>
    </row>
    <row r="14" spans="1:4">
      <c r="A14" s="4" t="s">
        <v>76</v>
      </c>
      <c r="B14" s="8" t="n">
        <v>2.7</v>
      </c>
      <c r="C14" s="8" t="n">
        <v>2.3</v>
      </c>
      <c r="D14" s="8" t="n">
        <v>2.5</v>
      </c>
    </row>
    <row r="15" spans="1:4">
      <c r="A15" s="4" t="s">
        <v>77</v>
      </c>
      <c r="B15" s="8" t="n">
        <v>-46.8</v>
      </c>
      <c r="C15" s="8" t="n">
        <v>-50.9</v>
      </c>
      <c r="D15" s="8" t="n">
        <v>-36.1</v>
      </c>
    </row>
    <row r="16" spans="1:4">
      <c r="A16" s="4" t="s">
        <v>78</v>
      </c>
      <c r="B16" s="8" t="n">
        <v>4.4</v>
      </c>
      <c r="C16" s="8" t="n">
        <v>18.7</v>
      </c>
      <c r="D16" s="8" t="n">
        <v>12.7</v>
      </c>
    </row>
    <row r="17" spans="1:4">
      <c r="A17" s="4" t="s">
        <v>79</v>
      </c>
      <c r="B17" s="8" t="n">
        <v>-39.7</v>
      </c>
      <c r="C17" s="8" t="n">
        <v>-29.9</v>
      </c>
      <c r="D17" s="8" t="n">
        <v>-20.9</v>
      </c>
    </row>
    <row r="18" spans="1:4">
      <c r="A18" s="4" t="s">
        <v>80</v>
      </c>
      <c r="B18" s="8" t="n">
        <v>170.7</v>
      </c>
      <c r="C18" s="8" t="n">
        <v>411.4</v>
      </c>
      <c r="D18" s="8" t="n">
        <v>367.5</v>
      </c>
    </row>
    <row r="19" spans="1:4">
      <c r="A19" s="4" t="s">
        <v>81</v>
      </c>
      <c r="B19" s="8" t="n">
        <v>37.1</v>
      </c>
      <c r="C19" s="8" t="n">
        <v>75.90000000000001</v>
      </c>
      <c r="D19" s="6" t="n">
        <v>195</v>
      </c>
    </row>
    <row r="20" spans="1:4">
      <c r="A20" s="4" t="s">
        <v>82</v>
      </c>
      <c r="B20" s="8" t="n">
        <v>133.6</v>
      </c>
      <c r="C20" s="8" t="n">
        <v>335.5</v>
      </c>
      <c r="D20" s="8" t="n">
        <v>172.5</v>
      </c>
    </row>
    <row r="21" spans="1:4">
      <c r="A21" s="4" t="s">
        <v>83</v>
      </c>
      <c r="B21" s="8" t="n">
        <v>0.3</v>
      </c>
      <c r="C21" s="8" t="n">
        <v>-0.1</v>
      </c>
      <c r="D21" s="8" t="n">
        <v>0.7</v>
      </c>
    </row>
    <row r="22" spans="1:4">
      <c r="A22" s="4" t="s">
        <v>84</v>
      </c>
      <c r="B22" s="7" t="n">
        <v>133.3</v>
      </c>
      <c r="C22" s="7" t="n">
        <v>335.6</v>
      </c>
      <c r="D22" s="7" t="n">
        <v>171.8</v>
      </c>
    </row>
    <row r="23" spans="1:4">
      <c r="A23" s="3" t="s">
        <v>85</v>
      </c>
    </row>
    <row r="24" spans="1:4">
      <c r="A24" s="4" t="s">
        <v>86</v>
      </c>
      <c r="B24" s="9" t="n">
        <v>2.23</v>
      </c>
      <c r="C24" s="9" t="n">
        <v>5.63</v>
      </c>
      <c r="D24" s="9" t="n">
        <v>2.89</v>
      </c>
    </row>
    <row r="25" spans="1:4">
      <c r="A25" s="4" t="s">
        <v>87</v>
      </c>
      <c r="B25" s="8" t="n">
        <v>59.8</v>
      </c>
      <c r="C25" s="8" t="n">
        <v>59.6</v>
      </c>
      <c r="D25" s="8" t="n">
        <v>59.4</v>
      </c>
    </row>
    <row r="26" spans="1:4">
      <c r="A26" s="3" t="s">
        <v>88</v>
      </c>
    </row>
    <row r="27" spans="1:4">
      <c r="A27" s="4" t="s">
        <v>89</v>
      </c>
      <c r="B27" s="9" t="n">
        <v>2.2</v>
      </c>
      <c r="C27" s="9" t="n">
        <v>5.5</v>
      </c>
      <c r="D27" s="9" t="n">
        <v>2.84</v>
      </c>
    </row>
    <row r="28" spans="1:4">
      <c r="A28" s="4" t="s">
        <v>90</v>
      </c>
      <c r="B28" s="8" t="n">
        <v>60.6</v>
      </c>
      <c r="C28" s="6" t="n">
        <v>61</v>
      </c>
      <c r="D28" s="8" t="n">
        <v>60.4</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68"/>
    <col customWidth="1" max="2" min="2" width="80"/>
  </cols>
  <sheetData>
    <row r="1" spans="1:2">
      <c r="A1" s="1" t="s">
        <v>271</v>
      </c>
      <c r="B1" s="2" t="s">
        <v>1</v>
      </c>
    </row>
    <row r="2" spans="1:2">
      <c r="B2" s="2" t="s">
        <v>2</v>
      </c>
    </row>
    <row r="3" spans="1:2">
      <c r="A3" s="3" t="s">
        <v>220</v>
      </c>
    </row>
    <row r="4" spans="1:2">
      <c r="A4" s="4" t="s">
        <v>272</v>
      </c>
      <c r="B4" s="4" t="s">
        <v>273</v>
      </c>
    </row>
    <row r="5" spans="1:2">
      <c r="A5" s="4" t="s">
        <v>274</v>
      </c>
      <c r="B5" s="4" t="s">
        <v>275</v>
      </c>
    </row>
    <row r="6" spans="1:2">
      <c r="A6" s="4" t="s">
        <v>276</v>
      </c>
      <c r="B6" s="4" t="s">
        <v>277</v>
      </c>
    </row>
    <row r="7" spans="1:2">
      <c r="A7" s="4" t="s">
        <v>278</v>
      </c>
      <c r="B7" s="4" t="s">
        <v>279</v>
      </c>
    </row>
    <row r="8" spans="1:2">
      <c r="A8" s="4" t="s">
        <v>280</v>
      </c>
      <c r="B8" s="4" t="s">
        <v>281</v>
      </c>
    </row>
    <row r="9" spans="1:2">
      <c r="A9" s="4" t="s">
        <v>282</v>
      </c>
      <c r="B9" s="4" t="s">
        <v>283</v>
      </c>
    </row>
    <row r="10" spans="1:2">
      <c r="A10" s="4" t="s">
        <v>244</v>
      </c>
      <c r="B10" s="4" t="s">
        <v>284</v>
      </c>
    </row>
    <row r="11" spans="1:2">
      <c r="A11" s="4" t="s">
        <v>285</v>
      </c>
      <c r="B11" s="4" t="s">
        <v>286</v>
      </c>
    </row>
    <row r="12" spans="1:2">
      <c r="A12" s="4" t="s">
        <v>287</v>
      </c>
      <c r="B12" s="4" t="s">
        <v>288</v>
      </c>
    </row>
    <row r="13" spans="1:2">
      <c r="A13" s="4" t="s">
        <v>289</v>
      </c>
      <c r="B13" s="4" t="s">
        <v>290</v>
      </c>
    </row>
    <row r="14" spans="1:2">
      <c r="A14" s="4" t="s">
        <v>104</v>
      </c>
      <c r="B14" s="4" t="s">
        <v>291</v>
      </c>
    </row>
    <row r="15" spans="1:2">
      <c r="A15" s="4" t="s">
        <v>292</v>
      </c>
      <c r="B15" s="4" t="s">
        <v>293</v>
      </c>
    </row>
    <row r="16" spans="1:2">
      <c r="A16" s="4" t="s">
        <v>294</v>
      </c>
      <c r="B16" s="4" t="s">
        <v>295</v>
      </c>
    </row>
    <row r="17" spans="1:2">
      <c r="A17" s="4" t="s">
        <v>296</v>
      </c>
      <c r="B17" s="4" t="s">
        <v>297</v>
      </c>
    </row>
    <row r="18" spans="1:2">
      <c r="A18" s="4" t="s">
        <v>298</v>
      </c>
      <c r="B18" s="4" t="s">
        <v>29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00</v>
      </c>
      <c r="B1" s="2" t="s">
        <v>1</v>
      </c>
    </row>
    <row r="2" spans="1:2">
      <c r="B2" s="2" t="s">
        <v>2</v>
      </c>
    </row>
    <row r="3" spans="1:2">
      <c r="A3" s="3" t="s">
        <v>220</v>
      </c>
    </row>
    <row r="4" spans="1:2">
      <c r="A4" s="4" t="s">
        <v>301</v>
      </c>
      <c r="B4" s="4" t="s">
        <v>302</v>
      </c>
    </row>
    <row r="5" spans="1:2">
      <c r="A5" s="4" t="s">
        <v>303</v>
      </c>
      <c r="B5" s="4" t="s">
        <v>304</v>
      </c>
    </row>
    <row r="6" spans="1:2">
      <c r="A6" s="4" t="s">
        <v>305</v>
      </c>
      <c r="B6" s="4" t="s">
        <v>306</v>
      </c>
    </row>
    <row r="7" spans="1:2">
      <c r="A7" s="4" t="s">
        <v>307</v>
      </c>
      <c r="B7" s="4" t="s">
        <v>308</v>
      </c>
    </row>
    <row r="8" spans="1:2">
      <c r="A8" s="4" t="s">
        <v>309</v>
      </c>
      <c r="B8" s="4" t="s">
        <v>310</v>
      </c>
    </row>
    <row r="9" spans="1:2">
      <c r="A9" s="4" t="s">
        <v>311</v>
      </c>
      <c r="B9" s="4" t="s">
        <v>312</v>
      </c>
    </row>
    <row r="10" spans="1:2">
      <c r="A10" s="4" t="s">
        <v>313</v>
      </c>
      <c r="B10" s="4" t="s">
        <v>31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315</v>
      </c>
      <c r="B1" s="2" t="s">
        <v>1</v>
      </c>
    </row>
    <row r="2" spans="1:2">
      <c r="B2" s="2" t="s">
        <v>2</v>
      </c>
    </row>
    <row r="3" spans="1:2">
      <c r="A3" s="3" t="s">
        <v>227</v>
      </c>
    </row>
    <row r="4" spans="1:2">
      <c r="A4" s="4" t="s">
        <v>316</v>
      </c>
      <c r="B4" s="4" t="s">
        <v>317</v>
      </c>
    </row>
    <row r="5" spans="1:2">
      <c r="A5" s="4" t="s">
        <v>318</v>
      </c>
      <c r="B5" s="4" t="s">
        <v>31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320</v>
      </c>
      <c r="B1" s="2" t="s">
        <v>1</v>
      </c>
    </row>
    <row r="2" spans="1:2">
      <c r="B2" s="2" t="s">
        <v>2</v>
      </c>
    </row>
    <row r="3" spans="1:2">
      <c r="A3" s="3" t="s">
        <v>230</v>
      </c>
    </row>
    <row r="4" spans="1:2">
      <c r="A4" s="4" t="s">
        <v>321</v>
      </c>
      <c r="B4" s="4" t="s">
        <v>322</v>
      </c>
    </row>
    <row r="5" spans="1:2">
      <c r="A5" s="4" t="s">
        <v>323</v>
      </c>
      <c r="B5" s="4" t="s">
        <v>32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v>
      </c>
      <c r="B1" s="2" t="s">
        <v>1</v>
      </c>
    </row>
    <row r="2" spans="1:4">
      <c r="B2" s="2" t="s">
        <v>2</v>
      </c>
      <c r="C2" s="2" t="s">
        <v>63</v>
      </c>
      <c r="D2" s="2" t="s">
        <v>64</v>
      </c>
    </row>
    <row r="3" spans="1:4">
      <c r="A3" s="3" t="s">
        <v>92</v>
      </c>
    </row>
    <row r="4" spans="1:4">
      <c r="A4" s="4" t="s">
        <v>82</v>
      </c>
      <c r="B4" s="7" t="n">
        <v>133.6</v>
      </c>
      <c r="C4" s="7" t="n">
        <v>335.5</v>
      </c>
      <c r="D4" s="7" t="n">
        <v>172.5</v>
      </c>
    </row>
    <row r="5" spans="1:4">
      <c r="A5" s="3" t="s">
        <v>93</v>
      </c>
    </row>
    <row r="6" spans="1:4">
      <c r="A6" s="4" t="s">
        <v>94</v>
      </c>
      <c r="B6" s="8" t="n">
        <v>11.5</v>
      </c>
      <c r="C6" s="8" t="n">
        <v>-41.6</v>
      </c>
      <c r="D6" s="8" t="n">
        <v>86.90000000000001</v>
      </c>
    </row>
    <row r="7" spans="1:4">
      <c r="A7" s="4" t="s">
        <v>95</v>
      </c>
      <c r="B7" s="8" t="n">
        <v>-47.7</v>
      </c>
      <c r="C7" s="8" t="n">
        <v>-26.2</v>
      </c>
      <c r="D7" s="8" t="n">
        <v>9.199999999999999</v>
      </c>
    </row>
    <row r="8" spans="1:4">
      <c r="A8" s="4" t="s">
        <v>93</v>
      </c>
      <c r="B8" s="8" t="n">
        <v>-36.2</v>
      </c>
      <c r="C8" s="8" t="n">
        <v>-67.8</v>
      </c>
      <c r="D8" s="8" t="n">
        <v>96.09999999999999</v>
      </c>
    </row>
    <row r="9" spans="1:4">
      <c r="A9" s="4" t="s">
        <v>96</v>
      </c>
      <c r="B9" s="8" t="n">
        <v>97.40000000000001</v>
      </c>
      <c r="C9" s="8" t="n">
        <v>267.7</v>
      </c>
      <c r="D9" s="8" t="n">
        <v>268.6</v>
      </c>
    </row>
    <row r="10" spans="1:4">
      <c r="A10" s="4" t="s">
        <v>97</v>
      </c>
      <c r="B10" s="8" t="n">
        <v>-0.1</v>
      </c>
      <c r="C10" s="8" t="n">
        <v>-0.3</v>
      </c>
      <c r="D10" s="8" t="n">
        <v>0.7</v>
      </c>
    </row>
    <row r="11" spans="1:4">
      <c r="A11" s="4" t="s">
        <v>98</v>
      </c>
      <c r="B11" s="7" t="n">
        <v>97.5</v>
      </c>
      <c r="C11" s="5" t="n">
        <v>268</v>
      </c>
      <c r="D11" s="7" t="n">
        <v>267.9</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325</v>
      </c>
      <c r="B1" s="2" t="s">
        <v>1</v>
      </c>
    </row>
    <row r="2" spans="1:2">
      <c r="B2" s="2" t="s">
        <v>2</v>
      </c>
    </row>
    <row r="3" spans="1:2">
      <c r="A3" s="3" t="s">
        <v>326</v>
      </c>
    </row>
    <row r="4" spans="1:2">
      <c r="A4" s="4" t="s">
        <v>327</v>
      </c>
      <c r="B4" s="4" t="s">
        <v>328</v>
      </c>
    </row>
    <row r="5" spans="1:2">
      <c r="A5" s="4" t="s">
        <v>329</v>
      </c>
      <c r="B5" s="4" t="s">
        <v>330</v>
      </c>
    </row>
    <row r="6" spans="1:2">
      <c r="A6" s="4" t="s">
        <v>331</v>
      </c>
      <c r="B6" s="4" t="s">
        <v>332</v>
      </c>
    </row>
    <row r="7" spans="1:2">
      <c r="A7" s="4" t="s">
        <v>333</v>
      </c>
      <c r="B7" s="4" t="s">
        <v>334</v>
      </c>
    </row>
    <row r="8" spans="1:2">
      <c r="A8" s="4" t="s">
        <v>335</v>
      </c>
      <c r="B8" s="4" t="s">
        <v>336</v>
      </c>
    </row>
    <row r="9" spans="1:2">
      <c r="A9" s="4" t="s">
        <v>337</v>
      </c>
      <c r="B9" s="4" t="s">
        <v>338</v>
      </c>
    </row>
    <row r="10" spans="1:2">
      <c r="A10" s="4" t="s">
        <v>339</v>
      </c>
      <c r="B10" s="4" t="s">
        <v>340</v>
      </c>
    </row>
    <row r="11" spans="1:2">
      <c r="A11" s="4" t="s">
        <v>341</v>
      </c>
      <c r="B11" s="4" t="s">
        <v>342</v>
      </c>
    </row>
    <row r="12" spans="1:2">
      <c r="A12" s="4" t="s">
        <v>343</v>
      </c>
      <c r="B12" s="4" t="s">
        <v>344</v>
      </c>
    </row>
    <row r="13" spans="1:2">
      <c r="A13" s="4" t="s">
        <v>345</v>
      </c>
      <c r="B13" s="4" t="s">
        <v>346</v>
      </c>
    </row>
    <row r="14" spans="1:2">
      <c r="A14" s="4" t="s">
        <v>347</v>
      </c>
      <c r="B14" s="4" t="s">
        <v>34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4"/>
    <col customWidth="1" max="2" min="2" width="80"/>
  </cols>
  <sheetData>
    <row r="1" spans="1:2">
      <c r="A1" s="1" t="s">
        <v>349</v>
      </c>
      <c r="B1" s="2" t="s">
        <v>1</v>
      </c>
    </row>
    <row r="2" spans="1:2">
      <c r="B2" s="2" t="s">
        <v>2</v>
      </c>
    </row>
    <row r="3" spans="1:2">
      <c r="A3" s="3" t="s">
        <v>239</v>
      </c>
    </row>
    <row r="4" spans="1:2">
      <c r="A4" s="4" t="s">
        <v>350</v>
      </c>
      <c r="B4" s="4" t="s">
        <v>351</v>
      </c>
    </row>
    <row r="5" spans="1:2">
      <c r="A5" s="4" t="s">
        <v>352</v>
      </c>
      <c r="B5" s="4" t="s">
        <v>353</v>
      </c>
    </row>
    <row r="6" spans="1:2">
      <c r="A6" s="4" t="s">
        <v>354</v>
      </c>
      <c r="B6" s="4" t="s">
        <v>355</v>
      </c>
    </row>
    <row r="7" spans="1:2">
      <c r="A7" s="4" t="s">
        <v>356</v>
      </c>
      <c r="B7" s="4" t="s">
        <v>35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80"/>
  </cols>
  <sheetData>
    <row r="1" spans="1:2">
      <c r="A1" s="1" t="s">
        <v>358</v>
      </c>
      <c r="B1" s="2" t="s">
        <v>1</v>
      </c>
    </row>
    <row r="2" spans="1:2">
      <c r="B2" s="2" t="s">
        <v>2</v>
      </c>
    </row>
    <row r="3" spans="1:2">
      <c r="A3" s="3" t="s">
        <v>242</v>
      </c>
    </row>
    <row r="4" spans="1:2">
      <c r="A4" s="4" t="s">
        <v>359</v>
      </c>
      <c r="B4" s="4" t="s">
        <v>360</v>
      </c>
    </row>
    <row r="5" spans="1:2">
      <c r="A5" s="4" t="s">
        <v>361</v>
      </c>
      <c r="B5" s="4" t="s">
        <v>362</v>
      </c>
    </row>
    <row r="6" spans="1:2">
      <c r="A6" s="4" t="s">
        <v>363</v>
      </c>
      <c r="B6" s="4" t="s">
        <v>36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6"/>
    <col customWidth="1" max="2" min="2" width="80"/>
  </cols>
  <sheetData>
    <row r="1" spans="1:2">
      <c r="A1" s="1" t="s">
        <v>365</v>
      </c>
      <c r="B1" s="2" t="s">
        <v>1</v>
      </c>
    </row>
    <row r="2" spans="1:2">
      <c r="B2" s="2" t="s">
        <v>2</v>
      </c>
    </row>
    <row r="3" spans="1:2">
      <c r="A3" s="3" t="s">
        <v>245</v>
      </c>
    </row>
    <row r="4" spans="1:2">
      <c r="A4" s="4" t="s">
        <v>366</v>
      </c>
      <c r="B4" s="4" t="s">
        <v>367</v>
      </c>
    </row>
    <row r="5" spans="1:2">
      <c r="A5" s="4" t="s">
        <v>368</v>
      </c>
      <c r="B5" s="4" t="s">
        <v>369</v>
      </c>
    </row>
    <row r="6" spans="1:2">
      <c r="A6" s="4" t="s">
        <v>370</v>
      </c>
      <c r="B6" s="4" t="s">
        <v>371</v>
      </c>
    </row>
    <row r="7" spans="1:2">
      <c r="A7" s="4" t="s">
        <v>372</v>
      </c>
      <c r="B7" s="4" t="s">
        <v>373</v>
      </c>
    </row>
    <row r="8" spans="1:2">
      <c r="A8" s="4" t="s">
        <v>374</v>
      </c>
      <c r="B8" s="4" t="s">
        <v>375</v>
      </c>
    </row>
    <row r="9" spans="1:2">
      <c r="A9" s="4" t="s">
        <v>376</v>
      </c>
      <c r="B9" s="4" t="s">
        <v>37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2"/>
    <col customWidth="1" max="2" min="2" width="80"/>
  </cols>
  <sheetData>
    <row r="1" spans="1:2">
      <c r="A1" s="1" t="s">
        <v>378</v>
      </c>
      <c r="B1" s="2" t="s">
        <v>1</v>
      </c>
    </row>
    <row r="2" spans="1:2">
      <c r="B2" s="2" t="s">
        <v>2</v>
      </c>
    </row>
    <row r="3" spans="1:2">
      <c r="A3" s="3" t="s">
        <v>248</v>
      </c>
    </row>
    <row r="4" spans="1:2">
      <c r="A4" s="4" t="s">
        <v>379</v>
      </c>
      <c r="B4" s="4" t="s">
        <v>380</v>
      </c>
    </row>
    <row r="5" spans="1:2">
      <c r="A5" s="4" t="s">
        <v>381</v>
      </c>
      <c r="B5" s="4" t="s">
        <v>38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83</v>
      </c>
      <c r="B1" s="2" t="s">
        <v>1</v>
      </c>
    </row>
    <row r="2" spans="1:2">
      <c r="B2" s="2" t="s">
        <v>2</v>
      </c>
    </row>
    <row r="3" spans="1:2">
      <c r="A3" s="3" t="s">
        <v>251</v>
      </c>
    </row>
    <row r="4" spans="1:2">
      <c r="A4" s="4" t="s">
        <v>384</v>
      </c>
      <c r="B4" s="4" t="s">
        <v>38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386</v>
      </c>
      <c r="B1" s="2" t="s">
        <v>1</v>
      </c>
    </row>
    <row r="2" spans="1:2">
      <c r="B2" s="2" t="s">
        <v>2</v>
      </c>
    </row>
    <row r="3" spans="1:2">
      <c r="A3" s="3" t="s">
        <v>254</v>
      </c>
    </row>
    <row r="4" spans="1:2">
      <c r="A4" s="4" t="s">
        <v>354</v>
      </c>
      <c r="B4" s="4" t="s">
        <v>355</v>
      </c>
    </row>
    <row r="5" spans="1:2">
      <c r="A5" s="4" t="s">
        <v>387</v>
      </c>
      <c r="B5" s="4" t="s">
        <v>388</v>
      </c>
    </row>
    <row r="6" spans="1:2">
      <c r="A6" s="4" t="s">
        <v>389</v>
      </c>
      <c r="B6" s="4" t="s">
        <v>39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3"/>
    <col customWidth="1" max="2" min="2" width="80"/>
  </cols>
  <sheetData>
    <row r="1" spans="1:2">
      <c r="A1" s="1" t="s">
        <v>391</v>
      </c>
      <c r="B1" s="2" t="s">
        <v>1</v>
      </c>
    </row>
    <row r="2" spans="1:2">
      <c r="B2" s="2" t="s">
        <v>2</v>
      </c>
    </row>
    <row r="3" spans="1:2">
      <c r="A3" s="3" t="s">
        <v>257</v>
      </c>
    </row>
    <row r="4" spans="1:2">
      <c r="A4" s="4" t="s">
        <v>392</v>
      </c>
      <c r="B4" s="4" t="s">
        <v>393</v>
      </c>
    </row>
    <row r="5" spans="1:2">
      <c r="A5" s="4" t="s">
        <v>394</v>
      </c>
      <c r="B5" s="4" t="s">
        <v>39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396</v>
      </c>
      <c r="B1" s="2" t="s">
        <v>1</v>
      </c>
    </row>
    <row r="2" spans="1:2">
      <c r="B2" s="2" t="s">
        <v>2</v>
      </c>
    </row>
    <row r="3" spans="1:2">
      <c r="A3" s="3" t="s">
        <v>263</v>
      </c>
    </row>
    <row r="4" spans="1:2">
      <c r="A4" s="4" t="s">
        <v>397</v>
      </c>
      <c r="B4" s="4" t="s">
        <v>398</v>
      </c>
    </row>
    <row r="5" spans="1:2">
      <c r="A5" s="4" t="s">
        <v>399</v>
      </c>
      <c r="B5" s="4" t="s">
        <v>4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401</v>
      </c>
      <c r="B1" s="2" t="s">
        <v>1</v>
      </c>
    </row>
    <row r="2" spans="1:2">
      <c r="B2" s="2" t="s">
        <v>2</v>
      </c>
    </row>
    <row r="3" spans="1:2">
      <c r="A3" s="3" t="s">
        <v>266</v>
      </c>
    </row>
    <row r="4" spans="1:2">
      <c r="A4" s="4" t="s">
        <v>402</v>
      </c>
      <c r="B4" s="4" t="s">
        <v>40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9</v>
      </c>
      <c r="B1" s="2" t="s">
        <v>2</v>
      </c>
      <c r="C1" s="2" t="s">
        <v>63</v>
      </c>
    </row>
    <row r="2" spans="1:3">
      <c r="A2" s="3" t="s">
        <v>100</v>
      </c>
    </row>
    <row r="3" spans="1:3">
      <c r="A3" s="4" t="s">
        <v>101</v>
      </c>
      <c r="B3" s="7" t="n">
        <v>393.9</v>
      </c>
      <c r="C3" s="7" t="n">
        <v>343.4</v>
      </c>
    </row>
    <row r="4" spans="1:3">
      <c r="A4" s="4" t="s">
        <v>102</v>
      </c>
      <c r="B4" s="8" t="n">
        <v>14.1</v>
      </c>
      <c r="C4" s="6" t="n">
        <v>16</v>
      </c>
    </row>
    <row r="5" spans="1:3">
      <c r="A5" s="4" t="s">
        <v>103</v>
      </c>
      <c r="B5" s="8" t="n">
        <v>555.1</v>
      </c>
      <c r="C5" s="8" t="n">
        <v>515.8</v>
      </c>
    </row>
    <row r="6" spans="1:3">
      <c r="A6" s="4" t="s">
        <v>104</v>
      </c>
      <c r="B6" s="8" t="n">
        <v>457.3</v>
      </c>
      <c r="C6" s="8" t="n">
        <v>411.5</v>
      </c>
    </row>
    <row r="7" spans="1:3">
      <c r="A7" s="4" t="s">
        <v>105</v>
      </c>
      <c r="B7" s="8" t="n">
        <v>79.5</v>
      </c>
      <c r="C7" s="8" t="n">
        <v>76.2</v>
      </c>
    </row>
    <row r="8" spans="1:3">
      <c r="A8" s="4" t="s">
        <v>106</v>
      </c>
      <c r="B8" s="8" t="n">
        <v>1499.9</v>
      </c>
      <c r="C8" s="8" t="n">
        <v>1362.9</v>
      </c>
    </row>
    <row r="9" spans="1:3">
      <c r="A9" s="4" t="s">
        <v>107</v>
      </c>
      <c r="B9" s="8" t="n">
        <v>616.3</v>
      </c>
      <c r="C9" s="8" t="n">
        <v>599.1</v>
      </c>
    </row>
    <row r="10" spans="1:3">
      <c r="A10" s="4" t="s">
        <v>108</v>
      </c>
      <c r="B10" s="8" t="n">
        <v>83.59999999999999</v>
      </c>
      <c r="C10" s="6" t="n">
        <v>75</v>
      </c>
    </row>
    <row r="11" spans="1:3">
      <c r="A11" s="4" t="s">
        <v>109</v>
      </c>
      <c r="B11" s="8" t="n">
        <v>35.1</v>
      </c>
      <c r="C11" s="8" t="n">
        <v>18.8</v>
      </c>
    </row>
    <row r="12" spans="1:3">
      <c r="A12" s="4" t="s">
        <v>110</v>
      </c>
      <c r="B12" s="8" t="n">
        <v>505.1</v>
      </c>
      <c r="C12" s="8" t="n">
        <v>481.8</v>
      </c>
    </row>
    <row r="13" spans="1:3">
      <c r="A13" s="4" t="s">
        <v>111</v>
      </c>
      <c r="B13" s="8" t="n">
        <v>1472.4</v>
      </c>
      <c r="C13" s="8" t="n">
        <v>1403.7</v>
      </c>
    </row>
    <row r="14" spans="1:3">
      <c r="A14" s="4" t="s">
        <v>112</v>
      </c>
      <c r="B14" s="8" t="n">
        <v>211.3</v>
      </c>
      <c r="C14" s="8" t="n">
        <v>101.4</v>
      </c>
    </row>
    <row r="15" spans="1:3">
      <c r="A15" s="4" t="s">
        <v>113</v>
      </c>
      <c r="B15" s="8" t="n">
        <v>4423.7</v>
      </c>
      <c r="C15" s="8" t="n">
        <v>4042.7</v>
      </c>
    </row>
    <row r="16" spans="1:3">
      <c r="A16" s="3" t="s">
        <v>114</v>
      </c>
    </row>
    <row r="17" spans="1:3">
      <c r="A17" s="4" t="s">
        <v>115</v>
      </c>
      <c r="B17" s="8" t="n">
        <v>149.4</v>
      </c>
      <c r="C17" s="8" t="n">
        <v>6.9</v>
      </c>
    </row>
    <row r="18" spans="1:3">
      <c r="A18" s="4" t="s">
        <v>116</v>
      </c>
      <c r="B18" s="8" t="n">
        <v>311.1</v>
      </c>
      <c r="C18" s="8" t="n">
        <v>329.2</v>
      </c>
    </row>
    <row r="19" spans="1:3">
      <c r="A19" s="4" t="s">
        <v>117</v>
      </c>
      <c r="B19" s="6" t="n">
        <v>65</v>
      </c>
      <c r="C19" s="6" t="n">
        <v>66</v>
      </c>
    </row>
    <row r="20" spans="1:3">
      <c r="A20" s="4" t="s">
        <v>118</v>
      </c>
      <c r="B20" s="8" t="n">
        <v>378.2</v>
      </c>
      <c r="C20" s="8" t="n">
        <v>337.1</v>
      </c>
    </row>
    <row r="21" spans="1:3">
      <c r="A21" s="4" t="s">
        <v>119</v>
      </c>
      <c r="B21" s="6" t="n">
        <v>13</v>
      </c>
      <c r="C21" s="6" t="n">
        <v>1</v>
      </c>
    </row>
    <row r="22" spans="1:3">
      <c r="A22" s="4" t="s">
        <v>120</v>
      </c>
      <c r="B22" s="8" t="n">
        <v>916.7</v>
      </c>
      <c r="C22" s="8" t="n">
        <v>740.2</v>
      </c>
    </row>
    <row r="23" spans="1:3">
      <c r="A23" s="4" t="s">
        <v>121</v>
      </c>
      <c r="B23" s="6" t="n">
        <v>842</v>
      </c>
      <c r="C23" s="8" t="n">
        <v>942.3</v>
      </c>
    </row>
    <row r="24" spans="1:3">
      <c r="A24" s="4" t="s">
        <v>122</v>
      </c>
      <c r="B24" s="8" t="n">
        <v>298.4</v>
      </c>
      <c r="C24" s="6" t="n">
        <v>244</v>
      </c>
    </row>
    <row r="25" spans="1:3">
      <c r="A25" s="4" t="s">
        <v>123</v>
      </c>
      <c r="B25" s="8" t="n">
        <v>55.8</v>
      </c>
      <c r="C25" s="8" t="n">
        <v>53.2</v>
      </c>
    </row>
    <row r="26" spans="1:3">
      <c r="A26" s="4" t="s">
        <v>124</v>
      </c>
      <c r="B26" s="8" t="n">
        <v>646.6</v>
      </c>
      <c r="C26" s="8" t="n">
        <v>451.3</v>
      </c>
    </row>
    <row r="27" spans="1:3">
      <c r="A27" s="4" t="s">
        <v>125</v>
      </c>
      <c r="B27" s="8" t="n">
        <v>187.9</v>
      </c>
      <c r="C27" s="8" t="n">
        <v>84.59999999999999</v>
      </c>
    </row>
    <row r="28" spans="1:3">
      <c r="A28" s="4" t="s">
        <v>126</v>
      </c>
      <c r="B28" s="4" t="s">
        <v>127</v>
      </c>
      <c r="C28" s="4" t="s">
        <v>127</v>
      </c>
    </row>
    <row r="29" spans="1:3">
      <c r="A29" s="3" t="s">
        <v>128</v>
      </c>
    </row>
    <row r="30" spans="1:3">
      <c r="A30" s="4" t="s">
        <v>129</v>
      </c>
      <c r="B30" s="6" t="n">
        <v>0</v>
      </c>
      <c r="C30" s="6" t="n">
        <v>0</v>
      </c>
    </row>
    <row r="31" spans="1:3">
      <c r="A31" s="4" t="s">
        <v>130</v>
      </c>
      <c r="B31" s="8" t="n">
        <v>72.40000000000001</v>
      </c>
      <c r="C31" s="8" t="n">
        <v>72.40000000000001</v>
      </c>
    </row>
    <row r="32" spans="1:3">
      <c r="A32" s="4" t="s">
        <v>131</v>
      </c>
      <c r="B32" s="8" t="n">
        <v>315.6</v>
      </c>
      <c r="C32" s="8" t="n">
        <v>303.5</v>
      </c>
    </row>
    <row r="33" spans="1:3">
      <c r="A33" s="4" t="s">
        <v>132</v>
      </c>
      <c r="B33" s="8" t="n">
        <v>2112.2</v>
      </c>
      <c r="C33" s="8" t="n">
        <v>2072.1</v>
      </c>
    </row>
    <row r="34" spans="1:3">
      <c r="A34" s="4" t="s">
        <v>133</v>
      </c>
      <c r="B34" s="8" t="n">
        <v>-483.7</v>
      </c>
      <c r="C34" s="8" t="n">
        <v>-447.6</v>
      </c>
    </row>
    <row r="35" spans="1:3">
      <c r="A35" s="4" t="s">
        <v>134</v>
      </c>
      <c r="B35" s="8" t="n">
        <v>-542.8</v>
      </c>
      <c r="C35" s="8" t="n">
        <v>-476.2</v>
      </c>
    </row>
    <row r="36" spans="1:3">
      <c r="A36" s="4" t="s">
        <v>135</v>
      </c>
      <c r="B36" s="8" t="n">
        <v>1473.7</v>
      </c>
      <c r="C36" s="8" t="n">
        <v>1524.2</v>
      </c>
    </row>
    <row r="37" spans="1:3">
      <c r="A37" s="4" t="s">
        <v>136</v>
      </c>
      <c r="B37" s="8" t="n">
        <v>2.6</v>
      </c>
      <c r="C37" s="8" t="n">
        <v>2.9</v>
      </c>
    </row>
    <row r="38" spans="1:3">
      <c r="A38" s="4" t="s">
        <v>137</v>
      </c>
      <c r="B38" s="8" t="n">
        <v>1476.3</v>
      </c>
      <c r="C38" s="8" t="n">
        <v>1527.1</v>
      </c>
    </row>
    <row r="39" spans="1:3">
      <c r="A39" s="4" t="s">
        <v>138</v>
      </c>
      <c r="B39" s="7" t="n">
        <v>4423.7</v>
      </c>
      <c r="C39" s="7" t="n">
        <v>4042.7</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 customWidth="1" max="5" min="5" width="21"/>
  </cols>
  <sheetData>
    <row r="1" spans="1:5">
      <c r="A1" s="1" t="s">
        <v>404</v>
      </c>
      <c r="B1" s="2" t="s">
        <v>1</v>
      </c>
    </row>
    <row r="2" spans="1:5">
      <c r="B2" s="2" t="s">
        <v>405</v>
      </c>
      <c r="C2" s="2" t="s">
        <v>406</v>
      </c>
      <c r="D2" s="2" t="s">
        <v>407</v>
      </c>
      <c r="E2" s="2" t="s">
        <v>408</v>
      </c>
    </row>
    <row r="3" spans="1:5">
      <c r="A3" s="3" t="s">
        <v>409</v>
      </c>
    </row>
    <row r="4" spans="1:5">
      <c r="A4" s="4" t="s">
        <v>410</v>
      </c>
      <c r="B4" s="7" t="n">
        <v>135.4</v>
      </c>
      <c r="C4" s="7" t="n">
        <v>122.2</v>
      </c>
      <c r="D4" s="7" t="n">
        <v>115.8</v>
      </c>
    </row>
    <row r="5" spans="1:5">
      <c r="A5" s="4" t="s">
        <v>411</v>
      </c>
      <c r="B5" s="8" t="n">
        <v>211.3</v>
      </c>
      <c r="C5" s="8" t="n">
        <v>101.4</v>
      </c>
    </row>
    <row r="6" spans="1:5">
      <c r="A6" s="4" t="s">
        <v>412</v>
      </c>
      <c r="B6" s="8" t="n">
        <v>4423.7</v>
      </c>
      <c r="C6" s="8" t="n">
        <v>4042.7</v>
      </c>
      <c r="D6" s="8" t="n">
        <v>3593.5</v>
      </c>
    </row>
    <row r="7" spans="1:5">
      <c r="A7" s="4" t="s">
        <v>413</v>
      </c>
      <c r="B7" s="6" t="n">
        <v>842</v>
      </c>
      <c r="C7" s="8" t="n">
        <v>942.3</v>
      </c>
    </row>
    <row r="8" spans="1:5">
      <c r="A8" s="4" t="s">
        <v>414</v>
      </c>
      <c r="B8" s="7" t="n">
        <v>4423.7</v>
      </c>
      <c r="C8" s="8" t="n">
        <v>4042.7</v>
      </c>
    </row>
    <row r="9" spans="1:5">
      <c r="A9" s="4" t="s">
        <v>415</v>
      </c>
      <c r="B9" s="6" t="n">
        <v>4</v>
      </c>
    </row>
    <row r="10" spans="1:5">
      <c r="A10" s="4" t="s">
        <v>416</v>
      </c>
      <c r="B10" s="7" t="n">
        <v>7.2</v>
      </c>
      <c r="C10" s="8" t="n">
        <v>7.6</v>
      </c>
    </row>
    <row r="11" spans="1:5">
      <c r="A11" s="4" t="s">
        <v>417</v>
      </c>
      <c r="B11" s="7" t="n">
        <v>6.7</v>
      </c>
      <c r="C11" s="7" t="n">
        <v>-2.5</v>
      </c>
      <c r="D11" s="8" t="n">
        <v>0.4</v>
      </c>
    </row>
    <row r="12" spans="1:5">
      <c r="A12" s="4" t="s">
        <v>418</v>
      </c>
      <c r="B12" s="4" t="s">
        <v>419</v>
      </c>
      <c r="C12" s="4" t="s">
        <v>420</v>
      </c>
    </row>
    <row r="13" spans="1:5">
      <c r="A13" s="4" t="s">
        <v>421</v>
      </c>
      <c r="B13" s="7" t="n">
        <v>17.1</v>
      </c>
      <c r="C13" s="7" t="n">
        <v>9.9</v>
      </c>
    </row>
    <row r="14" spans="1:5">
      <c r="A14" s="4" t="s">
        <v>422</v>
      </c>
      <c r="B14" s="7" t="n">
        <v>71.59999999999999</v>
      </c>
      <c r="C14" s="8" t="n">
        <v>72.7</v>
      </c>
      <c r="D14" s="6" t="n">
        <v>41</v>
      </c>
    </row>
    <row r="15" spans="1:5">
      <c r="A15" s="4" t="s">
        <v>423</v>
      </c>
      <c r="B15" s="6" t="n">
        <v>8</v>
      </c>
    </row>
    <row r="16" spans="1:5">
      <c r="A16" s="4" t="s">
        <v>424</v>
      </c>
      <c r="B16" s="4" t="s">
        <v>425</v>
      </c>
    </row>
    <row r="17" spans="1:5">
      <c r="A17" s="4" t="s">
        <v>426</v>
      </c>
      <c r="B17" s="4" t="s">
        <v>427</v>
      </c>
    </row>
    <row r="18" spans="1:5">
      <c r="A18" s="4" t="s">
        <v>428</v>
      </c>
      <c r="B18" s="4" t="s">
        <v>429</v>
      </c>
    </row>
    <row r="19" spans="1:5">
      <c r="A19" s="4" t="s">
        <v>430</v>
      </c>
      <c r="B19" s="7" t="n">
        <v>40.9</v>
      </c>
    </row>
    <row r="20" spans="1:5">
      <c r="A20" s="4" t="s">
        <v>431</v>
      </c>
      <c r="B20" s="8" t="n">
        <v>38.4</v>
      </c>
    </row>
    <row r="21" spans="1:5">
      <c r="A21" s="4" t="s">
        <v>432</v>
      </c>
      <c r="B21" s="8" t="n">
        <v>38.1</v>
      </c>
    </row>
    <row r="22" spans="1:5">
      <c r="A22" s="4" t="s">
        <v>433</v>
      </c>
      <c r="B22" s="8" t="n">
        <v>38.1</v>
      </c>
    </row>
    <row r="23" spans="1:5">
      <c r="A23" s="4" t="s">
        <v>434</v>
      </c>
      <c r="B23" s="8" t="n">
        <v>279.7</v>
      </c>
    </row>
    <row r="24" spans="1:5">
      <c r="A24" s="4" t="s">
        <v>110</v>
      </c>
      <c r="B24" s="8" t="n">
        <v>505.1</v>
      </c>
      <c r="C24" s="8" t="n">
        <v>481.8</v>
      </c>
      <c r="D24" s="7" t="n">
        <v>276.8</v>
      </c>
      <c r="E24" s="7" t="n">
        <v>282.2</v>
      </c>
    </row>
    <row r="25" spans="1:5">
      <c r="A25" s="4" t="s">
        <v>435</v>
      </c>
      <c r="B25" s="7" t="n">
        <v>69.90000000000001</v>
      </c>
      <c r="C25" s="7" t="n">
        <v>69.90000000000001</v>
      </c>
    </row>
    <row r="26" spans="1:5">
      <c r="A26" s="4" t="s">
        <v>436</v>
      </c>
    </row>
    <row r="27" spans="1:5">
      <c r="A27" s="3" t="s">
        <v>409</v>
      </c>
    </row>
    <row r="28" spans="1:5">
      <c r="A28" s="4" t="s">
        <v>437</v>
      </c>
      <c r="B28" s="4" t="s">
        <v>438</v>
      </c>
    </row>
    <row r="29" spans="1:5">
      <c r="A29" s="4" t="s">
        <v>439</v>
      </c>
    </row>
    <row r="30" spans="1:5">
      <c r="A30" s="3" t="s">
        <v>409</v>
      </c>
    </row>
    <row r="31" spans="1:5">
      <c r="A31" s="4" t="s">
        <v>437</v>
      </c>
      <c r="B31" s="4" t="s">
        <v>440</v>
      </c>
    </row>
    <row r="32" spans="1:5">
      <c r="A32" s="4" t="s">
        <v>441</v>
      </c>
    </row>
    <row r="33" spans="1:5">
      <c r="A33" s="3" t="s">
        <v>409</v>
      </c>
    </row>
    <row r="34" spans="1:5">
      <c r="A34" s="4" t="s">
        <v>437</v>
      </c>
      <c r="B34" s="4" t="s">
        <v>442</v>
      </c>
    </row>
    <row r="35" spans="1:5">
      <c r="A35" s="4" t="s">
        <v>443</v>
      </c>
    </row>
    <row r="36" spans="1:5">
      <c r="A36" s="3" t="s">
        <v>409</v>
      </c>
    </row>
    <row r="37" spans="1:5">
      <c r="A37" s="4" t="s">
        <v>437</v>
      </c>
      <c r="B37" s="4" t="s">
        <v>438</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44</v>
      </c>
      <c r="B1" s="2" t="s">
        <v>445</v>
      </c>
      <c r="J1" s="2" t="s">
        <v>1</v>
      </c>
    </row>
    <row r="2" spans="1:12">
      <c r="B2" s="2" t="s">
        <v>2</v>
      </c>
      <c r="C2" s="2" t="s">
        <v>446</v>
      </c>
      <c r="D2" s="2" t="s">
        <v>447</v>
      </c>
      <c r="E2" s="2" t="s">
        <v>448</v>
      </c>
      <c r="F2" s="2" t="s">
        <v>63</v>
      </c>
      <c r="G2" s="2" t="s">
        <v>449</v>
      </c>
      <c r="H2" s="2" t="s">
        <v>450</v>
      </c>
      <c r="I2" s="2" t="s">
        <v>451</v>
      </c>
      <c r="J2" s="2" t="s">
        <v>2</v>
      </c>
      <c r="K2" s="2" t="s">
        <v>63</v>
      </c>
      <c r="L2" s="2" t="s">
        <v>64</v>
      </c>
    </row>
    <row r="3" spans="1:12">
      <c r="A3" s="3" t="s">
        <v>220</v>
      </c>
    </row>
    <row r="4" spans="1:12">
      <c r="A4" s="4" t="s">
        <v>452</v>
      </c>
      <c r="J4" s="8" t="n">
        <v>1.2</v>
      </c>
      <c r="K4" s="8" t="n">
        <v>0.4</v>
      </c>
      <c r="L4" s="8" t="n">
        <v>0.4</v>
      </c>
    </row>
    <row r="5" spans="1:12">
      <c r="A5" s="4" t="s">
        <v>83</v>
      </c>
      <c r="J5" s="7" t="n">
        <v>0.3</v>
      </c>
      <c r="K5" s="7" t="n">
        <v>-0.1</v>
      </c>
      <c r="L5" s="7" t="n">
        <v>0.7</v>
      </c>
    </row>
    <row r="6" spans="1:12">
      <c r="A6" s="4" t="s">
        <v>84</v>
      </c>
      <c r="B6" s="7" t="n">
        <v>-112.6</v>
      </c>
      <c r="C6" s="7" t="n">
        <v>72.5</v>
      </c>
      <c r="D6" s="5" t="n">
        <v>91</v>
      </c>
      <c r="E6" s="7" t="n">
        <v>82.40000000000001</v>
      </c>
      <c r="J6" s="7" t="n">
        <v>133.3</v>
      </c>
      <c r="K6" s="7" t="n">
        <v>335.6</v>
      </c>
      <c r="L6" s="7" t="n">
        <v>171.8</v>
      </c>
    </row>
    <row r="7" spans="1:12">
      <c r="A7" s="4" t="s">
        <v>87</v>
      </c>
      <c r="J7" s="8" t="n">
        <v>59.8</v>
      </c>
      <c r="K7" s="8" t="n">
        <v>59.6</v>
      </c>
      <c r="L7" s="8" t="n">
        <v>59.4</v>
      </c>
    </row>
    <row r="8" spans="1:12">
      <c r="A8" s="4" t="s">
        <v>453</v>
      </c>
      <c r="J8" s="8" t="n">
        <v>0.8</v>
      </c>
      <c r="K8" s="8" t="n">
        <v>1.4</v>
      </c>
      <c r="L8" s="6" t="n">
        <v>1</v>
      </c>
    </row>
    <row r="9" spans="1:12">
      <c r="A9" s="4" t="s">
        <v>454</v>
      </c>
      <c r="J9" s="8" t="n">
        <v>60.6</v>
      </c>
      <c r="K9" s="6" t="n">
        <v>61</v>
      </c>
      <c r="L9" s="8" t="n">
        <v>60.4</v>
      </c>
    </row>
    <row r="10" spans="1:12">
      <c r="A10" s="3" t="s">
        <v>85</v>
      </c>
    </row>
    <row r="11" spans="1:12">
      <c r="A11" s="4" t="s">
        <v>86</v>
      </c>
      <c r="B11" s="9" t="n">
        <v>-1.89</v>
      </c>
      <c r="C11" s="9" t="n">
        <v>1.21</v>
      </c>
      <c r="D11" s="9" t="n">
        <v>1.52</v>
      </c>
      <c r="E11" s="9" t="n">
        <v>1.38</v>
      </c>
      <c r="F11" s="9" t="n">
        <v>1.51</v>
      </c>
      <c r="G11" s="9" t="n">
        <v>1.62</v>
      </c>
      <c r="H11" s="9" t="n">
        <v>1.35</v>
      </c>
      <c r="I11" s="9" t="n">
        <v>1.15</v>
      </c>
      <c r="J11" s="9" t="n">
        <v>2.23</v>
      </c>
      <c r="K11" s="9" t="n">
        <v>5.63</v>
      </c>
      <c r="L11" s="9" t="n">
        <v>2.89</v>
      </c>
    </row>
    <row r="12" spans="1:12">
      <c r="A12" s="3" t="s">
        <v>88</v>
      </c>
    </row>
    <row r="13" spans="1:12">
      <c r="A13" s="4" t="s">
        <v>89</v>
      </c>
      <c r="B13" s="9" t="n">
        <v>-1.89</v>
      </c>
      <c r="C13" s="9" t="n">
        <v>1.19</v>
      </c>
      <c r="D13" s="9" t="n">
        <v>1.5</v>
      </c>
      <c r="E13" s="9" t="n">
        <v>1.36</v>
      </c>
      <c r="F13" s="9" t="n">
        <v>1.46</v>
      </c>
      <c r="G13" s="9" t="n">
        <v>1.59</v>
      </c>
      <c r="H13" s="9" t="n">
        <v>1.32</v>
      </c>
      <c r="I13" s="9" t="n">
        <v>1.13</v>
      </c>
      <c r="J13" s="9" t="n">
        <v>2.2</v>
      </c>
      <c r="K13" s="9" t="n">
        <v>5.5</v>
      </c>
      <c r="L13" s="9" t="n">
        <v>2.84</v>
      </c>
    </row>
  </sheetData>
  <mergeCells count="3">
    <mergeCell ref="A1:A2"/>
    <mergeCell ref="B1:I1"/>
    <mergeCell ref="J1:L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5</v>
      </c>
      <c r="B1" s="2" t="s">
        <v>2</v>
      </c>
      <c r="C1" s="2" t="s">
        <v>63</v>
      </c>
    </row>
    <row r="2" spans="1:3">
      <c r="A2" s="3" t="s">
        <v>220</v>
      </c>
    </row>
    <row r="3" spans="1:3">
      <c r="A3" s="4" t="s">
        <v>456</v>
      </c>
      <c r="B3" s="7" t="n">
        <v>85.90000000000001</v>
      </c>
      <c r="C3" s="7" t="n">
        <v>67.09999999999999</v>
      </c>
    </row>
    <row r="4" spans="1:3">
      <c r="A4" s="4" t="s">
        <v>457</v>
      </c>
      <c r="B4" s="8" t="n">
        <v>130.6</v>
      </c>
      <c r="C4" s="8" t="n">
        <v>116.2</v>
      </c>
    </row>
    <row r="5" spans="1:3">
      <c r="A5" s="4" t="s">
        <v>458</v>
      </c>
      <c r="B5" s="8" t="n">
        <v>66.09999999999999</v>
      </c>
      <c r="C5" s="8" t="n">
        <v>45.9</v>
      </c>
    </row>
    <row r="6" spans="1:3">
      <c r="A6" s="4" t="s">
        <v>459</v>
      </c>
      <c r="B6" s="8" t="n">
        <v>47.7</v>
      </c>
      <c r="C6" s="8" t="n">
        <v>55.4</v>
      </c>
    </row>
    <row r="7" spans="1:3">
      <c r="A7" s="4" t="s">
        <v>460</v>
      </c>
      <c r="B7" s="8" t="n">
        <v>212.9</v>
      </c>
      <c r="C7" s="6" t="n">
        <v>194</v>
      </c>
    </row>
    <row r="8" spans="1:3">
      <c r="A8" s="4" t="s">
        <v>461</v>
      </c>
      <c r="B8" s="7" t="n">
        <v>457.3</v>
      </c>
      <c r="C8" s="7" t="n">
        <v>411.5</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62</v>
      </c>
      <c r="B1" s="2" t="s">
        <v>1</v>
      </c>
    </row>
    <row r="2" spans="1:3">
      <c r="B2" s="2" t="s">
        <v>2</v>
      </c>
      <c r="C2" s="2" t="s">
        <v>63</v>
      </c>
    </row>
    <row r="3" spans="1:3">
      <c r="A3" s="3" t="s">
        <v>409</v>
      </c>
    </row>
    <row r="4" spans="1:3">
      <c r="A4" s="4" t="s">
        <v>463</v>
      </c>
      <c r="B4" s="7" t="n">
        <v>84.40000000000001</v>
      </c>
      <c r="C4" s="7" t="n">
        <v>77.5</v>
      </c>
    </row>
    <row r="5" spans="1:3">
      <c r="A5" s="4" t="s">
        <v>464</v>
      </c>
      <c r="B5" s="8" t="n">
        <v>282.6</v>
      </c>
      <c r="C5" s="8" t="n">
        <v>259.6</v>
      </c>
    </row>
    <row r="6" spans="1:3">
      <c r="A6" s="4" t="s">
        <v>465</v>
      </c>
      <c r="B6" s="8" t="n">
        <v>889.9</v>
      </c>
      <c r="C6" s="8" t="n">
        <v>848.5</v>
      </c>
    </row>
    <row r="7" spans="1:3">
      <c r="A7" s="4" t="s">
        <v>466</v>
      </c>
      <c r="B7" s="8" t="n">
        <v>1256.9</v>
      </c>
      <c r="C7" s="8" t="n">
        <v>1185.6</v>
      </c>
    </row>
    <row r="8" spans="1:3">
      <c r="A8" s="4" t="s">
        <v>467</v>
      </c>
      <c r="B8" s="8" t="n">
        <v>640.6</v>
      </c>
      <c r="C8" s="8" t="n">
        <v>586.5</v>
      </c>
    </row>
    <row r="9" spans="1:3">
      <c r="A9" s="4" t="s">
        <v>107</v>
      </c>
      <c r="B9" s="7" t="n">
        <v>616.3</v>
      </c>
      <c r="C9" s="7" t="n">
        <v>599.1</v>
      </c>
    </row>
    <row r="10" spans="1:3">
      <c r="A10" s="4" t="s">
        <v>468</v>
      </c>
    </row>
    <row r="11" spans="1:3">
      <c r="A11" s="3" t="s">
        <v>409</v>
      </c>
    </row>
    <row r="12" spans="1:3">
      <c r="A12" s="4" t="s">
        <v>469</v>
      </c>
      <c r="B12" s="4" t="s">
        <v>438</v>
      </c>
    </row>
    <row r="13" spans="1:3">
      <c r="A13" s="4" t="s">
        <v>468</v>
      </c>
    </row>
    <row r="14" spans="1:3">
      <c r="A14" s="3" t="s">
        <v>409</v>
      </c>
    </row>
    <row r="15" spans="1:3">
      <c r="A15" s="4" t="s">
        <v>469</v>
      </c>
      <c r="B15" s="4" t="s">
        <v>442</v>
      </c>
    </row>
    <row r="16" spans="1:3">
      <c r="A16" s="4" t="s">
        <v>470</v>
      </c>
    </row>
    <row r="17" spans="1:3">
      <c r="A17" s="3" t="s">
        <v>409</v>
      </c>
    </row>
    <row r="18" spans="1:3">
      <c r="A18" s="4" t="s">
        <v>469</v>
      </c>
      <c r="B18" s="4" t="s">
        <v>440</v>
      </c>
    </row>
    <row r="19" spans="1:3">
      <c r="A19" s="4" t="s">
        <v>470</v>
      </c>
    </row>
    <row r="20" spans="1:3">
      <c r="A20" s="3" t="s">
        <v>409</v>
      </c>
    </row>
    <row r="21" spans="1:3">
      <c r="A21" s="4" t="s">
        <v>469</v>
      </c>
      <c r="B21" s="4" t="s">
        <v>438</v>
      </c>
    </row>
    <row r="22" spans="1:3">
      <c r="A22" s="4" t="s">
        <v>471</v>
      </c>
    </row>
    <row r="23" spans="1:3">
      <c r="A23" s="3" t="s">
        <v>409</v>
      </c>
    </row>
    <row r="24" spans="1:3">
      <c r="A24" s="4" t="s">
        <v>472</v>
      </c>
      <c r="B24" s="4" t="s">
        <v>473</v>
      </c>
    </row>
    <row r="25" spans="1:3">
      <c r="A25" s="4" t="s">
        <v>471</v>
      </c>
    </row>
    <row r="26" spans="1:3">
      <c r="A26" s="3" t="s">
        <v>409</v>
      </c>
    </row>
    <row r="27" spans="1:3">
      <c r="A27" s="4" t="s">
        <v>472</v>
      </c>
      <c r="B27" s="4" t="s">
        <v>47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475</v>
      </c>
      <c r="B1" s="2" t="s">
        <v>476</v>
      </c>
      <c r="D1" s="2" t="s">
        <v>1</v>
      </c>
    </row>
    <row r="2" spans="1:5">
      <c r="B2" s="2" t="s">
        <v>477</v>
      </c>
      <c r="C2" s="2" t="s">
        <v>478</v>
      </c>
      <c r="D2" s="2" t="s">
        <v>2</v>
      </c>
      <c r="E2" s="2" t="s">
        <v>63</v>
      </c>
    </row>
    <row r="3" spans="1:5">
      <c r="A3" s="3" t="s">
        <v>479</v>
      </c>
    </row>
    <row r="4" spans="1:5">
      <c r="A4" s="4" t="s">
        <v>480</v>
      </c>
      <c r="D4" s="7" t="n">
        <v>63.4</v>
      </c>
      <c r="E4" s="7" t="n">
        <v>208.4</v>
      </c>
    </row>
    <row r="5" spans="1:5">
      <c r="A5" s="4" t="s">
        <v>481</v>
      </c>
      <c r="D5" s="8" t="n">
        <v>1403.7</v>
      </c>
      <c r="E5" s="8" t="n">
        <v>1206.9</v>
      </c>
    </row>
    <row r="6" spans="1:5">
      <c r="A6" s="4" t="s">
        <v>482</v>
      </c>
      <c r="D6" s="8" t="n">
        <v>5.3</v>
      </c>
      <c r="E6" s="8" t="n">
        <v>-11.6</v>
      </c>
    </row>
    <row r="7" spans="1:5">
      <c r="A7" s="4" t="s">
        <v>483</v>
      </c>
      <c r="D7" s="8" t="n">
        <v>1472.4</v>
      </c>
      <c r="E7" s="8" t="n">
        <v>1403.7</v>
      </c>
    </row>
    <row r="8" spans="1:5">
      <c r="A8" s="4" t="s">
        <v>484</v>
      </c>
    </row>
    <row r="9" spans="1:5">
      <c r="A9" s="3" t="s">
        <v>479</v>
      </c>
    </row>
    <row r="10" spans="1:5">
      <c r="A10" s="4" t="s">
        <v>480</v>
      </c>
      <c r="C10" s="7" t="n">
        <v>22.6</v>
      </c>
    </row>
    <row r="11" spans="1:5">
      <c r="A11" s="4" t="s">
        <v>485</v>
      </c>
    </row>
    <row r="12" spans="1:5">
      <c r="A12" s="3" t="s">
        <v>479</v>
      </c>
    </row>
    <row r="13" spans="1:5">
      <c r="A13" s="4" t="s">
        <v>480</v>
      </c>
      <c r="B13" s="7" t="n">
        <v>8.9</v>
      </c>
    </row>
    <row r="14" spans="1:5">
      <c r="A14" s="4" t="s">
        <v>486</v>
      </c>
    </row>
    <row r="15" spans="1:5">
      <c r="A15" s="3" t="s">
        <v>479</v>
      </c>
    </row>
    <row r="16" spans="1:5">
      <c r="A16" s="4" t="s">
        <v>480</v>
      </c>
      <c r="D16" s="6" t="n">
        <v>0</v>
      </c>
      <c r="E16" s="6" t="n">
        <v>0</v>
      </c>
    </row>
    <row r="17" spans="1:5">
      <c r="A17" s="4" t="s">
        <v>481</v>
      </c>
      <c r="D17" s="8" t="n">
        <v>240.8</v>
      </c>
      <c r="E17" s="8" t="n">
        <v>245.4</v>
      </c>
    </row>
    <row r="18" spans="1:5">
      <c r="A18" s="4" t="s">
        <v>482</v>
      </c>
      <c r="D18" s="8" t="n">
        <v>0.1</v>
      </c>
      <c r="E18" s="8" t="n">
        <v>-4.6</v>
      </c>
    </row>
    <row r="19" spans="1:5">
      <c r="A19" s="4" t="s">
        <v>483</v>
      </c>
      <c r="D19" s="8" t="n">
        <v>240.9</v>
      </c>
      <c r="E19" s="8" t="n">
        <v>240.8</v>
      </c>
    </row>
    <row r="20" spans="1:5">
      <c r="A20" s="4" t="s">
        <v>487</v>
      </c>
    </row>
    <row r="21" spans="1:5">
      <c r="A21" s="3" t="s">
        <v>479</v>
      </c>
    </row>
    <row r="22" spans="1:5">
      <c r="A22" s="4" t="s">
        <v>480</v>
      </c>
      <c r="D22" s="8" t="n">
        <v>63.4</v>
      </c>
      <c r="E22" s="8" t="n">
        <v>208.4</v>
      </c>
    </row>
    <row r="23" spans="1:5">
      <c r="A23" s="4" t="s">
        <v>481</v>
      </c>
      <c r="D23" s="8" t="n">
        <v>789.2</v>
      </c>
      <c r="E23" s="8" t="n">
        <v>587.7</v>
      </c>
    </row>
    <row r="24" spans="1:5">
      <c r="A24" s="4" t="s">
        <v>482</v>
      </c>
      <c r="D24" s="8" t="n">
        <v>5.2</v>
      </c>
      <c r="E24" s="8" t="n">
        <v>-6.9</v>
      </c>
    </row>
    <row r="25" spans="1:5">
      <c r="A25" s="4" t="s">
        <v>483</v>
      </c>
      <c r="D25" s="8" t="n">
        <v>857.8</v>
      </c>
      <c r="E25" s="8" t="n">
        <v>789.2</v>
      </c>
    </row>
    <row r="26" spans="1:5">
      <c r="A26" s="4" t="s">
        <v>488</v>
      </c>
    </row>
    <row r="27" spans="1:5">
      <c r="A27" s="3" t="s">
        <v>479</v>
      </c>
    </row>
    <row r="28" spans="1:5">
      <c r="A28" s="4" t="s">
        <v>480</v>
      </c>
      <c r="D28" s="6" t="n">
        <v>0</v>
      </c>
      <c r="E28" s="6" t="n">
        <v>0</v>
      </c>
    </row>
    <row r="29" spans="1:5">
      <c r="A29" s="4" t="s">
        <v>481</v>
      </c>
      <c r="D29" s="8" t="n">
        <v>202.4</v>
      </c>
      <c r="E29" s="8" t="n">
        <v>202.4</v>
      </c>
    </row>
    <row r="30" spans="1:5">
      <c r="A30" s="4" t="s">
        <v>482</v>
      </c>
      <c r="D30" s="6" t="n">
        <v>0</v>
      </c>
      <c r="E30" s="6" t="n">
        <v>0</v>
      </c>
    </row>
    <row r="31" spans="1:5">
      <c r="A31" s="4" t="s">
        <v>483</v>
      </c>
      <c r="D31" s="8" t="n">
        <v>202.4</v>
      </c>
      <c r="E31" s="8" t="n">
        <v>202.4</v>
      </c>
    </row>
    <row r="32" spans="1:5">
      <c r="A32" s="4" t="s">
        <v>489</v>
      </c>
    </row>
    <row r="33" spans="1:5">
      <c r="A33" s="3" t="s">
        <v>479</v>
      </c>
    </row>
    <row r="34" spans="1:5">
      <c r="A34" s="4" t="s">
        <v>480</v>
      </c>
      <c r="D34" s="6" t="n">
        <v>0</v>
      </c>
      <c r="E34" s="6" t="n">
        <v>0</v>
      </c>
    </row>
    <row r="35" spans="1:5">
      <c r="A35" s="4" t="s">
        <v>481</v>
      </c>
      <c r="D35" s="8" t="n">
        <v>171.3</v>
      </c>
      <c r="E35" s="8" t="n">
        <v>171.4</v>
      </c>
    </row>
    <row r="36" spans="1:5">
      <c r="A36" s="4" t="s">
        <v>482</v>
      </c>
      <c r="D36" s="6" t="n">
        <v>0</v>
      </c>
      <c r="E36" s="8" t="n">
        <v>-0.1</v>
      </c>
    </row>
    <row r="37" spans="1:5">
      <c r="A37" s="4" t="s">
        <v>483</v>
      </c>
      <c r="D37" s="7" t="n">
        <v>171.3</v>
      </c>
      <c r="E37" s="7" t="n">
        <v>171.3</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90</v>
      </c>
      <c r="B1" s="2" t="s">
        <v>1</v>
      </c>
    </row>
    <row r="2" spans="1:5">
      <c r="B2" s="2" t="s">
        <v>2</v>
      </c>
      <c r="C2" s="2" t="s">
        <v>63</v>
      </c>
      <c r="D2" s="2" t="s">
        <v>64</v>
      </c>
      <c r="E2" s="2" t="s">
        <v>491</v>
      </c>
    </row>
    <row r="3" spans="1:5">
      <c r="A3" s="3" t="s">
        <v>220</v>
      </c>
    </row>
    <row r="4" spans="1:5">
      <c r="A4" s="4" t="s">
        <v>110</v>
      </c>
      <c r="B4" s="7" t="n">
        <v>505.1</v>
      </c>
      <c r="C4" s="7" t="n">
        <v>481.8</v>
      </c>
      <c r="D4" s="7" t="n">
        <v>276.8</v>
      </c>
      <c r="E4" s="7" t="n">
        <v>282.2</v>
      </c>
    </row>
    <row r="5" spans="1:5">
      <c r="A5" s="4" t="s">
        <v>492</v>
      </c>
      <c r="B5" s="6" t="n">
        <v>66</v>
      </c>
      <c r="C5" s="8" t="n">
        <v>252.8</v>
      </c>
      <c r="D5" s="8" t="n">
        <v>18.2</v>
      </c>
    </row>
    <row r="6" spans="1:5">
      <c r="A6" s="4" t="s">
        <v>493</v>
      </c>
      <c r="B6" s="8" t="n">
        <v>40.9</v>
      </c>
    </row>
    <row r="7" spans="1:5">
      <c r="A7" s="4" t="s">
        <v>494</v>
      </c>
      <c r="B7" s="6" t="n">
        <v>-40</v>
      </c>
      <c r="C7" s="8" t="n">
        <v>-44.5</v>
      </c>
      <c r="D7" s="8" t="n">
        <v>-30.9</v>
      </c>
    </row>
    <row r="8" spans="1:5">
      <c r="A8" s="4" t="s">
        <v>495</v>
      </c>
      <c r="B8" s="8" t="n">
        <v>-2.7</v>
      </c>
      <c r="C8" s="8" t="n">
        <v>-3.3</v>
      </c>
      <c r="D8" s="7" t="n">
        <v>7.3</v>
      </c>
    </row>
    <row r="9" spans="1:5">
      <c r="A9" s="4" t="s">
        <v>496</v>
      </c>
      <c r="B9" s="8" t="n">
        <v>505.1</v>
      </c>
      <c r="C9" s="8" t="n">
        <v>481.8</v>
      </c>
    </row>
    <row r="10" spans="1:5">
      <c r="A10" s="4" t="s">
        <v>431</v>
      </c>
      <c r="B10" s="8" t="n">
        <v>38.4</v>
      </c>
    </row>
    <row r="11" spans="1:5">
      <c r="A11" s="4" t="s">
        <v>497</v>
      </c>
      <c r="B11" s="8" t="n">
        <v>38.1</v>
      </c>
    </row>
    <row r="12" spans="1:5">
      <c r="A12" s="4" t="s">
        <v>433</v>
      </c>
      <c r="B12" s="8" t="n">
        <v>38.1</v>
      </c>
    </row>
    <row r="13" spans="1:5">
      <c r="A13" s="4" t="s">
        <v>498</v>
      </c>
      <c r="B13" s="8" t="n">
        <v>279.7</v>
      </c>
    </row>
    <row r="14" spans="1:5">
      <c r="A14" s="4" t="s">
        <v>499</v>
      </c>
      <c r="B14" s="7" t="n">
        <v>69.90000000000001</v>
      </c>
      <c r="C14" s="7" t="n">
        <v>69.90000000000001</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0</v>
      </c>
      <c r="B1" s="2" t="s">
        <v>2</v>
      </c>
      <c r="C1" s="2" t="s">
        <v>63</v>
      </c>
    </row>
    <row r="2" spans="1:3">
      <c r="A2" s="3" t="s">
        <v>501</v>
      </c>
    </row>
    <row r="3" spans="1:3">
      <c r="A3" s="4" t="s">
        <v>498</v>
      </c>
      <c r="B3" s="7" t="n">
        <v>279.7</v>
      </c>
    </row>
    <row r="4" spans="1:3">
      <c r="A4" s="4" t="s">
        <v>502</v>
      </c>
      <c r="B4" s="6" t="n">
        <v>890</v>
      </c>
      <c r="C4" s="7" t="n">
        <v>823.6</v>
      </c>
    </row>
    <row r="5" spans="1:3">
      <c r="A5" s="4" t="s">
        <v>503</v>
      </c>
      <c r="B5" s="8" t="n">
        <v>384.9</v>
      </c>
      <c r="C5" s="8" t="n">
        <v>341.8</v>
      </c>
    </row>
    <row r="6" spans="1:3">
      <c r="A6" s="4" t="s">
        <v>504</v>
      </c>
      <c r="B6" s="8" t="n">
        <v>505.1</v>
      </c>
      <c r="C6" s="8" t="n">
        <v>481.8</v>
      </c>
    </row>
    <row r="7" spans="1:3">
      <c r="A7" s="4" t="s">
        <v>505</v>
      </c>
    </row>
    <row r="8" spans="1:3">
      <c r="A8" s="3" t="s">
        <v>501</v>
      </c>
    </row>
    <row r="9" spans="1:3">
      <c r="A9" s="4" t="s">
        <v>502</v>
      </c>
      <c r="B9" s="8" t="n">
        <v>134.2</v>
      </c>
      <c r="C9" s="8" t="n">
        <v>130.7</v>
      </c>
    </row>
    <row r="10" spans="1:3">
      <c r="A10" s="4" t="s">
        <v>503</v>
      </c>
      <c r="B10" s="8" t="n">
        <v>56.8</v>
      </c>
      <c r="C10" s="8" t="n">
        <v>55.6</v>
      </c>
    </row>
    <row r="11" spans="1:3">
      <c r="A11" s="4" t="s">
        <v>504</v>
      </c>
      <c r="B11" s="8" t="n">
        <v>77.40000000000001</v>
      </c>
      <c r="C11" s="8" t="n">
        <v>75.09999999999999</v>
      </c>
    </row>
    <row r="12" spans="1:3">
      <c r="A12" s="4" t="s">
        <v>506</v>
      </c>
    </row>
    <row r="13" spans="1:3">
      <c r="A13" s="3" t="s">
        <v>501</v>
      </c>
    </row>
    <row r="14" spans="1:3">
      <c r="A14" s="4" t="s">
        <v>502</v>
      </c>
      <c r="B14" s="8" t="n">
        <v>603.1</v>
      </c>
      <c r="C14" s="8" t="n">
        <v>546.8</v>
      </c>
    </row>
    <row r="15" spans="1:3">
      <c r="A15" s="4" t="s">
        <v>503</v>
      </c>
      <c r="B15" s="8" t="n">
        <v>241.3</v>
      </c>
      <c r="C15" s="8" t="n">
        <v>210.7</v>
      </c>
    </row>
    <row r="16" spans="1:3">
      <c r="A16" s="4" t="s">
        <v>504</v>
      </c>
      <c r="B16" s="8" t="n">
        <v>361.8</v>
      </c>
      <c r="C16" s="8" t="n">
        <v>336.1</v>
      </c>
    </row>
    <row r="17" spans="1:3">
      <c r="A17" s="4" t="s">
        <v>507</v>
      </c>
    </row>
    <row r="18" spans="1:3">
      <c r="A18" s="3" t="s">
        <v>501</v>
      </c>
    </row>
    <row r="19" spans="1:3">
      <c r="A19" s="4" t="s">
        <v>502</v>
      </c>
      <c r="B19" s="8" t="n">
        <v>11.1</v>
      </c>
      <c r="C19" s="8" t="n">
        <v>11.1</v>
      </c>
    </row>
    <row r="20" spans="1:3">
      <c r="A20" s="4" t="s">
        <v>503</v>
      </c>
      <c r="B20" s="8" t="n">
        <v>10.5</v>
      </c>
      <c r="C20" s="8" t="n">
        <v>10.5</v>
      </c>
    </row>
    <row r="21" spans="1:3">
      <c r="A21" s="4" t="s">
        <v>504</v>
      </c>
      <c r="B21" s="8" t="n">
        <v>0.6</v>
      </c>
      <c r="C21" s="8" t="n">
        <v>0.6</v>
      </c>
    </row>
    <row r="22" spans="1:3">
      <c r="A22" s="4" t="s">
        <v>508</v>
      </c>
    </row>
    <row r="23" spans="1:3">
      <c r="A23" s="3" t="s">
        <v>501</v>
      </c>
    </row>
    <row r="24" spans="1:3">
      <c r="A24" s="4" t="s">
        <v>502</v>
      </c>
      <c r="B24" s="8" t="n">
        <v>141.6</v>
      </c>
      <c r="C24" s="6" t="n">
        <v>135</v>
      </c>
    </row>
    <row r="25" spans="1:3">
      <c r="A25" s="4" t="s">
        <v>503</v>
      </c>
      <c r="B25" s="8" t="n">
        <v>76.3</v>
      </c>
      <c r="C25" s="6" t="n">
        <v>65</v>
      </c>
    </row>
    <row r="26" spans="1:3">
      <c r="A26" s="4" t="s">
        <v>504</v>
      </c>
      <c r="B26" s="7" t="n">
        <v>65.3</v>
      </c>
      <c r="C26" s="5" t="n">
        <v>7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L4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09</v>
      </c>
      <c r="B1" s="2" t="s">
        <v>445</v>
      </c>
      <c r="J1" s="2" t="s">
        <v>1</v>
      </c>
    </row>
    <row r="2" spans="1:12">
      <c r="B2" s="2" t="s">
        <v>2</v>
      </c>
      <c r="C2" s="2" t="s">
        <v>446</v>
      </c>
      <c r="D2" s="2" t="s">
        <v>447</v>
      </c>
      <c r="E2" s="2" t="s">
        <v>448</v>
      </c>
      <c r="F2" s="2" t="s">
        <v>63</v>
      </c>
      <c r="G2" s="2" t="s">
        <v>449</v>
      </c>
      <c r="H2" s="2" t="s">
        <v>450</v>
      </c>
      <c r="I2" s="2" t="s">
        <v>451</v>
      </c>
      <c r="J2" s="2" t="s">
        <v>2</v>
      </c>
      <c r="K2" s="2" t="s">
        <v>63</v>
      </c>
      <c r="L2" s="2" t="s">
        <v>64</v>
      </c>
    </row>
    <row r="3" spans="1:12">
      <c r="A3" s="3" t="s">
        <v>510</v>
      </c>
    </row>
    <row r="4" spans="1:12">
      <c r="A4" s="4" t="s">
        <v>410</v>
      </c>
      <c r="B4" s="7" t="n">
        <v>135.4</v>
      </c>
      <c r="F4" s="7" t="n">
        <v>122.2</v>
      </c>
      <c r="J4" s="7" t="n">
        <v>135.4</v>
      </c>
      <c r="K4" s="7" t="n">
        <v>122.2</v>
      </c>
      <c r="L4" s="7" t="n">
        <v>115.8</v>
      </c>
    </row>
    <row r="5" spans="1:12">
      <c r="A5" s="3" t="s">
        <v>511</v>
      </c>
    </row>
    <row r="6" spans="1:12">
      <c r="A6" s="4" t="s">
        <v>512</v>
      </c>
      <c r="E6" s="7" t="n">
        <v>-447.6</v>
      </c>
      <c r="J6" s="8" t="n">
        <v>-447.6</v>
      </c>
    </row>
    <row r="7" spans="1:12">
      <c r="A7" s="4" t="s">
        <v>513</v>
      </c>
      <c r="J7" s="8" t="n">
        <v>-62.3</v>
      </c>
      <c r="K7" s="8" t="n">
        <v>-87.09999999999999</v>
      </c>
    </row>
    <row r="8" spans="1:12">
      <c r="A8" s="4" t="s">
        <v>514</v>
      </c>
      <c r="B8" s="8" t="n">
        <v>-483.7</v>
      </c>
      <c r="F8" s="8" t="n">
        <v>-447.6</v>
      </c>
      <c r="J8" s="8" t="n">
        <v>-483.7</v>
      </c>
      <c r="K8" s="8" t="n">
        <v>-447.6</v>
      </c>
    </row>
    <row r="9" spans="1:12">
      <c r="A9" s="4" t="s">
        <v>515</v>
      </c>
      <c r="J9" s="8" t="n">
        <v>26.2</v>
      </c>
      <c r="K9" s="8" t="n">
        <v>19.6</v>
      </c>
    </row>
    <row r="10" spans="1:12">
      <c r="A10" s="4" t="s">
        <v>68</v>
      </c>
      <c r="B10" s="8" t="n">
        <v>548.1</v>
      </c>
      <c r="C10" s="7" t="n">
        <v>494.4</v>
      </c>
      <c r="D10" s="5" t="n">
        <v>535</v>
      </c>
      <c r="E10" s="8" t="n">
        <v>526.6</v>
      </c>
      <c r="F10" s="8" t="n">
        <v>544.6</v>
      </c>
      <c r="G10" s="7" t="n">
        <v>544.8</v>
      </c>
      <c r="H10" s="7" t="n">
        <v>545.6</v>
      </c>
      <c r="I10" s="7" t="n">
        <v>521.2</v>
      </c>
      <c r="J10" s="8" t="n">
        <v>2104.1</v>
      </c>
      <c r="K10" s="8" t="n">
        <v>2156.2</v>
      </c>
      <c r="L10" s="8" t="n">
        <v>1770.9</v>
      </c>
    </row>
    <row r="11" spans="1:12">
      <c r="A11" s="4" t="s">
        <v>516</v>
      </c>
      <c r="J11" s="6" t="n">
        <v>698</v>
      </c>
      <c r="K11" s="6" t="n">
        <v>721</v>
      </c>
      <c r="L11" s="8" t="n">
        <v>605.9</v>
      </c>
    </row>
    <row r="12" spans="1:12">
      <c r="A12" s="4" t="s">
        <v>517</v>
      </c>
      <c r="J12" s="8" t="n">
        <v>37.1</v>
      </c>
      <c r="K12" s="8" t="n">
        <v>75.90000000000001</v>
      </c>
      <c r="L12" s="6" t="n">
        <v>195</v>
      </c>
    </row>
    <row r="13" spans="1:12">
      <c r="A13" s="4" t="s">
        <v>518</v>
      </c>
      <c r="J13" s="8" t="n">
        <v>-36.2</v>
      </c>
      <c r="K13" s="8" t="n">
        <v>-67.8</v>
      </c>
      <c r="L13" s="8" t="n">
        <v>96.09999999999999</v>
      </c>
    </row>
    <row r="14" spans="1:12">
      <c r="A14" s="4" t="s">
        <v>519</v>
      </c>
      <c r="J14" s="8" t="n">
        <v>97.5</v>
      </c>
      <c r="K14" s="6" t="n">
        <v>268</v>
      </c>
      <c r="L14" s="8" t="n">
        <v>267.9</v>
      </c>
    </row>
    <row r="15" spans="1:12">
      <c r="A15" s="4" t="s">
        <v>520</v>
      </c>
    </row>
    <row r="16" spans="1:12">
      <c r="A16" s="3" t="s">
        <v>511</v>
      </c>
    </row>
    <row r="17" spans="1:12">
      <c r="A17" s="4" t="s">
        <v>512</v>
      </c>
      <c r="E17" s="8" t="n">
        <v>-129.3</v>
      </c>
      <c r="I17" s="6" t="n">
        <v>-88</v>
      </c>
      <c r="J17" s="8" t="n">
        <v>-129.3</v>
      </c>
      <c r="K17" s="6" t="n">
        <v>-88</v>
      </c>
    </row>
    <row r="18" spans="1:12">
      <c r="A18" s="4" t="s">
        <v>513</v>
      </c>
      <c r="J18" s="8" t="n">
        <v>11.6</v>
      </c>
      <c r="K18" s="8" t="n">
        <v>-41.3</v>
      </c>
    </row>
    <row r="19" spans="1:12">
      <c r="A19" s="4" t="s">
        <v>514</v>
      </c>
      <c r="B19" s="8" t="n">
        <v>-117.7</v>
      </c>
      <c r="F19" s="8" t="n">
        <v>-129.3</v>
      </c>
      <c r="J19" s="8" t="n">
        <v>-117.7</v>
      </c>
      <c r="K19" s="8" t="n">
        <v>-129.3</v>
      </c>
      <c r="L19" s="6" t="n">
        <v>-88</v>
      </c>
    </row>
    <row r="20" spans="1:12">
      <c r="A20" s="4" t="s">
        <v>515</v>
      </c>
      <c r="J20" s="6" t="n">
        <v>0</v>
      </c>
      <c r="K20" s="6" t="n">
        <v>0</v>
      </c>
    </row>
    <row r="21" spans="1:12">
      <c r="A21" s="4" t="s">
        <v>518</v>
      </c>
      <c r="J21" s="8" t="n">
        <v>11.6</v>
      </c>
      <c r="K21" s="8" t="n">
        <v>-41.3</v>
      </c>
    </row>
    <row r="22" spans="1:12">
      <c r="A22" s="4" t="s">
        <v>521</v>
      </c>
    </row>
    <row r="23" spans="1:12">
      <c r="A23" s="3" t="s">
        <v>511</v>
      </c>
    </row>
    <row r="24" spans="1:12">
      <c r="A24" s="4" t="s">
        <v>512</v>
      </c>
      <c r="E24" s="7" t="n">
        <v>-318.3</v>
      </c>
      <c r="I24" s="8" t="n">
        <v>-292.1</v>
      </c>
      <c r="J24" s="8" t="n">
        <v>-318.3</v>
      </c>
      <c r="K24" s="8" t="n">
        <v>-292.1</v>
      </c>
    </row>
    <row r="25" spans="1:12">
      <c r="A25" s="4" t="s">
        <v>513</v>
      </c>
      <c r="J25" s="8" t="n">
        <v>-73.90000000000001</v>
      </c>
      <c r="K25" s="8" t="n">
        <v>-45.8</v>
      </c>
    </row>
    <row r="26" spans="1:12">
      <c r="A26" s="4" t="s">
        <v>514</v>
      </c>
      <c r="B26" s="5" t="n">
        <v>-366</v>
      </c>
      <c r="F26" s="7" t="n">
        <v>-318.3</v>
      </c>
      <c r="J26" s="6" t="n">
        <v>-366</v>
      </c>
      <c r="K26" s="8" t="n">
        <v>-318.3</v>
      </c>
      <c r="L26" s="8" t="n">
        <v>-292.1</v>
      </c>
    </row>
    <row r="27" spans="1:12">
      <c r="A27" s="4" t="s">
        <v>515</v>
      </c>
      <c r="K27" s="8" t="n">
        <v>19.6</v>
      </c>
    </row>
    <row r="28" spans="1:12">
      <c r="A28" s="4" t="s">
        <v>518</v>
      </c>
      <c r="J28" s="8" t="n">
        <v>-47.7</v>
      </c>
      <c r="K28" s="8" t="n">
        <v>-26.2</v>
      </c>
    </row>
    <row r="29" spans="1:12">
      <c r="A29" s="4" t="s">
        <v>522</v>
      </c>
    </row>
    <row r="30" spans="1:12">
      <c r="A30" s="3" t="s">
        <v>511</v>
      </c>
    </row>
    <row r="31" spans="1:12">
      <c r="A31" s="4" t="s">
        <v>512</v>
      </c>
      <c r="I31" s="7" t="n">
        <v>-380.1</v>
      </c>
      <c r="K31" s="8" t="n">
        <v>-380.1</v>
      </c>
    </row>
    <row r="32" spans="1:12">
      <c r="A32" s="4" t="s">
        <v>514</v>
      </c>
      <c r="L32" s="8" t="n">
        <v>-380.1</v>
      </c>
    </row>
    <row r="33" spans="1:12">
      <c r="A33" s="4" t="s">
        <v>519</v>
      </c>
      <c r="J33" s="8" t="n">
        <v>-36.1</v>
      </c>
      <c r="K33" s="8" t="n">
        <v>-67.5</v>
      </c>
    </row>
    <row r="34" spans="1:12">
      <c r="A34" s="4" t="s">
        <v>523</v>
      </c>
    </row>
    <row r="35" spans="1:12">
      <c r="A35" s="3" t="s">
        <v>510</v>
      </c>
    </row>
    <row r="36" spans="1:12">
      <c r="A36" s="4" t="s">
        <v>524</v>
      </c>
      <c r="J36" s="8" t="n">
        <v>13.6</v>
      </c>
      <c r="K36" s="8" t="n">
        <v>12.5</v>
      </c>
    </row>
    <row r="37" spans="1:12">
      <c r="A37" s="3" t="s">
        <v>511</v>
      </c>
    </row>
    <row r="38" spans="1:12">
      <c r="A38" s="4" t="s">
        <v>515</v>
      </c>
      <c r="J38" s="8" t="n">
        <v>26.2</v>
      </c>
      <c r="K38" s="8" t="n">
        <v>19.6</v>
      </c>
    </row>
    <row r="39" spans="1:12">
      <c r="A39" s="4" t="s">
        <v>517</v>
      </c>
      <c r="J39" s="8" t="n">
        <v>-12.6</v>
      </c>
      <c r="K39" s="8" t="n">
        <v>-7.1</v>
      </c>
    </row>
    <row r="40" spans="1:12">
      <c r="A40" s="4" t="s">
        <v>525</v>
      </c>
    </row>
    <row r="41" spans="1:12">
      <c r="A41" s="3" t="s">
        <v>510</v>
      </c>
    </row>
    <row r="42" spans="1:12">
      <c r="A42" s="4" t="s">
        <v>526</v>
      </c>
      <c r="J42" s="8" t="n">
        <v>-0.3</v>
      </c>
      <c r="K42" s="8" t="n">
        <v>-0.5</v>
      </c>
      <c r="L42" s="8" t="n">
        <v>-0.6</v>
      </c>
    </row>
    <row r="43" spans="1:12">
      <c r="A43" s="4" t="s">
        <v>527</v>
      </c>
      <c r="J43" s="8" t="n">
        <v>15.3</v>
      </c>
      <c r="K43" s="8" t="n">
        <v>14.2</v>
      </c>
      <c r="L43" s="8" t="n">
        <v>14.3</v>
      </c>
    </row>
    <row r="44" spans="1:12">
      <c r="A44" s="4" t="s">
        <v>528</v>
      </c>
    </row>
    <row r="45" spans="1:12">
      <c r="A45" s="3" t="s">
        <v>510</v>
      </c>
    </row>
    <row r="46" spans="1:12">
      <c r="A46" s="4" t="s">
        <v>526</v>
      </c>
      <c r="J46" s="8" t="n">
        <v>-1.1</v>
      </c>
      <c r="K46" s="6" t="n">
        <v>-1</v>
      </c>
      <c r="L46" s="8" t="n">
        <v>-0.2</v>
      </c>
    </row>
    <row r="47" spans="1:12">
      <c r="A47" s="4" t="s">
        <v>527</v>
      </c>
      <c r="J47" s="7" t="n">
        <v>-0.3</v>
      </c>
      <c r="K47" s="7" t="n">
        <v>-0.2</v>
      </c>
      <c r="L47" s="7" t="n">
        <v>-0.3</v>
      </c>
    </row>
  </sheetData>
  <mergeCells count="3">
    <mergeCell ref="A1:A2"/>
    <mergeCell ref="B1:I1"/>
    <mergeCell ref="J1:L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9</v>
      </c>
      <c r="B1" s="2" t="s">
        <v>1</v>
      </c>
    </row>
    <row r="2" spans="1:4">
      <c r="B2" s="2" t="s">
        <v>2</v>
      </c>
      <c r="C2" s="2" t="s">
        <v>63</v>
      </c>
      <c r="D2" s="2" t="s">
        <v>64</v>
      </c>
    </row>
    <row r="3" spans="1:4">
      <c r="A3" s="3" t="s">
        <v>479</v>
      </c>
    </row>
    <row r="4" spans="1:4">
      <c r="A4" s="4" t="s">
        <v>111</v>
      </c>
      <c r="B4" s="7" t="n">
        <v>1472.4</v>
      </c>
      <c r="C4" s="7" t="n">
        <v>1403.7</v>
      </c>
      <c r="D4" s="7" t="n">
        <v>1206.9</v>
      </c>
    </row>
    <row r="5" spans="1:4">
      <c r="A5" s="4" t="s">
        <v>530</v>
      </c>
      <c r="B5" s="8" t="n">
        <v>5.3</v>
      </c>
      <c r="C5" s="8" t="n">
        <v>-11.6</v>
      </c>
    </row>
    <row r="6" spans="1:4">
      <c r="A6" s="4" t="s">
        <v>486</v>
      </c>
    </row>
    <row r="7" spans="1:4">
      <c r="A7" s="3" t="s">
        <v>479</v>
      </c>
    </row>
    <row r="8" spans="1:4">
      <c r="A8" s="4" t="s">
        <v>111</v>
      </c>
      <c r="B8" s="8" t="n">
        <v>240.9</v>
      </c>
      <c r="C8" s="8" t="n">
        <v>240.8</v>
      </c>
      <c r="D8" s="8" t="n">
        <v>245.4</v>
      </c>
    </row>
    <row r="9" spans="1:4">
      <c r="A9" s="4" t="s">
        <v>530</v>
      </c>
      <c r="B9" s="8" t="n">
        <v>0.1</v>
      </c>
      <c r="C9" s="8" t="n">
        <v>-4.6</v>
      </c>
    </row>
    <row r="10" spans="1:4">
      <c r="A10" s="4" t="s">
        <v>487</v>
      </c>
    </row>
    <row r="11" spans="1:4">
      <c r="A11" s="3" t="s">
        <v>479</v>
      </c>
    </row>
    <row r="12" spans="1:4">
      <c r="A12" s="4" t="s">
        <v>111</v>
      </c>
      <c r="B12" s="8" t="n">
        <v>857.8</v>
      </c>
      <c r="C12" s="8" t="n">
        <v>789.2</v>
      </c>
      <c r="D12" s="8" t="n">
        <v>587.7</v>
      </c>
    </row>
    <row r="13" spans="1:4">
      <c r="A13" s="4" t="s">
        <v>530</v>
      </c>
      <c r="B13" s="8" t="n">
        <v>5.2</v>
      </c>
      <c r="C13" s="8" t="n">
        <v>-6.9</v>
      </c>
    </row>
    <row r="14" spans="1:4">
      <c r="A14" s="4" t="s">
        <v>488</v>
      </c>
    </row>
    <row r="15" spans="1:4">
      <c r="A15" s="3" t="s">
        <v>479</v>
      </c>
    </row>
    <row r="16" spans="1:4">
      <c r="A16" s="4" t="s">
        <v>111</v>
      </c>
      <c r="B16" s="8" t="n">
        <v>202.4</v>
      </c>
      <c r="C16" s="8" t="n">
        <v>202.4</v>
      </c>
      <c r="D16" s="8" t="n">
        <v>202.4</v>
      </c>
    </row>
    <row r="17" spans="1:4">
      <c r="A17" s="4" t="s">
        <v>530</v>
      </c>
      <c r="B17" s="6" t="n">
        <v>0</v>
      </c>
      <c r="C17" s="6" t="n">
        <v>0</v>
      </c>
    </row>
    <row r="18" spans="1:4">
      <c r="A18" s="4" t="s">
        <v>489</v>
      </c>
    </row>
    <row r="19" spans="1:4">
      <c r="A19" s="3" t="s">
        <v>479</v>
      </c>
    </row>
    <row r="20" spans="1:4">
      <c r="A20" s="4" t="s">
        <v>111</v>
      </c>
      <c r="B20" s="8" t="n">
        <v>171.3</v>
      </c>
      <c r="C20" s="8" t="n">
        <v>171.3</v>
      </c>
      <c r="D20" s="7" t="n">
        <v>171.4</v>
      </c>
    </row>
    <row r="21" spans="1:4">
      <c r="A21" s="4" t="s">
        <v>530</v>
      </c>
      <c r="B21" s="5" t="n">
        <v>0</v>
      </c>
      <c r="C21" s="7" t="n">
        <v>-0.1</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M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531</v>
      </c>
      <c r="B1" s="2" t="s">
        <v>445</v>
      </c>
      <c r="J1" s="2" t="s">
        <v>1</v>
      </c>
    </row>
    <row r="2" spans="1:13">
      <c r="B2" s="2" t="s">
        <v>2</v>
      </c>
      <c r="C2" s="2" t="s">
        <v>446</v>
      </c>
      <c r="D2" s="2" t="s">
        <v>447</v>
      </c>
      <c r="E2" s="2" t="s">
        <v>448</v>
      </c>
      <c r="F2" s="2" t="s">
        <v>63</v>
      </c>
      <c r="G2" s="2" t="s">
        <v>449</v>
      </c>
      <c r="H2" s="2" t="s">
        <v>450</v>
      </c>
      <c r="I2" s="2" t="s">
        <v>451</v>
      </c>
      <c r="J2" s="2" t="s">
        <v>2</v>
      </c>
      <c r="K2" s="2" t="s">
        <v>63</v>
      </c>
      <c r="L2" s="2" t="s">
        <v>64</v>
      </c>
      <c r="M2" s="2" t="s">
        <v>532</v>
      </c>
    </row>
    <row r="3" spans="1:13">
      <c r="A3" s="3" t="s">
        <v>533</v>
      </c>
    </row>
    <row r="4" spans="1:13">
      <c r="A4" s="4" t="s">
        <v>212</v>
      </c>
      <c r="F4" s="7" t="n">
        <v>6.7</v>
      </c>
      <c r="K4" s="7" t="n">
        <v>6.7</v>
      </c>
    </row>
    <row r="5" spans="1:13">
      <c r="A5" s="4" t="s">
        <v>534</v>
      </c>
      <c r="B5" s="7" t="n">
        <v>55.8</v>
      </c>
      <c r="F5" s="8" t="n">
        <v>54.9</v>
      </c>
      <c r="J5" s="7" t="n">
        <v>55.8</v>
      </c>
      <c r="K5" s="8" t="n">
        <v>54.9</v>
      </c>
    </row>
    <row r="6" spans="1:13">
      <c r="A6" s="4" t="s">
        <v>535</v>
      </c>
      <c r="B6" s="8" t="n">
        <v>548.1</v>
      </c>
      <c r="C6" s="7" t="n">
        <v>494.4</v>
      </c>
      <c r="D6" s="5" t="n">
        <v>535</v>
      </c>
      <c r="E6" s="7" t="n">
        <v>526.6</v>
      </c>
      <c r="F6" s="8" t="n">
        <v>544.6</v>
      </c>
      <c r="G6" s="7" t="n">
        <v>544.8</v>
      </c>
      <c r="H6" s="7" t="n">
        <v>545.6</v>
      </c>
      <c r="I6" s="7" t="n">
        <v>521.2</v>
      </c>
      <c r="J6" s="8" t="n">
        <v>2104.1</v>
      </c>
      <c r="K6" s="8" t="n">
        <v>2156.2</v>
      </c>
      <c r="L6" s="7" t="n">
        <v>1770.9</v>
      </c>
    </row>
    <row r="7" spans="1:13">
      <c r="A7" s="4" t="s">
        <v>536</v>
      </c>
      <c r="B7" s="8" t="n">
        <v>457.3</v>
      </c>
      <c r="F7" s="8" t="n">
        <v>411.5</v>
      </c>
      <c r="J7" s="8" t="n">
        <v>457.3</v>
      </c>
      <c r="K7" s="8" t="n">
        <v>411.5</v>
      </c>
    </row>
    <row r="8" spans="1:13">
      <c r="A8" s="4" t="s">
        <v>537</v>
      </c>
      <c r="B8" s="8" t="n">
        <v>79.5</v>
      </c>
      <c r="F8" s="8" t="n">
        <v>76.2</v>
      </c>
      <c r="J8" s="8" t="n">
        <v>79.5</v>
      </c>
      <c r="K8" s="8" t="n">
        <v>76.2</v>
      </c>
    </row>
    <row r="9" spans="1:13">
      <c r="A9" s="4" t="s">
        <v>538</v>
      </c>
      <c r="B9" s="8" t="n">
        <v>112.6</v>
      </c>
      <c r="J9" s="8" t="n">
        <v>112.6</v>
      </c>
    </row>
    <row r="10" spans="1:13">
      <c r="A10" s="4" t="s">
        <v>539</v>
      </c>
      <c r="B10" s="7" t="n">
        <v>115.5</v>
      </c>
      <c r="J10" s="7" t="n">
        <v>115.5</v>
      </c>
    </row>
    <row r="11" spans="1:13">
      <c r="A11" s="4" t="s">
        <v>197</v>
      </c>
    </row>
    <row r="12" spans="1:13">
      <c r="A12" s="3" t="s">
        <v>533</v>
      </c>
    </row>
    <row r="13" spans="1:13">
      <c r="A13" s="4" t="s">
        <v>212</v>
      </c>
      <c r="F13" s="7" t="n">
        <v>6.7</v>
      </c>
      <c r="K13" s="7" t="n">
        <v>6.7</v>
      </c>
    </row>
    <row r="14" spans="1:13">
      <c r="A14" s="4" t="s">
        <v>540</v>
      </c>
    </row>
    <row r="15" spans="1:13">
      <c r="A15" s="3" t="s">
        <v>533</v>
      </c>
    </row>
    <row r="16" spans="1:13">
      <c r="A16" s="4" t="s">
        <v>538</v>
      </c>
      <c r="M16" s="7" t="n">
        <v>109.1</v>
      </c>
    </row>
    <row r="17" spans="1:13">
      <c r="A17" s="4" t="s">
        <v>539</v>
      </c>
      <c r="M17" s="7" t="n">
        <v>110.4</v>
      </c>
    </row>
  </sheetData>
  <mergeCells count="3">
    <mergeCell ref="A1:A2"/>
    <mergeCell ref="B1:I1"/>
    <mergeCell ref="J1:L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39</v>
      </c>
      <c r="B1" s="2" t="s">
        <v>2</v>
      </c>
      <c r="C1" s="2" t="s">
        <v>63</v>
      </c>
    </row>
    <row r="2" spans="1:3">
      <c r="A2" s="3" t="s">
        <v>140</v>
      </c>
    </row>
    <row r="3" spans="1:3">
      <c r="A3" s="4" t="s">
        <v>141</v>
      </c>
      <c r="B3" s="9" t="n">
        <v>0.01</v>
      </c>
      <c r="C3" s="9" t="n">
        <v>0.01</v>
      </c>
    </row>
    <row r="4" spans="1:3">
      <c r="A4" s="4" t="s">
        <v>142</v>
      </c>
      <c r="B4" s="6" t="n">
        <v>5000000</v>
      </c>
      <c r="C4" s="6" t="n">
        <v>5000000</v>
      </c>
    </row>
    <row r="5" spans="1:3">
      <c r="A5" s="4" t="s">
        <v>143</v>
      </c>
      <c r="B5" s="5" t="n">
        <v>1</v>
      </c>
      <c r="C5" s="5" t="n">
        <v>1</v>
      </c>
    </row>
    <row r="6" spans="1:3">
      <c r="A6" s="4" t="s">
        <v>144</v>
      </c>
      <c r="B6" s="6" t="n">
        <v>200000000</v>
      </c>
      <c r="C6" s="6" t="n">
        <v>200000000</v>
      </c>
    </row>
    <row r="7" spans="1:3">
      <c r="A7" s="4" t="s">
        <v>145</v>
      </c>
      <c r="B7" s="6" t="n">
        <v>13423934</v>
      </c>
      <c r="C7" s="6" t="n">
        <v>12917713</v>
      </c>
    </row>
    <row r="8" spans="1:3">
      <c r="A8" s="4" t="s">
        <v>146</v>
      </c>
      <c r="B8" s="6" t="n">
        <v>59002205</v>
      </c>
      <c r="C8" s="6" t="n">
        <v>59508401</v>
      </c>
    </row>
    <row r="9" spans="1:3">
      <c r="A9" s="4" t="s">
        <v>147</v>
      </c>
      <c r="B9" s="6" t="n">
        <v>72426139</v>
      </c>
      <c r="C9" s="6" t="n">
        <v>7242613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541</v>
      </c>
      <c r="B1" s="2" t="s">
        <v>542</v>
      </c>
    </row>
    <row r="2" spans="1:2">
      <c r="A2" s="3" t="s">
        <v>543</v>
      </c>
    </row>
    <row r="3" spans="1:2">
      <c r="A3" s="4" t="s">
        <v>544</v>
      </c>
      <c r="B3" s="7" t="n">
        <v>1155.2</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O1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6"/>
    <col customWidth="1" max="5" min="5" width="14"/>
    <col customWidth="1" max="6" min="6" width="14"/>
    <col customWidth="1" max="7" min="7" width="14"/>
    <col customWidth="1" max="8" min="8" width="25"/>
    <col customWidth="1" max="9" min="9" width="14"/>
    <col customWidth="1" max="10" min="10" width="14"/>
    <col customWidth="1" max="11" min="11" width="14"/>
    <col customWidth="1" max="12" min="12" width="14"/>
    <col customWidth="1" max="13" min="13" width="15"/>
    <col customWidth="1" max="14" min="14" width="16"/>
    <col customWidth="1" max="15" min="15" width="14"/>
  </cols>
  <sheetData>
    <row r="1" spans="1:15">
      <c r="A1" s="1" t="s">
        <v>545</v>
      </c>
      <c r="B1" s="2" t="s">
        <v>2</v>
      </c>
      <c r="C1" s="2" t="s">
        <v>546</v>
      </c>
      <c r="D1" s="2" t="s">
        <v>547</v>
      </c>
      <c r="E1" s="2" t="s">
        <v>64</v>
      </c>
      <c r="F1" s="2" t="s">
        <v>477</v>
      </c>
      <c r="G1" s="2" t="s">
        <v>478</v>
      </c>
      <c r="H1" s="2" t="s">
        <v>448</v>
      </c>
      <c r="I1" s="2" t="s">
        <v>63</v>
      </c>
      <c r="J1" s="2" t="s">
        <v>449</v>
      </c>
      <c r="K1" s="2" t="s">
        <v>450</v>
      </c>
      <c r="L1" s="2" t="s">
        <v>451</v>
      </c>
      <c r="M1" s="2" t="s">
        <v>2</v>
      </c>
      <c r="N1" s="2" t="s">
        <v>63</v>
      </c>
      <c r="O1" s="2" t="s">
        <v>64</v>
      </c>
    </row>
    <row r="2" spans="1:15">
      <c r="A2" s="3" t="s">
        <v>548</v>
      </c>
    </row>
    <row r="3" spans="1:15">
      <c r="A3" s="4" t="s">
        <v>549</v>
      </c>
      <c r="M3" s="5" t="n">
        <v>156200000</v>
      </c>
      <c r="N3" s="5" t="n">
        <v>648000000</v>
      </c>
      <c r="O3" s="5" t="n">
        <v>54800000</v>
      </c>
    </row>
    <row r="4" spans="1:15">
      <c r="A4" s="4" t="s">
        <v>550</v>
      </c>
      <c r="M4" s="6" t="n">
        <v>5200000</v>
      </c>
      <c r="N4" s="6" t="n">
        <v>19800000</v>
      </c>
      <c r="O4" s="6" t="n">
        <v>7800000</v>
      </c>
    </row>
    <row r="5" spans="1:15">
      <c r="A5" s="4" t="s">
        <v>551</v>
      </c>
      <c r="I5" s="5" t="n">
        <v>300000</v>
      </c>
      <c r="J5" s="5" t="n">
        <v>300000</v>
      </c>
      <c r="K5" s="5" t="n">
        <v>1900000</v>
      </c>
      <c r="L5" s="5" t="n">
        <v>6600000</v>
      </c>
      <c r="N5" s="6" t="n">
        <v>9100000</v>
      </c>
    </row>
    <row r="6" spans="1:15">
      <c r="A6" s="4" t="s">
        <v>480</v>
      </c>
      <c r="M6" s="6" t="n">
        <v>63400000</v>
      </c>
      <c r="N6" s="6" t="n">
        <v>208400000</v>
      </c>
    </row>
    <row r="7" spans="1:15">
      <c r="A7" s="4" t="s">
        <v>552</v>
      </c>
      <c r="E7" s="4" t="s">
        <v>553</v>
      </c>
    </row>
    <row r="8" spans="1:15">
      <c r="A8" s="4" t="s">
        <v>554</v>
      </c>
      <c r="E8" s="5" t="n">
        <v>14100000</v>
      </c>
    </row>
    <row r="9" spans="1:15">
      <c r="A9" s="4" t="s">
        <v>555</v>
      </c>
      <c r="M9" s="6" t="n">
        <v>-1200000</v>
      </c>
      <c r="N9" s="6" t="n">
        <v>-1700000</v>
      </c>
      <c r="O9" s="6" t="n">
        <v>1000000</v>
      </c>
    </row>
    <row r="10" spans="1:15">
      <c r="A10" s="4" t="s">
        <v>556</v>
      </c>
      <c r="O10" s="6" t="n">
        <v>700000</v>
      </c>
    </row>
    <row r="11" spans="1:15">
      <c r="A11" s="4" t="s">
        <v>557</v>
      </c>
      <c r="O11" s="6" t="n">
        <v>900000</v>
      </c>
    </row>
    <row r="12" spans="1:15">
      <c r="A12" s="4" t="s">
        <v>558</v>
      </c>
      <c r="E12" s="5" t="n">
        <v>2300000</v>
      </c>
      <c r="O12" s="5" t="n">
        <v>2300000</v>
      </c>
    </row>
    <row r="13" spans="1:15">
      <c r="A13" s="4" t="s">
        <v>559</v>
      </c>
      <c r="O13" s="4" t="s">
        <v>560</v>
      </c>
    </row>
    <row r="14" spans="1:15">
      <c r="A14" s="4" t="s">
        <v>561</v>
      </c>
    </row>
    <row r="15" spans="1:15">
      <c r="A15" s="3" t="s">
        <v>548</v>
      </c>
    </row>
    <row r="16" spans="1:15">
      <c r="A16" s="4" t="s">
        <v>562</v>
      </c>
      <c r="M16" s="6" t="n">
        <v>3310100000</v>
      </c>
    </row>
    <row r="17" spans="1:15">
      <c r="A17" s="4" t="s">
        <v>563</v>
      </c>
      <c r="N17" s="6" t="n">
        <v>458200000</v>
      </c>
    </row>
    <row r="18" spans="1:15">
      <c r="A18" s="4" t="s">
        <v>564</v>
      </c>
      <c r="N18" s="6" t="n">
        <v>33800000</v>
      </c>
    </row>
    <row r="19" spans="1:15">
      <c r="A19" s="4" t="s">
        <v>565</v>
      </c>
      <c r="H19" s="5" t="n">
        <v>199600000</v>
      </c>
    </row>
    <row r="20" spans="1:15">
      <c r="A20" s="4" t="s">
        <v>566</v>
      </c>
      <c r="H20" s="6" t="n">
        <v>107200000</v>
      </c>
    </row>
    <row r="21" spans="1:15">
      <c r="A21" s="4" t="s">
        <v>567</v>
      </c>
      <c r="D21" s="5" t="n">
        <v>24300000</v>
      </c>
    </row>
    <row r="22" spans="1:15">
      <c r="A22" s="4" t="s">
        <v>568</v>
      </c>
      <c r="H22" s="6" t="n">
        <v>252800000</v>
      </c>
    </row>
    <row r="23" spans="1:15">
      <c r="A23" s="4" t="s">
        <v>569</v>
      </c>
      <c r="C23" s="5" t="n">
        <v>800000000</v>
      </c>
    </row>
    <row r="24" spans="1:15">
      <c r="A24" s="4" t="s">
        <v>549</v>
      </c>
      <c r="C24" s="5" t="n">
        <v>672300000</v>
      </c>
      <c r="D24" s="5" t="n">
        <v>648000000</v>
      </c>
    </row>
    <row r="25" spans="1:15">
      <c r="A25" s="4" t="s">
        <v>570</v>
      </c>
      <c r="H25" s="6" t="n">
        <v>97300000</v>
      </c>
    </row>
    <row r="26" spans="1:15">
      <c r="A26" s="4" t="s">
        <v>571</v>
      </c>
      <c r="H26" s="6" t="n">
        <v>120300000</v>
      </c>
    </row>
    <row r="27" spans="1:15">
      <c r="A27" s="4" t="s">
        <v>572</v>
      </c>
      <c r="H27" s="6" t="n">
        <v>298000000</v>
      </c>
    </row>
    <row r="28" spans="1:15">
      <c r="A28" s="4" t="s">
        <v>573</v>
      </c>
      <c r="H28" s="6" t="n">
        <v>5300000</v>
      </c>
    </row>
    <row r="29" spans="1:15">
      <c r="A29" s="4" t="s">
        <v>574</v>
      </c>
      <c r="H29" s="6" t="n">
        <v>217100000</v>
      </c>
    </row>
    <row r="30" spans="1:15">
      <c r="A30" s="4" t="s">
        <v>575</v>
      </c>
      <c r="H30" s="6" t="n">
        <v>972800000</v>
      </c>
    </row>
    <row r="31" spans="1:15">
      <c r="A31" s="4" t="s">
        <v>576</v>
      </c>
      <c r="H31" s="6" t="n">
        <v>324800000</v>
      </c>
    </row>
    <row r="32" spans="1:15">
      <c r="A32" s="4" t="s">
        <v>577</v>
      </c>
      <c r="H32" s="5" t="n">
        <v>648000000</v>
      </c>
    </row>
    <row r="33" spans="1:15">
      <c r="A33" s="4" t="s">
        <v>578</v>
      </c>
      <c r="M33" s="5" t="n">
        <v>155300000</v>
      </c>
    </row>
    <row r="34" spans="1:15">
      <c r="A34" s="4" t="s">
        <v>579</v>
      </c>
      <c r="M34" s="9" t="n">
        <v>2.61</v>
      </c>
    </row>
    <row r="35" spans="1:15">
      <c r="A35" s="4" t="s">
        <v>580</v>
      </c>
      <c r="M35" s="9" t="n">
        <v>2.57</v>
      </c>
    </row>
    <row r="36" spans="1:15">
      <c r="A36" s="4" t="s">
        <v>561</v>
      </c>
    </row>
    <row r="37" spans="1:15">
      <c r="A37" s="3" t="s">
        <v>548</v>
      </c>
    </row>
    <row r="38" spans="1:15">
      <c r="A38" s="4" t="s">
        <v>562</v>
      </c>
      <c r="M38" s="5" t="n">
        <v>3475200000</v>
      </c>
      <c r="N38" s="5" t="n">
        <v>3531100000</v>
      </c>
    </row>
    <row r="39" spans="1:15">
      <c r="A39" s="4" t="s">
        <v>565</v>
      </c>
      <c r="B39" s="5" t="n">
        <v>89300000</v>
      </c>
      <c r="M39" s="6" t="n">
        <v>89300000</v>
      </c>
    </row>
    <row r="40" spans="1:15">
      <c r="A40" s="4" t="s">
        <v>566</v>
      </c>
      <c r="B40" s="6" t="n">
        <v>67100000</v>
      </c>
      <c r="M40" s="6" t="n">
        <v>67100000</v>
      </c>
    </row>
    <row r="41" spans="1:15">
      <c r="A41" s="4" t="s">
        <v>568</v>
      </c>
      <c r="B41" s="6" t="n">
        <v>66000000</v>
      </c>
      <c r="M41" s="6" t="n">
        <v>66000000</v>
      </c>
    </row>
    <row r="42" spans="1:15">
      <c r="A42" s="4" t="s">
        <v>569</v>
      </c>
      <c r="B42" s="6" t="n">
        <v>160000000</v>
      </c>
    </row>
    <row r="43" spans="1:15">
      <c r="A43" s="4" t="s">
        <v>549</v>
      </c>
      <c r="B43" s="6" t="n">
        <v>156200000</v>
      </c>
    </row>
    <row r="44" spans="1:15">
      <c r="A44" s="4" t="s">
        <v>581</v>
      </c>
      <c r="B44" s="6" t="n">
        <v>150000000</v>
      </c>
      <c r="M44" s="6" t="n">
        <v>150000000</v>
      </c>
    </row>
    <row r="45" spans="1:15">
      <c r="A45" s="4" t="s">
        <v>570</v>
      </c>
      <c r="B45" s="6" t="n">
        <v>22400000</v>
      </c>
      <c r="M45" s="6" t="n">
        <v>22400000</v>
      </c>
    </row>
    <row r="46" spans="1:15">
      <c r="A46" s="4" t="s">
        <v>571</v>
      </c>
      <c r="B46" s="6" t="n">
        <v>89500000</v>
      </c>
      <c r="M46" s="6" t="n">
        <v>89500000</v>
      </c>
    </row>
    <row r="47" spans="1:15">
      <c r="A47" s="4" t="s">
        <v>572</v>
      </c>
      <c r="B47" s="6" t="n">
        <v>26600000</v>
      </c>
      <c r="M47" s="6" t="n">
        <v>26600000</v>
      </c>
    </row>
    <row r="48" spans="1:15">
      <c r="A48" s="4" t="s">
        <v>573</v>
      </c>
      <c r="B48" s="6" t="n">
        <v>9100000</v>
      </c>
      <c r="M48" s="6" t="n">
        <v>9100000</v>
      </c>
    </row>
    <row r="49" spans="1:15">
      <c r="A49" s="4" t="s">
        <v>574</v>
      </c>
      <c r="B49" s="6" t="n">
        <v>54700000</v>
      </c>
      <c r="M49" s="6" t="n">
        <v>54700000</v>
      </c>
    </row>
    <row r="50" spans="1:15">
      <c r="A50" s="4" t="s">
        <v>575</v>
      </c>
      <c r="B50" s="6" t="n">
        <v>245700000</v>
      </c>
      <c r="M50" s="6" t="n">
        <v>245700000</v>
      </c>
    </row>
    <row r="51" spans="1:15">
      <c r="A51" s="4" t="s">
        <v>576</v>
      </c>
      <c r="B51" s="6" t="n">
        <v>156200000</v>
      </c>
      <c r="M51" s="6" t="n">
        <v>156200000</v>
      </c>
    </row>
    <row r="52" spans="1:15">
      <c r="A52" s="4" t="s">
        <v>484</v>
      </c>
    </row>
    <row r="53" spans="1:15">
      <c r="A53" s="3" t="s">
        <v>548</v>
      </c>
    </row>
    <row r="54" spans="1:15">
      <c r="A54" s="4" t="s">
        <v>569</v>
      </c>
      <c r="G54" s="5" t="n">
        <v>40000000</v>
      </c>
    </row>
    <row r="55" spans="1:15">
      <c r="A55" s="4" t="s">
        <v>582</v>
      </c>
      <c r="G55" s="6" t="n">
        <v>32000000</v>
      </c>
    </row>
    <row r="56" spans="1:15">
      <c r="A56" s="4" t="s">
        <v>480</v>
      </c>
      <c r="G56" s="5" t="n">
        <v>22600000</v>
      </c>
    </row>
    <row r="57" spans="1:15">
      <c r="A57" s="4" t="s">
        <v>485</v>
      </c>
    </row>
    <row r="58" spans="1:15">
      <c r="A58" s="3" t="s">
        <v>548</v>
      </c>
    </row>
    <row r="59" spans="1:15">
      <c r="A59" s="4" t="s">
        <v>569</v>
      </c>
      <c r="F59" s="5" t="n">
        <v>18000000</v>
      </c>
    </row>
    <row r="60" spans="1:15">
      <c r="A60" s="4" t="s">
        <v>480</v>
      </c>
      <c r="F60" s="5" t="n">
        <v>8900000</v>
      </c>
    </row>
    <row r="61" spans="1:15">
      <c r="A61" s="4" t="s">
        <v>583</v>
      </c>
    </row>
    <row r="62" spans="1:15">
      <c r="A62" s="3" t="s">
        <v>548</v>
      </c>
    </row>
    <row r="63" spans="1:15">
      <c r="A63" s="4" t="s">
        <v>584</v>
      </c>
      <c r="H63" s="4" t="s">
        <v>585</v>
      </c>
    </row>
    <row r="64" spans="1:15">
      <c r="A64" s="4" t="s">
        <v>586</v>
      </c>
    </row>
    <row r="65" spans="1:15">
      <c r="A65" s="3" t="s">
        <v>548</v>
      </c>
    </row>
    <row r="66" spans="1:15">
      <c r="A66" s="4" t="s">
        <v>568</v>
      </c>
      <c r="B66" s="6" t="n">
        <v>3000000</v>
      </c>
      <c r="M66" s="5" t="n">
        <v>3000000</v>
      </c>
    </row>
    <row r="67" spans="1:15">
      <c r="A67" s="4" t="s">
        <v>584</v>
      </c>
      <c r="M67" s="4" t="s">
        <v>473</v>
      </c>
    </row>
    <row r="68" spans="1:15">
      <c r="A68" s="4" t="s">
        <v>587</v>
      </c>
    </row>
    <row r="69" spans="1:15">
      <c r="A69" s="3" t="s">
        <v>548</v>
      </c>
    </row>
    <row r="70" spans="1:15">
      <c r="A70" s="4" t="s">
        <v>568</v>
      </c>
      <c r="H70" s="5" t="n">
        <v>74000000</v>
      </c>
    </row>
    <row r="71" spans="1:15">
      <c r="A71" s="4" t="s">
        <v>587</v>
      </c>
    </row>
    <row r="72" spans="1:15">
      <c r="A72" s="3" t="s">
        <v>548</v>
      </c>
    </row>
    <row r="73" spans="1:15">
      <c r="A73" s="4" t="s">
        <v>568</v>
      </c>
      <c r="B73" s="6" t="n">
        <v>8500000</v>
      </c>
      <c r="M73" s="5" t="n">
        <v>8500000</v>
      </c>
    </row>
    <row r="74" spans="1:15">
      <c r="A74" s="4" t="s">
        <v>584</v>
      </c>
      <c r="M74" s="4" t="s">
        <v>438</v>
      </c>
    </row>
    <row r="75" spans="1:15">
      <c r="A75" s="4" t="s">
        <v>588</v>
      </c>
    </row>
    <row r="76" spans="1:15">
      <c r="A76" s="3" t="s">
        <v>548</v>
      </c>
    </row>
    <row r="77" spans="1:15">
      <c r="A77" s="4" t="s">
        <v>568</v>
      </c>
      <c r="H77" s="5" t="n">
        <v>135800000</v>
      </c>
    </row>
    <row r="78" spans="1:15">
      <c r="A78" s="4" t="s">
        <v>584</v>
      </c>
      <c r="H78" s="4" t="s">
        <v>589</v>
      </c>
    </row>
    <row r="79" spans="1:15">
      <c r="A79" s="4" t="s">
        <v>588</v>
      </c>
    </row>
    <row r="80" spans="1:15">
      <c r="A80" s="3" t="s">
        <v>548</v>
      </c>
    </row>
    <row r="81" spans="1:15">
      <c r="A81" s="4" t="s">
        <v>568</v>
      </c>
      <c r="B81" s="5" t="n">
        <v>54500000</v>
      </c>
      <c r="M81" s="5" t="n">
        <v>54500000</v>
      </c>
    </row>
    <row r="82" spans="1:15">
      <c r="A82" s="4" t="s">
        <v>584</v>
      </c>
      <c r="M82" s="4" t="s">
        <v>590</v>
      </c>
    </row>
    <row r="83" spans="1:15">
      <c r="A83" s="4" t="s">
        <v>591</v>
      </c>
    </row>
    <row r="84" spans="1:15">
      <c r="A84" s="3" t="s">
        <v>548</v>
      </c>
    </row>
    <row r="85" spans="1:15">
      <c r="A85" s="4" t="s">
        <v>568</v>
      </c>
      <c r="H85" s="5" t="n">
        <v>1000000</v>
      </c>
    </row>
    <row r="86" spans="1:15">
      <c r="A86" s="4" t="s">
        <v>592</v>
      </c>
    </row>
    <row r="87" spans="1:15">
      <c r="A87" s="3" t="s">
        <v>548</v>
      </c>
    </row>
    <row r="88" spans="1:15">
      <c r="A88" s="4" t="s">
        <v>584</v>
      </c>
      <c r="H88" s="4" t="s">
        <v>593</v>
      </c>
    </row>
    <row r="89" spans="1:15">
      <c r="A89" s="4" t="s">
        <v>594</v>
      </c>
    </row>
    <row r="90" spans="1:15">
      <c r="A90" s="3" t="s">
        <v>548</v>
      </c>
    </row>
    <row r="91" spans="1:15">
      <c r="A91" s="4" t="s">
        <v>568</v>
      </c>
      <c r="H91" s="5" t="n">
        <v>42000000</v>
      </c>
    </row>
    <row r="92" spans="1:15">
      <c r="A92" s="4" t="s">
        <v>587</v>
      </c>
    </row>
    <row r="93" spans="1:15">
      <c r="A93" s="3" t="s">
        <v>548</v>
      </c>
    </row>
    <row r="94" spans="1:15">
      <c r="A94" s="4" t="s">
        <v>595</v>
      </c>
      <c r="M94" s="4" t="s">
        <v>438</v>
      </c>
    </row>
    <row r="95" spans="1:15">
      <c r="A95" s="4" t="s">
        <v>596</v>
      </c>
    </row>
    <row r="96" spans="1:15">
      <c r="A96" s="3" t="s">
        <v>548</v>
      </c>
    </row>
    <row r="97" spans="1:15">
      <c r="A97" s="4" t="s">
        <v>595</v>
      </c>
      <c r="M97" s="4" t="s">
        <v>473</v>
      </c>
    </row>
    <row r="98" spans="1:15">
      <c r="A98" s="4" t="s">
        <v>597</v>
      </c>
    </row>
    <row r="99" spans="1:15">
      <c r="A99" s="3" t="s">
        <v>548</v>
      </c>
    </row>
    <row r="100" spans="1:15">
      <c r="A100" s="4" t="s">
        <v>595</v>
      </c>
      <c r="M100" s="4" t="s">
        <v>474</v>
      </c>
    </row>
    <row r="101" spans="1:15">
      <c r="A101" s="4" t="s">
        <v>598</v>
      </c>
    </row>
    <row r="102" spans="1:15">
      <c r="A102" s="3" t="s">
        <v>548</v>
      </c>
    </row>
    <row r="103" spans="1:15">
      <c r="A103" s="4" t="s">
        <v>595</v>
      </c>
      <c r="M103" s="4" t="s">
        <v>473</v>
      </c>
    </row>
    <row r="104" spans="1:15">
      <c r="A104" s="4" t="s">
        <v>588</v>
      </c>
    </row>
    <row r="105" spans="1:15">
      <c r="A105" s="3" t="s">
        <v>548</v>
      </c>
    </row>
    <row r="106" spans="1:15">
      <c r="A106" s="4" t="s">
        <v>595</v>
      </c>
      <c r="M106" s="4" t="s">
        <v>590</v>
      </c>
    </row>
    <row r="107" spans="1:15">
      <c r="A107" s="4" t="s">
        <v>599</v>
      </c>
    </row>
    <row r="108" spans="1:15">
      <c r="A108" s="3" t="s">
        <v>548</v>
      </c>
    </row>
    <row r="109" spans="1:15">
      <c r="A109" s="4" t="s">
        <v>595</v>
      </c>
      <c r="M109" s="4" t="s">
        <v>590</v>
      </c>
    </row>
    <row r="110" spans="1:15">
      <c r="A110" s="4" t="s">
        <v>600</v>
      </c>
    </row>
    <row r="111" spans="1:15">
      <c r="A111" s="3" t="s">
        <v>548</v>
      </c>
    </row>
    <row r="112" spans="1:15">
      <c r="A112" s="4" t="s">
        <v>595</v>
      </c>
      <c r="M112" s="4" t="s">
        <v>601</v>
      </c>
    </row>
    <row r="113" spans="1:15">
      <c r="A113" s="4" t="s">
        <v>602</v>
      </c>
    </row>
    <row r="114" spans="1:15">
      <c r="A114" s="3" t="s">
        <v>548</v>
      </c>
    </row>
    <row r="115" spans="1:15">
      <c r="A115" s="4" t="s">
        <v>603</v>
      </c>
      <c r="E115" s="4" t="s">
        <v>604</v>
      </c>
      <c r="I115" s="4" t="s">
        <v>604</v>
      </c>
      <c r="N115" s="4" t="s">
        <v>604</v>
      </c>
      <c r="O115" s="4" t="s">
        <v>604</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L6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s>
  <sheetData>
    <row r="1" spans="1:12">
      <c r="A1" s="1" t="s">
        <v>605</v>
      </c>
      <c r="B1" s="2" t="s">
        <v>445</v>
      </c>
      <c r="J1" s="2" t="s">
        <v>1</v>
      </c>
    </row>
    <row r="2" spans="1:12">
      <c r="B2" s="2" t="s">
        <v>542</v>
      </c>
      <c r="C2" s="2" t="s">
        <v>606</v>
      </c>
      <c r="D2" s="2" t="s">
        <v>607</v>
      </c>
      <c r="E2" s="2" t="s">
        <v>608</v>
      </c>
      <c r="F2" s="2" t="s">
        <v>406</v>
      </c>
      <c r="G2" s="2" t="s">
        <v>609</v>
      </c>
      <c r="H2" s="2" t="s">
        <v>610</v>
      </c>
      <c r="I2" s="2" t="s">
        <v>611</v>
      </c>
      <c r="J2" s="2" t="s">
        <v>405</v>
      </c>
      <c r="K2" s="2" t="s">
        <v>406</v>
      </c>
      <c r="L2" s="2" t="s">
        <v>407</v>
      </c>
    </row>
    <row r="3" spans="1:12">
      <c r="A3" s="3" t="s">
        <v>612</v>
      </c>
    </row>
    <row r="4" spans="1:12">
      <c r="A4" s="4" t="s">
        <v>415</v>
      </c>
      <c r="J4" s="6" t="n">
        <v>4</v>
      </c>
    </row>
    <row r="5" spans="1:12">
      <c r="A5" s="4" t="s">
        <v>66</v>
      </c>
      <c r="B5" s="7" t="n">
        <v>837.5</v>
      </c>
      <c r="C5" s="7" t="n">
        <v>772.3</v>
      </c>
      <c r="D5" s="7" t="n">
        <v>841.6</v>
      </c>
      <c r="E5" s="7" t="n">
        <v>831.7</v>
      </c>
      <c r="F5" s="7" t="n">
        <v>839.6</v>
      </c>
      <c r="G5" s="7" t="n">
        <v>855.8</v>
      </c>
      <c r="H5" s="5" t="n">
        <v>851</v>
      </c>
      <c r="I5" s="7" t="n">
        <v>799.1</v>
      </c>
      <c r="J5" s="7" t="n">
        <v>3283.1</v>
      </c>
      <c r="K5" s="7" t="n">
        <v>3345.5</v>
      </c>
      <c r="L5" s="5" t="n">
        <v>2786</v>
      </c>
    </row>
    <row r="6" spans="1:12">
      <c r="A6" s="4" t="s">
        <v>74</v>
      </c>
      <c r="B6" s="8" t="n">
        <v>-135.4</v>
      </c>
      <c r="C6" s="7" t="n">
        <v>109.3</v>
      </c>
      <c r="D6" s="7" t="n">
        <v>122.8</v>
      </c>
      <c r="E6" s="7" t="n">
        <v>113.7</v>
      </c>
      <c r="F6" s="8" t="n">
        <v>110.1</v>
      </c>
      <c r="G6" s="7" t="n">
        <v>123.9</v>
      </c>
      <c r="H6" s="5" t="n">
        <v>113</v>
      </c>
      <c r="I6" s="7" t="n">
        <v>94.3</v>
      </c>
      <c r="J6" s="8" t="n">
        <v>210.4</v>
      </c>
      <c r="K6" s="8" t="n">
        <v>441.3</v>
      </c>
      <c r="L6" s="8" t="n">
        <v>388.4</v>
      </c>
    </row>
    <row r="7" spans="1:12">
      <c r="A7" s="4" t="s">
        <v>70</v>
      </c>
      <c r="B7" s="6" t="n">
        <v>-229</v>
      </c>
      <c r="J7" s="6" t="n">
        <v>-229</v>
      </c>
      <c r="K7" s="6" t="n">
        <v>0</v>
      </c>
      <c r="L7" s="6" t="n">
        <v>0</v>
      </c>
    </row>
    <row r="8" spans="1:12">
      <c r="A8" s="4" t="s">
        <v>71</v>
      </c>
      <c r="B8" s="8" t="n">
        <v>-18.9</v>
      </c>
      <c r="J8" s="8" t="n">
        <v>-18.9</v>
      </c>
      <c r="K8" s="6" t="n">
        <v>0</v>
      </c>
      <c r="L8" s="6" t="n">
        <v>0</v>
      </c>
    </row>
    <row r="9" spans="1:12">
      <c r="A9" s="4" t="s">
        <v>412</v>
      </c>
      <c r="B9" s="8" t="n">
        <v>4423.7</v>
      </c>
      <c r="F9" s="8" t="n">
        <v>4042.7</v>
      </c>
      <c r="J9" s="8" t="n">
        <v>4423.7</v>
      </c>
      <c r="K9" s="8" t="n">
        <v>4042.7</v>
      </c>
      <c r="L9" s="8" t="n">
        <v>3593.5</v>
      </c>
    </row>
    <row r="10" spans="1:12">
      <c r="A10" s="4" t="s">
        <v>111</v>
      </c>
      <c r="B10" s="8" t="n">
        <v>1472.4</v>
      </c>
      <c r="F10" s="8" t="n">
        <v>1403.7</v>
      </c>
      <c r="J10" s="8" t="n">
        <v>1472.4</v>
      </c>
      <c r="K10" s="8" t="n">
        <v>1403.7</v>
      </c>
      <c r="L10" s="8" t="n">
        <v>1206.9</v>
      </c>
    </row>
    <row r="11" spans="1:12">
      <c r="A11" s="4" t="s">
        <v>165</v>
      </c>
      <c r="J11" s="8" t="n">
        <v>68.8</v>
      </c>
      <c r="K11" s="8" t="n">
        <v>108.8</v>
      </c>
      <c r="L11" s="6" t="n">
        <v>49</v>
      </c>
    </row>
    <row r="12" spans="1:12">
      <c r="A12" s="4" t="s">
        <v>154</v>
      </c>
      <c r="J12" s="8" t="n">
        <v>113.5</v>
      </c>
      <c r="K12" s="6" t="n">
        <v>120</v>
      </c>
      <c r="L12" s="8" t="n">
        <v>72.7</v>
      </c>
    </row>
    <row r="13" spans="1:12">
      <c r="A13" s="4" t="s">
        <v>76</v>
      </c>
      <c r="J13" s="8" t="n">
        <v>2.7</v>
      </c>
      <c r="K13" s="8" t="n">
        <v>2.3</v>
      </c>
      <c r="L13" s="8" t="n">
        <v>2.5</v>
      </c>
    </row>
    <row r="14" spans="1:12">
      <c r="A14" s="4" t="s">
        <v>613</v>
      </c>
      <c r="J14" s="8" t="n">
        <v>-46.8</v>
      </c>
      <c r="K14" s="8" t="n">
        <v>-50.9</v>
      </c>
      <c r="L14" s="8" t="n">
        <v>-36.1</v>
      </c>
    </row>
    <row r="15" spans="1:12">
      <c r="A15" s="4" t="s">
        <v>78</v>
      </c>
      <c r="J15" s="8" t="n">
        <v>4.4</v>
      </c>
      <c r="K15" s="8" t="n">
        <v>18.7</v>
      </c>
      <c r="L15" s="8" t="n">
        <v>12.7</v>
      </c>
    </row>
    <row r="16" spans="1:12">
      <c r="A16" s="4" t="s">
        <v>80</v>
      </c>
      <c r="J16" s="8" t="n">
        <v>170.7</v>
      </c>
      <c r="K16" s="8" t="n">
        <v>411.4</v>
      </c>
      <c r="L16" s="8" t="n">
        <v>367.5</v>
      </c>
    </row>
    <row r="17" spans="1:12">
      <c r="A17" s="4" t="s">
        <v>486</v>
      </c>
    </row>
    <row r="18" spans="1:12">
      <c r="A18" s="3" t="s">
        <v>612</v>
      </c>
    </row>
    <row r="19" spans="1:12">
      <c r="A19" s="4" t="s">
        <v>74</v>
      </c>
      <c r="J19" s="8" t="n">
        <v>131.7</v>
      </c>
      <c r="K19" s="8" t="n">
        <v>118.8</v>
      </c>
      <c r="L19" s="8" t="n">
        <v>101.7</v>
      </c>
    </row>
    <row r="20" spans="1:12">
      <c r="A20" s="4" t="s">
        <v>412</v>
      </c>
      <c r="B20" s="8" t="n">
        <v>941.6</v>
      </c>
      <c r="F20" s="8" t="n">
        <v>878.2</v>
      </c>
      <c r="J20" s="8" t="n">
        <v>941.6</v>
      </c>
      <c r="K20" s="8" t="n">
        <v>878.2</v>
      </c>
      <c r="L20" s="8" t="n">
        <v>941.6</v>
      </c>
    </row>
    <row r="21" spans="1:12">
      <c r="A21" s="4" t="s">
        <v>111</v>
      </c>
      <c r="B21" s="8" t="n">
        <v>240.9</v>
      </c>
      <c r="F21" s="8" t="n">
        <v>240.8</v>
      </c>
      <c r="J21" s="8" t="n">
        <v>240.9</v>
      </c>
      <c r="K21" s="8" t="n">
        <v>240.8</v>
      </c>
      <c r="L21" s="8" t="n">
        <v>245.4</v>
      </c>
    </row>
    <row r="22" spans="1:12">
      <c r="A22" s="4" t="s">
        <v>165</v>
      </c>
      <c r="J22" s="8" t="n">
        <v>23.4</v>
      </c>
      <c r="K22" s="8" t="n">
        <v>19.9</v>
      </c>
      <c r="L22" s="8" t="n">
        <v>14.7</v>
      </c>
    </row>
    <row r="23" spans="1:12">
      <c r="A23" s="4" t="s">
        <v>154</v>
      </c>
      <c r="J23" s="8" t="n">
        <v>14.2</v>
      </c>
      <c r="K23" s="8" t="n">
        <v>15.2</v>
      </c>
      <c r="L23" s="8" t="n">
        <v>16.2</v>
      </c>
    </row>
    <row r="24" spans="1:12">
      <c r="A24" s="4" t="s">
        <v>487</v>
      </c>
    </row>
    <row r="25" spans="1:12">
      <c r="A25" s="3" t="s">
        <v>612</v>
      </c>
    </row>
    <row r="26" spans="1:12">
      <c r="A26" s="4" t="s">
        <v>74</v>
      </c>
      <c r="J26" s="8" t="n">
        <v>177.3</v>
      </c>
      <c r="K26" s="6" t="n">
        <v>186</v>
      </c>
      <c r="L26" s="8" t="n">
        <v>145.9</v>
      </c>
    </row>
    <row r="27" spans="1:12">
      <c r="A27" s="4" t="s">
        <v>412</v>
      </c>
      <c r="B27" s="8" t="n">
        <v>2303.4</v>
      </c>
      <c r="F27" s="8" t="n">
        <v>2074.4</v>
      </c>
      <c r="J27" s="8" t="n">
        <v>2303.4</v>
      </c>
      <c r="K27" s="8" t="n">
        <v>2074.4</v>
      </c>
      <c r="L27" s="8" t="n">
        <v>1215.7</v>
      </c>
    </row>
    <row r="28" spans="1:12">
      <c r="A28" s="4" t="s">
        <v>111</v>
      </c>
      <c r="B28" s="8" t="n">
        <v>857.8</v>
      </c>
      <c r="F28" s="8" t="n">
        <v>789.2</v>
      </c>
      <c r="J28" s="8" t="n">
        <v>857.8</v>
      </c>
      <c r="K28" s="8" t="n">
        <v>789.2</v>
      </c>
      <c r="L28" s="8" t="n">
        <v>587.7</v>
      </c>
    </row>
    <row r="29" spans="1:12">
      <c r="A29" s="4" t="s">
        <v>165</v>
      </c>
      <c r="J29" s="8" t="n">
        <v>20.6</v>
      </c>
      <c r="K29" s="8" t="n">
        <v>57.5</v>
      </c>
      <c r="L29" s="8" t="n">
        <v>14.2</v>
      </c>
    </row>
    <row r="30" spans="1:12">
      <c r="A30" s="4" t="s">
        <v>154</v>
      </c>
      <c r="J30" s="8" t="n">
        <v>77.09999999999999</v>
      </c>
      <c r="K30" s="8" t="n">
        <v>82.40000000000001</v>
      </c>
      <c r="L30" s="8" t="n">
        <v>34.2</v>
      </c>
    </row>
    <row r="31" spans="1:12">
      <c r="A31" s="4" t="s">
        <v>488</v>
      </c>
    </row>
    <row r="32" spans="1:12">
      <c r="A32" s="3" t="s">
        <v>612</v>
      </c>
    </row>
    <row r="33" spans="1:12">
      <c r="A33" s="4" t="s">
        <v>74</v>
      </c>
      <c r="J33" s="8" t="n">
        <v>189.4</v>
      </c>
      <c r="K33" s="8" t="n">
        <v>164.2</v>
      </c>
      <c r="L33" s="8" t="n">
        <v>160.3</v>
      </c>
    </row>
    <row r="34" spans="1:12">
      <c r="A34" s="4" t="s">
        <v>412</v>
      </c>
      <c r="B34" s="8" t="n">
        <v>638.1</v>
      </c>
      <c r="F34" s="8" t="n">
        <v>603.9</v>
      </c>
      <c r="J34" s="8" t="n">
        <v>638.1</v>
      </c>
      <c r="K34" s="8" t="n">
        <v>603.9</v>
      </c>
      <c r="L34" s="6" t="n">
        <v>573</v>
      </c>
    </row>
    <row r="35" spans="1:12">
      <c r="A35" s="4" t="s">
        <v>111</v>
      </c>
      <c r="B35" s="8" t="n">
        <v>202.4</v>
      </c>
      <c r="F35" s="8" t="n">
        <v>202.4</v>
      </c>
      <c r="J35" s="8" t="n">
        <v>202.4</v>
      </c>
      <c r="K35" s="8" t="n">
        <v>202.4</v>
      </c>
      <c r="L35" s="8" t="n">
        <v>202.4</v>
      </c>
    </row>
    <row r="36" spans="1:12">
      <c r="A36" s="4" t="s">
        <v>165</v>
      </c>
      <c r="J36" s="6" t="n">
        <v>20</v>
      </c>
      <c r="K36" s="8" t="n">
        <v>20.6</v>
      </c>
      <c r="L36" s="8" t="n">
        <v>16.7</v>
      </c>
    </row>
    <row r="37" spans="1:12">
      <c r="A37" s="4" t="s">
        <v>154</v>
      </c>
      <c r="J37" s="8" t="n">
        <v>13.5</v>
      </c>
      <c r="K37" s="6" t="n">
        <v>13</v>
      </c>
      <c r="L37" s="6" t="n">
        <v>14</v>
      </c>
    </row>
    <row r="38" spans="1:12">
      <c r="A38" s="4" t="s">
        <v>489</v>
      </c>
    </row>
    <row r="39" spans="1:12">
      <c r="A39" s="3" t="s">
        <v>612</v>
      </c>
    </row>
    <row r="40" spans="1:12">
      <c r="A40" s="4" t="s">
        <v>74</v>
      </c>
      <c r="J40" s="8" t="n">
        <v>26.8</v>
      </c>
      <c r="K40" s="8" t="n">
        <v>37.8</v>
      </c>
      <c r="L40" s="8" t="n">
        <v>49.4</v>
      </c>
    </row>
    <row r="41" spans="1:12">
      <c r="A41" s="4" t="s">
        <v>412</v>
      </c>
      <c r="B41" s="8" t="n">
        <v>219.6</v>
      </c>
      <c r="F41" s="8" t="n">
        <v>222.1</v>
      </c>
      <c r="J41" s="8" t="n">
        <v>219.6</v>
      </c>
      <c r="K41" s="8" t="n">
        <v>222.1</v>
      </c>
      <c r="L41" s="8" t="n">
        <v>220.8</v>
      </c>
    </row>
    <row r="42" spans="1:12">
      <c r="A42" s="4" t="s">
        <v>111</v>
      </c>
      <c r="B42" s="8" t="n">
        <v>171.3</v>
      </c>
      <c r="F42" s="8" t="n">
        <v>171.3</v>
      </c>
      <c r="J42" s="8" t="n">
        <v>171.3</v>
      </c>
      <c r="K42" s="8" t="n">
        <v>171.3</v>
      </c>
      <c r="L42" s="8" t="n">
        <v>171.4</v>
      </c>
    </row>
    <row r="43" spans="1:12">
      <c r="A43" s="4" t="s">
        <v>165</v>
      </c>
      <c r="J43" s="8" t="n">
        <v>4.4</v>
      </c>
      <c r="K43" s="8" t="n">
        <v>10.3</v>
      </c>
      <c r="L43" s="8" t="n">
        <v>3.1</v>
      </c>
    </row>
    <row r="44" spans="1:12">
      <c r="A44" s="4" t="s">
        <v>154</v>
      </c>
      <c r="J44" s="8" t="n">
        <v>5.6</v>
      </c>
      <c r="K44" s="8" t="n">
        <v>6.4</v>
      </c>
      <c r="L44" s="8" t="n">
        <v>6.7</v>
      </c>
    </row>
    <row r="45" spans="1:12">
      <c r="A45" s="4" t="s">
        <v>614</v>
      </c>
    </row>
    <row r="46" spans="1:12">
      <c r="A46" s="3" t="s">
        <v>612</v>
      </c>
    </row>
    <row r="47" spans="1:12">
      <c r="A47" s="4" t="s">
        <v>66</v>
      </c>
      <c r="J47" s="8" t="n">
        <v>1117.4</v>
      </c>
      <c r="K47" s="8" t="n">
        <v>1101.8</v>
      </c>
      <c r="L47" s="8" t="n">
        <v>1042.5</v>
      </c>
    </row>
    <row r="48" spans="1:12">
      <c r="A48" s="4" t="s">
        <v>615</v>
      </c>
    </row>
    <row r="49" spans="1:12">
      <c r="A49" s="3" t="s">
        <v>612</v>
      </c>
    </row>
    <row r="50" spans="1:12">
      <c r="A50" s="4" t="s">
        <v>66</v>
      </c>
      <c r="J50" s="8" t="n">
        <v>1158.3</v>
      </c>
      <c r="K50" s="6" t="n">
        <v>1257</v>
      </c>
      <c r="L50" s="8" t="n">
        <v>776.7</v>
      </c>
    </row>
    <row r="51" spans="1:12">
      <c r="A51" s="4" t="s">
        <v>616</v>
      </c>
    </row>
    <row r="52" spans="1:12">
      <c r="A52" s="3" t="s">
        <v>612</v>
      </c>
    </row>
    <row r="53" spans="1:12">
      <c r="A53" s="4" t="s">
        <v>66</v>
      </c>
      <c r="J53" s="8" t="n">
        <v>798.8</v>
      </c>
      <c r="K53" s="8" t="n">
        <v>743.5</v>
      </c>
      <c r="L53" s="8" t="n">
        <v>691.4</v>
      </c>
    </row>
    <row r="54" spans="1:12">
      <c r="A54" s="4" t="s">
        <v>617</v>
      </c>
    </row>
    <row r="55" spans="1:12">
      <c r="A55" s="3" t="s">
        <v>612</v>
      </c>
    </row>
    <row r="56" spans="1:12">
      <c r="A56" s="4" t="s">
        <v>66</v>
      </c>
      <c r="J56" s="8" t="n">
        <v>208.6</v>
      </c>
      <c r="K56" s="8" t="n">
        <v>243.2</v>
      </c>
      <c r="L56" s="8" t="n">
        <v>275.4</v>
      </c>
    </row>
    <row r="57" spans="1:12">
      <c r="A57" s="4" t="s">
        <v>618</v>
      </c>
    </row>
    <row r="58" spans="1:12">
      <c r="A58" s="3" t="s">
        <v>612</v>
      </c>
    </row>
    <row r="59" spans="1:12">
      <c r="A59" s="4" t="s">
        <v>74</v>
      </c>
      <c r="J59" s="8" t="n">
        <v>525.2</v>
      </c>
      <c r="K59" s="8" t="n">
        <v>506.8</v>
      </c>
      <c r="L59" s="8" t="n">
        <v>457.3</v>
      </c>
    </row>
    <row r="60" spans="1:12">
      <c r="A60" s="4" t="s">
        <v>412</v>
      </c>
      <c r="B60" s="8" t="n">
        <v>4102.7</v>
      </c>
      <c r="F60" s="8" t="n">
        <v>3778.6</v>
      </c>
      <c r="J60" s="8" t="n">
        <v>4102.7</v>
      </c>
      <c r="K60" s="8" t="n">
        <v>3778.6</v>
      </c>
      <c r="L60" s="8" t="n">
        <v>2951.1</v>
      </c>
    </row>
    <row r="61" spans="1:12">
      <c r="A61" s="4" t="s">
        <v>111</v>
      </c>
      <c r="B61" s="8" t="n">
        <v>1472.4</v>
      </c>
      <c r="F61" s="8" t="n">
        <v>1403.7</v>
      </c>
      <c r="J61" s="8" t="n">
        <v>1472.4</v>
      </c>
      <c r="K61" s="8" t="n">
        <v>1403.7</v>
      </c>
      <c r="L61" s="8" t="n">
        <v>1206.9</v>
      </c>
    </row>
    <row r="62" spans="1:12">
      <c r="A62" s="4" t="s">
        <v>165</v>
      </c>
      <c r="J62" s="8" t="n">
        <v>68.40000000000001</v>
      </c>
      <c r="K62" s="8" t="n">
        <v>108.3</v>
      </c>
      <c r="L62" s="8" t="n">
        <v>48.7</v>
      </c>
    </row>
    <row r="63" spans="1:12">
      <c r="A63" s="4" t="s">
        <v>154</v>
      </c>
      <c r="J63" s="8" t="n">
        <v>110.4</v>
      </c>
      <c r="K63" s="6" t="n">
        <v>117</v>
      </c>
      <c r="L63" s="8" t="n">
        <v>71.09999999999999</v>
      </c>
    </row>
    <row r="64" spans="1:12">
      <c r="A64" s="4" t="s">
        <v>619</v>
      </c>
    </row>
    <row r="65" spans="1:12">
      <c r="A65" s="3" t="s">
        <v>612</v>
      </c>
    </row>
    <row r="66" spans="1:12">
      <c r="A66" s="4" t="s">
        <v>74</v>
      </c>
      <c r="J66" s="8" t="n">
        <v>-66.90000000000001</v>
      </c>
      <c r="K66" s="8" t="n">
        <v>-65.5</v>
      </c>
      <c r="L66" s="8" t="n">
        <v>-68.90000000000001</v>
      </c>
    </row>
    <row r="67" spans="1:12">
      <c r="A67" s="4" t="s">
        <v>412</v>
      </c>
      <c r="B67" s="5" t="n">
        <v>321</v>
      </c>
      <c r="F67" s="7" t="n">
        <v>264.1</v>
      </c>
      <c r="J67" s="6" t="n">
        <v>321</v>
      </c>
      <c r="K67" s="8" t="n">
        <v>264.1</v>
      </c>
      <c r="L67" s="8" t="n">
        <v>642.4</v>
      </c>
    </row>
    <row r="68" spans="1:12">
      <c r="A68" s="4" t="s">
        <v>165</v>
      </c>
      <c r="J68" s="8" t="n">
        <v>0.4</v>
      </c>
      <c r="K68" s="8" t="n">
        <v>0.5</v>
      </c>
      <c r="L68" s="8" t="n">
        <v>0.3</v>
      </c>
    </row>
    <row r="69" spans="1:12">
      <c r="A69" s="4" t="s">
        <v>154</v>
      </c>
      <c r="J69" s="7" t="n">
        <v>3.1</v>
      </c>
      <c r="K69" s="5" t="n">
        <v>3</v>
      </c>
      <c r="L69" s="7" t="n">
        <v>1.6</v>
      </c>
    </row>
  </sheetData>
  <mergeCells count="3">
    <mergeCell ref="A1:A2"/>
    <mergeCell ref="B1:I1"/>
    <mergeCell ref="J1:L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20</v>
      </c>
      <c r="B1" s="2" t="s">
        <v>445</v>
      </c>
      <c r="J1" s="2" t="s">
        <v>1</v>
      </c>
    </row>
    <row r="2" spans="1:12">
      <c r="B2" s="2" t="s">
        <v>2</v>
      </c>
      <c r="C2" s="2" t="s">
        <v>446</v>
      </c>
      <c r="D2" s="2" t="s">
        <v>447</v>
      </c>
      <c r="E2" s="2" t="s">
        <v>448</v>
      </c>
      <c r="F2" s="2" t="s">
        <v>63</v>
      </c>
      <c r="G2" s="2" t="s">
        <v>449</v>
      </c>
      <c r="H2" s="2" t="s">
        <v>450</v>
      </c>
      <c r="I2" s="2" t="s">
        <v>451</v>
      </c>
      <c r="J2" s="2" t="s">
        <v>2</v>
      </c>
      <c r="K2" s="2" t="s">
        <v>63</v>
      </c>
      <c r="L2" s="2" t="s">
        <v>64</v>
      </c>
    </row>
    <row r="3" spans="1:12">
      <c r="A3" s="3" t="s">
        <v>612</v>
      </c>
    </row>
    <row r="4" spans="1:12">
      <c r="A4" s="4" t="s">
        <v>66</v>
      </c>
      <c r="B4" s="7" t="n">
        <v>837.5</v>
      </c>
      <c r="C4" s="7" t="n">
        <v>772.3</v>
      </c>
      <c r="D4" s="7" t="n">
        <v>841.6</v>
      </c>
      <c r="E4" s="7" t="n">
        <v>831.7</v>
      </c>
      <c r="F4" s="7" t="n">
        <v>839.6</v>
      </c>
      <c r="G4" s="7" t="n">
        <v>855.8</v>
      </c>
      <c r="H4" s="5" t="n">
        <v>851</v>
      </c>
      <c r="I4" s="7" t="n">
        <v>799.1</v>
      </c>
      <c r="J4" s="7" t="n">
        <v>3283.1</v>
      </c>
      <c r="K4" s="7" t="n">
        <v>3345.5</v>
      </c>
      <c r="L4" s="5" t="n">
        <v>2786</v>
      </c>
    </row>
    <row r="5" spans="1:12">
      <c r="A5" s="4" t="s">
        <v>621</v>
      </c>
      <c r="B5" s="8" t="n">
        <v>-135.4</v>
      </c>
      <c r="C5" s="7" t="n">
        <v>109.3</v>
      </c>
      <c r="D5" s="7" t="n">
        <v>122.8</v>
      </c>
      <c r="E5" s="7" t="n">
        <v>113.7</v>
      </c>
      <c r="F5" s="8" t="n">
        <v>110.1</v>
      </c>
      <c r="G5" s="7" t="n">
        <v>123.9</v>
      </c>
      <c r="H5" s="5" t="n">
        <v>113</v>
      </c>
      <c r="I5" s="7" t="n">
        <v>94.3</v>
      </c>
      <c r="J5" s="8" t="n">
        <v>210.4</v>
      </c>
      <c r="K5" s="8" t="n">
        <v>441.3</v>
      </c>
      <c r="L5" s="8" t="n">
        <v>388.4</v>
      </c>
    </row>
    <row r="6" spans="1:12">
      <c r="A6" s="4" t="s">
        <v>76</v>
      </c>
      <c r="J6" s="8" t="n">
        <v>2.7</v>
      </c>
      <c r="K6" s="8" t="n">
        <v>2.3</v>
      </c>
      <c r="L6" s="8" t="n">
        <v>2.5</v>
      </c>
    </row>
    <row r="7" spans="1:12">
      <c r="A7" s="4" t="s">
        <v>77</v>
      </c>
      <c r="J7" s="8" t="n">
        <v>-46.8</v>
      </c>
      <c r="K7" s="8" t="n">
        <v>-50.9</v>
      </c>
      <c r="L7" s="8" t="n">
        <v>-36.1</v>
      </c>
    </row>
    <row r="8" spans="1:12">
      <c r="A8" s="4" t="s">
        <v>622</v>
      </c>
      <c r="J8" s="8" t="n">
        <v>4.4</v>
      </c>
      <c r="K8" s="8" t="n">
        <v>18.7</v>
      </c>
      <c r="L8" s="8" t="n">
        <v>12.7</v>
      </c>
    </row>
    <row r="9" spans="1:12">
      <c r="A9" s="4" t="s">
        <v>80</v>
      </c>
      <c r="J9" s="8" t="n">
        <v>170.7</v>
      </c>
      <c r="K9" s="8" t="n">
        <v>411.4</v>
      </c>
      <c r="L9" s="8" t="n">
        <v>367.5</v>
      </c>
    </row>
    <row r="10" spans="1:12">
      <c r="A10" s="4" t="s">
        <v>412</v>
      </c>
      <c r="B10" s="8" t="n">
        <v>4423.7</v>
      </c>
      <c r="F10" s="8" t="n">
        <v>4042.7</v>
      </c>
      <c r="J10" s="8" t="n">
        <v>4423.7</v>
      </c>
      <c r="K10" s="8" t="n">
        <v>4042.7</v>
      </c>
      <c r="L10" s="8" t="n">
        <v>3593.5</v>
      </c>
    </row>
    <row r="11" spans="1:12">
      <c r="A11" s="4" t="s">
        <v>111</v>
      </c>
      <c r="B11" s="8" t="n">
        <v>1472.4</v>
      </c>
      <c r="F11" s="8" t="n">
        <v>1403.7</v>
      </c>
      <c r="J11" s="8" t="n">
        <v>1472.4</v>
      </c>
      <c r="K11" s="8" t="n">
        <v>1403.7</v>
      </c>
      <c r="L11" s="8" t="n">
        <v>1206.9</v>
      </c>
    </row>
    <row r="12" spans="1:12">
      <c r="A12" s="4" t="s">
        <v>165</v>
      </c>
      <c r="J12" s="8" t="n">
        <v>68.8</v>
      </c>
      <c r="K12" s="8" t="n">
        <v>108.8</v>
      </c>
      <c r="L12" s="6" t="n">
        <v>49</v>
      </c>
    </row>
    <row r="13" spans="1:12">
      <c r="A13" s="4" t="s">
        <v>154</v>
      </c>
      <c r="J13" s="8" t="n">
        <v>113.5</v>
      </c>
      <c r="K13" s="6" t="n">
        <v>120</v>
      </c>
      <c r="L13" s="8" t="n">
        <v>72.7</v>
      </c>
    </row>
    <row r="14" spans="1:12">
      <c r="A14" s="4" t="s">
        <v>623</v>
      </c>
    </row>
    <row r="15" spans="1:12">
      <c r="A15" s="3" t="s">
        <v>612</v>
      </c>
    </row>
    <row r="16" spans="1:12">
      <c r="A16" s="4" t="s">
        <v>412</v>
      </c>
      <c r="B16" s="5" t="n">
        <v>321</v>
      </c>
      <c r="F16" s="7" t="n">
        <v>264.1</v>
      </c>
      <c r="J16" s="5" t="n">
        <v>321</v>
      </c>
      <c r="K16" s="7" t="n">
        <v>264.1</v>
      </c>
      <c r="L16" s="7" t="n">
        <v>642.4</v>
      </c>
    </row>
  </sheetData>
  <mergeCells count="3">
    <mergeCell ref="A1:A2"/>
    <mergeCell ref="B1:I1"/>
    <mergeCell ref="J1:L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L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24</v>
      </c>
      <c r="B1" s="2" t="s">
        <v>445</v>
      </c>
      <c r="J1" s="2" t="s">
        <v>1</v>
      </c>
    </row>
    <row r="2" spans="1:12">
      <c r="B2" s="2" t="s">
        <v>2</v>
      </c>
      <c r="C2" s="2" t="s">
        <v>446</v>
      </c>
      <c r="D2" s="2" t="s">
        <v>447</v>
      </c>
      <c r="E2" s="2" t="s">
        <v>448</v>
      </c>
      <c r="F2" s="2" t="s">
        <v>63</v>
      </c>
      <c r="G2" s="2" t="s">
        <v>449</v>
      </c>
      <c r="H2" s="2" t="s">
        <v>450</v>
      </c>
      <c r="I2" s="2" t="s">
        <v>451</v>
      </c>
      <c r="J2" s="2" t="s">
        <v>2</v>
      </c>
      <c r="K2" s="2" t="s">
        <v>63</v>
      </c>
      <c r="L2" s="2" t="s">
        <v>64</v>
      </c>
    </row>
    <row r="3" spans="1:12">
      <c r="A3" s="3" t="s">
        <v>612</v>
      </c>
    </row>
    <row r="4" spans="1:12">
      <c r="A4" s="4" t="s">
        <v>66</v>
      </c>
      <c r="B4" s="7" t="n">
        <v>837.5</v>
      </c>
      <c r="C4" s="7" t="n">
        <v>772.3</v>
      </c>
      <c r="D4" s="7" t="n">
        <v>841.6</v>
      </c>
      <c r="E4" s="7" t="n">
        <v>831.7</v>
      </c>
      <c r="F4" s="7" t="n">
        <v>839.6</v>
      </c>
      <c r="G4" s="7" t="n">
        <v>855.8</v>
      </c>
      <c r="H4" s="5" t="n">
        <v>851</v>
      </c>
      <c r="I4" s="7" t="n">
        <v>799.1</v>
      </c>
      <c r="J4" s="7" t="n">
        <v>3283.1</v>
      </c>
      <c r="K4" s="7" t="n">
        <v>3345.5</v>
      </c>
      <c r="L4" s="5" t="n">
        <v>2786</v>
      </c>
    </row>
    <row r="5" spans="1:12">
      <c r="A5" s="4" t="s">
        <v>412</v>
      </c>
      <c r="B5" s="8" t="n">
        <v>4423.7</v>
      </c>
      <c r="F5" s="8" t="n">
        <v>4042.7</v>
      </c>
      <c r="J5" s="8" t="n">
        <v>4423.7</v>
      </c>
      <c r="K5" s="8" t="n">
        <v>4042.7</v>
      </c>
      <c r="L5" s="8" t="n">
        <v>3593.5</v>
      </c>
    </row>
    <row r="6" spans="1:12">
      <c r="A6" s="4" t="s">
        <v>625</v>
      </c>
      <c r="B6" s="8" t="n">
        <v>2446.2</v>
      </c>
      <c r="F6" s="8" t="n">
        <v>2157.7</v>
      </c>
      <c r="J6" s="8" t="n">
        <v>2446.2</v>
      </c>
      <c r="K6" s="8" t="n">
        <v>2157.7</v>
      </c>
      <c r="L6" s="8" t="n">
        <v>2109.8</v>
      </c>
    </row>
    <row r="7" spans="1:12">
      <c r="A7" s="4" t="s">
        <v>626</v>
      </c>
    </row>
    <row r="8" spans="1:12">
      <c r="A8" s="3" t="s">
        <v>612</v>
      </c>
    </row>
    <row r="9" spans="1:12">
      <c r="A9" s="4" t="s">
        <v>66</v>
      </c>
      <c r="J9" s="8" t="n">
        <v>2111.3</v>
      </c>
      <c r="K9" s="8" t="n">
        <v>2107.2</v>
      </c>
      <c r="L9" s="8" t="n">
        <v>1767.3</v>
      </c>
    </row>
    <row r="10" spans="1:12">
      <c r="A10" s="4" t="s">
        <v>412</v>
      </c>
      <c r="B10" s="8" t="n">
        <v>2139.7</v>
      </c>
      <c r="F10" s="8" t="n">
        <v>1866.5</v>
      </c>
      <c r="J10" s="8" t="n">
        <v>2139.7</v>
      </c>
      <c r="K10" s="8" t="n">
        <v>1866.5</v>
      </c>
      <c r="L10" s="8" t="n">
        <v>1645.3</v>
      </c>
    </row>
    <row r="11" spans="1:12">
      <c r="A11" s="4" t="s">
        <v>625</v>
      </c>
      <c r="B11" s="8" t="n">
        <v>635.9</v>
      </c>
      <c r="F11" s="8" t="n">
        <v>442.3</v>
      </c>
      <c r="J11" s="8" t="n">
        <v>635.9</v>
      </c>
      <c r="K11" s="8" t="n">
        <v>442.3</v>
      </c>
      <c r="L11" s="8" t="n">
        <v>645.8</v>
      </c>
    </row>
    <row r="12" spans="1:12">
      <c r="A12" s="4" t="s">
        <v>627</v>
      </c>
    </row>
    <row r="13" spans="1:12">
      <c r="A13" s="3" t="s">
        <v>612</v>
      </c>
    </row>
    <row r="14" spans="1:12">
      <c r="A14" s="4" t="s">
        <v>66</v>
      </c>
      <c r="J14" s="8" t="n">
        <v>176.8</v>
      </c>
      <c r="K14" s="8" t="n">
        <v>172.3</v>
      </c>
      <c r="L14" s="6" t="n">
        <v>169</v>
      </c>
    </row>
    <row r="15" spans="1:12">
      <c r="A15" s="4" t="s">
        <v>412</v>
      </c>
      <c r="B15" s="8" t="n">
        <v>211.8</v>
      </c>
      <c r="F15" s="8" t="n">
        <v>206.2</v>
      </c>
      <c r="J15" s="8" t="n">
        <v>211.8</v>
      </c>
      <c r="K15" s="8" t="n">
        <v>206.2</v>
      </c>
      <c r="L15" s="6" t="n">
        <v>170</v>
      </c>
    </row>
    <row r="16" spans="1:12">
      <c r="A16" s="4" t="s">
        <v>625</v>
      </c>
      <c r="B16" s="8" t="n">
        <v>159.3</v>
      </c>
      <c r="F16" s="8" t="n">
        <v>156.3</v>
      </c>
      <c r="J16" s="8" t="n">
        <v>159.3</v>
      </c>
      <c r="K16" s="8" t="n">
        <v>156.3</v>
      </c>
      <c r="L16" s="8" t="n">
        <v>115.8</v>
      </c>
    </row>
    <row r="17" spans="1:12">
      <c r="A17" s="4" t="s">
        <v>628</v>
      </c>
    </row>
    <row r="18" spans="1:12">
      <c r="A18" s="3" t="s">
        <v>612</v>
      </c>
    </row>
    <row r="19" spans="1:12">
      <c r="A19" s="4" t="s">
        <v>66</v>
      </c>
      <c r="J19" s="8" t="n">
        <v>393.6</v>
      </c>
      <c r="K19" s="8" t="n">
        <v>397.5</v>
      </c>
      <c r="L19" s="8" t="n">
        <v>388.2</v>
      </c>
    </row>
    <row r="20" spans="1:12">
      <c r="A20" s="4" t="s">
        <v>629</v>
      </c>
    </row>
    <row r="21" spans="1:12">
      <c r="A21" s="3" t="s">
        <v>612</v>
      </c>
    </row>
    <row r="22" spans="1:12">
      <c r="A22" s="4" t="s">
        <v>66</v>
      </c>
      <c r="J22" s="8" t="n">
        <v>410.1</v>
      </c>
      <c r="K22" s="8" t="n">
        <v>484.2</v>
      </c>
      <c r="L22" s="8" t="n">
        <v>268.6</v>
      </c>
    </row>
    <row r="23" spans="1:12">
      <c r="A23" s="4" t="s">
        <v>412</v>
      </c>
      <c r="B23" s="8" t="n">
        <v>963.6</v>
      </c>
      <c r="F23" s="8" t="n">
        <v>897.7</v>
      </c>
      <c r="J23" s="8" t="n">
        <v>963.6</v>
      </c>
      <c r="K23" s="8" t="n">
        <v>897.7</v>
      </c>
      <c r="L23" s="8" t="n">
        <v>702.9</v>
      </c>
    </row>
    <row r="24" spans="1:12">
      <c r="A24" s="4" t="s">
        <v>625</v>
      </c>
      <c r="B24" s="8" t="n">
        <v>698.7</v>
      </c>
      <c r="F24" s="8" t="n">
        <v>646.8</v>
      </c>
      <c r="J24" s="8" t="n">
        <v>698.7</v>
      </c>
      <c r="K24" s="8" t="n">
        <v>646.8</v>
      </c>
      <c r="L24" s="8" t="n">
        <v>436.6</v>
      </c>
    </row>
    <row r="25" spans="1:12">
      <c r="A25" s="4" t="s">
        <v>630</v>
      </c>
    </row>
    <row r="26" spans="1:12">
      <c r="A26" s="3" t="s">
        <v>612</v>
      </c>
    </row>
    <row r="27" spans="1:12">
      <c r="A27" s="4" t="s">
        <v>66</v>
      </c>
      <c r="J27" s="8" t="n">
        <v>191.3</v>
      </c>
      <c r="K27" s="8" t="n">
        <v>184.3</v>
      </c>
      <c r="L27" s="8" t="n">
        <v>192.9</v>
      </c>
    </row>
    <row r="28" spans="1:12">
      <c r="A28" s="4" t="s">
        <v>412</v>
      </c>
      <c r="B28" s="8" t="n">
        <v>787.6</v>
      </c>
      <c r="F28" s="8" t="n">
        <v>808.2</v>
      </c>
      <c r="J28" s="8" t="n">
        <v>787.6</v>
      </c>
      <c r="K28" s="8" t="n">
        <v>808.2</v>
      </c>
      <c r="L28" s="8" t="n">
        <v>432.9</v>
      </c>
    </row>
    <row r="29" spans="1:12">
      <c r="A29" s="4" t="s">
        <v>625</v>
      </c>
      <c r="B29" s="8" t="n">
        <v>631.3</v>
      </c>
      <c r="F29" s="8" t="n">
        <v>648.2</v>
      </c>
      <c r="J29" s="8" t="n">
        <v>631.3</v>
      </c>
      <c r="K29" s="8" t="n">
        <v>648.2</v>
      </c>
      <c r="L29" s="8" t="n">
        <v>269.2</v>
      </c>
    </row>
    <row r="30" spans="1:12">
      <c r="A30" s="4" t="s">
        <v>623</v>
      </c>
    </row>
    <row r="31" spans="1:12">
      <c r="A31" s="3" t="s">
        <v>612</v>
      </c>
    </row>
    <row r="32" spans="1:12">
      <c r="A32" s="4" t="s">
        <v>412</v>
      </c>
      <c r="B32" s="6" t="n">
        <v>321</v>
      </c>
      <c r="F32" s="8" t="n">
        <v>264.1</v>
      </c>
      <c r="J32" s="6" t="n">
        <v>321</v>
      </c>
      <c r="K32" s="8" t="n">
        <v>264.1</v>
      </c>
      <c r="L32" s="8" t="n">
        <v>642.4</v>
      </c>
    </row>
    <row r="33" spans="1:12">
      <c r="A33" s="4" t="s">
        <v>625</v>
      </c>
      <c r="B33" s="5" t="n">
        <v>321</v>
      </c>
      <c r="F33" s="7" t="n">
        <v>264.1</v>
      </c>
      <c r="J33" s="5" t="n">
        <v>321</v>
      </c>
      <c r="K33" s="7" t="n">
        <v>264.1</v>
      </c>
      <c r="L33" s="7" t="n">
        <v>642.4</v>
      </c>
    </row>
  </sheetData>
  <mergeCells count="3">
    <mergeCell ref="A1:A2"/>
    <mergeCell ref="B1:I1"/>
    <mergeCell ref="J1:L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L5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31</v>
      </c>
      <c r="B1" s="2" t="s">
        <v>445</v>
      </c>
      <c r="J1" s="2" t="s">
        <v>1</v>
      </c>
    </row>
    <row r="2" spans="1:12">
      <c r="B2" s="2" t="s">
        <v>2</v>
      </c>
      <c r="C2" s="2" t="s">
        <v>446</v>
      </c>
      <c r="D2" s="2" t="s">
        <v>447</v>
      </c>
      <c r="E2" s="2" t="s">
        <v>448</v>
      </c>
      <c r="F2" s="2" t="s">
        <v>63</v>
      </c>
      <c r="G2" s="2" t="s">
        <v>449</v>
      </c>
      <c r="H2" s="2" t="s">
        <v>450</v>
      </c>
      <c r="I2" s="2" t="s">
        <v>451</v>
      </c>
      <c r="J2" s="2" t="s">
        <v>2</v>
      </c>
      <c r="K2" s="2" t="s">
        <v>63</v>
      </c>
      <c r="L2" s="2" t="s">
        <v>64</v>
      </c>
    </row>
    <row r="3" spans="1:12">
      <c r="A3" s="3" t="s">
        <v>632</v>
      </c>
    </row>
    <row r="4" spans="1:12">
      <c r="A4" s="4" t="s">
        <v>66</v>
      </c>
      <c r="B4" s="7" t="n">
        <v>837.5</v>
      </c>
      <c r="C4" s="7" t="n">
        <v>772.3</v>
      </c>
      <c r="D4" s="7" t="n">
        <v>841.6</v>
      </c>
      <c r="E4" s="7" t="n">
        <v>831.7</v>
      </c>
      <c r="F4" s="7" t="n">
        <v>839.6</v>
      </c>
      <c r="G4" s="7" t="n">
        <v>855.8</v>
      </c>
      <c r="H4" s="5" t="n">
        <v>851</v>
      </c>
      <c r="I4" s="7" t="n">
        <v>799.1</v>
      </c>
      <c r="J4" s="7" t="n">
        <v>3283.1</v>
      </c>
      <c r="K4" s="7" t="n">
        <v>3345.5</v>
      </c>
      <c r="L4" s="5" t="n">
        <v>2786</v>
      </c>
    </row>
    <row r="5" spans="1:12">
      <c r="A5" s="4" t="s">
        <v>633</v>
      </c>
    </row>
    <row r="6" spans="1:12">
      <c r="A6" s="3" t="s">
        <v>632</v>
      </c>
    </row>
    <row r="7" spans="1:12">
      <c r="A7" s="4" t="s">
        <v>66</v>
      </c>
      <c r="J7" s="8" t="n">
        <v>685.1</v>
      </c>
      <c r="K7" s="8" t="n">
        <v>685.4</v>
      </c>
      <c r="L7" s="8" t="n">
        <v>640.1</v>
      </c>
    </row>
    <row r="8" spans="1:12">
      <c r="A8" s="4" t="s">
        <v>634</v>
      </c>
    </row>
    <row r="9" spans="1:12">
      <c r="A9" s="3" t="s">
        <v>632</v>
      </c>
    </row>
    <row r="10" spans="1:12">
      <c r="A10" s="4" t="s">
        <v>66</v>
      </c>
      <c r="J10" s="8" t="n">
        <v>332.1</v>
      </c>
      <c r="K10" s="8" t="n">
        <v>325.4</v>
      </c>
      <c r="L10" s="8" t="n">
        <v>310.1</v>
      </c>
    </row>
    <row r="11" spans="1:12">
      <c r="A11" s="4" t="s">
        <v>635</v>
      </c>
    </row>
    <row r="12" spans="1:12">
      <c r="A12" s="3" t="s">
        <v>632</v>
      </c>
    </row>
    <row r="13" spans="1:12">
      <c r="A13" s="4" t="s">
        <v>66</v>
      </c>
      <c r="J13" s="8" t="n">
        <v>100.2</v>
      </c>
      <c r="K13" s="6" t="n">
        <v>91</v>
      </c>
      <c r="L13" s="8" t="n">
        <v>92.3</v>
      </c>
    </row>
    <row r="14" spans="1:12">
      <c r="A14" s="4" t="s">
        <v>636</v>
      </c>
    </row>
    <row r="15" spans="1:12">
      <c r="A15" s="3" t="s">
        <v>632</v>
      </c>
    </row>
    <row r="16" spans="1:12">
      <c r="A16" s="4" t="s">
        <v>66</v>
      </c>
      <c r="J16" s="8" t="n">
        <v>608.6</v>
      </c>
      <c r="K16" s="8" t="n">
        <v>594.2</v>
      </c>
      <c r="L16" s="8" t="n">
        <v>575.9</v>
      </c>
    </row>
    <row r="17" spans="1:12">
      <c r="A17" s="4" t="s">
        <v>637</v>
      </c>
    </row>
    <row r="18" spans="1:12">
      <c r="A18" s="3" t="s">
        <v>632</v>
      </c>
    </row>
    <row r="19" spans="1:12">
      <c r="A19" s="4" t="s">
        <v>66</v>
      </c>
      <c r="J19" s="8" t="n">
        <v>352.8</v>
      </c>
      <c r="K19" s="8" t="n">
        <v>458.2</v>
      </c>
      <c r="L19" s="6" t="n">
        <v>0</v>
      </c>
    </row>
    <row r="20" spans="1:12">
      <c r="A20" s="4" t="s">
        <v>638</v>
      </c>
    </row>
    <row r="21" spans="1:12">
      <c r="A21" s="3" t="s">
        <v>632</v>
      </c>
    </row>
    <row r="22" spans="1:12">
      <c r="A22" s="4" t="s">
        <v>66</v>
      </c>
      <c r="J22" s="8" t="n">
        <v>196.9</v>
      </c>
      <c r="K22" s="8" t="n">
        <v>204.6</v>
      </c>
      <c r="L22" s="8" t="n">
        <v>200.8</v>
      </c>
    </row>
    <row r="23" spans="1:12">
      <c r="A23" s="4" t="s">
        <v>639</v>
      </c>
    </row>
    <row r="24" spans="1:12">
      <c r="A24" s="3" t="s">
        <v>632</v>
      </c>
    </row>
    <row r="25" spans="1:12">
      <c r="A25" s="4" t="s">
        <v>66</v>
      </c>
      <c r="J25" s="8" t="n">
        <v>357.2</v>
      </c>
      <c r="K25" s="8" t="n">
        <v>343.4</v>
      </c>
      <c r="L25" s="8" t="n">
        <v>346.1</v>
      </c>
    </row>
    <row r="26" spans="1:12">
      <c r="A26" s="4" t="s">
        <v>640</v>
      </c>
    </row>
    <row r="27" spans="1:12">
      <c r="A27" s="3" t="s">
        <v>632</v>
      </c>
    </row>
    <row r="28" spans="1:12">
      <c r="A28" s="4" t="s">
        <v>66</v>
      </c>
      <c r="J28" s="8" t="n">
        <v>217.2</v>
      </c>
      <c r="K28" s="8" t="n">
        <v>195.7</v>
      </c>
      <c r="L28" s="6" t="n">
        <v>159</v>
      </c>
    </row>
    <row r="29" spans="1:12">
      <c r="A29" s="4" t="s">
        <v>641</v>
      </c>
    </row>
    <row r="30" spans="1:12">
      <c r="A30" s="3" t="s">
        <v>632</v>
      </c>
    </row>
    <row r="31" spans="1:12">
      <c r="A31" s="4" t="s">
        <v>66</v>
      </c>
      <c r="J31" s="8" t="n">
        <v>161.4</v>
      </c>
      <c r="K31" s="8" t="n">
        <v>150.5</v>
      </c>
      <c r="L31" s="6" t="n">
        <v>134</v>
      </c>
    </row>
    <row r="32" spans="1:12">
      <c r="A32" s="4" t="s">
        <v>642</v>
      </c>
    </row>
    <row r="33" spans="1:12">
      <c r="A33" s="3" t="s">
        <v>632</v>
      </c>
    </row>
    <row r="34" spans="1:12">
      <c r="A34" s="4" t="s">
        <v>66</v>
      </c>
      <c r="J34" s="6" t="n">
        <v>63</v>
      </c>
      <c r="K34" s="8" t="n">
        <v>53.9</v>
      </c>
      <c r="L34" s="8" t="n">
        <v>52.3</v>
      </c>
    </row>
    <row r="35" spans="1:12">
      <c r="A35" s="4" t="s">
        <v>643</v>
      </c>
    </row>
    <row r="36" spans="1:12">
      <c r="A36" s="3" t="s">
        <v>632</v>
      </c>
    </row>
    <row r="37" spans="1:12">
      <c r="A37" s="4" t="s">
        <v>66</v>
      </c>
      <c r="J37" s="8" t="n">
        <v>84.5</v>
      </c>
      <c r="K37" s="6" t="n">
        <v>119</v>
      </c>
      <c r="L37" s="8" t="n">
        <v>150.5</v>
      </c>
    </row>
    <row r="38" spans="1:12">
      <c r="A38" s="4" t="s">
        <v>644</v>
      </c>
    </row>
    <row r="39" spans="1:12">
      <c r="A39" s="3" t="s">
        <v>632</v>
      </c>
    </row>
    <row r="40" spans="1:12">
      <c r="A40" s="4" t="s">
        <v>66</v>
      </c>
      <c r="J40" s="8" t="n">
        <v>91.90000000000001</v>
      </c>
      <c r="K40" s="8" t="n">
        <v>92.2</v>
      </c>
      <c r="L40" s="8" t="n">
        <v>95.2</v>
      </c>
    </row>
    <row r="41" spans="1:12">
      <c r="A41" s="4" t="s">
        <v>645</v>
      </c>
    </row>
    <row r="42" spans="1:12">
      <c r="A42" s="3" t="s">
        <v>632</v>
      </c>
    </row>
    <row r="43" spans="1:12">
      <c r="A43" s="4" t="s">
        <v>66</v>
      </c>
      <c r="J43" s="8" t="n">
        <v>32.2</v>
      </c>
      <c r="K43" s="6" t="n">
        <v>32</v>
      </c>
      <c r="L43" s="8" t="n">
        <v>29.7</v>
      </c>
    </row>
    <row r="44" spans="1:12">
      <c r="A44" s="4" t="s">
        <v>614</v>
      </c>
    </row>
    <row r="45" spans="1:12">
      <c r="A45" s="3" t="s">
        <v>632</v>
      </c>
    </row>
    <row r="46" spans="1:12">
      <c r="A46" s="4" t="s">
        <v>66</v>
      </c>
      <c r="J46" s="8" t="n">
        <v>1117.4</v>
      </c>
      <c r="K46" s="8" t="n">
        <v>1101.8</v>
      </c>
      <c r="L46" s="8" t="n">
        <v>1042.5</v>
      </c>
    </row>
    <row r="47" spans="1:12">
      <c r="A47" s="4" t="s">
        <v>615</v>
      </c>
    </row>
    <row r="48" spans="1:12">
      <c r="A48" s="3" t="s">
        <v>632</v>
      </c>
    </row>
    <row r="49" spans="1:12">
      <c r="A49" s="4" t="s">
        <v>66</v>
      </c>
      <c r="J49" s="8" t="n">
        <v>1158.3</v>
      </c>
      <c r="K49" s="6" t="n">
        <v>1257</v>
      </c>
      <c r="L49" s="8" t="n">
        <v>776.7</v>
      </c>
    </row>
    <row r="50" spans="1:12">
      <c r="A50" s="4" t="s">
        <v>616</v>
      </c>
    </row>
    <row r="51" spans="1:12">
      <c r="A51" s="3" t="s">
        <v>632</v>
      </c>
    </row>
    <row r="52" spans="1:12">
      <c r="A52" s="4" t="s">
        <v>66</v>
      </c>
      <c r="J52" s="8" t="n">
        <v>798.8</v>
      </c>
      <c r="K52" s="8" t="n">
        <v>743.5</v>
      </c>
      <c r="L52" s="8" t="n">
        <v>691.4</v>
      </c>
    </row>
    <row r="53" spans="1:12">
      <c r="A53" s="4" t="s">
        <v>617</v>
      </c>
    </row>
    <row r="54" spans="1:12">
      <c r="A54" s="3" t="s">
        <v>632</v>
      </c>
    </row>
    <row r="55" spans="1:12">
      <c r="A55" s="4" t="s">
        <v>66</v>
      </c>
      <c r="J55" s="7" t="n">
        <v>208.6</v>
      </c>
      <c r="K55" s="7" t="n">
        <v>243.2</v>
      </c>
      <c r="L55" s="7" t="n">
        <v>275.4</v>
      </c>
    </row>
  </sheetData>
  <mergeCells count="3">
    <mergeCell ref="A1:A2"/>
    <mergeCell ref="B1:I1"/>
    <mergeCell ref="J1:L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L5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46</v>
      </c>
      <c r="B1" s="2" t="s">
        <v>445</v>
      </c>
      <c r="J1" s="2" t="s">
        <v>1</v>
      </c>
    </row>
    <row r="2" spans="1:12">
      <c r="B2" s="2" t="s">
        <v>2</v>
      </c>
      <c r="C2" s="2" t="s">
        <v>446</v>
      </c>
      <c r="D2" s="2" t="s">
        <v>447</v>
      </c>
      <c r="E2" s="2" t="s">
        <v>448</v>
      </c>
      <c r="F2" s="2" t="s">
        <v>63</v>
      </c>
      <c r="G2" s="2" t="s">
        <v>449</v>
      </c>
      <c r="H2" s="2" t="s">
        <v>450</v>
      </c>
      <c r="I2" s="2" t="s">
        <v>451</v>
      </c>
      <c r="J2" s="2" t="s">
        <v>2</v>
      </c>
      <c r="K2" s="2" t="s">
        <v>63</v>
      </c>
      <c r="L2" s="2" t="s">
        <v>64</v>
      </c>
    </row>
    <row r="3" spans="1:12">
      <c r="A3" s="3" t="s">
        <v>647</v>
      </c>
    </row>
    <row r="4" spans="1:12">
      <c r="A4" s="4" t="s">
        <v>66</v>
      </c>
      <c r="B4" s="7" t="n">
        <v>837.5</v>
      </c>
      <c r="C4" s="7" t="n">
        <v>772.3</v>
      </c>
      <c r="D4" s="7" t="n">
        <v>841.6</v>
      </c>
      <c r="E4" s="7" t="n">
        <v>831.7</v>
      </c>
      <c r="F4" s="7" t="n">
        <v>839.6</v>
      </c>
      <c r="G4" s="7" t="n">
        <v>855.8</v>
      </c>
      <c r="H4" s="5" t="n">
        <v>851</v>
      </c>
      <c r="I4" s="7" t="n">
        <v>799.1</v>
      </c>
      <c r="J4" s="7" t="n">
        <v>3283.1</v>
      </c>
      <c r="K4" s="7" t="n">
        <v>3345.5</v>
      </c>
      <c r="L4" s="5" t="n">
        <v>2786</v>
      </c>
    </row>
    <row r="5" spans="1:12">
      <c r="A5" s="4" t="s">
        <v>648</v>
      </c>
    </row>
    <row r="6" spans="1:12">
      <c r="A6" s="3" t="s">
        <v>647</v>
      </c>
    </row>
    <row r="7" spans="1:12">
      <c r="A7" s="4" t="s">
        <v>66</v>
      </c>
      <c r="J7" s="8" t="n">
        <v>685.1</v>
      </c>
      <c r="K7" s="8" t="n">
        <v>685.4</v>
      </c>
      <c r="L7" s="8" t="n">
        <v>640.1</v>
      </c>
    </row>
    <row r="8" spans="1:12">
      <c r="A8" s="4" t="s">
        <v>649</v>
      </c>
    </row>
    <row r="9" spans="1:12">
      <c r="A9" s="3" t="s">
        <v>647</v>
      </c>
    </row>
    <row r="10" spans="1:12">
      <c r="A10" s="4" t="s">
        <v>66</v>
      </c>
      <c r="J10" s="8" t="n">
        <v>332.1</v>
      </c>
      <c r="K10" s="8" t="n">
        <v>325.4</v>
      </c>
      <c r="L10" s="8" t="n">
        <v>310.1</v>
      </c>
    </row>
    <row r="11" spans="1:12">
      <c r="A11" s="4" t="s">
        <v>650</v>
      </c>
    </row>
    <row r="12" spans="1:12">
      <c r="A12" s="3" t="s">
        <v>647</v>
      </c>
    </row>
    <row r="13" spans="1:12">
      <c r="A13" s="4" t="s">
        <v>66</v>
      </c>
      <c r="J13" s="8" t="n">
        <v>100.2</v>
      </c>
      <c r="K13" s="6" t="n">
        <v>91</v>
      </c>
      <c r="L13" s="8" t="n">
        <v>92.3</v>
      </c>
    </row>
    <row r="14" spans="1:12">
      <c r="A14" s="4" t="s">
        <v>651</v>
      </c>
    </row>
    <row r="15" spans="1:12">
      <c r="A15" s="3" t="s">
        <v>647</v>
      </c>
    </row>
    <row r="16" spans="1:12">
      <c r="A16" s="4" t="s">
        <v>66</v>
      </c>
      <c r="J16" s="8" t="n">
        <v>1117.4</v>
      </c>
      <c r="K16" s="8" t="n">
        <v>1101.8</v>
      </c>
      <c r="L16" s="8" t="n">
        <v>1042.5</v>
      </c>
    </row>
    <row r="17" spans="1:12">
      <c r="A17" s="4" t="s">
        <v>652</v>
      </c>
    </row>
    <row r="18" spans="1:12">
      <c r="A18" s="3" t="s">
        <v>647</v>
      </c>
    </row>
    <row r="19" spans="1:12">
      <c r="A19" s="4" t="s">
        <v>66</v>
      </c>
      <c r="J19" s="8" t="n">
        <v>1158.3</v>
      </c>
      <c r="K19" s="6" t="n">
        <v>1257</v>
      </c>
      <c r="L19" s="8" t="n">
        <v>776.7</v>
      </c>
    </row>
    <row r="20" spans="1:12">
      <c r="A20" s="4" t="s">
        <v>653</v>
      </c>
    </row>
    <row r="21" spans="1:12">
      <c r="A21" s="3" t="s">
        <v>647</v>
      </c>
    </row>
    <row r="22" spans="1:12">
      <c r="A22" s="4" t="s">
        <v>66</v>
      </c>
      <c r="J22" s="8" t="n">
        <v>608.6</v>
      </c>
      <c r="K22" s="8" t="n">
        <v>594.2</v>
      </c>
      <c r="L22" s="8" t="n">
        <v>575.9</v>
      </c>
    </row>
    <row r="23" spans="1:12">
      <c r="A23" s="4" t="s">
        <v>654</v>
      </c>
    </row>
    <row r="24" spans="1:12">
      <c r="A24" s="3" t="s">
        <v>647</v>
      </c>
    </row>
    <row r="25" spans="1:12">
      <c r="A25" s="4" t="s">
        <v>66</v>
      </c>
      <c r="J25" s="8" t="n">
        <v>352.8</v>
      </c>
      <c r="K25" s="8" t="n">
        <v>458.2</v>
      </c>
      <c r="L25" s="6" t="n">
        <v>0</v>
      </c>
    </row>
    <row r="26" spans="1:12">
      <c r="A26" s="4" t="s">
        <v>655</v>
      </c>
    </row>
    <row r="27" spans="1:12">
      <c r="A27" s="3" t="s">
        <v>647</v>
      </c>
    </row>
    <row r="28" spans="1:12">
      <c r="A28" s="4" t="s">
        <v>66</v>
      </c>
      <c r="J28" s="8" t="n">
        <v>196.9</v>
      </c>
      <c r="K28" s="8" t="n">
        <v>204.6</v>
      </c>
      <c r="L28" s="8" t="n">
        <v>200.8</v>
      </c>
    </row>
    <row r="29" spans="1:12">
      <c r="A29" s="4" t="s">
        <v>656</v>
      </c>
    </row>
    <row r="30" spans="1:12">
      <c r="A30" s="3" t="s">
        <v>647</v>
      </c>
    </row>
    <row r="31" spans="1:12">
      <c r="A31" s="4" t="s">
        <v>66</v>
      </c>
      <c r="J31" s="8" t="n">
        <v>798.8</v>
      </c>
      <c r="K31" s="8" t="n">
        <v>743.5</v>
      </c>
      <c r="L31" s="8" t="n">
        <v>691.4</v>
      </c>
    </row>
    <row r="32" spans="1:12">
      <c r="A32" s="4" t="s">
        <v>657</v>
      </c>
    </row>
    <row r="33" spans="1:12">
      <c r="A33" s="3" t="s">
        <v>647</v>
      </c>
    </row>
    <row r="34" spans="1:12">
      <c r="A34" s="4" t="s">
        <v>66</v>
      </c>
      <c r="J34" s="8" t="n">
        <v>357.2</v>
      </c>
      <c r="K34" s="8" t="n">
        <v>343.4</v>
      </c>
      <c r="L34" s="8" t="n">
        <v>346.1</v>
      </c>
    </row>
    <row r="35" spans="1:12">
      <c r="A35" s="4" t="s">
        <v>658</v>
      </c>
    </row>
    <row r="36" spans="1:12">
      <c r="A36" s="3" t="s">
        <v>647</v>
      </c>
    </row>
    <row r="37" spans="1:12">
      <c r="A37" s="4" t="s">
        <v>66</v>
      </c>
      <c r="J37" s="8" t="n">
        <v>217.2</v>
      </c>
      <c r="K37" s="8" t="n">
        <v>195.7</v>
      </c>
      <c r="L37" s="6" t="n">
        <v>159</v>
      </c>
    </row>
    <row r="38" spans="1:12">
      <c r="A38" s="4" t="s">
        <v>659</v>
      </c>
    </row>
    <row r="39" spans="1:12">
      <c r="A39" s="3" t="s">
        <v>647</v>
      </c>
    </row>
    <row r="40" spans="1:12">
      <c r="A40" s="4" t="s">
        <v>66</v>
      </c>
      <c r="J40" s="8" t="n">
        <v>161.4</v>
      </c>
      <c r="K40" s="8" t="n">
        <v>150.5</v>
      </c>
      <c r="L40" s="6" t="n">
        <v>134</v>
      </c>
    </row>
    <row r="41" spans="1:12">
      <c r="A41" s="4" t="s">
        <v>660</v>
      </c>
    </row>
    <row r="42" spans="1:12">
      <c r="A42" s="3" t="s">
        <v>647</v>
      </c>
    </row>
    <row r="43" spans="1:12">
      <c r="A43" s="4" t="s">
        <v>66</v>
      </c>
      <c r="J43" s="6" t="n">
        <v>63</v>
      </c>
      <c r="K43" s="8" t="n">
        <v>53.9</v>
      </c>
      <c r="L43" s="8" t="n">
        <v>52.3</v>
      </c>
    </row>
    <row r="44" spans="1:12">
      <c r="A44" s="4" t="s">
        <v>661</v>
      </c>
    </row>
    <row r="45" spans="1:12">
      <c r="A45" s="3" t="s">
        <v>647</v>
      </c>
    </row>
    <row r="46" spans="1:12">
      <c r="A46" s="4" t="s">
        <v>66</v>
      </c>
      <c r="J46" s="8" t="n">
        <v>208.6</v>
      </c>
      <c r="K46" s="8" t="n">
        <v>243.2</v>
      </c>
      <c r="L46" s="8" t="n">
        <v>275.4</v>
      </c>
    </row>
    <row r="47" spans="1:12">
      <c r="A47" s="4" t="s">
        <v>662</v>
      </c>
    </row>
    <row r="48" spans="1:12">
      <c r="A48" s="3" t="s">
        <v>647</v>
      </c>
    </row>
    <row r="49" spans="1:12">
      <c r="A49" s="4" t="s">
        <v>66</v>
      </c>
      <c r="J49" s="8" t="n">
        <v>84.5</v>
      </c>
      <c r="K49" s="6" t="n">
        <v>119</v>
      </c>
      <c r="L49" s="8" t="n">
        <v>150.5</v>
      </c>
    </row>
    <row r="50" spans="1:12">
      <c r="A50" s="4" t="s">
        <v>663</v>
      </c>
    </row>
    <row r="51" spans="1:12">
      <c r="A51" s="3" t="s">
        <v>647</v>
      </c>
    </row>
    <row r="52" spans="1:12">
      <c r="A52" s="4" t="s">
        <v>66</v>
      </c>
      <c r="J52" s="8" t="n">
        <v>91.90000000000001</v>
      </c>
      <c r="K52" s="8" t="n">
        <v>92.2</v>
      </c>
      <c r="L52" s="8" t="n">
        <v>95.2</v>
      </c>
    </row>
    <row r="53" spans="1:12">
      <c r="A53" s="4" t="s">
        <v>664</v>
      </c>
    </row>
    <row r="54" spans="1:12">
      <c r="A54" s="3" t="s">
        <v>647</v>
      </c>
    </row>
    <row r="55" spans="1:12">
      <c r="A55" s="4" t="s">
        <v>66</v>
      </c>
      <c r="J55" s="7" t="n">
        <v>32.2</v>
      </c>
      <c r="K55" s="5" t="n">
        <v>32</v>
      </c>
      <c r="L55" s="7" t="n">
        <v>29.7</v>
      </c>
    </row>
  </sheetData>
  <mergeCells count="3">
    <mergeCell ref="A1:A2"/>
    <mergeCell ref="B1:I1"/>
    <mergeCell ref="J1:L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665</v>
      </c>
      <c r="B1" s="2" t="s">
        <v>542</v>
      </c>
    </row>
    <row r="2" spans="1:2">
      <c r="A2" s="3" t="s">
        <v>230</v>
      </c>
    </row>
    <row r="3" spans="1:2">
      <c r="A3" s="4" t="s">
        <v>544</v>
      </c>
      <c r="B3" s="7" t="n">
        <v>1155.2</v>
      </c>
    </row>
    <row r="4" spans="1:2">
      <c r="A4" s="4" t="s">
        <v>666</v>
      </c>
    </row>
    <row r="5" spans="1:2">
      <c r="A5" s="3" t="s">
        <v>667</v>
      </c>
    </row>
    <row r="6" spans="1:2">
      <c r="A6" s="4" t="s">
        <v>668</v>
      </c>
      <c r="B6" s="4" t="s">
        <v>593</v>
      </c>
    </row>
    <row r="7" spans="1:2">
      <c r="A7" s="4" t="s">
        <v>669</v>
      </c>
      <c r="B7" s="4" t="s">
        <v>67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71</v>
      </c>
      <c r="B1" s="2" t="s">
        <v>1</v>
      </c>
    </row>
    <row r="2" spans="1:3">
      <c r="B2" s="2" t="s">
        <v>2</v>
      </c>
      <c r="C2" s="2" t="s">
        <v>63</v>
      </c>
    </row>
    <row r="3" spans="1:3">
      <c r="A3" s="3" t="s">
        <v>230</v>
      </c>
    </row>
    <row r="4" spans="1:3">
      <c r="A4" s="4" t="s">
        <v>672</v>
      </c>
      <c r="B4" s="7" t="n">
        <v>37.6</v>
      </c>
    </row>
    <row r="5" spans="1:3">
      <c r="A5" s="4" t="s">
        <v>534</v>
      </c>
      <c r="B5" s="8" t="n">
        <v>55.8</v>
      </c>
      <c r="C5" s="7" t="n">
        <v>54.9</v>
      </c>
    </row>
    <row r="6" spans="1:3">
      <c r="A6" s="4" t="s">
        <v>673</v>
      </c>
      <c r="B6" s="8" t="n">
        <v>88.40000000000001</v>
      </c>
      <c r="C6" s="7" t="n">
        <v>50.8</v>
      </c>
    </row>
    <row r="7" spans="1:3">
      <c r="A7" s="4" t="s">
        <v>674</v>
      </c>
      <c r="B7" s="7" t="n">
        <v>44.8</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675</v>
      </c>
      <c r="B1" s="2" t="s">
        <v>1</v>
      </c>
    </row>
    <row r="2" spans="1:4">
      <c r="B2" s="2" t="s">
        <v>2</v>
      </c>
      <c r="C2" s="2" t="s">
        <v>63</v>
      </c>
      <c r="D2" s="2" t="s">
        <v>64</v>
      </c>
    </row>
    <row r="3" spans="1:4">
      <c r="A3" s="3" t="s">
        <v>233</v>
      </c>
    </row>
    <row r="4" spans="1:4">
      <c r="A4" s="4" t="s">
        <v>676</v>
      </c>
      <c r="B4" s="7" t="n">
        <v>47.5</v>
      </c>
      <c r="C4" s="7" t="n">
        <v>58.4</v>
      </c>
      <c r="D4" s="7" t="n">
        <v>58.5</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8</v>
      </c>
      <c r="B1" s="2" t="s">
        <v>1</v>
      </c>
    </row>
    <row r="2" spans="1:4">
      <c r="B2" s="2" t="s">
        <v>2</v>
      </c>
      <c r="C2" s="2" t="s">
        <v>63</v>
      </c>
      <c r="D2" s="2" t="s">
        <v>64</v>
      </c>
    </row>
    <row r="3" spans="1:4">
      <c r="A3" s="3" t="s">
        <v>149</v>
      </c>
    </row>
    <row r="4" spans="1:4">
      <c r="A4" s="4" t="s">
        <v>84</v>
      </c>
      <c r="B4" s="7" t="n">
        <v>133.3</v>
      </c>
      <c r="C4" s="7" t="n">
        <v>335.6</v>
      </c>
      <c r="D4" s="7" t="n">
        <v>171.8</v>
      </c>
    </row>
    <row r="5" spans="1:4">
      <c r="A5" s="4" t="s">
        <v>150</v>
      </c>
      <c r="B5" s="8" t="n">
        <v>0.3</v>
      </c>
      <c r="C5" s="8" t="n">
        <v>-0.1</v>
      </c>
      <c r="D5" s="8" t="n">
        <v>0.7</v>
      </c>
    </row>
    <row r="6" spans="1:4">
      <c r="A6" s="4" t="s">
        <v>82</v>
      </c>
      <c r="B6" s="8" t="n">
        <v>133.6</v>
      </c>
      <c r="C6" s="8" t="n">
        <v>335.5</v>
      </c>
      <c r="D6" s="8" t="n">
        <v>172.5</v>
      </c>
    </row>
    <row r="7" spans="1:4">
      <c r="A7" s="4" t="s">
        <v>70</v>
      </c>
      <c r="B7" s="6" t="n">
        <v>229</v>
      </c>
      <c r="C7" s="6" t="n">
        <v>0</v>
      </c>
      <c r="D7" s="6" t="n">
        <v>0</v>
      </c>
    </row>
    <row r="8" spans="1:4">
      <c r="A8" s="4" t="s">
        <v>71</v>
      </c>
      <c r="B8" s="8" t="n">
        <v>18.9</v>
      </c>
      <c r="C8" s="6" t="n">
        <v>0</v>
      </c>
      <c r="D8" s="6" t="n">
        <v>0</v>
      </c>
    </row>
    <row r="9" spans="1:4">
      <c r="A9" s="4" t="s">
        <v>151</v>
      </c>
      <c r="B9" s="8" t="n">
        <v>1.2</v>
      </c>
      <c r="C9" s="8" t="n">
        <v>1.7</v>
      </c>
      <c r="D9" s="6" t="n">
        <v>-1</v>
      </c>
    </row>
    <row r="10" spans="1:4">
      <c r="A10" s="4" t="s">
        <v>152</v>
      </c>
      <c r="B10" s="8" t="n">
        <v>1.1</v>
      </c>
    </row>
    <row r="11" spans="1:4">
      <c r="A11" s="4" t="s">
        <v>153</v>
      </c>
      <c r="D11" s="8" t="n">
        <v>-11.1</v>
      </c>
    </row>
    <row r="12" spans="1:4">
      <c r="A12" s="4" t="s">
        <v>154</v>
      </c>
      <c r="B12" s="8" t="n">
        <v>113.5</v>
      </c>
      <c r="C12" s="6" t="n">
        <v>120</v>
      </c>
      <c r="D12" s="8" t="n">
        <v>72.7</v>
      </c>
    </row>
    <row r="13" spans="1:4">
      <c r="A13" s="4" t="s">
        <v>155</v>
      </c>
      <c r="B13" s="8" t="n">
        <v>22.3</v>
      </c>
      <c r="C13" s="8" t="n">
        <v>21.6</v>
      </c>
      <c r="D13" s="8" t="n">
        <v>21.8</v>
      </c>
    </row>
    <row r="14" spans="1:4">
      <c r="A14" s="4" t="s">
        <v>156</v>
      </c>
      <c r="B14" s="8" t="n">
        <v>-0.7</v>
      </c>
      <c r="C14" s="6" t="n">
        <v>-15</v>
      </c>
      <c r="D14" s="8" t="n">
        <v>-8.5</v>
      </c>
    </row>
    <row r="15" spans="1:4">
      <c r="A15" s="4" t="s">
        <v>157</v>
      </c>
      <c r="B15" s="8" t="n">
        <v>-25.1</v>
      </c>
      <c r="C15" s="8" t="n">
        <v>47.7</v>
      </c>
      <c r="D15" s="8" t="n">
        <v>102.3</v>
      </c>
    </row>
    <row r="16" spans="1:4">
      <c r="A16" s="4" t="s">
        <v>158</v>
      </c>
      <c r="B16" s="6" t="n">
        <v>-40</v>
      </c>
      <c r="C16" s="8" t="n">
        <v>16.3</v>
      </c>
      <c r="D16" s="6" t="n">
        <v>54</v>
      </c>
    </row>
    <row r="17" spans="1:4">
      <c r="A17" s="4" t="s">
        <v>159</v>
      </c>
      <c r="B17" s="8" t="n">
        <v>-8.699999999999999</v>
      </c>
      <c r="C17" s="8" t="n">
        <v>-59.8</v>
      </c>
      <c r="D17" s="8" t="n">
        <v>-13.2</v>
      </c>
    </row>
    <row r="18" spans="1:4">
      <c r="A18" s="4" t="s">
        <v>160</v>
      </c>
      <c r="B18" s="8" t="n">
        <v>-8.199999999999999</v>
      </c>
      <c r="C18" s="8" t="n">
        <v>-6.3</v>
      </c>
      <c r="D18" s="8" t="n">
        <v>-6.3</v>
      </c>
    </row>
    <row r="19" spans="1:4">
      <c r="A19" s="4" t="s">
        <v>161</v>
      </c>
      <c r="B19" s="8" t="n">
        <v>-41.5</v>
      </c>
      <c r="C19" s="8" t="n">
        <v>-63.9</v>
      </c>
      <c r="D19" s="8" t="n">
        <v>-62.5</v>
      </c>
    </row>
    <row r="20" spans="1:4">
      <c r="A20" s="4" t="s">
        <v>162</v>
      </c>
      <c r="B20" s="8" t="n">
        <v>0.7</v>
      </c>
      <c r="C20" s="6" t="n">
        <v>16</v>
      </c>
      <c r="D20" s="8" t="n">
        <v>-3.2</v>
      </c>
    </row>
    <row r="21" spans="1:4">
      <c r="A21" s="4" t="s">
        <v>163</v>
      </c>
      <c r="B21" s="8" t="n">
        <v>393.9</v>
      </c>
      <c r="C21" s="8" t="n">
        <v>413.8</v>
      </c>
      <c r="D21" s="8" t="n">
        <v>317.5</v>
      </c>
    </row>
    <row r="22" spans="1:4">
      <c r="A22" s="3" t="s">
        <v>164</v>
      </c>
    </row>
    <row r="23" spans="1:4">
      <c r="A23" s="4" t="s">
        <v>165</v>
      </c>
      <c r="B23" s="8" t="n">
        <v>-68.8</v>
      </c>
      <c r="C23" s="8" t="n">
        <v>-108.8</v>
      </c>
      <c r="D23" s="6" t="n">
        <v>-49</v>
      </c>
    </row>
    <row r="24" spans="1:4">
      <c r="A24" s="4" t="s">
        <v>166</v>
      </c>
      <c r="B24" s="8" t="n">
        <v>3.1</v>
      </c>
      <c r="C24" s="8" t="n">
        <v>1.9</v>
      </c>
      <c r="D24" s="8" t="n">
        <v>22.3</v>
      </c>
    </row>
    <row r="25" spans="1:4">
      <c r="A25" s="4" t="s">
        <v>167</v>
      </c>
      <c r="B25" s="8" t="n">
        <v>-156.2</v>
      </c>
      <c r="C25" s="6" t="n">
        <v>-648</v>
      </c>
      <c r="D25" s="8" t="n">
        <v>-54.8</v>
      </c>
    </row>
    <row r="26" spans="1:4">
      <c r="A26" s="4" t="s">
        <v>168</v>
      </c>
      <c r="B26" s="8" t="n">
        <v>-0.2</v>
      </c>
      <c r="C26" s="8" t="n">
        <v>2.6</v>
      </c>
      <c r="D26" s="8" t="n">
        <v>-5.2</v>
      </c>
    </row>
    <row r="27" spans="1:4">
      <c r="A27" s="4" t="s">
        <v>169</v>
      </c>
      <c r="B27" s="8" t="n">
        <v>-8.800000000000001</v>
      </c>
    </row>
    <row r="28" spans="1:4">
      <c r="A28" s="4" t="s">
        <v>170</v>
      </c>
      <c r="B28" s="8" t="n">
        <v>9.9</v>
      </c>
    </row>
    <row r="29" spans="1:4">
      <c r="A29" s="4" t="s">
        <v>171</v>
      </c>
      <c r="B29" s="6" t="n">
        <v>-221</v>
      </c>
      <c r="C29" s="8" t="n">
        <v>-752.3</v>
      </c>
      <c r="D29" s="8" t="n">
        <v>-86.7</v>
      </c>
    </row>
    <row r="30" spans="1:4">
      <c r="A30" s="3" t="s">
        <v>172</v>
      </c>
    </row>
    <row r="31" spans="1:4">
      <c r="A31" s="4" t="s">
        <v>173</v>
      </c>
      <c r="B31" s="8" t="n">
        <v>-93.2</v>
      </c>
      <c r="C31" s="8" t="n">
        <v>-83.5</v>
      </c>
      <c r="D31" s="8" t="n">
        <v>-78.40000000000001</v>
      </c>
    </row>
    <row r="32" spans="1:4">
      <c r="A32" s="4" t="s">
        <v>174</v>
      </c>
      <c r="B32" s="8" t="n">
        <v>-79.90000000000001</v>
      </c>
      <c r="C32" s="8" t="n">
        <v>-50.1</v>
      </c>
      <c r="D32" s="6" t="n">
        <v>-25</v>
      </c>
    </row>
    <row r="33" spans="1:4">
      <c r="A33" s="4" t="s">
        <v>175</v>
      </c>
      <c r="B33" s="8" t="n">
        <v>2.9</v>
      </c>
      <c r="C33" s="8" t="n">
        <v>16.1</v>
      </c>
      <c r="D33" s="8" t="n">
        <v>25.2</v>
      </c>
    </row>
    <row r="34" spans="1:4">
      <c r="A34" s="4" t="s">
        <v>176</v>
      </c>
      <c r="C34" s="8" t="n">
        <v>-5.4</v>
      </c>
      <c r="D34" s="8" t="n">
        <v>-2.6</v>
      </c>
    </row>
    <row r="35" spans="1:4">
      <c r="A35" s="4" t="s">
        <v>177</v>
      </c>
      <c r="B35" s="8" t="n">
        <v>-99.40000000000001</v>
      </c>
      <c r="C35" s="8" t="n">
        <v>-452.2</v>
      </c>
    </row>
    <row r="36" spans="1:4">
      <c r="A36" s="4" t="s">
        <v>178</v>
      </c>
      <c r="B36" s="8" t="n">
        <v>-7.4</v>
      </c>
      <c r="C36" s="6" t="n">
        <v>-100</v>
      </c>
    </row>
    <row r="37" spans="1:4">
      <c r="A37" s="4" t="s">
        <v>179</v>
      </c>
      <c r="B37" s="6" t="n">
        <v>3</v>
      </c>
      <c r="C37" s="8" t="n">
        <v>567.2</v>
      </c>
    </row>
    <row r="38" spans="1:4">
      <c r="A38" s="4" t="s">
        <v>180</v>
      </c>
      <c r="C38" s="6" t="n">
        <v>100</v>
      </c>
    </row>
    <row r="39" spans="1:4">
      <c r="A39" s="4" t="s">
        <v>181</v>
      </c>
      <c r="B39" s="8" t="n">
        <v>124.4</v>
      </c>
    </row>
    <row r="40" spans="1:4">
      <c r="A40" s="4" t="s">
        <v>182</v>
      </c>
      <c r="B40" s="6" t="n">
        <v>25</v>
      </c>
    </row>
    <row r="41" spans="1:4">
      <c r="A41" s="4" t="s">
        <v>183</v>
      </c>
      <c r="B41" s="8" t="n">
        <v>-124.6</v>
      </c>
      <c r="C41" s="8" t="n">
        <v>-7.9</v>
      </c>
      <c r="D41" s="8" t="n">
        <v>-80.8</v>
      </c>
    </row>
    <row r="42" spans="1:4">
      <c r="A42" s="4" t="s">
        <v>184</v>
      </c>
      <c r="B42" s="8" t="n">
        <v>2.2</v>
      </c>
      <c r="C42" s="8" t="n">
        <v>-16.4</v>
      </c>
      <c r="D42" s="8" t="n">
        <v>46.5</v>
      </c>
    </row>
    <row r="43" spans="1:4">
      <c r="A43" s="4" t="s">
        <v>185</v>
      </c>
      <c r="B43" s="8" t="n">
        <v>50.5</v>
      </c>
      <c r="C43" s="8" t="n">
        <v>-362.8</v>
      </c>
      <c r="D43" s="8" t="n">
        <v>196.5</v>
      </c>
    </row>
    <row r="44" spans="1:4">
      <c r="A44" s="4" t="s">
        <v>186</v>
      </c>
      <c r="B44" s="8" t="n">
        <v>343.4</v>
      </c>
      <c r="C44" s="8" t="n">
        <v>706.2</v>
      </c>
      <c r="D44" s="8" t="n">
        <v>509.7</v>
      </c>
    </row>
    <row r="45" spans="1:4">
      <c r="A45" s="4" t="s">
        <v>187</v>
      </c>
      <c r="B45" s="8" t="n">
        <v>393.9</v>
      </c>
      <c r="C45" s="8" t="n">
        <v>343.4</v>
      </c>
      <c r="D45" s="8" t="n">
        <v>706.2</v>
      </c>
    </row>
    <row r="46" spans="1:4">
      <c r="A46" s="3" t="s">
        <v>188</v>
      </c>
    </row>
    <row r="47" spans="1:4">
      <c r="A47" s="4" t="s">
        <v>189</v>
      </c>
      <c r="B47" s="8" t="n">
        <v>3.8</v>
      </c>
      <c r="C47" s="8" t="n">
        <v>4.8</v>
      </c>
      <c r="D47" s="8" t="n">
        <v>-10.1</v>
      </c>
    </row>
    <row r="48" spans="1:4">
      <c r="A48" s="4" t="s">
        <v>104</v>
      </c>
      <c r="B48" s="8" t="n">
        <v>-8.300000000000001</v>
      </c>
      <c r="C48" s="8" t="n">
        <v>-38.8</v>
      </c>
      <c r="D48" s="8" t="n">
        <v>6.4</v>
      </c>
    </row>
    <row r="49" spans="1:4">
      <c r="A49" s="4" t="s">
        <v>105</v>
      </c>
      <c r="B49" s="8" t="n">
        <v>-1.3</v>
      </c>
      <c r="C49" s="8" t="n">
        <v>-11.4</v>
      </c>
      <c r="D49" s="8" t="n">
        <v>0.8</v>
      </c>
    </row>
    <row r="50" spans="1:4">
      <c r="A50" s="4" t="s">
        <v>116</v>
      </c>
      <c r="B50" s="8" t="n">
        <v>-23.4</v>
      </c>
      <c r="C50" s="6" t="n">
        <v>37</v>
      </c>
      <c r="D50" s="8" t="n">
        <v>17.5</v>
      </c>
    </row>
    <row r="51" spans="1:4">
      <c r="A51" s="4" t="s">
        <v>118</v>
      </c>
      <c r="B51" s="8" t="n">
        <v>-35.2</v>
      </c>
      <c r="C51" s="8" t="n">
        <v>40.9</v>
      </c>
      <c r="D51" s="8" t="n">
        <v>30.8</v>
      </c>
    </row>
    <row r="52" spans="1:4">
      <c r="A52" s="4" t="s">
        <v>119</v>
      </c>
      <c r="B52" s="8" t="n">
        <v>24.4</v>
      </c>
      <c r="C52" s="8" t="n">
        <v>-16.2</v>
      </c>
      <c r="D52" s="8" t="n">
        <v>8.6</v>
      </c>
    </row>
    <row r="53" spans="1:4">
      <c r="A53" s="4" t="s">
        <v>158</v>
      </c>
      <c r="B53" s="6" t="n">
        <v>-40</v>
      </c>
      <c r="C53" s="8" t="n">
        <v>16.3</v>
      </c>
      <c r="D53" s="6" t="n">
        <v>54</v>
      </c>
    </row>
    <row r="54" spans="1:4">
      <c r="A54" s="3" t="s">
        <v>190</v>
      </c>
    </row>
    <row r="55" spans="1:4">
      <c r="A55" s="4" t="s">
        <v>191</v>
      </c>
      <c r="B55" s="8" t="n">
        <v>47.4</v>
      </c>
      <c r="C55" s="8" t="n">
        <v>47.5</v>
      </c>
      <c r="D55" s="6" t="n">
        <v>36</v>
      </c>
    </row>
    <row r="56" spans="1:4">
      <c r="A56" s="4" t="s">
        <v>192</v>
      </c>
      <c r="B56" s="7" t="n">
        <v>37.9</v>
      </c>
      <c r="C56" s="7" t="n">
        <v>58.4</v>
      </c>
      <c r="D56" s="7" t="n">
        <v>84.09999999999999</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0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7</v>
      </c>
      <c r="B1" s="2" t="s">
        <v>1</v>
      </c>
    </row>
    <row r="2" spans="1:4">
      <c r="B2" s="2" t="s">
        <v>2</v>
      </c>
      <c r="C2" s="2" t="s">
        <v>63</v>
      </c>
      <c r="D2" s="2" t="s">
        <v>64</v>
      </c>
    </row>
    <row r="3" spans="1:4">
      <c r="A3" s="3" t="s">
        <v>678</v>
      </c>
    </row>
    <row r="4" spans="1:4">
      <c r="A4" s="4" t="s">
        <v>679</v>
      </c>
      <c r="B4" s="4" t="s">
        <v>680</v>
      </c>
    </row>
    <row r="5" spans="1:4">
      <c r="A5" s="4" t="s">
        <v>681</v>
      </c>
    </row>
    <row r="6" spans="1:4">
      <c r="A6" s="3" t="s">
        <v>678</v>
      </c>
    </row>
    <row r="7" spans="1:4">
      <c r="A7" s="4" t="s">
        <v>682</v>
      </c>
      <c r="B7" s="7" t="n">
        <v>518.5</v>
      </c>
      <c r="C7" s="7" t="n">
        <v>450.4</v>
      </c>
    </row>
    <row r="8" spans="1:4">
      <c r="A8" s="4" t="s">
        <v>525</v>
      </c>
    </row>
    <row r="9" spans="1:4">
      <c r="A9" s="3" t="s">
        <v>678</v>
      </c>
    </row>
    <row r="10" spans="1:4">
      <c r="A10" s="4" t="s">
        <v>683</v>
      </c>
      <c r="B10" s="8" t="n">
        <v>19.2</v>
      </c>
    </row>
    <row r="11" spans="1:4">
      <c r="A11" s="4" t="s">
        <v>684</v>
      </c>
      <c r="B11" s="8" t="n">
        <v>0.3</v>
      </c>
    </row>
    <row r="12" spans="1:4">
      <c r="A12" s="4" t="s">
        <v>682</v>
      </c>
      <c r="B12" s="8" t="n">
        <v>1168.7</v>
      </c>
      <c r="C12" s="6" t="n">
        <v>1031</v>
      </c>
      <c r="D12" s="7" t="n">
        <v>1074.7</v>
      </c>
    </row>
    <row r="13" spans="1:4">
      <c r="A13" s="4" t="s">
        <v>685</v>
      </c>
      <c r="B13" s="8" t="n">
        <v>21.4</v>
      </c>
    </row>
    <row r="14" spans="1:4">
      <c r="A14" s="4" t="s">
        <v>686</v>
      </c>
      <c r="B14" s="8" t="n">
        <v>4.2</v>
      </c>
      <c r="C14" s="8" t="n">
        <v>57.5</v>
      </c>
    </row>
    <row r="15" spans="1:4">
      <c r="A15" s="4" t="s">
        <v>528</v>
      </c>
    </row>
    <row r="16" spans="1:4">
      <c r="A16" s="3" t="s">
        <v>678</v>
      </c>
    </row>
    <row r="17" spans="1:4">
      <c r="A17" s="4" t="s">
        <v>683</v>
      </c>
      <c r="B17" s="6" t="n">
        <v>0</v>
      </c>
    </row>
    <row r="18" spans="1:4">
      <c r="A18" s="4" t="s">
        <v>684</v>
      </c>
      <c r="B18" s="8" t="n">
        <v>1.1</v>
      </c>
    </row>
    <row r="19" spans="1:4">
      <c r="A19" s="4" t="s">
        <v>682</v>
      </c>
      <c r="B19" s="6" t="n">
        <v>29</v>
      </c>
      <c r="C19" s="6" t="n">
        <v>29</v>
      </c>
      <c r="D19" s="8" t="n">
        <v>7.9</v>
      </c>
    </row>
    <row r="20" spans="1:4">
      <c r="A20" s="4" t="s">
        <v>686</v>
      </c>
      <c r="B20" s="8" t="n">
        <v>2.3</v>
      </c>
      <c r="C20" s="8" t="n">
        <v>1.4</v>
      </c>
    </row>
    <row r="21" spans="1:4">
      <c r="A21" s="4" t="s">
        <v>687</v>
      </c>
    </row>
    <row r="22" spans="1:4">
      <c r="A22" s="3" t="s">
        <v>678</v>
      </c>
    </row>
    <row r="23" spans="1:4">
      <c r="A23" s="4" t="s">
        <v>682</v>
      </c>
      <c r="B23" s="8" t="n">
        <v>650.2</v>
      </c>
      <c r="C23" s="7" t="n">
        <v>580.6</v>
      </c>
    </row>
    <row r="24" spans="1:4">
      <c r="A24" s="4" t="s">
        <v>688</v>
      </c>
    </row>
    <row r="25" spans="1:4">
      <c r="A25" s="3" t="s">
        <v>678</v>
      </c>
    </row>
    <row r="26" spans="1:4">
      <c r="A26" s="4" t="s">
        <v>689</v>
      </c>
      <c r="B26" s="8" t="n">
        <v>0.1</v>
      </c>
    </row>
    <row r="27" spans="1:4">
      <c r="A27" s="4" t="s">
        <v>682</v>
      </c>
      <c r="B27" s="8" t="n">
        <v>3.4</v>
      </c>
    </row>
    <row r="28" spans="1:4">
      <c r="A28" s="4" t="s">
        <v>686</v>
      </c>
      <c r="B28" s="7" t="n">
        <v>2.2</v>
      </c>
    </row>
    <row r="29" spans="1:4">
      <c r="A29" s="4" t="s">
        <v>690</v>
      </c>
    </row>
    <row r="30" spans="1:4">
      <c r="A30" s="3" t="s">
        <v>678</v>
      </c>
    </row>
    <row r="31" spans="1:4">
      <c r="A31" s="4" t="s">
        <v>691</v>
      </c>
      <c r="B31" s="4" t="s">
        <v>692</v>
      </c>
      <c r="C31" s="4" t="s">
        <v>693</v>
      </c>
    </row>
    <row r="32" spans="1:4">
      <c r="A32" s="4" t="s">
        <v>694</v>
      </c>
    </row>
    <row r="33" spans="1:4">
      <c r="A33" s="3" t="s">
        <v>678</v>
      </c>
    </row>
    <row r="34" spans="1:4">
      <c r="A34" s="4" t="s">
        <v>691</v>
      </c>
      <c r="B34" s="4" t="s">
        <v>695</v>
      </c>
    </row>
    <row r="35" spans="1:4">
      <c r="A35" s="4" t="s">
        <v>696</v>
      </c>
    </row>
    <row r="36" spans="1:4">
      <c r="A36" s="3" t="s">
        <v>678</v>
      </c>
    </row>
    <row r="37" spans="1:4">
      <c r="A37" s="4" t="s">
        <v>691</v>
      </c>
      <c r="B37" s="4" t="s">
        <v>697</v>
      </c>
    </row>
    <row r="38" spans="1:4">
      <c r="A38" s="4" t="s">
        <v>698</v>
      </c>
    </row>
    <row r="39" spans="1:4">
      <c r="A39" s="3" t="s">
        <v>678</v>
      </c>
    </row>
    <row r="40" spans="1:4">
      <c r="A40" s="4" t="s">
        <v>699</v>
      </c>
      <c r="B40" s="4" t="s">
        <v>700</v>
      </c>
    </row>
    <row r="41" spans="1:4">
      <c r="A41" s="4" t="s">
        <v>701</v>
      </c>
    </row>
    <row r="42" spans="1:4">
      <c r="A42" s="3" t="s">
        <v>678</v>
      </c>
    </row>
    <row r="43" spans="1:4">
      <c r="A43" s="4" t="s">
        <v>699</v>
      </c>
      <c r="B43" s="4" t="s">
        <v>702</v>
      </c>
    </row>
    <row r="44" spans="1:4">
      <c r="A44" s="4" t="s">
        <v>703</v>
      </c>
    </row>
    <row r="45" spans="1:4">
      <c r="A45" s="3" t="s">
        <v>678</v>
      </c>
    </row>
    <row r="46" spans="1:4">
      <c r="A46" s="4" t="s">
        <v>691</v>
      </c>
      <c r="B46" s="4" t="s">
        <v>695</v>
      </c>
      <c r="C46" s="4" t="s">
        <v>704</v>
      </c>
    </row>
    <row r="47" spans="1:4">
      <c r="A47" s="4" t="s">
        <v>705</v>
      </c>
    </row>
    <row r="48" spans="1:4">
      <c r="A48" s="3" t="s">
        <v>678</v>
      </c>
    </row>
    <row r="49" spans="1:4">
      <c r="A49" s="4" t="s">
        <v>691</v>
      </c>
      <c r="B49" s="4" t="s">
        <v>706</v>
      </c>
    </row>
    <row r="50" spans="1:4">
      <c r="A50" s="4" t="s">
        <v>707</v>
      </c>
    </row>
    <row r="51" spans="1:4">
      <c r="A51" s="3" t="s">
        <v>678</v>
      </c>
    </row>
    <row r="52" spans="1:4">
      <c r="A52" s="4" t="s">
        <v>691</v>
      </c>
      <c r="B52" s="4" t="s">
        <v>708</v>
      </c>
    </row>
    <row r="53" spans="1:4">
      <c r="A53" s="4" t="s">
        <v>709</v>
      </c>
    </row>
    <row r="54" spans="1:4">
      <c r="A54" s="3" t="s">
        <v>678</v>
      </c>
    </row>
    <row r="55" spans="1:4">
      <c r="A55" s="4" t="s">
        <v>699</v>
      </c>
      <c r="B55" s="4" t="s">
        <v>710</v>
      </c>
    </row>
    <row r="56" spans="1:4">
      <c r="A56" s="4" t="s">
        <v>711</v>
      </c>
    </row>
    <row r="57" spans="1:4">
      <c r="A57" s="3" t="s">
        <v>678</v>
      </c>
    </row>
    <row r="58" spans="1:4">
      <c r="A58" s="4" t="s">
        <v>699</v>
      </c>
      <c r="B58" s="4" t="s">
        <v>700</v>
      </c>
    </row>
    <row r="59" spans="1:4">
      <c r="A59" s="4" t="s">
        <v>712</v>
      </c>
    </row>
    <row r="60" spans="1:4">
      <c r="A60" s="3" t="s">
        <v>678</v>
      </c>
    </row>
    <row r="61" spans="1:4">
      <c r="A61" s="4" t="s">
        <v>691</v>
      </c>
      <c r="B61" s="4" t="s">
        <v>713</v>
      </c>
      <c r="C61" s="4" t="s">
        <v>714</v>
      </c>
    </row>
    <row r="62" spans="1:4">
      <c r="A62" s="4" t="s">
        <v>715</v>
      </c>
    </row>
    <row r="63" spans="1:4">
      <c r="A63" s="3" t="s">
        <v>678</v>
      </c>
    </row>
    <row r="64" spans="1:4">
      <c r="A64" s="4" t="s">
        <v>691</v>
      </c>
      <c r="B64" s="4" t="s">
        <v>716</v>
      </c>
    </row>
    <row r="65" spans="1:4">
      <c r="A65" s="4" t="s">
        <v>717</v>
      </c>
    </row>
    <row r="66" spans="1:4">
      <c r="A66" s="3" t="s">
        <v>678</v>
      </c>
    </row>
    <row r="67" spans="1:4">
      <c r="A67" s="4" t="s">
        <v>691</v>
      </c>
      <c r="B67" s="4" t="s">
        <v>718</v>
      </c>
    </row>
    <row r="68" spans="1:4">
      <c r="A68" s="4" t="s">
        <v>719</v>
      </c>
    </row>
    <row r="69" spans="1:4">
      <c r="A69" s="3" t="s">
        <v>678</v>
      </c>
    </row>
    <row r="70" spans="1:4">
      <c r="A70" s="4" t="s">
        <v>699</v>
      </c>
      <c r="B70" s="4" t="s">
        <v>560</v>
      </c>
    </row>
    <row r="71" spans="1:4">
      <c r="A71" s="4" t="s">
        <v>720</v>
      </c>
    </row>
    <row r="72" spans="1:4">
      <c r="A72" s="3" t="s">
        <v>678</v>
      </c>
    </row>
    <row r="73" spans="1:4">
      <c r="A73" s="4" t="s">
        <v>699</v>
      </c>
      <c r="B73" s="4" t="s">
        <v>700</v>
      </c>
    </row>
    <row r="74" spans="1:4">
      <c r="A74" s="4" t="s">
        <v>721</v>
      </c>
    </row>
    <row r="75" spans="1:4">
      <c r="A75" s="3" t="s">
        <v>678</v>
      </c>
    </row>
    <row r="76" spans="1:4">
      <c r="A76" s="4" t="s">
        <v>691</v>
      </c>
      <c r="B76" s="4" t="s">
        <v>722</v>
      </c>
    </row>
    <row r="77" spans="1:4">
      <c r="A77" s="4" t="s">
        <v>723</v>
      </c>
    </row>
    <row r="78" spans="1:4">
      <c r="A78" s="3" t="s">
        <v>678</v>
      </c>
    </row>
    <row r="79" spans="1:4">
      <c r="A79" s="4" t="s">
        <v>691</v>
      </c>
      <c r="B79" s="4" t="s">
        <v>724</v>
      </c>
    </row>
    <row r="80" spans="1:4">
      <c r="A80" s="4" t="s">
        <v>725</v>
      </c>
    </row>
    <row r="81" spans="1:4">
      <c r="A81" s="3" t="s">
        <v>678</v>
      </c>
    </row>
    <row r="82" spans="1:4">
      <c r="A82" s="4" t="s">
        <v>691</v>
      </c>
      <c r="B82" s="4" t="s">
        <v>560</v>
      </c>
    </row>
    <row r="83" spans="1:4">
      <c r="A83" s="4" t="s">
        <v>726</v>
      </c>
    </row>
    <row r="84" spans="1:4">
      <c r="A84" s="3" t="s">
        <v>678</v>
      </c>
    </row>
    <row r="85" spans="1:4">
      <c r="A85" s="4" t="s">
        <v>691</v>
      </c>
      <c r="B85" s="4" t="s">
        <v>727</v>
      </c>
    </row>
    <row r="86" spans="1:4">
      <c r="A86" s="4" t="s">
        <v>728</v>
      </c>
    </row>
    <row r="87" spans="1:4">
      <c r="A87" s="3" t="s">
        <v>678</v>
      </c>
    </row>
    <row r="88" spans="1:4">
      <c r="A88" s="4" t="s">
        <v>691</v>
      </c>
      <c r="B88" s="4" t="s">
        <v>729</v>
      </c>
    </row>
    <row r="89" spans="1:4">
      <c r="A89" s="4" t="s">
        <v>730</v>
      </c>
    </row>
    <row r="90" spans="1:4">
      <c r="A90" s="3" t="s">
        <v>678</v>
      </c>
    </row>
    <row r="91" spans="1:4">
      <c r="A91" s="4" t="s">
        <v>686</v>
      </c>
      <c r="B91" s="5" t="n">
        <v>11</v>
      </c>
      <c r="C91" s="7" t="n">
        <v>9.9</v>
      </c>
      <c r="D91" s="8" t="n">
        <v>8.5</v>
      </c>
    </row>
    <row r="92" spans="1:4">
      <c r="A92" s="4" t="s">
        <v>731</v>
      </c>
    </row>
    <row r="93" spans="1:4">
      <c r="A93" s="3" t="s">
        <v>678</v>
      </c>
    </row>
    <row r="94" spans="1:4">
      <c r="A94" s="4" t="s">
        <v>686</v>
      </c>
      <c r="B94" s="7" t="n">
        <v>13.4</v>
      </c>
      <c r="C94" s="7" t="n">
        <v>12.5</v>
      </c>
      <c r="D94" s="5" t="n">
        <v>11</v>
      </c>
    </row>
    <row r="95" spans="1:4">
      <c r="A95" s="4" t="s">
        <v>732</v>
      </c>
    </row>
    <row r="96" spans="1:4">
      <c r="A96" s="3" t="s">
        <v>678</v>
      </c>
    </row>
    <row r="97" spans="1:4">
      <c r="A97" s="4" t="s">
        <v>733</v>
      </c>
      <c r="B97" s="4" t="s">
        <v>734</v>
      </c>
    </row>
    <row r="98" spans="1:4">
      <c r="A98" s="4" t="s">
        <v>735</v>
      </c>
    </row>
    <row r="99" spans="1:4">
      <c r="A99" s="3" t="s">
        <v>678</v>
      </c>
    </row>
    <row r="100" spans="1:4">
      <c r="A100" s="4" t="s">
        <v>699</v>
      </c>
      <c r="B100" s="4" t="s">
        <v>736</v>
      </c>
      <c r="C100" s="4" t="s">
        <v>737</v>
      </c>
      <c r="D100" s="4" t="s">
        <v>737</v>
      </c>
    </row>
    <row r="101" spans="1:4">
      <c r="A101" s="4" t="s">
        <v>681</v>
      </c>
    </row>
    <row r="102" spans="1:4">
      <c r="A102" s="3" t="s">
        <v>678</v>
      </c>
    </row>
    <row r="103" spans="1:4">
      <c r="A103" s="4" t="s">
        <v>733</v>
      </c>
      <c r="B103" s="4" t="s">
        <v>738</v>
      </c>
    </row>
    <row r="104" spans="1:4">
      <c r="A104" s="4" t="s">
        <v>739</v>
      </c>
    </row>
    <row r="105" spans="1:4">
      <c r="A105" s="3" t="s">
        <v>678</v>
      </c>
    </row>
    <row r="106" spans="1:4">
      <c r="A106" s="4" t="s">
        <v>699</v>
      </c>
      <c r="B106" s="4" t="s">
        <v>740</v>
      </c>
      <c r="C106" s="4" t="s">
        <v>741</v>
      </c>
      <c r="D106" s="4" t="s">
        <v>742</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3</v>
      </c>
      <c r="B1" s="2" t="s">
        <v>1</v>
      </c>
    </row>
    <row r="2" spans="1:4">
      <c r="B2" s="2" t="s">
        <v>2</v>
      </c>
      <c r="C2" s="2" t="s">
        <v>63</v>
      </c>
      <c r="D2" s="2" t="s">
        <v>64</v>
      </c>
    </row>
    <row r="3" spans="1:4">
      <c r="A3" s="3" t="s">
        <v>678</v>
      </c>
    </row>
    <row r="4" spans="1:4">
      <c r="A4" s="4" t="s">
        <v>744</v>
      </c>
      <c r="B4" s="7" t="n">
        <v>877.2</v>
      </c>
    </row>
    <row r="5" spans="1:4">
      <c r="A5" s="4" t="s">
        <v>745</v>
      </c>
      <c r="B5" s="8" t="n">
        <v>965.8</v>
      </c>
      <c r="C5" s="7" t="n">
        <v>877.2</v>
      </c>
    </row>
    <row r="6" spans="1:4">
      <c r="A6" s="4" t="s">
        <v>525</v>
      </c>
    </row>
    <row r="7" spans="1:4">
      <c r="A7" s="3" t="s">
        <v>678</v>
      </c>
    </row>
    <row r="8" spans="1:4">
      <c r="A8" s="4" t="s">
        <v>746</v>
      </c>
      <c r="B8" s="6" t="n">
        <v>1031</v>
      </c>
      <c r="C8" s="8" t="n">
        <v>1074.7</v>
      </c>
    </row>
    <row r="9" spans="1:4">
      <c r="A9" s="4" t="s">
        <v>747</v>
      </c>
      <c r="B9" s="8" t="n">
        <v>5.4</v>
      </c>
      <c r="C9" s="8" t="n">
        <v>5.9</v>
      </c>
      <c r="D9" s="7" t="n">
        <v>5.4</v>
      </c>
    </row>
    <row r="10" spans="1:4">
      <c r="A10" s="4" t="s">
        <v>748</v>
      </c>
      <c r="B10" s="8" t="n">
        <v>32.7</v>
      </c>
      <c r="C10" s="8" t="n">
        <v>30.1</v>
      </c>
      <c r="D10" s="8" t="n">
        <v>29.5</v>
      </c>
    </row>
    <row r="11" spans="1:4">
      <c r="A11" s="4" t="s">
        <v>749</v>
      </c>
      <c r="B11" s="8" t="n">
        <v>0.5</v>
      </c>
      <c r="C11" s="8" t="n">
        <v>0.6</v>
      </c>
    </row>
    <row r="12" spans="1:4">
      <c r="A12" s="4" t="s">
        <v>750</v>
      </c>
      <c r="B12" s="8" t="n">
        <v>1168.7</v>
      </c>
      <c r="C12" s="6" t="n">
        <v>1031</v>
      </c>
      <c r="D12" s="8" t="n">
        <v>1074.7</v>
      </c>
    </row>
    <row r="13" spans="1:4">
      <c r="A13" s="4" t="s">
        <v>744</v>
      </c>
      <c r="B13" s="8" t="n">
        <v>877.2</v>
      </c>
      <c r="C13" s="8" t="n">
        <v>908.1</v>
      </c>
    </row>
    <row r="14" spans="1:4">
      <c r="A14" s="4" t="s">
        <v>751</v>
      </c>
      <c r="B14" s="8" t="n">
        <v>113.8</v>
      </c>
      <c r="C14" s="8" t="n">
        <v>-47.6</v>
      </c>
    </row>
    <row r="15" spans="1:4">
      <c r="A15" s="4" t="s">
        <v>752</v>
      </c>
      <c r="B15" s="8" t="n">
        <v>19.6</v>
      </c>
      <c r="C15" s="8" t="n">
        <v>-25.4</v>
      </c>
    </row>
    <row r="16" spans="1:4">
      <c r="A16" s="4" t="s">
        <v>753</v>
      </c>
      <c r="B16" s="8" t="n">
        <v>4.2</v>
      </c>
      <c r="C16" s="8" t="n">
        <v>57.5</v>
      </c>
    </row>
    <row r="17" spans="1:4">
      <c r="A17" s="4" t="s">
        <v>754</v>
      </c>
      <c r="B17" s="8" t="n">
        <v>-1.1</v>
      </c>
      <c r="C17" s="8" t="n">
        <v>-0.7</v>
      </c>
    </row>
    <row r="18" spans="1:4">
      <c r="A18" s="4" t="s">
        <v>755</v>
      </c>
      <c r="B18" s="6" t="n">
        <v>0</v>
      </c>
      <c r="C18" s="8" t="n">
        <v>34.9</v>
      </c>
    </row>
    <row r="19" spans="1:4">
      <c r="A19" s="4" t="s">
        <v>756</v>
      </c>
      <c r="B19" s="8" t="n">
        <v>-0.7</v>
      </c>
      <c r="C19" s="8" t="n">
        <v>-2.1</v>
      </c>
    </row>
    <row r="20" spans="1:4">
      <c r="A20" s="4" t="s">
        <v>757</v>
      </c>
      <c r="B20" s="8" t="n">
        <v>-47.7</v>
      </c>
      <c r="C20" s="8" t="n">
        <v>-48.1</v>
      </c>
    </row>
    <row r="21" spans="1:4">
      <c r="A21" s="4" t="s">
        <v>745</v>
      </c>
      <c r="B21" s="8" t="n">
        <v>965.8</v>
      </c>
      <c r="C21" s="8" t="n">
        <v>877.2</v>
      </c>
      <c r="D21" s="8" t="n">
        <v>908.1</v>
      </c>
    </row>
    <row r="22" spans="1:4">
      <c r="A22" s="4" t="s">
        <v>758</v>
      </c>
      <c r="B22" s="8" t="n">
        <v>-202.9</v>
      </c>
      <c r="C22" s="8" t="n">
        <v>-153.8</v>
      </c>
    </row>
    <row r="23" spans="1:4">
      <c r="A23" s="4" t="s">
        <v>759</v>
      </c>
      <c r="B23" s="8" t="n">
        <v>0.5</v>
      </c>
      <c r="C23" s="8" t="n">
        <v>4.4</v>
      </c>
    </row>
    <row r="24" spans="1:4">
      <c r="A24" s="4" t="s">
        <v>760</v>
      </c>
      <c r="B24" s="8" t="n">
        <v>-131.3</v>
      </c>
      <c r="C24" s="8" t="n">
        <v>59.5</v>
      </c>
    </row>
    <row r="25" spans="1:4">
      <c r="A25" s="4" t="s">
        <v>761</v>
      </c>
      <c r="B25" s="8" t="n">
        <v>0.7</v>
      </c>
      <c r="C25" s="8" t="n">
        <v>1.9</v>
      </c>
    </row>
    <row r="26" spans="1:4">
      <c r="A26" s="4" t="s">
        <v>762</v>
      </c>
      <c r="B26" s="8" t="n">
        <v>47.7</v>
      </c>
      <c r="C26" s="8" t="n">
        <v>48.1</v>
      </c>
    </row>
    <row r="27" spans="1:4">
      <c r="A27" s="4" t="s">
        <v>763</v>
      </c>
      <c r="B27" s="8" t="n">
        <v>16.4</v>
      </c>
      <c r="C27" s="8" t="n">
        <v>-23.3</v>
      </c>
    </row>
    <row r="28" spans="1:4">
      <c r="A28" s="4" t="s">
        <v>764</v>
      </c>
      <c r="B28" s="6" t="n">
        <v>0</v>
      </c>
      <c r="C28" s="8" t="n">
        <v>48.4</v>
      </c>
    </row>
    <row r="29" spans="1:4">
      <c r="A29" s="4" t="s">
        <v>765</v>
      </c>
      <c r="B29" s="8" t="n">
        <v>-0.7</v>
      </c>
      <c r="C29" s="8" t="n">
        <v>-0.3</v>
      </c>
    </row>
    <row r="30" spans="1:4">
      <c r="A30" s="4" t="s">
        <v>528</v>
      </c>
    </row>
    <row r="31" spans="1:4">
      <c r="A31" s="3" t="s">
        <v>678</v>
      </c>
    </row>
    <row r="32" spans="1:4">
      <c r="A32" s="4" t="s">
        <v>746</v>
      </c>
      <c r="B32" s="6" t="n">
        <v>29</v>
      </c>
      <c r="C32" s="8" t="n">
        <v>7.9</v>
      </c>
    </row>
    <row r="33" spans="1:4">
      <c r="A33" s="4" t="s">
        <v>747</v>
      </c>
      <c r="B33" s="8" t="n">
        <v>0.3</v>
      </c>
      <c r="C33" s="8" t="n">
        <v>0.3</v>
      </c>
      <c r="D33" s="6" t="n">
        <v>0</v>
      </c>
    </row>
    <row r="34" spans="1:4">
      <c r="A34" s="4" t="s">
        <v>748</v>
      </c>
      <c r="B34" s="8" t="n">
        <v>1.1</v>
      </c>
      <c r="C34" s="8" t="n">
        <v>1.1</v>
      </c>
      <c r="D34" s="8" t="n">
        <v>0.2</v>
      </c>
    </row>
    <row r="35" spans="1:4">
      <c r="A35" s="4" t="s">
        <v>749</v>
      </c>
      <c r="B35" s="8" t="n">
        <v>0.1</v>
      </c>
      <c r="C35" s="8" t="n">
        <v>0.3</v>
      </c>
    </row>
    <row r="36" spans="1:4">
      <c r="A36" s="4" t="s">
        <v>750</v>
      </c>
      <c r="B36" s="6" t="n">
        <v>29</v>
      </c>
      <c r="C36" s="6" t="n">
        <v>29</v>
      </c>
      <c r="D36" s="8" t="n">
        <v>7.9</v>
      </c>
    </row>
    <row r="37" spans="1:4">
      <c r="A37" s="4" t="s">
        <v>744</v>
      </c>
      <c r="B37" s="6" t="n">
        <v>0</v>
      </c>
      <c r="C37" s="6" t="n">
        <v>0</v>
      </c>
    </row>
    <row r="38" spans="1:4">
      <c r="A38" s="4" t="s">
        <v>751</v>
      </c>
      <c r="B38" s="6" t="n">
        <v>0</v>
      </c>
      <c r="C38" s="6" t="n">
        <v>0</v>
      </c>
    </row>
    <row r="39" spans="1:4">
      <c r="A39" s="4" t="s">
        <v>752</v>
      </c>
      <c r="B39" s="6" t="n">
        <v>0</v>
      </c>
      <c r="C39" s="6" t="n">
        <v>0</v>
      </c>
    </row>
    <row r="40" spans="1:4">
      <c r="A40" s="4" t="s">
        <v>753</v>
      </c>
      <c r="B40" s="8" t="n">
        <v>2.3</v>
      </c>
      <c r="C40" s="8" t="n">
        <v>1.4</v>
      </c>
    </row>
    <row r="41" spans="1:4">
      <c r="A41" s="4" t="s">
        <v>754</v>
      </c>
      <c r="B41" s="6" t="n">
        <v>0</v>
      </c>
      <c r="C41" s="6" t="n">
        <v>0</v>
      </c>
    </row>
    <row r="42" spans="1:4">
      <c r="A42" s="4" t="s">
        <v>755</v>
      </c>
      <c r="B42" s="6" t="n">
        <v>0</v>
      </c>
      <c r="C42" s="6" t="n">
        <v>0</v>
      </c>
    </row>
    <row r="43" spans="1:4">
      <c r="A43" s="4" t="s">
        <v>756</v>
      </c>
      <c r="B43" s="6" t="n">
        <v>0</v>
      </c>
      <c r="C43" s="6" t="n">
        <v>0</v>
      </c>
    </row>
    <row r="44" spans="1:4">
      <c r="A44" s="4" t="s">
        <v>757</v>
      </c>
      <c r="B44" s="8" t="n">
        <v>-2.4</v>
      </c>
      <c r="C44" s="8" t="n">
        <v>-1.7</v>
      </c>
    </row>
    <row r="45" spans="1:4">
      <c r="A45" s="4" t="s">
        <v>745</v>
      </c>
      <c r="B45" s="6" t="n">
        <v>0</v>
      </c>
      <c r="C45" s="6" t="n">
        <v>0</v>
      </c>
      <c r="D45" s="5" t="n">
        <v>0</v>
      </c>
    </row>
    <row r="46" spans="1:4">
      <c r="A46" s="4" t="s">
        <v>758</v>
      </c>
      <c r="B46" s="6" t="n">
        <v>-29</v>
      </c>
      <c r="C46" s="6" t="n">
        <v>-29</v>
      </c>
    </row>
    <row r="47" spans="1:4">
      <c r="A47" s="4" t="s">
        <v>759</v>
      </c>
      <c r="B47" s="6" t="n">
        <v>0</v>
      </c>
      <c r="C47" s="8" t="n">
        <v>-7.3</v>
      </c>
    </row>
    <row r="48" spans="1:4">
      <c r="A48" s="4" t="s">
        <v>760</v>
      </c>
      <c r="B48" s="8" t="n">
        <v>-1.8</v>
      </c>
      <c r="C48" s="6" t="n">
        <v>3</v>
      </c>
    </row>
    <row r="49" spans="1:4">
      <c r="A49" s="4" t="s">
        <v>761</v>
      </c>
      <c r="B49" s="6" t="n">
        <v>0</v>
      </c>
      <c r="C49" s="6" t="n">
        <v>0</v>
      </c>
    </row>
    <row r="50" spans="1:4">
      <c r="A50" s="4" t="s">
        <v>762</v>
      </c>
      <c r="B50" s="8" t="n">
        <v>2.4</v>
      </c>
      <c r="C50" s="8" t="n">
        <v>2.6</v>
      </c>
    </row>
    <row r="51" spans="1:4">
      <c r="A51" s="4" t="s">
        <v>763</v>
      </c>
      <c r="B51" s="8" t="n">
        <v>-0.9</v>
      </c>
      <c r="C51" s="6" t="n">
        <v>0</v>
      </c>
    </row>
    <row r="52" spans="1:4">
      <c r="A52" s="4" t="s">
        <v>764</v>
      </c>
      <c r="B52" s="6" t="n">
        <v>0</v>
      </c>
      <c r="C52" s="8" t="n">
        <v>32.3</v>
      </c>
    </row>
    <row r="53" spans="1:4">
      <c r="A53" s="4" t="s">
        <v>765</v>
      </c>
      <c r="B53" s="5" t="n">
        <v>0</v>
      </c>
      <c r="C53" s="5" t="n">
        <v>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6</v>
      </c>
      <c r="B1" s="2" t="s">
        <v>2</v>
      </c>
      <c r="C1" s="2" t="s">
        <v>63</v>
      </c>
    </row>
    <row r="2" spans="1:3">
      <c r="A2" s="3" t="s">
        <v>678</v>
      </c>
    </row>
    <row r="3" spans="1:3">
      <c r="A3" s="4" t="s">
        <v>122</v>
      </c>
      <c r="B3" s="7" t="n">
        <v>-298.4</v>
      </c>
      <c r="C3" s="5" t="n">
        <v>-244</v>
      </c>
    </row>
    <row r="4" spans="1:3">
      <c r="A4" s="4" t="s">
        <v>525</v>
      </c>
    </row>
    <row r="5" spans="1:3">
      <c r="A5" s="3" t="s">
        <v>678</v>
      </c>
    </row>
    <row r="6" spans="1:3">
      <c r="A6" s="4" t="s">
        <v>112</v>
      </c>
      <c r="B6" s="8" t="n">
        <v>64.8</v>
      </c>
      <c r="C6" s="8" t="n">
        <v>60.7</v>
      </c>
    </row>
    <row r="7" spans="1:3">
      <c r="A7" s="4" t="s">
        <v>767</v>
      </c>
      <c r="B7" s="8" t="n">
        <v>-1.4</v>
      </c>
      <c r="C7" s="8" t="n">
        <v>-1.3</v>
      </c>
    </row>
    <row r="8" spans="1:3">
      <c r="A8" s="4" t="s">
        <v>122</v>
      </c>
      <c r="B8" s="8" t="n">
        <v>-266.3</v>
      </c>
      <c r="C8" s="8" t="n">
        <v>-213.2</v>
      </c>
    </row>
    <row r="9" spans="1:3">
      <c r="A9" s="4" t="s">
        <v>768</v>
      </c>
      <c r="B9" s="8" t="n">
        <v>-202.9</v>
      </c>
      <c r="C9" s="8" t="n">
        <v>-153.8</v>
      </c>
    </row>
    <row r="10" spans="1:3">
      <c r="A10" s="4" t="s">
        <v>528</v>
      </c>
    </row>
    <row r="11" spans="1:3">
      <c r="A11" s="3" t="s">
        <v>678</v>
      </c>
    </row>
    <row r="12" spans="1:3">
      <c r="A12" s="4" t="s">
        <v>112</v>
      </c>
      <c r="B12" s="6" t="n">
        <v>0</v>
      </c>
      <c r="C12" s="6" t="n">
        <v>0</v>
      </c>
    </row>
    <row r="13" spans="1:3">
      <c r="A13" s="4" t="s">
        <v>767</v>
      </c>
      <c r="B13" s="8" t="n">
        <v>-2.2</v>
      </c>
      <c r="C13" s="8" t="n">
        <v>-2.6</v>
      </c>
    </row>
    <row r="14" spans="1:3">
      <c r="A14" s="4" t="s">
        <v>122</v>
      </c>
      <c r="B14" s="8" t="n">
        <v>-26.8</v>
      </c>
      <c r="C14" s="8" t="n">
        <v>-26.4</v>
      </c>
    </row>
    <row r="15" spans="1:3">
      <c r="A15" s="4" t="s">
        <v>768</v>
      </c>
      <c r="B15" s="5" t="n">
        <v>-29</v>
      </c>
      <c r="C15" s="5" t="n">
        <v>-29</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9</v>
      </c>
      <c r="B1" s="2" t="s">
        <v>2</v>
      </c>
      <c r="C1" s="2" t="s">
        <v>63</v>
      </c>
    </row>
    <row r="2" spans="1:3">
      <c r="A2" s="4" t="s">
        <v>525</v>
      </c>
    </row>
    <row r="3" spans="1:3">
      <c r="A3" s="3" t="s">
        <v>678</v>
      </c>
    </row>
    <row r="4" spans="1:3">
      <c r="A4" s="4" t="s">
        <v>770</v>
      </c>
      <c r="B4" s="7" t="n">
        <v>466.1</v>
      </c>
      <c r="C4" s="7" t="n">
        <v>404.8</v>
      </c>
    </row>
    <row r="5" spans="1:3">
      <c r="A5" s="4" t="s">
        <v>771</v>
      </c>
      <c r="B5" s="8" t="n">
        <v>-4.5</v>
      </c>
      <c r="C5" s="8" t="n">
        <v>-5.5</v>
      </c>
    </row>
    <row r="6" spans="1:3">
      <c r="A6" s="4" t="s">
        <v>772</v>
      </c>
      <c r="B6" s="8" t="n">
        <v>461.6</v>
      </c>
      <c r="C6" s="8" t="n">
        <v>399.3</v>
      </c>
    </row>
    <row r="7" spans="1:3">
      <c r="A7" s="4" t="s">
        <v>528</v>
      </c>
    </row>
    <row r="8" spans="1:3">
      <c r="A8" s="3" t="s">
        <v>678</v>
      </c>
    </row>
    <row r="9" spans="1:3">
      <c r="A9" s="4" t="s">
        <v>770</v>
      </c>
      <c r="B9" s="8" t="n">
        <v>-2.9</v>
      </c>
      <c r="C9" s="8" t="n">
        <v>-4.2</v>
      </c>
    </row>
    <row r="10" spans="1:3">
      <c r="A10" s="4" t="s">
        <v>771</v>
      </c>
      <c r="B10" s="8" t="n">
        <v>-5.2</v>
      </c>
      <c r="C10" s="8" t="n">
        <v>-6.3</v>
      </c>
    </row>
    <row r="11" spans="1:3">
      <c r="A11" s="4" t="s">
        <v>772</v>
      </c>
      <c r="B11" s="7" t="n">
        <v>-8.1</v>
      </c>
      <c r="C11" s="7" t="n">
        <v>-10.5</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73</v>
      </c>
      <c r="B1" s="2" t="s">
        <v>2</v>
      </c>
      <c r="C1" s="2" t="s">
        <v>63</v>
      </c>
      <c r="D1" s="2" t="s">
        <v>64</v>
      </c>
    </row>
    <row r="2" spans="1:4">
      <c r="A2" s="3" t="s">
        <v>678</v>
      </c>
    </row>
    <row r="3" spans="1:4">
      <c r="A3" s="4" t="s">
        <v>774</v>
      </c>
      <c r="B3" s="7" t="n">
        <v>965.8</v>
      </c>
      <c r="C3" s="7" t="n">
        <v>877.2</v>
      </c>
    </row>
    <row r="4" spans="1:4">
      <c r="A4" s="4" t="s">
        <v>525</v>
      </c>
    </row>
    <row r="5" spans="1:4">
      <c r="A5" s="3" t="s">
        <v>678</v>
      </c>
    </row>
    <row r="6" spans="1:4">
      <c r="A6" s="4" t="s">
        <v>775</v>
      </c>
      <c r="B6" s="8" t="n">
        <v>1168.7</v>
      </c>
      <c r="C6" s="6" t="n">
        <v>1031</v>
      </c>
      <c r="D6" s="7" t="n">
        <v>1074.7</v>
      </c>
    </row>
    <row r="7" spans="1:4">
      <c r="A7" s="4" t="s">
        <v>776</v>
      </c>
      <c r="B7" s="6" t="n">
        <v>1159</v>
      </c>
      <c r="C7" s="8" t="n">
        <v>1022.3</v>
      </c>
    </row>
    <row r="8" spans="1:4">
      <c r="A8" s="4" t="s">
        <v>774</v>
      </c>
      <c r="B8" s="8" t="n">
        <v>965.8</v>
      </c>
      <c r="C8" s="8" t="n">
        <v>877.2</v>
      </c>
      <c r="D8" s="8" t="n">
        <v>908.1</v>
      </c>
    </row>
    <row r="9" spans="1:4">
      <c r="A9" s="4" t="s">
        <v>777</v>
      </c>
    </row>
    <row r="10" spans="1:4">
      <c r="A10" s="3" t="s">
        <v>678</v>
      </c>
    </row>
    <row r="11" spans="1:4">
      <c r="A11" s="4" t="s">
        <v>775</v>
      </c>
      <c r="B11" s="8" t="n">
        <v>650.2</v>
      </c>
      <c r="C11" s="8" t="n">
        <v>580.6</v>
      </c>
    </row>
    <row r="12" spans="1:4">
      <c r="A12" s="4" t="s">
        <v>776</v>
      </c>
      <c r="B12" s="8" t="n">
        <v>650.2</v>
      </c>
      <c r="C12" s="8" t="n">
        <v>580.6</v>
      </c>
    </row>
    <row r="13" spans="1:4">
      <c r="A13" s="4" t="s">
        <v>774</v>
      </c>
      <c r="B13" s="8" t="n">
        <v>451.5</v>
      </c>
      <c r="C13" s="8" t="n">
        <v>417.5</v>
      </c>
    </row>
    <row r="14" spans="1:4">
      <c r="A14" s="4" t="s">
        <v>778</v>
      </c>
    </row>
    <row r="15" spans="1:4">
      <c r="A15" s="3" t="s">
        <v>678</v>
      </c>
    </row>
    <row r="16" spans="1:4">
      <c r="A16" s="4" t="s">
        <v>775</v>
      </c>
      <c r="B16" s="8" t="n">
        <v>518.5</v>
      </c>
      <c r="C16" s="8" t="n">
        <v>450.4</v>
      </c>
    </row>
    <row r="17" spans="1:4">
      <c r="A17" s="4" t="s">
        <v>776</v>
      </c>
      <c r="B17" s="8" t="n">
        <v>508.8</v>
      </c>
      <c r="C17" s="8" t="n">
        <v>441.7</v>
      </c>
    </row>
    <row r="18" spans="1:4">
      <c r="A18" s="4" t="s">
        <v>774</v>
      </c>
      <c r="B18" s="8" t="n">
        <v>514.3</v>
      </c>
      <c r="C18" s="8" t="n">
        <v>459.7</v>
      </c>
    </row>
    <row r="19" spans="1:4">
      <c r="A19" s="4" t="s">
        <v>528</v>
      </c>
    </row>
    <row r="20" spans="1:4">
      <c r="A20" s="3" t="s">
        <v>678</v>
      </c>
    </row>
    <row r="21" spans="1:4">
      <c r="A21" s="4" t="s">
        <v>775</v>
      </c>
      <c r="B21" s="6" t="n">
        <v>29</v>
      </c>
      <c r="C21" s="6" t="n">
        <v>29</v>
      </c>
      <c r="D21" s="8" t="n">
        <v>7.9</v>
      </c>
    </row>
    <row r="22" spans="1:4">
      <c r="A22" s="4" t="s">
        <v>774</v>
      </c>
      <c r="B22" s="5" t="n">
        <v>0</v>
      </c>
      <c r="C22" s="5" t="n">
        <v>0</v>
      </c>
      <c r="D22" s="5" t="n">
        <v>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9</v>
      </c>
      <c r="B1" s="2" t="s">
        <v>2</v>
      </c>
      <c r="C1" s="2" t="s">
        <v>63</v>
      </c>
    </row>
    <row r="2" spans="1:3">
      <c r="A2" s="3" t="s">
        <v>678</v>
      </c>
    </row>
    <row r="3" spans="1:3">
      <c r="A3" s="4" t="s">
        <v>775</v>
      </c>
      <c r="B3" s="7" t="n">
        <v>950.1</v>
      </c>
      <c r="C3" s="7" t="n">
        <v>695.2</v>
      </c>
    </row>
    <row r="4" spans="1:3">
      <c r="A4" s="4" t="s">
        <v>776</v>
      </c>
      <c r="B4" s="8" t="n">
        <v>940.6</v>
      </c>
      <c r="C4" s="8" t="n">
        <v>687.1</v>
      </c>
    </row>
    <row r="5" spans="1:3">
      <c r="A5" s="4" t="s">
        <v>780</v>
      </c>
      <c r="B5" s="7" t="n">
        <v>682.4</v>
      </c>
      <c r="C5" s="7" t="n">
        <v>480.7</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1</v>
      </c>
      <c r="B1" s="2" t="s">
        <v>1</v>
      </c>
    </row>
    <row r="2" spans="1:4">
      <c r="B2" s="2" t="s">
        <v>2</v>
      </c>
      <c r="C2" s="2" t="s">
        <v>63</v>
      </c>
      <c r="D2" s="2" t="s">
        <v>64</v>
      </c>
    </row>
    <row r="3" spans="1:4">
      <c r="A3" s="4" t="s">
        <v>525</v>
      </c>
    </row>
    <row r="4" spans="1:4">
      <c r="A4" s="3" t="s">
        <v>678</v>
      </c>
    </row>
    <row r="5" spans="1:4">
      <c r="A5" s="4" t="s">
        <v>782</v>
      </c>
      <c r="B5" s="7" t="n">
        <v>5.4</v>
      </c>
      <c r="C5" s="7" t="n">
        <v>5.9</v>
      </c>
      <c r="D5" s="7" t="n">
        <v>5.4</v>
      </c>
    </row>
    <row r="6" spans="1:4">
      <c r="A6" s="4" t="s">
        <v>783</v>
      </c>
      <c r="B6" s="8" t="n">
        <v>32.7</v>
      </c>
      <c r="C6" s="8" t="n">
        <v>30.1</v>
      </c>
      <c r="D6" s="8" t="n">
        <v>29.5</v>
      </c>
    </row>
    <row r="7" spans="1:4">
      <c r="A7" s="4" t="s">
        <v>784</v>
      </c>
      <c r="B7" s="8" t="n">
        <v>-53.7</v>
      </c>
      <c r="C7" s="8" t="n">
        <v>-65.59999999999999</v>
      </c>
      <c r="D7" s="6" t="n">
        <v>-57</v>
      </c>
    </row>
    <row r="8" spans="1:4">
      <c r="A8" s="4" t="s">
        <v>785</v>
      </c>
      <c r="B8" s="8" t="n">
        <v>-0.3</v>
      </c>
      <c r="C8" s="8" t="n">
        <v>-0.5</v>
      </c>
      <c r="D8" s="8" t="n">
        <v>-0.6</v>
      </c>
    </row>
    <row r="9" spans="1:4">
      <c r="A9" s="4" t="s">
        <v>786</v>
      </c>
      <c r="B9" s="8" t="n">
        <v>15.3</v>
      </c>
      <c r="C9" s="8" t="n">
        <v>14.2</v>
      </c>
      <c r="D9" s="8" t="n">
        <v>14.3</v>
      </c>
    </row>
    <row r="10" spans="1:4">
      <c r="A10" s="4" t="s">
        <v>787</v>
      </c>
      <c r="B10" s="6" t="n">
        <v>0</v>
      </c>
      <c r="C10" s="8" t="n">
        <v>0.3</v>
      </c>
      <c r="D10" s="8" t="n">
        <v>-0.3</v>
      </c>
    </row>
    <row r="11" spans="1:4">
      <c r="A11" s="4" t="s">
        <v>788</v>
      </c>
      <c r="B11" s="6" t="n">
        <v>0</v>
      </c>
      <c r="C11" s="8" t="n">
        <v>0.3</v>
      </c>
      <c r="D11" s="8" t="n">
        <v>0.5</v>
      </c>
    </row>
    <row r="12" spans="1:4">
      <c r="A12" s="4" t="s">
        <v>789</v>
      </c>
      <c r="B12" s="8" t="n">
        <v>-0.6</v>
      </c>
      <c r="C12" s="8" t="n">
        <v>-15.3</v>
      </c>
      <c r="D12" s="8" t="n">
        <v>-8.199999999999999</v>
      </c>
    </row>
    <row r="13" spans="1:4">
      <c r="A13" s="4" t="s">
        <v>528</v>
      </c>
    </row>
    <row r="14" spans="1:4">
      <c r="A14" s="3" t="s">
        <v>678</v>
      </c>
    </row>
    <row r="15" spans="1:4">
      <c r="A15" s="4" t="s">
        <v>782</v>
      </c>
      <c r="B15" s="8" t="n">
        <v>0.3</v>
      </c>
      <c r="C15" s="8" t="n">
        <v>0.3</v>
      </c>
      <c r="D15" s="6" t="n">
        <v>0</v>
      </c>
    </row>
    <row r="16" spans="1:4">
      <c r="A16" s="4" t="s">
        <v>783</v>
      </c>
      <c r="B16" s="8" t="n">
        <v>1.1</v>
      </c>
      <c r="C16" s="8" t="n">
        <v>1.1</v>
      </c>
      <c r="D16" s="8" t="n">
        <v>0.2</v>
      </c>
    </row>
    <row r="17" spans="1:4">
      <c r="A17" s="4" t="s">
        <v>784</v>
      </c>
      <c r="B17" s="6" t="n">
        <v>0</v>
      </c>
      <c r="C17" s="6" t="n">
        <v>0</v>
      </c>
      <c r="D17" s="6" t="n">
        <v>0</v>
      </c>
    </row>
    <row r="18" spans="1:4">
      <c r="A18" s="4" t="s">
        <v>785</v>
      </c>
      <c r="B18" s="8" t="n">
        <v>-1.1</v>
      </c>
      <c r="C18" s="6" t="n">
        <v>-1</v>
      </c>
      <c r="D18" s="8" t="n">
        <v>-0.2</v>
      </c>
    </row>
    <row r="19" spans="1:4">
      <c r="A19" s="4" t="s">
        <v>786</v>
      </c>
      <c r="B19" s="8" t="n">
        <v>-0.3</v>
      </c>
      <c r="C19" s="8" t="n">
        <v>-0.2</v>
      </c>
      <c r="D19" s="8" t="n">
        <v>-0.3</v>
      </c>
    </row>
    <row r="20" spans="1:4">
      <c r="A20" s="4" t="s">
        <v>787</v>
      </c>
      <c r="B20" s="6" t="n">
        <v>0</v>
      </c>
      <c r="C20" s="6" t="n">
        <v>0</v>
      </c>
      <c r="D20" s="6" t="n">
        <v>0</v>
      </c>
    </row>
    <row r="21" spans="1:4">
      <c r="A21" s="4" t="s">
        <v>788</v>
      </c>
      <c r="B21" s="6" t="n">
        <v>0</v>
      </c>
      <c r="C21" s="6" t="n">
        <v>0</v>
      </c>
      <c r="D21" s="6" t="n">
        <v>0</v>
      </c>
    </row>
    <row r="22" spans="1:4">
      <c r="A22" s="4" t="s">
        <v>789</v>
      </c>
      <c r="B22" s="5" t="n">
        <v>0</v>
      </c>
      <c r="C22" s="7" t="n">
        <v>0.2</v>
      </c>
      <c r="D22" s="7" t="n">
        <v>-0.3</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90</v>
      </c>
      <c r="B1" s="2" t="s">
        <v>2</v>
      </c>
      <c r="C1" s="2" t="s">
        <v>63</v>
      </c>
      <c r="D1" s="2" t="s">
        <v>64</v>
      </c>
    </row>
    <row r="2" spans="1:4">
      <c r="A2" s="4" t="s">
        <v>791</v>
      </c>
    </row>
    <row r="3" spans="1:4">
      <c r="A3" s="3" t="s">
        <v>678</v>
      </c>
    </row>
    <row r="4" spans="1:4">
      <c r="A4" s="4" t="s">
        <v>792</v>
      </c>
      <c r="B4" s="4" t="s">
        <v>793</v>
      </c>
      <c r="C4" s="4" t="s">
        <v>794</v>
      </c>
      <c r="D4" s="4" t="s">
        <v>795</v>
      </c>
    </row>
    <row r="5" spans="1:4">
      <c r="A5" s="4" t="s">
        <v>796</v>
      </c>
    </row>
    <row r="6" spans="1:4">
      <c r="A6" s="3" t="s">
        <v>678</v>
      </c>
    </row>
    <row r="7" spans="1:4">
      <c r="A7" s="4" t="s">
        <v>792</v>
      </c>
      <c r="B7" s="4" t="s">
        <v>797</v>
      </c>
      <c r="C7" s="4" t="s">
        <v>798</v>
      </c>
      <c r="D7" s="4" t="s">
        <v>799</v>
      </c>
    </row>
    <row r="8" spans="1:4">
      <c r="A8" s="4" t="s">
        <v>739</v>
      </c>
    </row>
    <row r="9" spans="1:4">
      <c r="A9" s="3" t="s">
        <v>678</v>
      </c>
    </row>
    <row r="10" spans="1:4">
      <c r="A10" s="4" t="s">
        <v>792</v>
      </c>
      <c r="B10" s="4" t="s">
        <v>800</v>
      </c>
      <c r="C10" s="4" t="s">
        <v>801</v>
      </c>
      <c r="D10" s="4" t="s">
        <v>802</v>
      </c>
    </row>
    <row r="11" spans="1:4">
      <c r="A11" s="4" t="s">
        <v>803</v>
      </c>
      <c r="B11" s="4" t="s">
        <v>804</v>
      </c>
      <c r="C11" s="4" t="s">
        <v>805</v>
      </c>
      <c r="D11" s="4" t="s">
        <v>806</v>
      </c>
    </row>
    <row r="12" spans="1:4">
      <c r="A12" s="4" t="s">
        <v>807</v>
      </c>
    </row>
    <row r="13" spans="1:4">
      <c r="A13" s="3" t="s">
        <v>678</v>
      </c>
    </row>
    <row r="14" spans="1:4">
      <c r="A14" s="4" t="s">
        <v>792</v>
      </c>
      <c r="C14" s="4" t="s">
        <v>808</v>
      </c>
      <c r="D14" s="4" t="s">
        <v>808</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9</v>
      </c>
      <c r="B1" s="2" t="s">
        <v>1</v>
      </c>
    </row>
    <row r="2" spans="1:4">
      <c r="B2" s="2" t="s">
        <v>2</v>
      </c>
      <c r="C2" s="2" t="s">
        <v>63</v>
      </c>
      <c r="D2" s="2" t="s">
        <v>64</v>
      </c>
    </row>
    <row r="3" spans="1:4">
      <c r="A3" s="4" t="s">
        <v>791</v>
      </c>
    </row>
    <row r="4" spans="1:4">
      <c r="A4" s="3" t="s">
        <v>678</v>
      </c>
    </row>
    <row r="5" spans="1:4">
      <c r="A5" s="4" t="s">
        <v>792</v>
      </c>
      <c r="B5" s="4" t="s">
        <v>794</v>
      </c>
      <c r="C5" s="4" t="s">
        <v>795</v>
      </c>
      <c r="D5" s="4" t="s">
        <v>810</v>
      </c>
    </row>
    <row r="6" spans="1:4">
      <c r="A6" s="4" t="s">
        <v>699</v>
      </c>
      <c r="B6" s="4" t="s">
        <v>736</v>
      </c>
      <c r="C6" s="4" t="s">
        <v>737</v>
      </c>
      <c r="D6" s="4" t="s">
        <v>737</v>
      </c>
    </row>
    <row r="7" spans="1:4">
      <c r="A7" s="4" t="s">
        <v>811</v>
      </c>
    </row>
    <row r="8" spans="1:4">
      <c r="A8" s="3" t="s">
        <v>678</v>
      </c>
    </row>
    <row r="9" spans="1:4">
      <c r="A9" s="4" t="s">
        <v>792</v>
      </c>
      <c r="B9" s="4" t="s">
        <v>812</v>
      </c>
      <c r="C9" s="4" t="s">
        <v>813</v>
      </c>
      <c r="D9" s="4" t="s">
        <v>808</v>
      </c>
    </row>
    <row r="10" spans="1:4">
      <c r="A10" s="4" t="s">
        <v>739</v>
      </c>
    </row>
    <row r="11" spans="1:4">
      <c r="A11" s="3" t="s">
        <v>678</v>
      </c>
    </row>
    <row r="12" spans="1:4">
      <c r="A12" s="4" t="s">
        <v>792</v>
      </c>
      <c r="B12" s="4" t="s">
        <v>801</v>
      </c>
      <c r="C12" s="4" t="s">
        <v>802</v>
      </c>
      <c r="D12" s="4" t="s">
        <v>814</v>
      </c>
    </row>
    <row r="13" spans="1:4">
      <c r="A13" s="4" t="s">
        <v>699</v>
      </c>
      <c r="B13" s="4" t="s">
        <v>740</v>
      </c>
      <c r="C13" s="4" t="s">
        <v>741</v>
      </c>
      <c r="D13" s="4" t="s">
        <v>742</v>
      </c>
    </row>
    <row r="14" spans="1:4">
      <c r="A14" s="4" t="s">
        <v>803</v>
      </c>
      <c r="B14" s="4" t="s">
        <v>805</v>
      </c>
      <c r="C14" s="4" t="s">
        <v>806</v>
      </c>
      <c r="D14" s="4" t="s">
        <v>815</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6</v>
      </c>
      <c r="B1" s="2" t="s">
        <v>2</v>
      </c>
      <c r="C1" s="2" t="s">
        <v>63</v>
      </c>
    </row>
    <row r="2" spans="1:3">
      <c r="A2" s="3" t="s">
        <v>236</v>
      </c>
    </row>
    <row r="3" spans="1:3">
      <c r="A3" s="4" t="s">
        <v>817</v>
      </c>
      <c r="B3" s="4" t="s">
        <v>818</v>
      </c>
      <c r="C3" s="4" t="s">
        <v>819</v>
      </c>
    </row>
    <row r="4" spans="1:3">
      <c r="A4" s="4" t="s">
        <v>820</v>
      </c>
      <c r="B4" s="4" t="s">
        <v>821</v>
      </c>
      <c r="C4" s="4" t="s">
        <v>82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outlineLevelCol="0"/>
  <cols>
    <col customWidth="1" max="1" min="1" width="80"/>
    <col customWidth="1" max="2" min="2" width="11"/>
    <col customWidth="1" max="3" min="3" width="34"/>
    <col customWidth="1" max="4" min="4" width="16"/>
    <col customWidth="1" max="5" min="5" width="18"/>
    <col customWidth="1" max="6" min="6" width="37"/>
    <col customWidth="1" max="7" min="7" width="15"/>
    <col customWidth="1" max="8" min="8" width="27"/>
    <col customWidth="1" max="9" min="9" width="24"/>
  </cols>
  <sheetData>
    <row r="1" spans="1:9">
      <c r="A1" s="1" t="s">
        <v>193</v>
      </c>
      <c r="B1" s="2" t="s">
        <v>194</v>
      </c>
      <c r="C1" s="2" t="s">
        <v>195</v>
      </c>
      <c r="D1" s="2" t="s">
        <v>196</v>
      </c>
      <c r="E1" s="2" t="s">
        <v>197</v>
      </c>
      <c r="F1" s="2" t="s">
        <v>198</v>
      </c>
      <c r="G1" s="2" t="s">
        <v>199</v>
      </c>
      <c r="H1" s="2" t="s">
        <v>200</v>
      </c>
      <c r="I1" s="2" t="s">
        <v>201</v>
      </c>
    </row>
    <row r="2" spans="1:9">
      <c r="A2" s="4" t="s">
        <v>202</v>
      </c>
      <c r="B2" s="7" t="n">
        <v>1145.7</v>
      </c>
      <c r="C2" s="7" t="n">
        <v>72.40000000000001</v>
      </c>
      <c r="D2" s="7" t="n">
        <v>276.9</v>
      </c>
      <c r="E2" s="7" t="n">
        <v>1719.9</v>
      </c>
      <c r="F2" s="7" t="n">
        <v>-476.1</v>
      </c>
      <c r="G2" s="7" t="n">
        <v>-459.3</v>
      </c>
      <c r="H2" s="7" t="n">
        <v>1133.8</v>
      </c>
      <c r="I2" s="7" t="n">
        <v>11.9</v>
      </c>
    </row>
    <row r="3" spans="1:9">
      <c r="A3" s="4" t="s">
        <v>203</v>
      </c>
      <c r="B3" s="8" t="n">
        <v>172.5</v>
      </c>
      <c r="E3" s="8" t="n">
        <v>171.8</v>
      </c>
      <c r="H3" s="8" t="n">
        <v>171.8</v>
      </c>
      <c r="I3" s="8" t="n">
        <v>0.7</v>
      </c>
    </row>
    <row r="4" spans="1:9">
      <c r="A4" s="4" t="s">
        <v>204</v>
      </c>
      <c r="B4" s="8" t="n">
        <v>-78.40000000000001</v>
      </c>
      <c r="E4" s="8" t="n">
        <v>-78.40000000000001</v>
      </c>
      <c r="H4" s="8" t="n">
        <v>-78.40000000000001</v>
      </c>
    </row>
    <row r="5" spans="1:9">
      <c r="A5" s="4" t="s">
        <v>205</v>
      </c>
      <c r="B5" s="6" t="n">
        <v>-25</v>
      </c>
      <c r="G5" s="6" t="n">
        <v>-25</v>
      </c>
      <c r="H5" s="6" t="n">
        <v>-25</v>
      </c>
    </row>
    <row r="6" spans="1:9">
      <c r="A6" s="4" t="s">
        <v>206</v>
      </c>
      <c r="B6" s="8" t="n">
        <v>30.6</v>
      </c>
      <c r="G6" s="8" t="n">
        <v>30.6</v>
      </c>
      <c r="H6" s="8" t="n">
        <v>30.6</v>
      </c>
    </row>
    <row r="7" spans="1:9">
      <c r="A7" s="4" t="s">
        <v>207</v>
      </c>
      <c r="B7" s="8" t="n">
        <v>21.8</v>
      </c>
      <c r="D7" s="8" t="n">
        <v>21.8</v>
      </c>
      <c r="H7" s="8" t="n">
        <v>21.8</v>
      </c>
    </row>
    <row r="8" spans="1:9">
      <c r="A8" s="4" t="s">
        <v>208</v>
      </c>
      <c r="B8" s="8" t="n">
        <v>-5.4</v>
      </c>
      <c r="D8" s="6" t="n">
        <v>-7</v>
      </c>
      <c r="G8" s="8" t="n">
        <v>1.6</v>
      </c>
      <c r="H8" s="8" t="n">
        <v>-5.4</v>
      </c>
    </row>
    <row r="9" spans="1:9">
      <c r="A9" s="4" t="s">
        <v>209</v>
      </c>
      <c r="B9" s="8" t="n">
        <v>-9.4</v>
      </c>
      <c r="I9" s="8" t="n">
        <v>-9.4</v>
      </c>
    </row>
    <row r="10" spans="1:9">
      <c r="A10" s="4" t="s">
        <v>95</v>
      </c>
      <c r="B10" s="8" t="n">
        <v>9.199999999999999</v>
      </c>
      <c r="F10" s="8" t="n">
        <v>9.199999999999999</v>
      </c>
      <c r="H10" s="8" t="n">
        <v>9.199999999999999</v>
      </c>
    </row>
    <row r="11" spans="1:9">
      <c r="A11" s="4" t="s">
        <v>94</v>
      </c>
      <c r="B11" s="8" t="n">
        <v>86.90000000000001</v>
      </c>
      <c r="F11" s="8" t="n">
        <v>86.8</v>
      </c>
      <c r="H11" s="8" t="n">
        <v>86.8</v>
      </c>
      <c r="I11" s="8" t="n">
        <v>0.1</v>
      </c>
    </row>
    <row r="12" spans="1:9">
      <c r="A12" s="4" t="s">
        <v>210</v>
      </c>
      <c r="B12" s="8" t="n">
        <v>1348.5</v>
      </c>
      <c r="C12" s="8" t="n">
        <v>72.40000000000001</v>
      </c>
      <c r="D12" s="8" t="n">
        <v>291.7</v>
      </c>
      <c r="E12" s="8" t="n">
        <v>1813.3</v>
      </c>
      <c r="F12" s="8" t="n">
        <v>-380.1</v>
      </c>
      <c r="G12" s="8" t="n">
        <v>-452.1</v>
      </c>
      <c r="H12" s="8" t="n">
        <v>1345.2</v>
      </c>
      <c r="I12" s="8" t="n">
        <v>3.3</v>
      </c>
    </row>
    <row r="13" spans="1:9">
      <c r="A13" s="4" t="s">
        <v>203</v>
      </c>
      <c r="B13" s="8" t="n">
        <v>335.5</v>
      </c>
      <c r="E13" s="8" t="n">
        <v>335.6</v>
      </c>
      <c r="H13" s="8" t="n">
        <v>335.6</v>
      </c>
      <c r="I13" s="8" t="n">
        <v>-0.1</v>
      </c>
    </row>
    <row r="14" spans="1:9">
      <c r="A14" s="4" t="s">
        <v>204</v>
      </c>
      <c r="B14" s="8" t="n">
        <v>-83.5</v>
      </c>
      <c r="E14" s="8" t="n">
        <v>-83.5</v>
      </c>
      <c r="H14" s="8" t="n">
        <v>-83.5</v>
      </c>
    </row>
    <row r="15" spans="1:9">
      <c r="A15" s="4" t="s">
        <v>205</v>
      </c>
      <c r="B15" s="8" t="n">
        <v>-50.1</v>
      </c>
      <c r="G15" s="8" t="n">
        <v>-50.1</v>
      </c>
      <c r="H15" s="8" t="n">
        <v>-50.1</v>
      </c>
    </row>
    <row r="16" spans="1:9">
      <c r="A16" s="4" t="s">
        <v>206</v>
      </c>
      <c r="B16" s="6" t="n">
        <v>24</v>
      </c>
      <c r="G16" s="6" t="n">
        <v>24</v>
      </c>
      <c r="H16" s="6" t="n">
        <v>24</v>
      </c>
    </row>
    <row r="17" spans="1:9">
      <c r="A17" s="4" t="s">
        <v>207</v>
      </c>
      <c r="B17" s="8" t="n">
        <v>21.6</v>
      </c>
      <c r="D17" s="8" t="n">
        <v>21.6</v>
      </c>
      <c r="H17" s="8" t="n">
        <v>21.6</v>
      </c>
    </row>
    <row r="18" spans="1:9">
      <c r="A18" s="4" t="s">
        <v>208</v>
      </c>
      <c r="B18" s="8" t="n">
        <v>-7.8</v>
      </c>
      <c r="D18" s="8" t="n">
        <v>-9.800000000000001</v>
      </c>
      <c r="G18" s="6" t="n">
        <v>2</v>
      </c>
      <c r="H18" s="8" t="n">
        <v>-7.8</v>
      </c>
    </row>
    <row r="19" spans="1:9">
      <c r="A19" s="4" t="s">
        <v>95</v>
      </c>
      <c r="B19" s="8" t="n">
        <v>-26.2</v>
      </c>
      <c r="F19" s="8" t="n">
        <v>-26.2</v>
      </c>
      <c r="H19" s="8" t="n">
        <v>-26.2</v>
      </c>
    </row>
    <row r="20" spans="1:9">
      <c r="A20" s="4" t="s">
        <v>94</v>
      </c>
      <c r="B20" s="8" t="n">
        <v>-41.6</v>
      </c>
      <c r="F20" s="8" t="n">
        <v>-41.3</v>
      </c>
      <c r="H20" s="8" t="n">
        <v>-41.3</v>
      </c>
      <c r="I20" s="8" t="n">
        <v>-0.3</v>
      </c>
    </row>
    <row r="21" spans="1:9">
      <c r="A21" s="4" t="s">
        <v>211</v>
      </c>
      <c r="B21" s="8" t="n">
        <v>1527.1</v>
      </c>
      <c r="C21" s="8" t="n">
        <v>72.40000000000001</v>
      </c>
      <c r="D21" s="8" t="n">
        <v>303.5</v>
      </c>
      <c r="E21" s="8" t="n">
        <v>2072.1</v>
      </c>
      <c r="F21" s="8" t="n">
        <v>-447.6</v>
      </c>
      <c r="G21" s="8" t="n">
        <v>-476.2</v>
      </c>
      <c r="H21" s="8" t="n">
        <v>1524.2</v>
      </c>
      <c r="I21" s="8" t="n">
        <v>2.9</v>
      </c>
    </row>
    <row r="22" spans="1:9">
      <c r="A22" s="4" t="s">
        <v>212</v>
      </c>
      <c r="B22" s="8" t="n">
        <v>6.7</v>
      </c>
      <c r="E22" s="8" t="n">
        <v>6.7</v>
      </c>
      <c r="H22" s="8" t="n">
        <v>6.7</v>
      </c>
    </row>
    <row r="23" spans="1:9">
      <c r="A23" s="4" t="s">
        <v>203</v>
      </c>
      <c r="B23" s="8" t="n">
        <v>133.6</v>
      </c>
      <c r="E23" s="8" t="n">
        <v>133.3</v>
      </c>
      <c r="H23" s="8" t="n">
        <v>133.3</v>
      </c>
      <c r="I23" s="8" t="n">
        <v>0.3</v>
      </c>
    </row>
    <row r="24" spans="1:9">
      <c r="A24" s="4" t="s">
        <v>204</v>
      </c>
      <c r="B24" s="8" t="n">
        <v>-93.2</v>
      </c>
      <c r="E24" s="8" t="n">
        <v>-93.2</v>
      </c>
      <c r="H24" s="8" t="n">
        <v>-93.2</v>
      </c>
    </row>
    <row r="25" spans="1:9">
      <c r="A25" s="4" t="s">
        <v>205</v>
      </c>
      <c r="B25" s="8" t="n">
        <v>-79.90000000000001</v>
      </c>
      <c r="G25" s="8" t="n">
        <v>-79.90000000000001</v>
      </c>
      <c r="H25" s="8" t="n">
        <v>-79.90000000000001</v>
      </c>
    </row>
    <row r="26" spans="1:9">
      <c r="A26" s="4" t="s">
        <v>206</v>
      </c>
      <c r="H26" s="8" t="n">
        <v>11.5</v>
      </c>
    </row>
    <row r="27" spans="1:9">
      <c r="A27" s="4" t="s">
        <v>207</v>
      </c>
      <c r="B27" s="8" t="n">
        <v>22.3</v>
      </c>
      <c r="D27" s="8" t="n">
        <v>22.3</v>
      </c>
      <c r="H27" s="8" t="n">
        <v>22.3</v>
      </c>
    </row>
    <row r="28" spans="1:9">
      <c r="A28" s="4" t="s">
        <v>208</v>
      </c>
      <c r="B28" s="8" t="n">
        <v>-8.4</v>
      </c>
      <c r="D28" s="8" t="n">
        <v>-10.2</v>
      </c>
      <c r="G28" s="8" t="n">
        <v>1.8</v>
      </c>
      <c r="H28" s="8" t="n">
        <v>-8.4</v>
      </c>
    </row>
    <row r="29" spans="1:9">
      <c r="A29" s="4" t="s">
        <v>209</v>
      </c>
      <c r="B29" s="8" t="n">
        <v>-0.5</v>
      </c>
      <c r="I29" s="8" t="n">
        <v>-0.5</v>
      </c>
    </row>
    <row r="30" spans="1:9">
      <c r="A30" s="4" t="s">
        <v>208</v>
      </c>
      <c r="G30" s="8" t="n">
        <v>11.5</v>
      </c>
    </row>
    <row r="31" spans="1:9">
      <c r="A31" s="4" t="s">
        <v>95</v>
      </c>
      <c r="B31" s="8" t="n">
        <v>-47.7</v>
      </c>
      <c r="F31" s="8" t="n">
        <v>-47.7</v>
      </c>
      <c r="H31" s="8" t="n">
        <v>-47.7</v>
      </c>
    </row>
    <row r="32" spans="1:9">
      <c r="A32" s="4" t="s">
        <v>94</v>
      </c>
      <c r="B32" s="8" t="n">
        <v>11.5</v>
      </c>
      <c r="F32" s="8" t="n">
        <v>11.6</v>
      </c>
      <c r="H32" s="8" t="n">
        <v>11.6</v>
      </c>
      <c r="I32" s="8" t="n">
        <v>-0.1</v>
      </c>
    </row>
    <row r="33" spans="1:9">
      <c r="A33" s="4" t="s">
        <v>213</v>
      </c>
      <c r="B33" s="7" t="n">
        <v>1476.3</v>
      </c>
      <c r="C33" s="7" t="n">
        <v>72.40000000000001</v>
      </c>
      <c r="D33" s="7" t="n">
        <v>315.6</v>
      </c>
      <c r="E33" s="7" t="n">
        <v>2112.2</v>
      </c>
      <c r="F33" s="7" t="n">
        <v>-483.7</v>
      </c>
      <c r="G33" s="7" t="n">
        <v>-542.8</v>
      </c>
      <c r="H33" s="7" t="n">
        <v>1473.7</v>
      </c>
      <c r="I33" s="7" t="n">
        <v>2.6</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822</v>
      </c>
      <c r="B1" s="2" t="s">
        <v>1</v>
      </c>
    </row>
    <row r="2" spans="1:2">
      <c r="B2" s="2" t="s">
        <v>542</v>
      </c>
    </row>
    <row r="3" spans="1:2">
      <c r="A3" s="3" t="s">
        <v>236</v>
      </c>
    </row>
    <row r="4" spans="1:2">
      <c r="A4" s="4" t="s">
        <v>823</v>
      </c>
      <c r="B4" s="5" t="n">
        <v>0</v>
      </c>
    </row>
    <row r="5" spans="1:2">
      <c r="A5" s="4" t="s">
        <v>824</v>
      </c>
      <c r="B5" s="6" t="n">
        <v>0</v>
      </c>
    </row>
    <row r="6" spans="1:2">
      <c r="A6" s="4" t="s">
        <v>825</v>
      </c>
      <c r="B6" s="6" t="n">
        <v>600</v>
      </c>
    </row>
    <row r="7" spans="1:2">
      <c r="A7" s="4" t="s">
        <v>826</v>
      </c>
      <c r="B7" s="5" t="n">
        <v>-500</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27</v>
      </c>
      <c r="B1" s="2" t="s">
        <v>1</v>
      </c>
    </row>
    <row r="2" spans="1:3">
      <c r="B2" s="2" t="s">
        <v>2</v>
      </c>
      <c r="C2" s="2" t="s">
        <v>63</v>
      </c>
    </row>
    <row r="3" spans="1:3">
      <c r="A3" s="4" t="s">
        <v>690</v>
      </c>
    </row>
    <row r="4" spans="1:3">
      <c r="A4" s="3" t="s">
        <v>678</v>
      </c>
    </row>
    <row r="5" spans="1:3">
      <c r="A5" s="4" t="s">
        <v>828</v>
      </c>
      <c r="B5" s="4" t="s">
        <v>829</v>
      </c>
    </row>
    <row r="6" spans="1:3">
      <c r="A6" s="4" t="s">
        <v>691</v>
      </c>
      <c r="B6" s="4" t="s">
        <v>692</v>
      </c>
      <c r="C6" s="4" t="s">
        <v>693</v>
      </c>
    </row>
    <row r="7" spans="1:3">
      <c r="A7" s="4" t="s">
        <v>703</v>
      </c>
    </row>
    <row r="8" spans="1:3">
      <c r="A8" s="3" t="s">
        <v>678</v>
      </c>
    </row>
    <row r="9" spans="1:3">
      <c r="A9" s="4" t="s">
        <v>828</v>
      </c>
      <c r="B9" s="4" t="s">
        <v>829</v>
      </c>
    </row>
    <row r="10" spans="1:3">
      <c r="A10" s="4" t="s">
        <v>691</v>
      </c>
      <c r="B10" s="4" t="s">
        <v>695</v>
      </c>
      <c r="C10" s="4" t="s">
        <v>704</v>
      </c>
    </row>
    <row r="11" spans="1:3">
      <c r="A11" s="4" t="s">
        <v>712</v>
      </c>
    </row>
    <row r="12" spans="1:3">
      <c r="A12" s="3" t="s">
        <v>678</v>
      </c>
    </row>
    <row r="13" spans="1:3">
      <c r="A13" s="4" t="s">
        <v>828</v>
      </c>
      <c r="B13" s="4" t="s">
        <v>830</v>
      </c>
    </row>
    <row r="14" spans="1:3">
      <c r="A14" s="4" t="s">
        <v>691</v>
      </c>
      <c r="B14" s="4" t="s">
        <v>713</v>
      </c>
      <c r="C14" s="4" t="s">
        <v>714</v>
      </c>
    </row>
    <row r="15" spans="1:3">
      <c r="A15" s="4" t="s">
        <v>831</v>
      </c>
    </row>
    <row r="16" spans="1:3">
      <c r="A16" s="3" t="s">
        <v>678</v>
      </c>
    </row>
    <row r="17" spans="1:3">
      <c r="A17" s="4" t="s">
        <v>828</v>
      </c>
      <c r="B17" s="4" t="s">
        <v>832</v>
      </c>
    </row>
    <row r="18" spans="1:3">
      <c r="A18" s="4" t="s">
        <v>691</v>
      </c>
      <c r="B18" s="4" t="s">
        <v>727</v>
      </c>
      <c r="C18" s="4" t="s">
        <v>729</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3</v>
      </c>
      <c r="B1" s="2" t="s">
        <v>2</v>
      </c>
      <c r="C1" s="2" t="s">
        <v>63</v>
      </c>
    </row>
    <row r="2" spans="1:3">
      <c r="A2" s="3" t="s">
        <v>678</v>
      </c>
    </row>
    <row r="3" spans="1:3">
      <c r="A3" s="4" t="s">
        <v>774</v>
      </c>
      <c r="B3" s="7" t="n">
        <v>965.8</v>
      </c>
      <c r="C3" s="7" t="n">
        <v>877.2</v>
      </c>
    </row>
    <row r="4" spans="1:3">
      <c r="A4" s="4" t="s">
        <v>834</v>
      </c>
    </row>
    <row r="5" spans="1:3">
      <c r="A5" s="3" t="s">
        <v>678</v>
      </c>
    </row>
    <row r="6" spans="1:3">
      <c r="A6" s="4" t="s">
        <v>774</v>
      </c>
      <c r="B6" s="8" t="n">
        <v>373.9</v>
      </c>
      <c r="C6" s="8" t="n">
        <v>322.8</v>
      </c>
    </row>
    <row r="7" spans="1:3">
      <c r="A7" s="4" t="s">
        <v>835</v>
      </c>
    </row>
    <row r="8" spans="1:3">
      <c r="A8" s="3" t="s">
        <v>678</v>
      </c>
    </row>
    <row r="9" spans="1:3">
      <c r="A9" s="4" t="s">
        <v>774</v>
      </c>
      <c r="B9" s="8" t="n">
        <v>15.2</v>
      </c>
      <c r="C9" s="8" t="n">
        <v>13.5</v>
      </c>
    </row>
    <row r="10" spans="1:3">
      <c r="A10" s="4" t="s">
        <v>836</v>
      </c>
    </row>
    <row r="11" spans="1:3">
      <c r="A11" s="3" t="s">
        <v>678</v>
      </c>
    </row>
    <row r="12" spans="1:3">
      <c r="A12" s="4" t="s">
        <v>774</v>
      </c>
      <c r="B12" s="8" t="n">
        <v>22.6</v>
      </c>
      <c r="C12" s="8" t="n">
        <v>20.8</v>
      </c>
    </row>
    <row r="13" spans="1:3">
      <c r="A13" s="4" t="s">
        <v>837</v>
      </c>
    </row>
    <row r="14" spans="1:3">
      <c r="A14" s="3" t="s">
        <v>678</v>
      </c>
    </row>
    <row r="15" spans="1:3">
      <c r="A15" s="4" t="s">
        <v>774</v>
      </c>
      <c r="B15" s="8" t="n">
        <v>554.1</v>
      </c>
      <c r="C15" s="8" t="n">
        <v>520.1</v>
      </c>
    </row>
    <row r="16" spans="1:3">
      <c r="A16" s="4" t="s">
        <v>838</v>
      </c>
    </row>
    <row r="17" spans="1:3">
      <c r="A17" s="3" t="s">
        <v>678</v>
      </c>
    </row>
    <row r="18" spans="1:3">
      <c r="A18" s="4" t="s">
        <v>774</v>
      </c>
      <c r="B18" s="8" t="n">
        <v>14.7</v>
      </c>
      <c r="C18" s="6" t="n">
        <v>72</v>
      </c>
    </row>
    <row r="19" spans="1:3">
      <c r="A19" s="4" t="s">
        <v>839</v>
      </c>
    </row>
    <row r="20" spans="1:3">
      <c r="A20" s="3" t="s">
        <v>678</v>
      </c>
    </row>
    <row r="21" spans="1:3">
      <c r="A21" s="4" t="s">
        <v>774</v>
      </c>
      <c r="B21" s="8" t="n">
        <v>14.7</v>
      </c>
      <c r="C21" s="6" t="n">
        <v>72</v>
      </c>
    </row>
    <row r="22" spans="1:3">
      <c r="A22" s="4" t="s">
        <v>840</v>
      </c>
    </row>
    <row r="23" spans="1:3">
      <c r="A23" s="3" t="s">
        <v>678</v>
      </c>
    </row>
    <row r="24" spans="1:3">
      <c r="A24" s="4" t="s">
        <v>774</v>
      </c>
      <c r="B24" s="6" t="n">
        <v>0</v>
      </c>
      <c r="C24" s="6" t="n">
        <v>0</v>
      </c>
    </row>
    <row r="25" spans="1:3">
      <c r="A25" s="4" t="s">
        <v>841</v>
      </c>
    </row>
    <row r="26" spans="1:3">
      <c r="A26" s="3" t="s">
        <v>678</v>
      </c>
    </row>
    <row r="27" spans="1:3">
      <c r="A27" s="4" t="s">
        <v>774</v>
      </c>
      <c r="B27" s="6" t="n">
        <v>0</v>
      </c>
      <c r="C27" s="6" t="n">
        <v>0</v>
      </c>
    </row>
    <row r="28" spans="1:3">
      <c r="A28" s="4" t="s">
        <v>842</v>
      </c>
    </row>
    <row r="29" spans="1:3">
      <c r="A29" s="3" t="s">
        <v>678</v>
      </c>
    </row>
    <row r="30" spans="1:3">
      <c r="A30" s="4" t="s">
        <v>774</v>
      </c>
      <c r="B30" s="8" t="n">
        <v>130.6</v>
      </c>
      <c r="C30" s="8" t="n">
        <v>110.7</v>
      </c>
    </row>
    <row r="31" spans="1:3">
      <c r="A31" s="4" t="s">
        <v>843</v>
      </c>
    </row>
    <row r="32" spans="1:3">
      <c r="A32" s="3" t="s">
        <v>678</v>
      </c>
    </row>
    <row r="33" spans="1:3">
      <c r="A33" s="4" t="s">
        <v>774</v>
      </c>
      <c r="B33" s="8" t="n">
        <v>130.6</v>
      </c>
      <c r="C33" s="8" t="n">
        <v>110.7</v>
      </c>
    </row>
    <row r="34" spans="1:3">
      <c r="A34" s="4" t="s">
        <v>844</v>
      </c>
    </row>
    <row r="35" spans="1:3">
      <c r="A35" s="3" t="s">
        <v>678</v>
      </c>
    </row>
    <row r="36" spans="1:3">
      <c r="A36" s="4" t="s">
        <v>774</v>
      </c>
      <c r="B36" s="6" t="n">
        <v>0</v>
      </c>
      <c r="C36" s="6" t="n">
        <v>0</v>
      </c>
    </row>
    <row r="37" spans="1:3">
      <c r="A37" s="4" t="s">
        <v>845</v>
      </c>
    </row>
    <row r="38" spans="1:3">
      <c r="A38" s="3" t="s">
        <v>678</v>
      </c>
    </row>
    <row r="39" spans="1:3">
      <c r="A39" s="4" t="s">
        <v>774</v>
      </c>
      <c r="B39" s="8" t="n">
        <v>0.1</v>
      </c>
      <c r="C39" s="8" t="n">
        <v>0.1</v>
      </c>
    </row>
    <row r="40" spans="1:3">
      <c r="A40" s="4" t="s">
        <v>846</v>
      </c>
    </row>
    <row r="41" spans="1:3">
      <c r="A41" s="3" t="s">
        <v>678</v>
      </c>
    </row>
    <row r="42" spans="1:3">
      <c r="A42" s="4" t="s">
        <v>774</v>
      </c>
      <c r="B42" s="6" t="n">
        <v>0</v>
      </c>
      <c r="C42" s="6" t="n">
        <v>0</v>
      </c>
    </row>
    <row r="43" spans="1:3">
      <c r="A43" s="4" t="s">
        <v>847</v>
      </c>
    </row>
    <row r="44" spans="1:3">
      <c r="A44" s="3" t="s">
        <v>678</v>
      </c>
    </row>
    <row r="45" spans="1:3">
      <c r="A45" s="4" t="s">
        <v>774</v>
      </c>
      <c r="B45" s="8" t="n">
        <v>0.1</v>
      </c>
      <c r="C45" s="8" t="n">
        <v>0.1</v>
      </c>
    </row>
    <row r="46" spans="1:3">
      <c r="A46" s="4" t="s">
        <v>848</v>
      </c>
    </row>
    <row r="47" spans="1:3">
      <c r="A47" s="3" t="s">
        <v>678</v>
      </c>
    </row>
    <row r="48" spans="1:3">
      <c r="A48" s="4" t="s">
        <v>774</v>
      </c>
      <c r="B48" s="8" t="n">
        <v>77.90000000000001</v>
      </c>
      <c r="C48" s="8" t="n">
        <v>49.4</v>
      </c>
    </row>
    <row r="49" spans="1:3">
      <c r="A49" s="4" t="s">
        <v>849</v>
      </c>
    </row>
    <row r="50" spans="1:3">
      <c r="A50" s="3" t="s">
        <v>678</v>
      </c>
    </row>
    <row r="51" spans="1:3">
      <c r="A51" s="4" t="s">
        <v>774</v>
      </c>
      <c r="B51" s="8" t="n">
        <v>77.90000000000001</v>
      </c>
      <c r="C51" s="8" t="n">
        <v>49.4</v>
      </c>
    </row>
    <row r="52" spans="1:3">
      <c r="A52" s="4" t="s">
        <v>850</v>
      </c>
    </row>
    <row r="53" spans="1:3">
      <c r="A53" s="3" t="s">
        <v>678</v>
      </c>
    </row>
    <row r="54" spans="1:3">
      <c r="A54" s="4" t="s">
        <v>774</v>
      </c>
      <c r="B54" s="6" t="n">
        <v>0</v>
      </c>
      <c r="C54" s="6" t="n">
        <v>0</v>
      </c>
    </row>
    <row r="55" spans="1:3">
      <c r="A55" s="4" t="s">
        <v>851</v>
      </c>
    </row>
    <row r="56" spans="1:3">
      <c r="A56" s="3" t="s">
        <v>678</v>
      </c>
    </row>
    <row r="57" spans="1:3">
      <c r="A57" s="4" t="s">
        <v>774</v>
      </c>
      <c r="B57" s="8" t="n">
        <v>203.4</v>
      </c>
      <c r="C57" s="8" t="n">
        <v>155.2</v>
      </c>
    </row>
    <row r="58" spans="1:3">
      <c r="A58" s="4" t="s">
        <v>852</v>
      </c>
    </row>
    <row r="59" spans="1:3">
      <c r="A59" s="3" t="s">
        <v>678</v>
      </c>
    </row>
    <row r="60" spans="1:3">
      <c r="A60" s="4" t="s">
        <v>774</v>
      </c>
      <c r="B60" s="8" t="n">
        <v>44.8</v>
      </c>
      <c r="C60" s="8" t="n">
        <v>14.4</v>
      </c>
    </row>
    <row r="61" spans="1:3">
      <c r="A61" s="4" t="s">
        <v>853</v>
      </c>
    </row>
    <row r="62" spans="1:3">
      <c r="A62" s="3" t="s">
        <v>678</v>
      </c>
    </row>
    <row r="63" spans="1:3">
      <c r="A63" s="4" t="s">
        <v>774</v>
      </c>
      <c r="B63" s="8" t="n">
        <v>158.6</v>
      </c>
      <c r="C63" s="8" t="n">
        <v>140.8</v>
      </c>
    </row>
    <row r="64" spans="1:3">
      <c r="A64" s="4" t="s">
        <v>854</v>
      </c>
    </row>
    <row r="65" spans="1:3">
      <c r="A65" s="3" t="s">
        <v>678</v>
      </c>
    </row>
    <row r="66" spans="1:3">
      <c r="A66" s="4" t="s">
        <v>774</v>
      </c>
      <c r="B66" s="8" t="n">
        <v>75.7</v>
      </c>
      <c r="C66" s="8" t="n">
        <v>59.5</v>
      </c>
    </row>
    <row r="67" spans="1:3">
      <c r="A67" s="4" t="s">
        <v>855</v>
      </c>
    </row>
    <row r="68" spans="1:3">
      <c r="A68" s="3" t="s">
        <v>678</v>
      </c>
    </row>
    <row r="69" spans="1:3">
      <c r="A69" s="4" t="s">
        <v>774</v>
      </c>
      <c r="B69" s="8" t="n">
        <v>75.7</v>
      </c>
      <c r="C69" s="8" t="n">
        <v>59.5</v>
      </c>
    </row>
    <row r="70" spans="1:3">
      <c r="A70" s="4" t="s">
        <v>856</v>
      </c>
    </row>
    <row r="71" spans="1:3">
      <c r="A71" s="3" t="s">
        <v>678</v>
      </c>
    </row>
    <row r="72" spans="1:3">
      <c r="A72" s="4" t="s">
        <v>774</v>
      </c>
      <c r="B72" s="8" t="n">
        <v>30.2</v>
      </c>
      <c r="C72" s="8" t="n">
        <v>16.8</v>
      </c>
    </row>
    <row r="73" spans="1:3">
      <c r="A73" s="4" t="s">
        <v>857</v>
      </c>
    </row>
    <row r="74" spans="1:3">
      <c r="A74" s="3" t="s">
        <v>678</v>
      </c>
    </row>
    <row r="75" spans="1:3">
      <c r="A75" s="4" t="s">
        <v>774</v>
      </c>
      <c r="B75" s="8" t="n">
        <v>30.2</v>
      </c>
      <c r="C75" s="8" t="n">
        <v>16.8</v>
      </c>
    </row>
    <row r="76" spans="1:3">
      <c r="A76" s="4" t="s">
        <v>858</v>
      </c>
    </row>
    <row r="77" spans="1:3">
      <c r="A77" s="3" t="s">
        <v>678</v>
      </c>
    </row>
    <row r="78" spans="1:3">
      <c r="A78" s="4" t="s">
        <v>774</v>
      </c>
      <c r="B78" s="8" t="n">
        <v>176.1</v>
      </c>
      <c r="C78" s="8" t="n">
        <v>155.5</v>
      </c>
    </row>
    <row r="79" spans="1:3">
      <c r="A79" s="4" t="s">
        <v>859</v>
      </c>
    </row>
    <row r="80" spans="1:3">
      <c r="A80" s="3" t="s">
        <v>678</v>
      </c>
    </row>
    <row r="81" spans="1:3">
      <c r="A81" s="4" t="s">
        <v>774</v>
      </c>
      <c r="B81" s="8" t="n">
        <v>176.1</v>
      </c>
      <c r="C81" s="8" t="n">
        <v>155.5</v>
      </c>
    </row>
    <row r="82" spans="1:3">
      <c r="A82" s="4" t="s">
        <v>860</v>
      </c>
    </row>
    <row r="83" spans="1:3">
      <c r="A83" s="3" t="s">
        <v>678</v>
      </c>
    </row>
    <row r="84" spans="1:3">
      <c r="A84" s="4" t="s">
        <v>774</v>
      </c>
      <c r="B84" s="8" t="n">
        <v>1.8</v>
      </c>
      <c r="C84" s="8" t="n">
        <v>1.5</v>
      </c>
    </row>
    <row r="85" spans="1:3">
      <c r="A85" s="4" t="s">
        <v>861</v>
      </c>
    </row>
    <row r="86" spans="1:3">
      <c r="A86" s="3" t="s">
        <v>678</v>
      </c>
    </row>
    <row r="87" spans="1:3">
      <c r="A87" s="4" t="s">
        <v>774</v>
      </c>
      <c r="C87" s="6" t="n">
        <v>0</v>
      </c>
    </row>
    <row r="88" spans="1:3">
      <c r="A88" s="4" t="s">
        <v>862</v>
      </c>
    </row>
    <row r="89" spans="1:3">
      <c r="A89" s="3" t="s">
        <v>678</v>
      </c>
    </row>
    <row r="90" spans="1:3">
      <c r="A90" s="4" t="s">
        <v>774</v>
      </c>
      <c r="B90" s="8" t="n">
        <v>1.8</v>
      </c>
      <c r="C90" s="8" t="n">
        <v>1.5</v>
      </c>
    </row>
    <row r="91" spans="1:3">
      <c r="A91" s="4" t="s">
        <v>863</v>
      </c>
    </row>
    <row r="92" spans="1:3">
      <c r="A92" s="3" t="s">
        <v>678</v>
      </c>
    </row>
    <row r="93" spans="1:3">
      <c r="A93" s="4" t="s">
        <v>774</v>
      </c>
      <c r="B93" s="8" t="n">
        <v>43.8</v>
      </c>
      <c r="C93" s="8" t="n">
        <v>39.8</v>
      </c>
    </row>
    <row r="94" spans="1:3">
      <c r="A94" s="4" t="s">
        <v>864</v>
      </c>
    </row>
    <row r="95" spans="1:3">
      <c r="A95" s="3" t="s">
        <v>678</v>
      </c>
    </row>
    <row r="96" spans="1:3">
      <c r="A96" s="4" t="s">
        <v>774</v>
      </c>
      <c r="B96" s="8" t="n">
        <v>22.6</v>
      </c>
      <c r="C96" s="8" t="n">
        <v>20.8</v>
      </c>
    </row>
    <row r="97" spans="1:3">
      <c r="A97" s="4" t="s">
        <v>865</v>
      </c>
    </row>
    <row r="98" spans="1:3">
      <c r="A98" s="3" t="s">
        <v>678</v>
      </c>
    </row>
    <row r="99" spans="1:3">
      <c r="A99" s="4" t="s">
        <v>774</v>
      </c>
      <c r="B99" s="8" t="n">
        <v>21.2</v>
      </c>
      <c r="C99" s="6" t="n">
        <v>19</v>
      </c>
    </row>
    <row r="100" spans="1:3">
      <c r="A100" s="4" t="s">
        <v>866</v>
      </c>
    </row>
    <row r="101" spans="1:3">
      <c r="A101" s="3" t="s">
        <v>678</v>
      </c>
    </row>
    <row r="102" spans="1:3">
      <c r="A102" s="4" t="s">
        <v>774</v>
      </c>
      <c r="B102" s="8" t="n">
        <v>147.3</v>
      </c>
      <c r="C102" s="6" t="n">
        <v>157</v>
      </c>
    </row>
    <row r="103" spans="1:3">
      <c r="A103" s="4" t="s">
        <v>867</v>
      </c>
    </row>
    <row r="104" spans="1:3">
      <c r="A104" s="3" t="s">
        <v>678</v>
      </c>
    </row>
    <row r="105" spans="1:3">
      <c r="A105" s="4" t="s">
        <v>774</v>
      </c>
      <c r="B105" s="8" t="n">
        <v>147.3</v>
      </c>
      <c r="C105" s="6" t="n">
        <v>157</v>
      </c>
    </row>
    <row r="106" spans="1:3">
      <c r="A106" s="4" t="s">
        <v>868</v>
      </c>
    </row>
    <row r="107" spans="1:3">
      <c r="A107" s="3" t="s">
        <v>678</v>
      </c>
    </row>
    <row r="108" spans="1:3">
      <c r="A108" s="4" t="s">
        <v>774</v>
      </c>
      <c r="B108" s="8" t="n">
        <v>49.1</v>
      </c>
      <c r="C108" s="8" t="n">
        <v>46.3</v>
      </c>
    </row>
    <row r="109" spans="1:3">
      <c r="A109" s="4" t="s">
        <v>869</v>
      </c>
    </row>
    <row r="110" spans="1:3">
      <c r="A110" s="3" t="s">
        <v>678</v>
      </c>
    </row>
    <row r="111" spans="1:3">
      <c r="A111" s="4" t="s">
        <v>774</v>
      </c>
      <c r="B111" s="6" t="n">
        <v>0</v>
      </c>
    </row>
    <row r="112" spans="1:3">
      <c r="A112" s="4" t="s">
        <v>870</v>
      </c>
    </row>
    <row r="113" spans="1:3">
      <c r="A113" s="3" t="s">
        <v>678</v>
      </c>
    </row>
    <row r="114" spans="1:3">
      <c r="A114" s="4" t="s">
        <v>774</v>
      </c>
      <c r="B114" s="8" t="n">
        <v>49.1</v>
      </c>
      <c r="C114" s="8" t="n">
        <v>46.3</v>
      </c>
    </row>
    <row r="115" spans="1:3">
      <c r="A115" s="4" t="s">
        <v>871</v>
      </c>
    </row>
    <row r="116" spans="1:3">
      <c r="A116" s="3" t="s">
        <v>678</v>
      </c>
    </row>
    <row r="117" spans="1:3">
      <c r="A117" s="4" t="s">
        <v>774</v>
      </c>
      <c r="B117" s="8" t="n">
        <v>15.1</v>
      </c>
      <c r="C117" s="8" t="n">
        <v>13.4</v>
      </c>
    </row>
    <row r="118" spans="1:3">
      <c r="A118" s="4" t="s">
        <v>872</v>
      </c>
    </row>
    <row r="119" spans="1:3">
      <c r="A119" s="3" t="s">
        <v>678</v>
      </c>
    </row>
    <row r="120" spans="1:3">
      <c r="A120" s="4" t="s">
        <v>774</v>
      </c>
      <c r="B120" s="6" t="n">
        <v>0</v>
      </c>
    </row>
    <row r="121" spans="1:3">
      <c r="A121" s="4" t="s">
        <v>873</v>
      </c>
    </row>
    <row r="122" spans="1:3">
      <c r="A122" s="3" t="s">
        <v>678</v>
      </c>
    </row>
    <row r="123" spans="1:3">
      <c r="A123" s="4" t="s">
        <v>774</v>
      </c>
      <c r="B123" s="7" t="n">
        <v>15.1</v>
      </c>
      <c r="C123" s="7" t="n">
        <v>13.4</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874</v>
      </c>
      <c r="B1" s="2" t="s">
        <v>542</v>
      </c>
    </row>
    <row r="2" spans="1:2">
      <c r="A2" s="4" t="s">
        <v>525</v>
      </c>
    </row>
    <row r="3" spans="1:2">
      <c r="A3" s="3" t="s">
        <v>678</v>
      </c>
    </row>
    <row r="4" spans="1:2">
      <c r="A4" s="4" t="s">
        <v>55</v>
      </c>
      <c r="B4" s="7" t="n">
        <v>49.6</v>
      </c>
    </row>
    <row r="5" spans="1:2">
      <c r="A5" s="4" t="s">
        <v>875</v>
      </c>
      <c r="B5" s="8" t="n">
        <v>50.2</v>
      </c>
    </row>
    <row r="6" spans="1:2">
      <c r="A6" s="4" t="s">
        <v>876</v>
      </c>
      <c r="B6" s="6" t="n">
        <v>52</v>
      </c>
    </row>
    <row r="7" spans="1:2">
      <c r="A7" s="4" t="s">
        <v>877</v>
      </c>
      <c r="B7" s="8" t="n">
        <v>53.7</v>
      </c>
    </row>
    <row r="8" spans="1:2">
      <c r="A8" s="4" t="s">
        <v>878</v>
      </c>
      <c r="B8" s="8" t="n">
        <v>54.3</v>
      </c>
    </row>
    <row r="9" spans="1:2">
      <c r="A9" s="4" t="s">
        <v>879</v>
      </c>
      <c r="B9" s="8" t="n">
        <v>291.7</v>
      </c>
    </row>
    <row r="10" spans="1:2">
      <c r="A10" s="4" t="s">
        <v>880</v>
      </c>
      <c r="B10" s="8" t="n">
        <v>551.5</v>
      </c>
    </row>
    <row r="11" spans="1:2">
      <c r="A11" s="4" t="s">
        <v>528</v>
      </c>
    </row>
    <row r="12" spans="1:2">
      <c r="A12" s="3" t="s">
        <v>678</v>
      </c>
    </row>
    <row r="13" spans="1:2">
      <c r="A13" s="4" t="s">
        <v>55</v>
      </c>
      <c r="B13" s="8" t="n">
        <v>2.3</v>
      </c>
    </row>
    <row r="14" spans="1:2">
      <c r="A14" s="4" t="s">
        <v>875</v>
      </c>
      <c r="B14" s="8" t="n">
        <v>2.3</v>
      </c>
    </row>
    <row r="15" spans="1:2">
      <c r="A15" s="4" t="s">
        <v>876</v>
      </c>
      <c r="B15" s="8" t="n">
        <v>2.3</v>
      </c>
    </row>
    <row r="16" spans="1:2">
      <c r="A16" s="4" t="s">
        <v>877</v>
      </c>
      <c r="B16" s="8" t="n">
        <v>2.2</v>
      </c>
    </row>
    <row r="17" spans="1:2">
      <c r="A17" s="4" t="s">
        <v>878</v>
      </c>
      <c r="B17" s="8" t="n">
        <v>2.1</v>
      </c>
    </row>
    <row r="18" spans="1:2">
      <c r="A18" s="4" t="s">
        <v>879</v>
      </c>
      <c r="B18" s="8" t="n">
        <v>9.5</v>
      </c>
    </row>
    <row r="19" spans="1:2">
      <c r="A19" s="4" t="s">
        <v>880</v>
      </c>
      <c r="B19" s="7" t="n">
        <v>20.7</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881</v>
      </c>
      <c r="B1" s="2" t="s">
        <v>445</v>
      </c>
      <c r="C1" s="2" t="s">
        <v>1</v>
      </c>
    </row>
    <row r="2" spans="1:5">
      <c r="B2" s="2" t="s">
        <v>882</v>
      </c>
      <c r="C2" s="2" t="s">
        <v>2</v>
      </c>
      <c r="D2" s="2" t="s">
        <v>63</v>
      </c>
      <c r="E2" s="2" t="s">
        <v>64</v>
      </c>
    </row>
    <row r="3" spans="1:5">
      <c r="A3" s="3" t="s">
        <v>239</v>
      </c>
    </row>
    <row r="4" spans="1:5">
      <c r="A4" s="4" t="s">
        <v>883</v>
      </c>
      <c r="B4" s="4" t="s">
        <v>473</v>
      </c>
    </row>
    <row r="5" spans="1:5">
      <c r="A5" s="4" t="s">
        <v>884</v>
      </c>
      <c r="B5" s="7" t="n">
        <v>11.1</v>
      </c>
    </row>
    <row r="6" spans="1:5">
      <c r="A6" s="4" t="s">
        <v>885</v>
      </c>
      <c r="B6" s="7" t="n">
        <v>14.4</v>
      </c>
    </row>
    <row r="7" spans="1:5">
      <c r="A7" s="4" t="s">
        <v>886</v>
      </c>
      <c r="C7" s="7" t="n">
        <v>34.8</v>
      </c>
    </row>
    <row r="8" spans="1:5">
      <c r="A8" s="4" t="s">
        <v>886</v>
      </c>
      <c r="D8" s="7" t="n">
        <v>33.8</v>
      </c>
      <c r="E8" s="7" t="n">
        <v>26.6</v>
      </c>
    </row>
  </sheetData>
  <mergeCells count="2">
    <mergeCell ref="A1:A2"/>
    <mergeCell ref="C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2"/>
    <col customWidth="1" max="2" min="2" width="25"/>
  </cols>
  <sheetData>
    <row r="1" spans="1:2">
      <c r="A1" s="1" t="s">
        <v>887</v>
      </c>
      <c r="B1" s="2" t="s">
        <v>542</v>
      </c>
    </row>
    <row r="2" spans="1:2">
      <c r="A2" s="3" t="s">
        <v>412</v>
      </c>
    </row>
    <row r="3" spans="1:2">
      <c r="A3" s="4" t="s">
        <v>538</v>
      </c>
      <c r="B3" s="7" t="n">
        <v>112.6</v>
      </c>
    </row>
    <row r="4" spans="1:2">
      <c r="A4" s="3" t="s">
        <v>888</v>
      </c>
    </row>
    <row r="5" spans="1:2">
      <c r="A5" s="4" t="s">
        <v>889</v>
      </c>
      <c r="B5" s="6" t="n">
        <v>24</v>
      </c>
    </row>
    <row r="6" spans="1:2">
      <c r="A6" s="4" t="s">
        <v>890</v>
      </c>
      <c r="B6" s="8" t="n">
        <v>91.5</v>
      </c>
    </row>
    <row r="7" spans="1:2">
      <c r="A7" s="4" t="s">
        <v>891</v>
      </c>
      <c r="B7" s="7" t="n">
        <v>115.5</v>
      </c>
    </row>
    <row r="8" spans="1:2">
      <c r="A8" s="3" t="s">
        <v>892</v>
      </c>
    </row>
    <row r="9" spans="1:2">
      <c r="A9" s="4" t="s">
        <v>893</v>
      </c>
      <c r="B9" s="4" t="s">
        <v>894</v>
      </c>
    </row>
    <row r="10" spans="1:2">
      <c r="A10" s="3" t="s">
        <v>895</v>
      </c>
    </row>
    <row r="11" spans="1:2">
      <c r="A11" s="4" t="s">
        <v>896</v>
      </c>
      <c r="B11" s="4" t="s">
        <v>799</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897</v>
      </c>
      <c r="B1" s="2" t="s">
        <v>1</v>
      </c>
    </row>
    <row r="2" spans="1:2">
      <c r="B2" s="2" t="s">
        <v>542</v>
      </c>
    </row>
    <row r="3" spans="1:2">
      <c r="A3" s="3" t="s">
        <v>239</v>
      </c>
    </row>
    <row r="4" spans="1:2">
      <c r="A4" s="4" t="s">
        <v>898</v>
      </c>
      <c r="B4" s="7" t="n">
        <v>32.6</v>
      </c>
    </row>
    <row r="5" spans="1:2">
      <c r="A5" s="4" t="s">
        <v>899</v>
      </c>
      <c r="B5" s="8" t="n">
        <v>2.2</v>
      </c>
    </row>
    <row r="6" spans="1:2">
      <c r="A6" s="4" t="s">
        <v>900</v>
      </c>
      <c r="B6" s="8" t="n">
        <v>24.3</v>
      </c>
    </row>
    <row r="7" spans="1:2">
      <c r="A7" s="4" t="s">
        <v>901</v>
      </c>
      <c r="B7" s="5" t="n">
        <v>21</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2</v>
      </c>
      <c r="B1" s="2" t="s">
        <v>2</v>
      </c>
      <c r="C1" s="2" t="s">
        <v>63</v>
      </c>
    </row>
    <row r="2" spans="1:3">
      <c r="A2" s="3" t="s">
        <v>239</v>
      </c>
    </row>
    <row r="3" spans="1:3">
      <c r="A3" s="4" t="s">
        <v>875</v>
      </c>
      <c r="B3" s="7" t="n">
        <v>27.7</v>
      </c>
    </row>
    <row r="4" spans="1:3">
      <c r="A4" s="4" t="s">
        <v>876</v>
      </c>
      <c r="B4" s="8" t="n">
        <v>23.2</v>
      </c>
    </row>
    <row r="5" spans="1:3">
      <c r="A5" s="4" t="s">
        <v>877</v>
      </c>
      <c r="B5" s="8" t="n">
        <v>18.6</v>
      </c>
    </row>
    <row r="6" spans="1:3">
      <c r="A6" s="4" t="s">
        <v>878</v>
      </c>
      <c r="B6" s="8" t="n">
        <v>15.4</v>
      </c>
    </row>
    <row r="7" spans="1:3">
      <c r="A7" s="4" t="s">
        <v>903</v>
      </c>
      <c r="B7" s="8" t="n">
        <v>12.3</v>
      </c>
    </row>
    <row r="8" spans="1:3">
      <c r="A8" s="4" t="s">
        <v>904</v>
      </c>
      <c r="B8" s="8" t="n">
        <v>54.5</v>
      </c>
      <c r="C8" s="7" t="n">
        <v>60.7</v>
      </c>
    </row>
    <row r="9" spans="1:3">
      <c r="A9" s="4" t="s">
        <v>905</v>
      </c>
      <c r="B9" s="8" t="n">
        <v>151.7</v>
      </c>
    </row>
    <row r="10" spans="1:3">
      <c r="A10" s="4" t="s">
        <v>906</v>
      </c>
      <c r="B10" s="8" t="n">
        <v>36.2</v>
      </c>
    </row>
    <row r="11" spans="1:3">
      <c r="A11" s="4" t="s">
        <v>907</v>
      </c>
      <c r="B11" s="7" t="n">
        <v>115.5</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8</v>
      </c>
      <c r="B1" s="2" t="s">
        <v>2</v>
      </c>
      <c r="C1" s="2" t="s">
        <v>63</v>
      </c>
    </row>
    <row r="2" spans="1:3">
      <c r="A2" s="3" t="s">
        <v>239</v>
      </c>
    </row>
    <row r="3" spans="1:3">
      <c r="A3" s="4" t="s">
        <v>55</v>
      </c>
      <c r="C3" s="7" t="n">
        <v>23.4</v>
      </c>
    </row>
    <row r="4" spans="1:3">
      <c r="A4" s="4" t="s">
        <v>875</v>
      </c>
      <c r="C4" s="8" t="n">
        <v>19.6</v>
      </c>
    </row>
    <row r="5" spans="1:3">
      <c r="A5" s="4" t="s">
        <v>876</v>
      </c>
      <c r="C5" s="6" t="n">
        <v>17</v>
      </c>
    </row>
    <row r="6" spans="1:3">
      <c r="A6" s="4" t="s">
        <v>877</v>
      </c>
      <c r="C6" s="8" t="n">
        <v>14.2</v>
      </c>
    </row>
    <row r="7" spans="1:3">
      <c r="A7" s="4" t="s">
        <v>878</v>
      </c>
      <c r="C7" s="8" t="n">
        <v>12.4</v>
      </c>
    </row>
    <row r="8" spans="1:3">
      <c r="A8" s="4" t="s">
        <v>904</v>
      </c>
      <c r="B8" s="7" t="n">
        <v>54.5</v>
      </c>
      <c r="C8" s="8" t="n">
        <v>60.7</v>
      </c>
    </row>
    <row r="9" spans="1:3">
      <c r="A9" s="4" t="s">
        <v>909</v>
      </c>
      <c r="C9" s="7" t="n">
        <v>147.3</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910</v>
      </c>
      <c r="B1" s="2" t="s">
        <v>1</v>
      </c>
    </row>
    <row r="2" spans="1:4">
      <c r="B2" s="2" t="s">
        <v>2</v>
      </c>
      <c r="C2" s="2" t="s">
        <v>63</v>
      </c>
      <c r="D2" s="2" t="s">
        <v>64</v>
      </c>
    </row>
    <row r="3" spans="1:4">
      <c r="A3" s="3" t="s">
        <v>911</v>
      </c>
    </row>
    <row r="4" spans="1:4">
      <c r="A4" s="4" t="s">
        <v>912</v>
      </c>
      <c r="B4" s="4" t="s">
        <v>913</v>
      </c>
    </row>
    <row r="5" spans="1:4">
      <c r="A5" s="4" t="s">
        <v>914</v>
      </c>
      <c r="B5" s="4" t="s">
        <v>440</v>
      </c>
    </row>
    <row r="6" spans="1:4">
      <c r="A6" s="4" t="s">
        <v>915</v>
      </c>
      <c r="B6" s="9" t="n">
        <v>15.79</v>
      </c>
      <c r="C6" s="9" t="n">
        <v>17.79</v>
      </c>
      <c r="D6" s="9" t="n">
        <v>12.98</v>
      </c>
    </row>
    <row r="7" spans="1:4">
      <c r="A7" s="4" t="s">
        <v>916</v>
      </c>
      <c r="B7" s="7" t="n">
        <v>6.3</v>
      </c>
      <c r="C7" s="7" t="n">
        <v>6.5</v>
      </c>
      <c r="D7" s="7" t="n">
        <v>6.3</v>
      </c>
    </row>
    <row r="8" spans="1:4">
      <c r="A8" s="4" t="s">
        <v>917</v>
      </c>
      <c r="B8" s="8" t="n">
        <v>6.8</v>
      </c>
      <c r="C8" s="8" t="n">
        <v>17.6</v>
      </c>
      <c r="D8" s="8" t="n">
        <v>16.9</v>
      </c>
    </row>
    <row r="9" spans="1:4">
      <c r="A9" s="4" t="s">
        <v>918</v>
      </c>
      <c r="B9" s="8" t="n">
        <v>2.9</v>
      </c>
      <c r="C9" s="8" t="n">
        <v>16.1</v>
      </c>
      <c r="D9" s="8" t="n">
        <v>25.2</v>
      </c>
    </row>
    <row r="10" spans="1:4">
      <c r="A10" s="4" t="s">
        <v>919</v>
      </c>
      <c r="B10" s="8" t="n">
        <v>3.8</v>
      </c>
      <c r="C10" s="8" t="n">
        <v>5.4</v>
      </c>
    </row>
    <row r="11" spans="1:4">
      <c r="A11" s="4" t="s">
        <v>920</v>
      </c>
      <c r="B11" s="8" t="n">
        <v>39.4</v>
      </c>
      <c r="C11" s="8" t="n">
        <v>16.7</v>
      </c>
      <c r="D11" s="8" t="n">
        <v>29.9</v>
      </c>
    </row>
    <row r="12" spans="1:4">
      <c r="A12" s="4" t="s">
        <v>921</v>
      </c>
      <c r="B12" s="7" t="n">
        <v>10.3</v>
      </c>
    </row>
    <row r="13" spans="1:4">
      <c r="A13" s="4" t="s">
        <v>922</v>
      </c>
      <c r="B13" s="4" t="s">
        <v>923</v>
      </c>
    </row>
    <row r="14" spans="1:4">
      <c r="A14" s="4" t="s">
        <v>924</v>
      </c>
      <c r="B14" s="5" t="n">
        <v>6</v>
      </c>
      <c r="C14" s="8" t="n">
        <v>5.9</v>
      </c>
      <c r="D14" s="8" t="n">
        <v>6.2</v>
      </c>
    </row>
    <row r="15" spans="1:4">
      <c r="A15" s="4" t="s">
        <v>925</v>
      </c>
      <c r="B15" s="7" t="n">
        <v>23.6</v>
      </c>
    </row>
    <row r="16" spans="1:4">
      <c r="A16" s="4" t="s">
        <v>926</v>
      </c>
      <c r="B16" s="4" t="s">
        <v>923</v>
      </c>
    </row>
    <row r="17" spans="1:4">
      <c r="A17" s="4" t="s">
        <v>927</v>
      </c>
    </row>
    <row r="18" spans="1:4">
      <c r="A18" s="3" t="s">
        <v>911</v>
      </c>
    </row>
    <row r="19" spans="1:4">
      <c r="A19" s="4" t="s">
        <v>918</v>
      </c>
      <c r="B19" s="7" t="n">
        <v>11.4</v>
      </c>
      <c r="C19" s="8" t="n">
        <v>24.2</v>
      </c>
      <c r="D19" s="8" t="n">
        <v>31.2</v>
      </c>
    </row>
    <row r="20" spans="1:4">
      <c r="A20" s="4" t="s">
        <v>928</v>
      </c>
    </row>
    <row r="21" spans="1:4">
      <c r="A21" s="3" t="s">
        <v>911</v>
      </c>
    </row>
    <row r="22" spans="1:4">
      <c r="A22" s="4" t="s">
        <v>929</v>
      </c>
      <c r="B22" s="4" t="s">
        <v>930</v>
      </c>
    </row>
    <row r="23" spans="1:4">
      <c r="A23" s="4" t="s">
        <v>931</v>
      </c>
    </row>
    <row r="24" spans="1:4">
      <c r="A24" s="3" t="s">
        <v>911</v>
      </c>
    </row>
    <row r="25" spans="1:4">
      <c r="A25" s="4" t="s">
        <v>929</v>
      </c>
      <c r="B25" s="4" t="s">
        <v>932</v>
      </c>
    </row>
    <row r="26" spans="1:4">
      <c r="A26" s="4" t="s">
        <v>933</v>
      </c>
    </row>
    <row r="27" spans="1:4">
      <c r="A27" s="3" t="s">
        <v>911</v>
      </c>
    </row>
    <row r="28" spans="1:4">
      <c r="A28" s="4" t="s">
        <v>929</v>
      </c>
      <c r="B28" s="4" t="s">
        <v>702</v>
      </c>
    </row>
    <row r="29" spans="1:4">
      <c r="A29" s="4" t="s">
        <v>934</v>
      </c>
    </row>
    <row r="30" spans="1:4">
      <c r="A30" s="3" t="s">
        <v>911</v>
      </c>
    </row>
    <row r="31" spans="1:4">
      <c r="A31" s="4" t="s">
        <v>929</v>
      </c>
      <c r="B31" s="4" t="s">
        <v>913</v>
      </c>
    </row>
    <row r="32" spans="1:4">
      <c r="A32" s="4" t="s">
        <v>935</v>
      </c>
    </row>
    <row r="33" spans="1:4">
      <c r="A33" s="3" t="s">
        <v>911</v>
      </c>
    </row>
    <row r="34" spans="1:4">
      <c r="A34" s="4" t="s">
        <v>924</v>
      </c>
      <c r="B34" s="7" t="n">
        <v>16.3</v>
      </c>
      <c r="C34" s="7" t="n">
        <v>15.7</v>
      </c>
      <c r="D34" s="7" t="n">
        <v>13.9</v>
      </c>
    </row>
    <row r="35" spans="1:4">
      <c r="A35" s="4" t="s">
        <v>936</v>
      </c>
    </row>
    <row r="36" spans="1:4">
      <c r="A36" s="3" t="s">
        <v>911</v>
      </c>
    </row>
    <row r="37" spans="1:4">
      <c r="A37" s="4" t="s">
        <v>929</v>
      </c>
      <c r="B37" s="4" t="s">
        <v>930</v>
      </c>
    </row>
    <row r="38" spans="1:4">
      <c r="A38" s="4" t="s">
        <v>937</v>
      </c>
    </row>
    <row r="39" spans="1:4">
      <c r="A39" s="3" t="s">
        <v>911</v>
      </c>
    </row>
    <row r="40" spans="1:4">
      <c r="A40" s="4" t="s">
        <v>929</v>
      </c>
      <c r="B40" s="4" t="s">
        <v>932</v>
      </c>
    </row>
    <row r="41" spans="1:4">
      <c r="A41" s="4" t="s">
        <v>938</v>
      </c>
    </row>
    <row r="42" spans="1:4">
      <c r="A42" s="3" t="s">
        <v>911</v>
      </c>
    </row>
    <row r="43" spans="1:4">
      <c r="A43" s="4" t="s">
        <v>929</v>
      </c>
      <c r="B43" s="4" t="s">
        <v>702</v>
      </c>
    </row>
    <row r="44" spans="1:4">
      <c r="A44" s="4" t="s">
        <v>939</v>
      </c>
    </row>
    <row r="45" spans="1:4">
      <c r="A45" s="3" t="s">
        <v>911</v>
      </c>
    </row>
    <row r="46" spans="1:4">
      <c r="A46" s="4" t="s">
        <v>929</v>
      </c>
      <c r="B46" s="4" t="s">
        <v>913</v>
      </c>
    </row>
    <row r="47" spans="1:4">
      <c r="A47" s="4" t="s">
        <v>940</v>
      </c>
    </row>
    <row r="48" spans="1:4">
      <c r="A48" s="3" t="s">
        <v>911</v>
      </c>
    </row>
    <row r="49" spans="1:4">
      <c r="A49" s="4" t="s">
        <v>941</v>
      </c>
      <c r="B49" s="4" t="s">
        <v>724</v>
      </c>
    </row>
    <row r="50" spans="1:4">
      <c r="A50" s="4" t="s">
        <v>942</v>
      </c>
    </row>
    <row r="51" spans="1:4">
      <c r="A51" s="3" t="s">
        <v>911</v>
      </c>
    </row>
    <row r="52" spans="1:4">
      <c r="A52" s="4" t="s">
        <v>941</v>
      </c>
      <c r="B52" s="4" t="s">
        <v>943</v>
      </c>
    </row>
    <row r="53" spans="1:4">
      <c r="A53" s="4" t="s">
        <v>944</v>
      </c>
    </row>
    <row r="54" spans="1:4">
      <c r="A54" s="3" t="s">
        <v>911</v>
      </c>
    </row>
    <row r="55" spans="1:4">
      <c r="A55" s="4" t="s">
        <v>945</v>
      </c>
      <c r="B55" s="6" t="n">
        <v>9500000</v>
      </c>
    </row>
    <row r="56" spans="1:4">
      <c r="A56" s="4" t="s">
        <v>946</v>
      </c>
    </row>
    <row r="57" spans="1:4">
      <c r="A57" s="3" t="s">
        <v>911</v>
      </c>
    </row>
    <row r="58" spans="1:4">
      <c r="A58" s="4" t="s">
        <v>945</v>
      </c>
      <c r="C58" s="6" t="n">
        <v>650000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214</v>
      </c>
      <c r="B1" s="2" t="s">
        <v>1</v>
      </c>
    </row>
    <row r="2" spans="1:4">
      <c r="B2" s="2" t="s">
        <v>2</v>
      </c>
      <c r="C2" s="2" t="s">
        <v>63</v>
      </c>
      <c r="D2" s="2" t="s">
        <v>64</v>
      </c>
    </row>
    <row r="3" spans="1:4">
      <c r="A3" s="3" t="s">
        <v>215</v>
      </c>
    </row>
    <row r="4" spans="1:4">
      <c r="A4" s="4" t="s">
        <v>216</v>
      </c>
      <c r="B4" s="9" t="n">
        <v>1.56</v>
      </c>
      <c r="C4" s="9" t="n">
        <v>1.4</v>
      </c>
      <c r="D4" s="9" t="n">
        <v>1.32</v>
      </c>
    </row>
    <row r="5" spans="1:4">
      <c r="A5" s="4" t="s">
        <v>217</v>
      </c>
      <c r="B5" s="6" t="n">
        <v>987630</v>
      </c>
      <c r="C5" s="6" t="n">
        <v>582066</v>
      </c>
      <c r="D5" s="6" t="n">
        <v>331632</v>
      </c>
    </row>
    <row r="6" spans="1:4">
      <c r="A6" s="4" t="s">
        <v>218</v>
      </c>
      <c r="B6" s="6" t="n">
        <v>449948</v>
      </c>
      <c r="C6" s="6" t="n">
        <v>620927</v>
      </c>
      <c r="D6" s="6" t="n">
        <v>681173</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s>
  <sheetData>
    <row r="1" spans="1:4">
      <c r="A1" s="1" t="s">
        <v>947</v>
      </c>
      <c r="B1" s="2" t="s">
        <v>1</v>
      </c>
    </row>
    <row r="2" spans="1:4">
      <c r="B2" s="2" t="s">
        <v>2</v>
      </c>
      <c r="C2" s="2" t="s">
        <v>63</v>
      </c>
      <c r="D2" s="2" t="s">
        <v>64</v>
      </c>
    </row>
    <row r="3" spans="1:4">
      <c r="A3" s="3" t="s">
        <v>242</v>
      </c>
    </row>
    <row r="4" spans="1:4">
      <c r="A4" s="4" t="s">
        <v>948</v>
      </c>
      <c r="B4" s="4" t="s">
        <v>949</v>
      </c>
      <c r="C4" s="4" t="s">
        <v>950</v>
      </c>
      <c r="D4" s="4" t="s">
        <v>951</v>
      </c>
    </row>
    <row r="5" spans="1:4">
      <c r="A5" s="4" t="s">
        <v>952</v>
      </c>
      <c r="B5" s="4" t="s">
        <v>953</v>
      </c>
      <c r="C5" s="4" t="s">
        <v>954</v>
      </c>
      <c r="D5" s="4" t="s">
        <v>955</v>
      </c>
    </row>
    <row r="6" spans="1:4">
      <c r="A6" s="4" t="s">
        <v>956</v>
      </c>
      <c r="B6" s="4" t="s">
        <v>957</v>
      </c>
      <c r="C6" s="4" t="s">
        <v>958</v>
      </c>
      <c r="D6" s="4" t="s">
        <v>959</v>
      </c>
    </row>
    <row r="7" spans="1:4">
      <c r="A7" s="4" t="s">
        <v>960</v>
      </c>
      <c r="B7" s="4" t="s">
        <v>961</v>
      </c>
      <c r="C7" s="4" t="s">
        <v>961</v>
      </c>
      <c r="D7" s="4" t="s">
        <v>961</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30"/>
  </cols>
  <sheetData>
    <row r="1" spans="1:2">
      <c r="A1" s="1" t="s">
        <v>962</v>
      </c>
      <c r="B1" s="2" t="s">
        <v>1</v>
      </c>
    </row>
    <row r="2" spans="1:2">
      <c r="B2" s="2" t="s">
        <v>963</v>
      </c>
    </row>
    <row r="3" spans="1:2">
      <c r="A3" s="3" t="s">
        <v>964</v>
      </c>
    </row>
    <row r="4" spans="1:2">
      <c r="A4" s="4" t="s">
        <v>965</v>
      </c>
      <c r="B4" s="6" t="n">
        <v>2410</v>
      </c>
    </row>
    <row r="5" spans="1:2">
      <c r="A5" s="4" t="s">
        <v>966</v>
      </c>
      <c r="B5" s="6" t="n">
        <v>500</v>
      </c>
    </row>
    <row r="6" spans="1:2">
      <c r="A6" s="4" t="s">
        <v>967</v>
      </c>
      <c r="B6" s="6" t="n">
        <v>-217</v>
      </c>
    </row>
    <row r="7" spans="1:2">
      <c r="A7" s="4" t="s">
        <v>968</v>
      </c>
      <c r="B7" s="6" t="n">
        <v>-111</v>
      </c>
    </row>
    <row r="8" spans="1:2">
      <c r="A8" s="4" t="s">
        <v>969</v>
      </c>
      <c r="B8" s="6" t="n">
        <v>2582</v>
      </c>
    </row>
    <row r="9" spans="1:2">
      <c r="A9" s="4" t="s">
        <v>970</v>
      </c>
      <c r="B9" s="6" t="n">
        <v>1417</v>
      </c>
    </row>
    <row r="10" spans="1:2">
      <c r="A10" s="3" t="s">
        <v>971</v>
      </c>
    </row>
    <row r="11" spans="1:2">
      <c r="A11" s="4" t="s">
        <v>972</v>
      </c>
      <c r="B11" s="9" t="n">
        <v>62.84</v>
      </c>
    </row>
    <row r="12" spans="1:2">
      <c r="A12" s="4" t="s">
        <v>973</v>
      </c>
      <c r="B12" s="10" t="n">
        <v>79.14</v>
      </c>
    </row>
    <row r="13" spans="1:2">
      <c r="A13" s="4" t="s">
        <v>974</v>
      </c>
      <c r="B13" s="10" t="n">
        <v>52.58</v>
      </c>
    </row>
    <row r="14" spans="1:2">
      <c r="A14" s="4" t="s">
        <v>975</v>
      </c>
      <c r="B14" s="10" t="n">
        <v>76.91</v>
      </c>
    </row>
    <row r="15" spans="1:2">
      <c r="A15" s="4" t="s">
        <v>976</v>
      </c>
      <c r="B15" s="10" t="n">
        <v>66.26000000000001</v>
      </c>
    </row>
    <row r="16" spans="1:2">
      <c r="A16" s="4" t="s">
        <v>977</v>
      </c>
      <c r="B16" s="9" t="n">
        <v>59.06</v>
      </c>
    </row>
    <row r="17" spans="1:2">
      <c r="A17" s="4" t="s">
        <v>978</v>
      </c>
      <c r="B17" s="4" t="s">
        <v>979</v>
      </c>
    </row>
    <row r="18" spans="1:2">
      <c r="A18" s="4" t="s">
        <v>980</v>
      </c>
      <c r="B18" s="4" t="s">
        <v>981</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30"/>
  </cols>
  <sheetData>
    <row r="1" spans="1:2">
      <c r="A1" s="1" t="s">
        <v>982</v>
      </c>
      <c r="B1" s="2" t="s">
        <v>1</v>
      </c>
    </row>
    <row r="2" spans="1:2">
      <c r="B2" s="2" t="s">
        <v>963</v>
      </c>
    </row>
    <row r="3" spans="1:2">
      <c r="A3" s="3" t="s">
        <v>911</v>
      </c>
    </row>
    <row r="4" spans="1:2">
      <c r="A4" s="4" t="s">
        <v>922</v>
      </c>
      <c r="B4" s="4" t="s">
        <v>923</v>
      </c>
    </row>
    <row r="5" spans="1:2">
      <c r="A5" s="4" t="s">
        <v>935</v>
      </c>
    </row>
    <row r="6" spans="1:2">
      <c r="A6" s="3" t="s">
        <v>983</v>
      </c>
    </row>
    <row r="7" spans="1:2">
      <c r="A7" s="4" t="s">
        <v>984</v>
      </c>
      <c r="B7" s="6" t="n">
        <v>503</v>
      </c>
    </row>
    <row r="8" spans="1:2">
      <c r="A8" s="4" t="s">
        <v>985</v>
      </c>
      <c r="B8" s="6" t="n">
        <v>480</v>
      </c>
    </row>
    <row r="9" spans="1:2">
      <c r="A9" s="3" t="s">
        <v>986</v>
      </c>
    </row>
    <row r="10" spans="1:2">
      <c r="A10" s="4" t="s">
        <v>987</v>
      </c>
      <c r="B10" s="9" t="n">
        <v>77.58</v>
      </c>
    </row>
    <row r="11" spans="1:2">
      <c r="A11" s="4" t="s">
        <v>988</v>
      </c>
      <c r="B11" s="9" t="n">
        <v>83.23</v>
      </c>
    </row>
    <row r="12" spans="1:2">
      <c r="A12" s="4" t="s">
        <v>989</v>
      </c>
    </row>
    <row r="13" spans="1:2">
      <c r="A13" s="3" t="s">
        <v>983</v>
      </c>
    </row>
    <row r="14" spans="1:2">
      <c r="A14" s="4" t="s">
        <v>966</v>
      </c>
      <c r="B14" s="6" t="n">
        <v>178</v>
      </c>
    </row>
    <row r="15" spans="1:2">
      <c r="A15" s="4" t="s">
        <v>990</v>
      </c>
      <c r="B15" s="6" t="n">
        <v>-162</v>
      </c>
    </row>
    <row r="16" spans="1:2">
      <c r="A16" s="4" t="s">
        <v>991</v>
      </c>
      <c r="B16" s="6" t="n">
        <v>-45</v>
      </c>
    </row>
    <row r="17" spans="1:2">
      <c r="A17" s="3" t="s">
        <v>986</v>
      </c>
    </row>
    <row r="18" spans="1:2">
      <c r="A18" s="4" t="s">
        <v>973</v>
      </c>
      <c r="B18" s="9" t="n">
        <v>80.27</v>
      </c>
    </row>
    <row r="19" spans="1:2">
      <c r="A19" s="4" t="s">
        <v>992</v>
      </c>
      <c r="B19" s="10" t="n">
        <v>67.11</v>
      </c>
    </row>
    <row r="20" spans="1:2">
      <c r="A20" s="4" t="s">
        <v>993</v>
      </c>
      <c r="B20" s="9" t="n">
        <v>77.62</v>
      </c>
    </row>
    <row r="21" spans="1:2">
      <c r="A21" s="4" t="s">
        <v>994</v>
      </c>
    </row>
    <row r="22" spans="1:2">
      <c r="A22" s="3" t="s">
        <v>983</v>
      </c>
    </row>
    <row r="23" spans="1:2">
      <c r="A23" s="4" t="s">
        <v>966</v>
      </c>
      <c r="B23" s="6" t="n">
        <v>82</v>
      </c>
    </row>
    <row r="24" spans="1:2">
      <c r="A24" s="4" t="s">
        <v>990</v>
      </c>
      <c r="B24" s="6" t="n">
        <v>-61</v>
      </c>
    </row>
    <row r="25" spans="1:2">
      <c r="A25" s="4" t="s">
        <v>991</v>
      </c>
      <c r="B25" s="6" t="n">
        <v>-15</v>
      </c>
    </row>
    <row r="26" spans="1:2">
      <c r="A26" s="3" t="s">
        <v>986</v>
      </c>
    </row>
    <row r="27" spans="1:2">
      <c r="A27" s="4" t="s">
        <v>973</v>
      </c>
      <c r="B27" s="9" t="n">
        <v>79.14</v>
      </c>
    </row>
    <row r="28" spans="1:2">
      <c r="A28" s="4" t="s">
        <v>992</v>
      </c>
      <c r="B28" s="6" t="n">
        <v>80</v>
      </c>
    </row>
    <row r="29" spans="1:2">
      <c r="A29" s="4" t="s">
        <v>993</v>
      </c>
      <c r="B29" s="9" t="n">
        <v>88.79000000000001</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5</v>
      </c>
      <c r="B1" s="2" t="s">
        <v>1</v>
      </c>
    </row>
    <row r="2" spans="1:4">
      <c r="B2" s="2" t="s">
        <v>2</v>
      </c>
      <c r="C2" s="2" t="s">
        <v>63</v>
      </c>
      <c r="D2" s="2" t="s">
        <v>64</v>
      </c>
    </row>
    <row r="3" spans="1:4">
      <c r="A3" s="3" t="s">
        <v>245</v>
      </c>
    </row>
    <row r="4" spans="1:4">
      <c r="A4" s="4" t="s">
        <v>996</v>
      </c>
      <c r="B4" s="5" t="n">
        <v>64</v>
      </c>
      <c r="C4" s="7" t="n">
        <v>296.4</v>
      </c>
      <c r="D4" s="7" t="n">
        <v>270.1</v>
      </c>
    </row>
    <row r="5" spans="1:4">
      <c r="A5" s="4" t="s">
        <v>997</v>
      </c>
      <c r="B5" s="8" t="n">
        <v>106.7</v>
      </c>
      <c r="C5" s="6" t="n">
        <v>115</v>
      </c>
      <c r="D5" s="8" t="n">
        <v>97.40000000000001</v>
      </c>
    </row>
    <row r="6" spans="1:4">
      <c r="A6" s="4" t="s">
        <v>80</v>
      </c>
      <c r="B6" s="7" t="n">
        <v>170.7</v>
      </c>
      <c r="C6" s="7" t="n">
        <v>411.4</v>
      </c>
      <c r="D6" s="7" t="n">
        <v>367.5</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8</v>
      </c>
      <c r="B1" s="2" t="s">
        <v>1</v>
      </c>
    </row>
    <row r="2" spans="1:4">
      <c r="B2" s="2" t="s">
        <v>2</v>
      </c>
      <c r="C2" s="2" t="s">
        <v>63</v>
      </c>
      <c r="D2" s="2" t="s">
        <v>64</v>
      </c>
    </row>
    <row r="3" spans="1:4">
      <c r="A3" s="3" t="s">
        <v>245</v>
      </c>
    </row>
    <row r="4" spans="1:4">
      <c r="A4" s="4" t="s">
        <v>999</v>
      </c>
      <c r="B4" s="5" t="n">
        <v>31</v>
      </c>
      <c r="C4" s="7" t="n">
        <v>9.300000000000001</v>
      </c>
      <c r="D4" s="7" t="n">
        <v>58.4</v>
      </c>
    </row>
    <row r="5" spans="1:4">
      <c r="A5" s="4" t="s">
        <v>1000</v>
      </c>
      <c r="B5" s="8" t="n">
        <v>2.2</v>
      </c>
      <c r="C5" s="8" t="n">
        <v>4.9</v>
      </c>
      <c r="D5" s="6" t="n">
        <v>5</v>
      </c>
    </row>
    <row r="6" spans="1:4">
      <c r="A6" s="4" t="s">
        <v>1001</v>
      </c>
      <c r="B6" s="6" t="n">
        <v>29</v>
      </c>
      <c r="C6" s="6" t="n">
        <v>14</v>
      </c>
      <c r="D6" s="8" t="n">
        <v>29.3</v>
      </c>
    </row>
    <row r="7" spans="1:4">
      <c r="A7" s="4" t="s">
        <v>1002</v>
      </c>
      <c r="B7" s="8" t="n">
        <v>62.2</v>
      </c>
      <c r="C7" s="8" t="n">
        <v>28.2</v>
      </c>
      <c r="D7" s="8" t="n">
        <v>92.7</v>
      </c>
    </row>
    <row r="8" spans="1:4">
      <c r="A8" s="4" t="s">
        <v>1003</v>
      </c>
      <c r="B8" s="8" t="n">
        <v>-26.4</v>
      </c>
      <c r="C8" s="8" t="n">
        <v>35.7</v>
      </c>
      <c r="D8" s="8" t="n">
        <v>99.2</v>
      </c>
    </row>
    <row r="9" spans="1:4">
      <c r="A9" s="4" t="s">
        <v>1004</v>
      </c>
      <c r="B9" s="6" t="n">
        <v>3</v>
      </c>
      <c r="C9" s="6" t="n">
        <v>2</v>
      </c>
      <c r="D9" s="8" t="n">
        <v>0.1</v>
      </c>
    </row>
    <row r="10" spans="1:4">
      <c r="A10" s="4" t="s">
        <v>1005</v>
      </c>
      <c r="B10" s="8" t="n">
        <v>-1.7</v>
      </c>
      <c r="C10" s="6" t="n">
        <v>10</v>
      </c>
      <c r="D10" s="6" t="n">
        <v>3</v>
      </c>
    </row>
    <row r="11" spans="1:4">
      <c r="A11" s="4" t="s">
        <v>1006</v>
      </c>
      <c r="B11" s="8" t="n">
        <v>-25.1</v>
      </c>
      <c r="C11" s="8" t="n">
        <v>47.7</v>
      </c>
      <c r="D11" s="8" t="n">
        <v>102.3</v>
      </c>
    </row>
    <row r="12" spans="1:4">
      <c r="A12" s="4" t="s">
        <v>1007</v>
      </c>
      <c r="B12" s="8" t="n">
        <v>37.1</v>
      </c>
      <c r="C12" s="8" t="n">
        <v>75.90000000000001</v>
      </c>
      <c r="D12" s="6" t="n">
        <v>195</v>
      </c>
    </row>
    <row r="13" spans="1:4">
      <c r="A13" s="4" t="s">
        <v>1008</v>
      </c>
      <c r="B13" s="7" t="n">
        <v>3.8</v>
      </c>
      <c r="C13" s="7" t="n">
        <v>5.4</v>
      </c>
      <c r="D13" s="7" t="n">
        <v>4.3</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9</v>
      </c>
      <c r="B1" s="2" t="s">
        <v>1</v>
      </c>
    </row>
    <row r="2" spans="1:4">
      <c r="B2" s="2" t="s">
        <v>2</v>
      </c>
      <c r="C2" s="2" t="s">
        <v>63</v>
      </c>
      <c r="D2" s="2" t="s">
        <v>64</v>
      </c>
    </row>
    <row r="3" spans="1:4">
      <c r="A3" s="3" t="s">
        <v>245</v>
      </c>
    </row>
    <row r="4" spans="1:4">
      <c r="A4" s="4" t="s">
        <v>1010</v>
      </c>
      <c r="B4" s="4" t="s">
        <v>1011</v>
      </c>
      <c r="C4" s="4" t="s">
        <v>1011</v>
      </c>
      <c r="D4" s="4" t="s">
        <v>700</v>
      </c>
    </row>
    <row r="5" spans="1:4">
      <c r="A5" s="4" t="s">
        <v>1012</v>
      </c>
      <c r="B5" s="4" t="s">
        <v>1013</v>
      </c>
      <c r="C5" s="4" t="s">
        <v>1014</v>
      </c>
      <c r="D5" s="4" t="s">
        <v>1015</v>
      </c>
    </row>
    <row r="6" spans="1:4">
      <c r="A6" s="4" t="s">
        <v>1016</v>
      </c>
      <c r="B6" s="4" t="s">
        <v>1017</v>
      </c>
      <c r="C6" s="4" t="s">
        <v>1018</v>
      </c>
      <c r="D6" s="4" t="s">
        <v>1019</v>
      </c>
    </row>
    <row r="7" spans="1:4">
      <c r="A7" s="4" t="s">
        <v>1020</v>
      </c>
      <c r="B7" s="4" t="s">
        <v>1021</v>
      </c>
      <c r="C7" s="4" t="s">
        <v>1022</v>
      </c>
      <c r="D7" s="4" t="s">
        <v>722</v>
      </c>
    </row>
    <row r="8" spans="1:4">
      <c r="A8" s="4" t="s">
        <v>1023</v>
      </c>
      <c r="B8" s="4" t="s">
        <v>1024</v>
      </c>
      <c r="C8" s="4" t="s">
        <v>1025</v>
      </c>
      <c r="D8" s="4" t="s">
        <v>1026</v>
      </c>
    </row>
    <row r="9" spans="1:4">
      <c r="A9" s="4" t="s">
        <v>1027</v>
      </c>
      <c r="B9" s="4" t="s">
        <v>724</v>
      </c>
      <c r="C9" s="4" t="s">
        <v>1028</v>
      </c>
      <c r="D9" s="4" t="s">
        <v>1019</v>
      </c>
    </row>
    <row r="10" spans="1:4">
      <c r="A10" s="4" t="s">
        <v>1029</v>
      </c>
      <c r="B10" s="6" t="n">
        <v>0</v>
      </c>
      <c r="C10" s="11" t="n">
        <v>-0.008</v>
      </c>
      <c r="D10" s="11" t="n">
        <v>0.238</v>
      </c>
    </row>
    <row r="11" spans="1:4">
      <c r="A11" s="4" t="s">
        <v>1030</v>
      </c>
      <c r="B11" s="4" t="s">
        <v>1031</v>
      </c>
      <c r="C11" s="4" t="s">
        <v>1032</v>
      </c>
      <c r="D11" s="4" t="s">
        <v>724</v>
      </c>
    </row>
    <row r="12" spans="1:4">
      <c r="A12" s="4" t="s">
        <v>162</v>
      </c>
      <c r="B12" s="4" t="s">
        <v>1026</v>
      </c>
      <c r="C12" s="4" t="s">
        <v>1033</v>
      </c>
      <c r="D12" s="4" t="s">
        <v>1034</v>
      </c>
    </row>
    <row r="13" spans="1:4">
      <c r="A13" s="4" t="s">
        <v>1035</v>
      </c>
      <c r="B13" s="4" t="s">
        <v>1036</v>
      </c>
      <c r="C13" s="4" t="s">
        <v>1037</v>
      </c>
      <c r="D13" s="4" t="s">
        <v>1038</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39</v>
      </c>
      <c r="B1" s="2" t="s">
        <v>2</v>
      </c>
      <c r="C1" s="2" t="s">
        <v>63</v>
      </c>
    </row>
    <row r="2" spans="1:3">
      <c r="A2" s="3" t="s">
        <v>245</v>
      </c>
    </row>
    <row r="3" spans="1:3">
      <c r="A3" s="4" t="s">
        <v>1040</v>
      </c>
      <c r="B3" s="7" t="n">
        <v>158.4</v>
      </c>
      <c r="C3" s="5" t="n">
        <v>110</v>
      </c>
    </row>
    <row r="4" spans="1:3">
      <c r="A4" s="4" t="s">
        <v>1041</v>
      </c>
      <c r="B4" s="8" t="n">
        <v>120.7</v>
      </c>
      <c r="C4" s="8" t="n">
        <v>124.8</v>
      </c>
    </row>
    <row r="5" spans="1:3">
      <c r="A5" s="4" t="s">
        <v>1042</v>
      </c>
      <c r="B5" s="8" t="n">
        <v>56.9</v>
      </c>
      <c r="C5" s="8" t="n">
        <v>50.2</v>
      </c>
    </row>
    <row r="6" spans="1:3">
      <c r="A6" s="4" t="s">
        <v>104</v>
      </c>
      <c r="B6" s="6" t="n">
        <v>26</v>
      </c>
      <c r="C6" s="8" t="n">
        <v>20.8</v>
      </c>
    </row>
    <row r="7" spans="1:3">
      <c r="A7" s="4" t="s">
        <v>1043</v>
      </c>
      <c r="B7" s="8" t="n">
        <v>46.6</v>
      </c>
      <c r="C7" s="8" t="n">
        <v>35.8</v>
      </c>
    </row>
    <row r="8" spans="1:3">
      <c r="A8" s="4" t="s">
        <v>194</v>
      </c>
      <c r="B8" s="8" t="n">
        <v>408.6</v>
      </c>
      <c r="C8" s="8" t="n">
        <v>341.6</v>
      </c>
    </row>
    <row r="9" spans="1:3">
      <c r="A9" s="4" t="s">
        <v>1044</v>
      </c>
      <c r="B9" s="6" t="n">
        <v>150</v>
      </c>
      <c r="C9" s="8" t="n">
        <v>124.3</v>
      </c>
    </row>
    <row r="10" spans="1:3">
      <c r="A10" s="4" t="s">
        <v>1045</v>
      </c>
      <c r="B10" s="8" t="n">
        <v>258.6</v>
      </c>
      <c r="C10" s="8" t="n">
        <v>217.3</v>
      </c>
    </row>
    <row r="11" spans="1:3">
      <c r="A11" s="4" t="s">
        <v>1046</v>
      </c>
      <c r="B11" s="8" t="n">
        <v>-58.7</v>
      </c>
      <c r="C11" s="8" t="n">
        <v>-53.7</v>
      </c>
    </row>
    <row r="12" spans="1:3">
      <c r="A12" s="4" t="s">
        <v>1047</v>
      </c>
      <c r="B12" s="8" t="n">
        <v>-195.4</v>
      </c>
      <c r="C12" s="6" t="n">
        <v>-176</v>
      </c>
    </row>
    <row r="13" spans="1:3">
      <c r="A13" s="4" t="s">
        <v>1048</v>
      </c>
      <c r="B13" s="8" t="n">
        <v>25.2</v>
      </c>
      <c r="C13" s="6" t="n">
        <v>22</v>
      </c>
    </row>
    <row r="14" spans="1:3">
      <c r="A14" s="4" t="s">
        <v>1049</v>
      </c>
      <c r="B14" s="8" t="n">
        <v>-279.3</v>
      </c>
      <c r="C14" s="8" t="n">
        <v>-251.7</v>
      </c>
    </row>
    <row r="15" spans="1:3">
      <c r="A15" s="4" t="s">
        <v>1050</v>
      </c>
      <c r="B15" s="8" t="n">
        <v>-20.7</v>
      </c>
      <c r="C15" s="8" t="n">
        <v>-34.4</v>
      </c>
    </row>
    <row r="16" spans="1:3">
      <c r="A16" s="4" t="s">
        <v>109</v>
      </c>
      <c r="B16" s="8" t="n">
        <v>35.1</v>
      </c>
      <c r="C16" s="8" t="n">
        <v>18.8</v>
      </c>
    </row>
    <row r="17" spans="1:3">
      <c r="A17" s="4" t="s">
        <v>123</v>
      </c>
      <c r="B17" s="7" t="n">
        <v>-55.8</v>
      </c>
      <c r="C17" s="7" t="n">
        <v>-53.2</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51</v>
      </c>
      <c r="B1" s="2" t="s">
        <v>2</v>
      </c>
      <c r="C1" s="2" t="s">
        <v>63</v>
      </c>
    </row>
    <row r="2" spans="1:3">
      <c r="A2" s="3" t="s">
        <v>1052</v>
      </c>
    </row>
    <row r="3" spans="1:3">
      <c r="A3" s="4" t="s">
        <v>1053</v>
      </c>
      <c r="B3" s="7" t="n">
        <v>120.7</v>
      </c>
      <c r="C3" s="7" t="n">
        <v>124.8</v>
      </c>
    </row>
    <row r="4" spans="1:3">
      <c r="A4" s="4" t="s">
        <v>1054</v>
      </c>
      <c r="B4" s="6" t="n">
        <v>-150</v>
      </c>
      <c r="C4" s="7" t="n">
        <v>-124.3</v>
      </c>
    </row>
    <row r="5" spans="1:3">
      <c r="A5" s="4" t="s">
        <v>1055</v>
      </c>
    </row>
    <row r="6" spans="1:3">
      <c r="A6" s="3" t="s">
        <v>1052</v>
      </c>
    </row>
    <row r="7" spans="1:3">
      <c r="A7" s="4" t="s">
        <v>1053</v>
      </c>
      <c r="B7" s="8" t="n">
        <v>120.7</v>
      </c>
    </row>
    <row r="8" spans="1:3">
      <c r="A8" s="4" t="s">
        <v>1054</v>
      </c>
      <c r="B8" s="8" t="n">
        <v>-115.2</v>
      </c>
    </row>
    <row r="9" spans="1:3">
      <c r="A9" s="4" t="s">
        <v>1056</v>
      </c>
      <c r="B9" s="8" t="n">
        <v>5.5</v>
      </c>
    </row>
    <row r="10" spans="1:3">
      <c r="A10" s="4" t="s">
        <v>1057</v>
      </c>
    </row>
    <row r="11" spans="1:3">
      <c r="A11" s="3" t="s">
        <v>1052</v>
      </c>
    </row>
    <row r="12" spans="1:3">
      <c r="A12" s="4" t="s">
        <v>1058</v>
      </c>
      <c r="B12" s="8" t="n">
        <v>2.9</v>
      </c>
    </row>
    <row r="13" spans="1:3">
      <c r="A13" s="4" t="s">
        <v>1059</v>
      </c>
      <c r="B13" s="8" t="n">
        <v>2.7</v>
      </c>
    </row>
    <row r="14" spans="1:3">
      <c r="A14" s="4" t="s">
        <v>1060</v>
      </c>
      <c r="B14" s="6" t="n">
        <v>0</v>
      </c>
    </row>
    <row r="15" spans="1:3">
      <c r="A15" s="4" t="s">
        <v>1061</v>
      </c>
      <c r="B15" s="8" t="n">
        <v>5.6</v>
      </c>
    </row>
    <row r="16" spans="1:3">
      <c r="A16" s="4" t="s">
        <v>1053</v>
      </c>
      <c r="B16" s="8" t="n">
        <v>5.6</v>
      </c>
    </row>
    <row r="17" spans="1:3">
      <c r="A17" s="4" t="s">
        <v>1054</v>
      </c>
      <c r="B17" s="8" t="n">
        <v>-5.5</v>
      </c>
    </row>
    <row r="18" spans="1:3">
      <c r="A18" s="4" t="s">
        <v>1056</v>
      </c>
      <c r="B18" s="8" t="n">
        <v>0.1</v>
      </c>
    </row>
    <row r="19" spans="1:3">
      <c r="A19" s="4" t="s">
        <v>1062</v>
      </c>
    </row>
    <row r="20" spans="1:3">
      <c r="A20" s="3" t="s">
        <v>1052</v>
      </c>
    </row>
    <row r="21" spans="1:3">
      <c r="A21" s="4" t="s">
        <v>1058</v>
      </c>
      <c r="B21" s="6" t="n">
        <v>0</v>
      </c>
    </row>
    <row r="22" spans="1:3">
      <c r="A22" s="4" t="s">
        <v>1059</v>
      </c>
      <c r="B22" s="8" t="n">
        <v>0.8</v>
      </c>
    </row>
    <row r="23" spans="1:3">
      <c r="A23" s="4" t="s">
        <v>1060</v>
      </c>
      <c r="B23" s="6" t="n">
        <v>0</v>
      </c>
    </row>
    <row r="24" spans="1:3">
      <c r="A24" s="4" t="s">
        <v>1061</v>
      </c>
      <c r="B24" s="8" t="n">
        <v>0.8</v>
      </c>
    </row>
    <row r="25" spans="1:3">
      <c r="A25" s="4" t="s">
        <v>1053</v>
      </c>
      <c r="B25" s="8" t="n">
        <v>0.2</v>
      </c>
    </row>
    <row r="26" spans="1:3">
      <c r="A26" s="4" t="s">
        <v>1054</v>
      </c>
      <c r="B26" s="8" t="n">
        <v>-0.2</v>
      </c>
    </row>
    <row r="27" spans="1:3">
      <c r="A27" s="4" t="s">
        <v>1056</v>
      </c>
      <c r="B27" s="6" t="n">
        <v>0</v>
      </c>
    </row>
    <row r="28" spans="1:3">
      <c r="A28" s="4" t="s">
        <v>1063</v>
      </c>
    </row>
    <row r="29" spans="1:3">
      <c r="A29" s="3" t="s">
        <v>1052</v>
      </c>
    </row>
    <row r="30" spans="1:3">
      <c r="A30" s="4" t="s">
        <v>1058</v>
      </c>
      <c r="B30" s="8" t="n">
        <v>2.8</v>
      </c>
    </row>
    <row r="31" spans="1:3">
      <c r="A31" s="4" t="s">
        <v>1059</v>
      </c>
      <c r="B31" s="8" t="n">
        <v>2.7</v>
      </c>
    </row>
    <row r="32" spans="1:3">
      <c r="A32" s="4" t="s">
        <v>1060</v>
      </c>
      <c r="B32" s="8" t="n">
        <v>22.1</v>
      </c>
    </row>
    <row r="33" spans="1:3">
      <c r="A33" s="4" t="s">
        <v>1061</v>
      </c>
      <c r="B33" s="8" t="n">
        <v>27.6</v>
      </c>
    </row>
    <row r="34" spans="1:3">
      <c r="A34" s="4" t="s">
        <v>1053</v>
      </c>
      <c r="B34" s="8" t="n">
        <v>21.8</v>
      </c>
    </row>
    <row r="35" spans="1:3">
      <c r="A35" s="4" t="s">
        <v>1054</v>
      </c>
      <c r="B35" s="8" t="n">
        <v>-20.1</v>
      </c>
    </row>
    <row r="36" spans="1:3">
      <c r="A36" s="4" t="s">
        <v>1056</v>
      </c>
      <c r="B36" s="8" t="n">
        <v>1.7</v>
      </c>
    </row>
    <row r="37" spans="1:3">
      <c r="A37" s="4" t="s">
        <v>1064</v>
      </c>
    </row>
    <row r="38" spans="1:3">
      <c r="A38" s="3" t="s">
        <v>1052</v>
      </c>
    </row>
    <row r="39" spans="1:3">
      <c r="A39" s="4" t="s">
        <v>1058</v>
      </c>
      <c r="B39" s="8" t="n">
        <v>71.7</v>
      </c>
    </row>
    <row r="40" spans="1:3">
      <c r="A40" s="4" t="s">
        <v>1059</v>
      </c>
      <c r="B40" s="8" t="n">
        <v>810.8</v>
      </c>
    </row>
    <row r="41" spans="1:3">
      <c r="A41" s="4" t="s">
        <v>1060</v>
      </c>
      <c r="B41" s="8" t="n">
        <v>3.6</v>
      </c>
    </row>
    <row r="42" spans="1:3">
      <c r="A42" s="4" t="s">
        <v>1061</v>
      </c>
      <c r="B42" s="8" t="n">
        <v>886.1</v>
      </c>
    </row>
    <row r="43" spans="1:3">
      <c r="A43" s="4" t="s">
        <v>1053</v>
      </c>
      <c r="B43" s="8" t="n">
        <v>45.5</v>
      </c>
    </row>
    <row r="44" spans="1:3">
      <c r="A44" s="4" t="s">
        <v>1054</v>
      </c>
      <c r="B44" s="8" t="n">
        <v>-43.9</v>
      </c>
    </row>
    <row r="45" spans="1:3">
      <c r="A45" s="4" t="s">
        <v>1056</v>
      </c>
      <c r="B45" s="8" t="n">
        <v>1.6</v>
      </c>
    </row>
    <row r="46" spans="1:3">
      <c r="A46" s="4" t="s">
        <v>1065</v>
      </c>
    </row>
    <row r="47" spans="1:3">
      <c r="A47" s="3" t="s">
        <v>1052</v>
      </c>
    </row>
    <row r="48" spans="1:3">
      <c r="A48" s="4" t="s">
        <v>1058</v>
      </c>
      <c r="B48" s="8" t="n">
        <v>34.9</v>
      </c>
    </row>
    <row r="49" spans="1:3">
      <c r="A49" s="4" t="s">
        <v>1059</v>
      </c>
      <c r="B49" s="8" t="n">
        <v>4.9</v>
      </c>
    </row>
    <row r="50" spans="1:3">
      <c r="A50" s="4" t="s">
        <v>1060</v>
      </c>
      <c r="B50" s="8" t="n">
        <v>201.3</v>
      </c>
    </row>
    <row r="51" spans="1:3">
      <c r="A51" s="4" t="s">
        <v>1061</v>
      </c>
      <c r="B51" s="8" t="n">
        <v>241.1</v>
      </c>
    </row>
    <row r="52" spans="1:3">
      <c r="A52" s="4" t="s">
        <v>1053</v>
      </c>
      <c r="B52" s="8" t="n">
        <v>47.6</v>
      </c>
    </row>
    <row r="53" spans="1:3">
      <c r="A53" s="4" t="s">
        <v>1054</v>
      </c>
      <c r="B53" s="8" t="n">
        <v>-45.5</v>
      </c>
    </row>
    <row r="54" spans="1:3">
      <c r="A54" s="4" t="s">
        <v>1056</v>
      </c>
      <c r="B54" s="7" t="n">
        <v>2.1</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066</v>
      </c>
      <c r="B1" s="2" t="s">
        <v>1</v>
      </c>
    </row>
    <row r="2" spans="1:5">
      <c r="B2" s="2" t="s">
        <v>2</v>
      </c>
      <c r="C2" s="2" t="s">
        <v>63</v>
      </c>
      <c r="D2" s="2" t="s">
        <v>64</v>
      </c>
      <c r="E2" s="2" t="s">
        <v>491</v>
      </c>
    </row>
    <row r="3" spans="1:5">
      <c r="A3" s="3" t="s">
        <v>1067</v>
      </c>
    </row>
    <row r="4" spans="1:5">
      <c r="A4" s="4" t="s">
        <v>1068</v>
      </c>
      <c r="B4" s="7" t="n">
        <v>39.8</v>
      </c>
      <c r="C4" s="5" t="n">
        <v>42</v>
      </c>
      <c r="D4" s="7" t="n">
        <v>46.4</v>
      </c>
      <c r="E4" s="7" t="n">
        <v>46.5</v>
      </c>
    </row>
    <row r="5" spans="1:5">
      <c r="A5" s="4" t="s">
        <v>1069</v>
      </c>
      <c r="B5" s="8" t="n">
        <v>1.1</v>
      </c>
      <c r="C5" s="8" t="n">
        <v>4.6</v>
      </c>
      <c r="D5" s="8" t="n">
        <v>2.5</v>
      </c>
    </row>
    <row r="6" spans="1:5">
      <c r="A6" s="4" t="s">
        <v>1070</v>
      </c>
      <c r="B6" s="8" t="n">
        <v>-0.5</v>
      </c>
      <c r="C6" s="8" t="n">
        <v>-1.5</v>
      </c>
      <c r="D6" s="8" t="n">
        <v>-1.5</v>
      </c>
    </row>
    <row r="7" spans="1:5">
      <c r="A7" s="4" t="s">
        <v>1071</v>
      </c>
      <c r="B7" s="8" t="n">
        <v>3.2</v>
      </c>
      <c r="C7" s="8" t="n">
        <v>3.1</v>
      </c>
      <c r="D7" s="8" t="n">
        <v>5.2</v>
      </c>
    </row>
    <row r="8" spans="1:5">
      <c r="A8" s="4" t="s">
        <v>1072</v>
      </c>
      <c r="B8" s="6" t="n">
        <v>0</v>
      </c>
      <c r="C8" s="8" t="n">
        <v>-1.1</v>
      </c>
      <c r="D8" s="8" t="n">
        <v>-0.3</v>
      </c>
    </row>
    <row r="9" spans="1:5">
      <c r="A9" s="4" t="s">
        <v>1073</v>
      </c>
      <c r="B9" s="6" t="n">
        <v>-6</v>
      </c>
      <c r="C9" s="8" t="n">
        <v>-9.5</v>
      </c>
      <c r="D9" s="6" t="n">
        <v>-6</v>
      </c>
    </row>
    <row r="10" spans="1:5">
      <c r="A10" s="4" t="s">
        <v>1074</v>
      </c>
      <c r="B10" s="7" t="n">
        <v>39.8</v>
      </c>
      <c r="C10" s="5" t="n">
        <v>42</v>
      </c>
      <c r="D10" s="7" t="n">
        <v>46.4</v>
      </c>
      <c r="E10" s="7" t="n">
        <v>46.5</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5</v>
      </c>
      <c r="B1" s="2" t="s">
        <v>1</v>
      </c>
    </row>
    <row r="2" spans="1:4">
      <c r="B2" s="2" t="s">
        <v>2</v>
      </c>
      <c r="C2" s="2" t="s">
        <v>63</v>
      </c>
      <c r="D2" s="2" t="s">
        <v>64</v>
      </c>
    </row>
    <row r="3" spans="1:4">
      <c r="A3" s="3" t="s">
        <v>245</v>
      </c>
    </row>
    <row r="4" spans="1:4">
      <c r="A4" s="4" t="s">
        <v>1076</v>
      </c>
      <c r="B4" s="7" t="n">
        <v>-12.6</v>
      </c>
      <c r="C4" s="7" t="n">
        <v>-7.1</v>
      </c>
      <c r="D4" s="7" t="n">
        <v>3.5</v>
      </c>
    </row>
    <row r="5" spans="1:4">
      <c r="A5" s="4" t="s">
        <v>1077</v>
      </c>
      <c r="B5" s="8" t="n">
        <v>115.2</v>
      </c>
      <c r="C5" s="8" t="n">
        <v>101.2</v>
      </c>
    </row>
    <row r="6" spans="1:4">
      <c r="A6" s="4" t="s">
        <v>1078</v>
      </c>
      <c r="B6" s="8" t="n">
        <v>34.8</v>
      </c>
      <c r="C6" s="8" t="n">
        <v>23.1</v>
      </c>
    </row>
    <row r="7" spans="1:4">
      <c r="A7" s="4" t="s">
        <v>1079</v>
      </c>
      <c r="B7" s="6" t="n">
        <v>150</v>
      </c>
      <c r="C7" s="8" t="n">
        <v>124.3</v>
      </c>
    </row>
    <row r="8" spans="1:4">
      <c r="A8" s="4" t="s">
        <v>1080</v>
      </c>
      <c r="B8" s="8" t="n">
        <v>43.8</v>
      </c>
      <c r="C8" s="8" t="n">
        <v>43.1</v>
      </c>
      <c r="D8" s="8" t="n">
        <v>49.2</v>
      </c>
    </row>
    <row r="9" spans="1:4">
      <c r="A9" s="4" t="s">
        <v>1081</v>
      </c>
      <c r="B9" s="8" t="n">
        <v>0.8</v>
      </c>
      <c r="C9" s="8" t="n">
        <v>0.7</v>
      </c>
      <c r="D9" s="7" t="n">
        <v>0.3</v>
      </c>
    </row>
    <row r="10" spans="1:4">
      <c r="A10" s="4" t="s">
        <v>1082</v>
      </c>
      <c r="B10" s="6" t="n">
        <v>8</v>
      </c>
      <c r="C10" s="7" t="n">
        <v>7.2</v>
      </c>
    </row>
    <row r="11" spans="1:4">
      <c r="A11" s="4" t="s">
        <v>1083</v>
      </c>
      <c r="B11" s="8" t="n">
        <v>11.3</v>
      </c>
    </row>
    <row r="12" spans="1:4">
      <c r="A12" s="4" t="s">
        <v>1084</v>
      </c>
      <c r="B12" s="8" t="n">
        <v>265.6</v>
      </c>
    </row>
    <row r="13" spans="1:4">
      <c r="A13" s="4" t="s">
        <v>1085</v>
      </c>
      <c r="B13" s="8" t="n">
        <v>1238.8</v>
      </c>
    </row>
    <row r="14" spans="1:4">
      <c r="A14" s="4" t="s">
        <v>1086</v>
      </c>
      <c r="B14" s="7" t="n">
        <v>8.699999999999999</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87</v>
      </c>
      <c r="B1" s="2" t="s">
        <v>2</v>
      </c>
      <c r="C1" s="2" t="s">
        <v>63</v>
      </c>
      <c r="D1" s="2" t="s">
        <v>64</v>
      </c>
    </row>
    <row r="2" spans="1:4">
      <c r="A2" s="3" t="s">
        <v>1088</v>
      </c>
    </row>
    <row r="3" spans="1:4">
      <c r="A3" s="4" t="s">
        <v>1089</v>
      </c>
      <c r="B3" s="7" t="n">
        <v>120.6</v>
      </c>
      <c r="C3" s="7" t="n">
        <v>124.7</v>
      </c>
    </row>
    <row r="4" spans="1:4">
      <c r="A4" s="4" t="s">
        <v>1090</v>
      </c>
      <c r="B4" s="6" t="n">
        <v>11</v>
      </c>
      <c r="C4" s="8" t="n">
        <v>18.2</v>
      </c>
      <c r="D4" s="7" t="n">
        <v>14.6</v>
      </c>
    </row>
    <row r="5" spans="1:4">
      <c r="A5" s="4" t="s">
        <v>1091</v>
      </c>
      <c r="B5" s="6" t="n">
        <v>24</v>
      </c>
    </row>
    <row r="6" spans="1:4">
      <c r="A6" s="4" t="s">
        <v>673</v>
      </c>
      <c r="B6" s="8" t="n">
        <v>88.40000000000001</v>
      </c>
      <c r="C6" s="8" t="n">
        <v>50.8</v>
      </c>
    </row>
    <row r="7" spans="1:4">
      <c r="A7" s="4" t="s">
        <v>162</v>
      </c>
      <c r="B7" s="8" t="n">
        <v>134.2</v>
      </c>
      <c r="C7" s="8" t="n">
        <v>143.4</v>
      </c>
    </row>
    <row r="8" spans="1:4">
      <c r="A8" s="4" t="s">
        <v>194</v>
      </c>
      <c r="B8" s="7" t="n">
        <v>378.2</v>
      </c>
      <c r="C8" s="7" t="n">
        <v>337.1</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92</v>
      </c>
      <c r="B1" s="2" t="s">
        <v>1</v>
      </c>
    </row>
    <row r="2" spans="1:3">
      <c r="B2" s="2" t="s">
        <v>2</v>
      </c>
      <c r="C2" s="2" t="s">
        <v>63</v>
      </c>
    </row>
    <row r="3" spans="1:3">
      <c r="A3" s="3" t="s">
        <v>1093</v>
      </c>
    </row>
    <row r="4" spans="1:3">
      <c r="A4" s="4" t="s">
        <v>481</v>
      </c>
      <c r="B4" s="7" t="n">
        <v>18.2</v>
      </c>
      <c r="C4" s="7" t="n">
        <v>14.6</v>
      </c>
    </row>
    <row r="5" spans="1:3">
      <c r="A5" s="4" t="s">
        <v>1094</v>
      </c>
      <c r="B5" s="8" t="n">
        <v>8.9</v>
      </c>
      <c r="C5" s="8" t="n">
        <v>14.6</v>
      </c>
    </row>
    <row r="6" spans="1:3">
      <c r="A6" s="4" t="s">
        <v>1095</v>
      </c>
      <c r="B6" s="6" t="n">
        <v>0</v>
      </c>
      <c r="C6" s="8" t="n">
        <v>1.1</v>
      </c>
    </row>
    <row r="7" spans="1:3">
      <c r="A7" s="4" t="s">
        <v>1096</v>
      </c>
      <c r="B7" s="6" t="n">
        <v>-16</v>
      </c>
      <c r="C7" s="6" t="n">
        <v>-12</v>
      </c>
    </row>
    <row r="8" spans="1:3">
      <c r="A8" s="4" t="s">
        <v>482</v>
      </c>
      <c r="B8" s="8" t="n">
        <v>-0.1</v>
      </c>
      <c r="C8" s="8" t="n">
        <v>-0.1</v>
      </c>
    </row>
    <row r="9" spans="1:3">
      <c r="A9" s="4" t="s">
        <v>483</v>
      </c>
      <c r="B9" s="5" t="n">
        <v>11</v>
      </c>
      <c r="C9" s="7" t="n">
        <v>18.2</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97</v>
      </c>
      <c r="B1" s="2" t="s">
        <v>2</v>
      </c>
      <c r="C1" s="2" t="s">
        <v>63</v>
      </c>
    </row>
    <row r="2" spans="1:3">
      <c r="A2" s="3" t="s">
        <v>251</v>
      </c>
    </row>
    <row r="3" spans="1:3">
      <c r="A3" s="4" t="s">
        <v>1098</v>
      </c>
      <c r="B3" s="5" t="n">
        <v>36</v>
      </c>
      <c r="C3" s="7" t="n">
        <v>22.3</v>
      </c>
    </row>
    <row r="4" spans="1:3">
      <c r="A4" s="4" t="s">
        <v>1099</v>
      </c>
      <c r="B4" s="8" t="n">
        <v>91.5</v>
      </c>
    </row>
    <row r="5" spans="1:3">
      <c r="A5" s="4" t="s">
        <v>162</v>
      </c>
      <c r="B5" s="8" t="n">
        <v>60.4</v>
      </c>
      <c r="C5" s="8" t="n">
        <v>62.3</v>
      </c>
    </row>
    <row r="6" spans="1:3">
      <c r="A6" s="4" t="s">
        <v>125</v>
      </c>
      <c r="B6" s="7" t="n">
        <v>187.9</v>
      </c>
      <c r="C6" s="7" t="n">
        <v>84.59999999999999</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00</v>
      </c>
      <c r="B1" s="2" t="s">
        <v>2</v>
      </c>
      <c r="C1" s="2" t="s">
        <v>63</v>
      </c>
      <c r="D1" s="2" t="s">
        <v>882</v>
      </c>
    </row>
    <row r="2" spans="1:4">
      <c r="A2" s="3" t="s">
        <v>254</v>
      </c>
    </row>
    <row r="3" spans="1:4">
      <c r="A3" s="4" t="s">
        <v>1101</v>
      </c>
      <c r="C3" s="7" t="n">
        <v>23.4</v>
      </c>
    </row>
    <row r="4" spans="1:4">
      <c r="A4" s="4" t="s">
        <v>1102</v>
      </c>
      <c r="C4" s="8" t="n">
        <v>19.6</v>
      </c>
    </row>
    <row r="5" spans="1:4">
      <c r="A5" s="4" t="s">
        <v>1103</v>
      </c>
      <c r="C5" s="6" t="n">
        <v>17</v>
      </c>
    </row>
    <row r="6" spans="1:4">
      <c r="A6" s="4" t="s">
        <v>1104</v>
      </c>
      <c r="C6" s="8" t="n">
        <v>14.2</v>
      </c>
    </row>
    <row r="7" spans="1:4">
      <c r="A7" s="4" t="s">
        <v>1105</v>
      </c>
      <c r="C7" s="8" t="n">
        <v>12.4</v>
      </c>
    </row>
    <row r="8" spans="1:4">
      <c r="A8" s="4" t="s">
        <v>904</v>
      </c>
      <c r="B8" s="7" t="n">
        <v>54.5</v>
      </c>
      <c r="C8" s="8" t="n">
        <v>60.7</v>
      </c>
    </row>
    <row r="9" spans="1:4">
      <c r="A9" s="4" t="s">
        <v>909</v>
      </c>
      <c r="C9" s="7" t="n">
        <v>147.3</v>
      </c>
    </row>
    <row r="10" spans="1:4">
      <c r="A10" s="4" t="s">
        <v>885</v>
      </c>
      <c r="D10" s="7" t="n">
        <v>14.4</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Q9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6"/>
    <col customWidth="1" max="5" min="5" width="26"/>
    <col customWidth="1" max="6" min="6" width="26"/>
    <col customWidth="1" max="7" min="7" width="26"/>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1"/>
  </cols>
  <sheetData>
    <row r="1" spans="1:17">
      <c r="A1" s="1" t="s">
        <v>1106</v>
      </c>
      <c r="B1" s="2" t="s">
        <v>445</v>
      </c>
      <c r="E1" s="2" t="s">
        <v>1</v>
      </c>
    </row>
    <row r="2" spans="1:17">
      <c r="B2" s="2" t="s">
        <v>1107</v>
      </c>
      <c r="C2" s="2" t="s">
        <v>1108</v>
      </c>
      <c r="D2" s="2" t="s">
        <v>1109</v>
      </c>
      <c r="E2" s="2" t="s">
        <v>1110</v>
      </c>
      <c r="F2" s="2" t="s">
        <v>1111</v>
      </c>
      <c r="G2" s="2" t="s">
        <v>1112</v>
      </c>
      <c r="H2" s="2" t="s">
        <v>1113</v>
      </c>
      <c r="I2" s="2" t="s">
        <v>1114</v>
      </c>
      <c r="J2" s="2" t="s">
        <v>1115</v>
      </c>
      <c r="K2" s="2" t="s">
        <v>1116</v>
      </c>
      <c r="L2" s="2" t="s">
        <v>1117</v>
      </c>
      <c r="M2" s="2" t="s">
        <v>1118</v>
      </c>
      <c r="N2" s="2" t="s">
        <v>1119</v>
      </c>
      <c r="O2" s="2" t="s">
        <v>1120</v>
      </c>
      <c r="P2" s="2" t="s">
        <v>1121</v>
      </c>
      <c r="Q2" s="2" t="s">
        <v>1122</v>
      </c>
    </row>
    <row r="3" spans="1:17">
      <c r="A3" s="3" t="s">
        <v>1123</v>
      </c>
    </row>
    <row r="4" spans="1:17">
      <c r="A4" s="4" t="s">
        <v>1124</v>
      </c>
      <c r="E4" s="5" t="n">
        <v>41500000</v>
      </c>
      <c r="F4" s="5" t="n">
        <v>63900000</v>
      </c>
      <c r="G4" s="5" t="n">
        <v>62500000</v>
      </c>
    </row>
    <row r="5" spans="1:17">
      <c r="A5" s="4" t="s">
        <v>117</v>
      </c>
      <c r="E5" s="5" t="n">
        <v>65000000</v>
      </c>
      <c r="F5" s="5" t="n">
        <v>66000000</v>
      </c>
    </row>
    <row r="6" spans="1:17">
      <c r="A6" s="4" t="s">
        <v>1125</v>
      </c>
    </row>
    <row r="7" spans="1:17">
      <c r="A7" s="3" t="s">
        <v>1123</v>
      </c>
    </row>
    <row r="8" spans="1:17">
      <c r="A8" s="4" t="s">
        <v>1126</v>
      </c>
      <c r="D8" s="6" t="n">
        <v>36052</v>
      </c>
      <c r="E8" s="6" t="n">
        <v>29056</v>
      </c>
      <c r="F8" s="6" t="n">
        <v>29089</v>
      </c>
      <c r="G8" s="6" t="n">
        <v>32234</v>
      </c>
    </row>
    <row r="9" spans="1:17">
      <c r="A9" s="4" t="s">
        <v>1127</v>
      </c>
      <c r="E9" s="5" t="n">
        <v>66200000</v>
      </c>
      <c r="F9" s="5" t="n">
        <v>88800000</v>
      </c>
      <c r="G9" s="5" t="n">
        <v>88300000</v>
      </c>
    </row>
    <row r="10" spans="1:17">
      <c r="A10" s="4" t="s">
        <v>1124</v>
      </c>
      <c r="E10" s="5" t="n">
        <v>41500000</v>
      </c>
      <c r="F10" s="6" t="n">
        <v>63900000</v>
      </c>
      <c r="G10" s="6" t="n">
        <v>62500000</v>
      </c>
    </row>
    <row r="11" spans="1:17">
      <c r="A11" s="4" t="s">
        <v>1128</v>
      </c>
      <c r="E11" s="6" t="n">
        <v>139000</v>
      </c>
    </row>
    <row r="12" spans="1:17">
      <c r="A12" s="4" t="s">
        <v>1129</v>
      </c>
      <c r="E12" s="5" t="n">
        <v>640000000</v>
      </c>
    </row>
    <row r="13" spans="1:17">
      <c r="A13" s="4" t="s">
        <v>1130</v>
      </c>
      <c r="E13" s="6" t="n">
        <v>4600</v>
      </c>
    </row>
    <row r="14" spans="1:17">
      <c r="A14" s="4" t="s">
        <v>1131</v>
      </c>
      <c r="E14" s="6" t="n">
        <v>15800</v>
      </c>
      <c r="F14" s="5" t="n">
        <v>11300</v>
      </c>
      <c r="G14" s="5" t="n">
        <v>7800</v>
      </c>
    </row>
    <row r="15" spans="1:17">
      <c r="A15" s="4" t="s">
        <v>1132</v>
      </c>
      <c r="E15" s="6" t="n">
        <v>36000000000</v>
      </c>
    </row>
    <row r="16" spans="1:17">
      <c r="A16" s="4" t="s">
        <v>1133</v>
      </c>
      <c r="E16" s="5" t="n">
        <v>712000000</v>
      </c>
    </row>
    <row r="17" spans="1:17">
      <c r="A17" s="4" t="s">
        <v>1134</v>
      </c>
      <c r="E17" s="4" t="s">
        <v>1135</v>
      </c>
    </row>
    <row r="18" spans="1:17">
      <c r="A18" s="4" t="s">
        <v>117</v>
      </c>
      <c r="E18" s="5" t="n">
        <v>65000000</v>
      </c>
    </row>
    <row r="19" spans="1:17">
      <c r="A19" s="4" t="s">
        <v>1136</v>
      </c>
      <c r="E19" s="5" t="n">
        <v>82500000</v>
      </c>
    </row>
    <row r="20" spans="1:17">
      <c r="A20" s="4" t="s">
        <v>1137</v>
      </c>
      <c r="E20" s="4" t="s">
        <v>1138</v>
      </c>
    </row>
    <row r="21" spans="1:17">
      <c r="A21" s="4" t="s">
        <v>1139</v>
      </c>
      <c r="E21" s="5" t="n">
        <v>98000000</v>
      </c>
    </row>
    <row r="22" spans="1:17">
      <c r="A22" s="4" t="s">
        <v>1140</v>
      </c>
    </row>
    <row r="23" spans="1:17">
      <c r="A23" s="3" t="s">
        <v>1123</v>
      </c>
    </row>
    <row r="24" spans="1:17">
      <c r="A24" s="4" t="s">
        <v>1141</v>
      </c>
      <c r="Q24" s="5" t="n">
        <v>14500000</v>
      </c>
    </row>
    <row r="25" spans="1:17">
      <c r="A25" s="4" t="s">
        <v>1142</v>
      </c>
      <c r="P25" s="5" t="n">
        <v>4000000</v>
      </c>
    </row>
    <row r="26" spans="1:17">
      <c r="A26" s="4" t="s">
        <v>1143</v>
      </c>
      <c r="P26" s="5" t="n">
        <v>10000</v>
      </c>
    </row>
    <row r="27" spans="1:17">
      <c r="A27" s="4" t="s">
        <v>1144</v>
      </c>
      <c r="Q27" s="4" t="s">
        <v>1145</v>
      </c>
    </row>
    <row r="28" spans="1:17">
      <c r="A28" s="4" t="s">
        <v>1146</v>
      </c>
    </row>
    <row r="29" spans="1:17">
      <c r="A29" s="3" t="s">
        <v>1123</v>
      </c>
    </row>
    <row r="30" spans="1:17">
      <c r="A30" s="4" t="s">
        <v>1141</v>
      </c>
      <c r="O30" s="5" t="n">
        <v>2500000</v>
      </c>
    </row>
    <row r="31" spans="1:17">
      <c r="A31" s="4" t="s">
        <v>1144</v>
      </c>
      <c r="O31" s="4" t="s">
        <v>560</v>
      </c>
    </row>
    <row r="32" spans="1:17">
      <c r="A32" s="4" t="s">
        <v>1147</v>
      </c>
      <c r="B32" s="5" t="n">
        <v>300000</v>
      </c>
    </row>
    <row r="33" spans="1:17">
      <c r="A33" s="4" t="s">
        <v>1148</v>
      </c>
    </row>
    <row r="34" spans="1:17">
      <c r="A34" s="3" t="s">
        <v>1123</v>
      </c>
    </row>
    <row r="35" spans="1:17">
      <c r="A35" s="4" t="s">
        <v>1141</v>
      </c>
      <c r="O35" s="5" t="n">
        <v>2300000</v>
      </c>
    </row>
    <row r="36" spans="1:17">
      <c r="A36" s="4" t="s">
        <v>1144</v>
      </c>
      <c r="O36" s="4" t="s">
        <v>718</v>
      </c>
    </row>
    <row r="37" spans="1:17">
      <c r="A37" s="4" t="s">
        <v>1147</v>
      </c>
      <c r="D37" s="5" t="n">
        <v>600000</v>
      </c>
    </row>
    <row r="38" spans="1:17">
      <c r="A38" s="4" t="s">
        <v>1149</v>
      </c>
    </row>
    <row r="39" spans="1:17">
      <c r="A39" s="3" t="s">
        <v>1123</v>
      </c>
    </row>
    <row r="40" spans="1:17">
      <c r="A40" s="4" t="s">
        <v>1150</v>
      </c>
      <c r="N40" s="5" t="n">
        <v>10600000</v>
      </c>
    </row>
    <row r="41" spans="1:17">
      <c r="A41" s="4" t="s">
        <v>1151</v>
      </c>
      <c r="H41" s="5" t="n">
        <v>4250000</v>
      </c>
    </row>
    <row r="42" spans="1:17">
      <c r="A42" s="4" t="s">
        <v>1152</v>
      </c>
      <c r="H42" s="6" t="n">
        <v>1940000</v>
      </c>
    </row>
    <row r="43" spans="1:17">
      <c r="A43" s="4" t="s">
        <v>1153</v>
      </c>
      <c r="C43" s="5" t="n">
        <v>2700000</v>
      </c>
    </row>
    <row r="44" spans="1:17">
      <c r="A44" s="4" t="s">
        <v>1154</v>
      </c>
      <c r="N44" s="6" t="n">
        <v>35000000</v>
      </c>
    </row>
    <row r="45" spans="1:17">
      <c r="A45" s="4" t="s">
        <v>1155</v>
      </c>
      <c r="N45" s="5" t="n">
        <v>18000000</v>
      </c>
    </row>
    <row r="46" spans="1:17">
      <c r="A46" s="4" t="s">
        <v>1156</v>
      </c>
    </row>
    <row r="47" spans="1:17">
      <c r="A47" s="3" t="s">
        <v>1123</v>
      </c>
    </row>
    <row r="48" spans="1:17">
      <c r="A48" s="4" t="s">
        <v>1141</v>
      </c>
      <c r="M48" s="5" t="n">
        <v>8000000</v>
      </c>
    </row>
    <row r="49" spans="1:17">
      <c r="A49" s="4" t="s">
        <v>1150</v>
      </c>
      <c r="M49" s="5" t="n">
        <v>1300000</v>
      </c>
    </row>
    <row r="50" spans="1:17">
      <c r="A50" s="4" t="s">
        <v>1144</v>
      </c>
      <c r="M50" s="4" t="s">
        <v>1157</v>
      </c>
    </row>
    <row r="51" spans="1:17">
      <c r="A51" s="4" t="s">
        <v>1158</v>
      </c>
    </row>
    <row r="52" spans="1:17">
      <c r="A52" s="3" t="s">
        <v>1123</v>
      </c>
    </row>
    <row r="53" spans="1:17">
      <c r="A53" s="4" t="s">
        <v>1150</v>
      </c>
      <c r="L53" s="5" t="n">
        <v>5300000</v>
      </c>
    </row>
    <row r="54" spans="1:17">
      <c r="A54" s="4" t="s">
        <v>1151</v>
      </c>
      <c r="H54" s="6" t="n">
        <v>9500000</v>
      </c>
    </row>
    <row r="55" spans="1:17">
      <c r="A55" s="4" t="s">
        <v>1152</v>
      </c>
      <c r="H55" s="6" t="n">
        <v>4730000</v>
      </c>
    </row>
    <row r="56" spans="1:17">
      <c r="A56" s="4" t="s">
        <v>1153</v>
      </c>
      <c r="C56" s="5" t="n">
        <v>5700000</v>
      </c>
    </row>
    <row r="57" spans="1:17">
      <c r="A57" s="4" t="s">
        <v>1154</v>
      </c>
      <c r="L57" s="6" t="n">
        <v>15000000</v>
      </c>
    </row>
    <row r="58" spans="1:17">
      <c r="A58" s="4" t="s">
        <v>1155</v>
      </c>
      <c r="L58" s="6" t="n">
        <v>10000000</v>
      </c>
    </row>
    <row r="59" spans="1:17">
      <c r="A59" s="4" t="s">
        <v>1159</v>
      </c>
    </row>
    <row r="60" spans="1:17">
      <c r="A60" s="3" t="s">
        <v>1123</v>
      </c>
    </row>
    <row r="61" spans="1:17">
      <c r="A61" s="4" t="s">
        <v>1150</v>
      </c>
      <c r="L61" s="6" t="n">
        <v>3100000</v>
      </c>
    </row>
    <row r="62" spans="1:17">
      <c r="A62" s="4" t="s">
        <v>1151</v>
      </c>
      <c r="H62" s="6" t="n">
        <v>3000000</v>
      </c>
    </row>
    <row r="63" spans="1:17">
      <c r="A63" s="4" t="s">
        <v>1152</v>
      </c>
      <c r="H63" s="5" t="n">
        <v>0</v>
      </c>
    </row>
    <row r="64" spans="1:17">
      <c r="A64" s="4" t="s">
        <v>1154</v>
      </c>
      <c r="L64" s="6" t="n">
        <v>10000000</v>
      </c>
    </row>
    <row r="65" spans="1:17">
      <c r="A65" s="4" t="s">
        <v>1155</v>
      </c>
      <c r="L65" s="5" t="n">
        <v>6000000</v>
      </c>
    </row>
    <row r="66" spans="1:17">
      <c r="A66" s="4" t="s">
        <v>1160</v>
      </c>
    </row>
    <row r="67" spans="1:17">
      <c r="A67" s="3" t="s">
        <v>1123</v>
      </c>
    </row>
    <row r="68" spans="1:17">
      <c r="A68" s="4" t="s">
        <v>1150</v>
      </c>
      <c r="K68" s="5" t="n">
        <v>10800000</v>
      </c>
    </row>
    <row r="69" spans="1:17">
      <c r="A69" s="4" t="s">
        <v>1161</v>
      </c>
      <c r="K69" s="6" t="n">
        <v>1500000</v>
      </c>
    </row>
    <row r="70" spans="1:17">
      <c r="A70" s="4" t="s">
        <v>1162</v>
      </c>
      <c r="K70" s="5" t="n">
        <v>10000000</v>
      </c>
    </row>
    <row r="71" spans="1:17">
      <c r="A71" s="4" t="s">
        <v>1163</v>
      </c>
    </row>
    <row r="72" spans="1:17">
      <c r="A72" s="3" t="s">
        <v>1123</v>
      </c>
    </row>
    <row r="73" spans="1:17">
      <c r="A73" s="4" t="s">
        <v>1150</v>
      </c>
      <c r="I73" s="5" t="n">
        <v>400000</v>
      </c>
    </row>
    <row r="74" spans="1:17">
      <c r="A74" s="4" t="s">
        <v>1144</v>
      </c>
      <c r="J74" s="4" t="s">
        <v>1164</v>
      </c>
    </row>
    <row r="75" spans="1:17">
      <c r="A75" s="4" t="s">
        <v>1154</v>
      </c>
      <c r="J75" s="5" t="n">
        <v>1085000</v>
      </c>
    </row>
    <row r="76" spans="1:17">
      <c r="A76" s="4" t="s">
        <v>1165</v>
      </c>
    </row>
    <row r="77" spans="1:17">
      <c r="A77" s="3" t="s">
        <v>1123</v>
      </c>
    </row>
    <row r="78" spans="1:17">
      <c r="A78" s="4" t="s">
        <v>1150</v>
      </c>
      <c r="I78" s="5" t="n">
        <v>6800000</v>
      </c>
    </row>
    <row r="79" spans="1:17">
      <c r="A79" s="4" t="s">
        <v>1144</v>
      </c>
      <c r="I79" s="4" t="s">
        <v>718</v>
      </c>
    </row>
    <row r="80" spans="1:17">
      <c r="A80" s="4" t="s">
        <v>1154</v>
      </c>
      <c r="I80" s="5" t="n">
        <v>9000000</v>
      </c>
    </row>
    <row r="81" spans="1:17">
      <c r="A81" s="4" t="s">
        <v>1162</v>
      </c>
      <c r="I81" s="5" t="n">
        <v>5000000</v>
      </c>
    </row>
    <row r="82" spans="1:17">
      <c r="A82" s="4" t="s">
        <v>1166</v>
      </c>
    </row>
    <row r="83" spans="1:17">
      <c r="A83" s="3" t="s">
        <v>1123</v>
      </c>
    </row>
    <row r="84" spans="1:17">
      <c r="A84" s="4" t="s">
        <v>1154</v>
      </c>
      <c r="B84" s="5" t="n">
        <v>20000000</v>
      </c>
    </row>
    <row r="85" spans="1:17">
      <c r="A85" s="4" t="s">
        <v>1167</v>
      </c>
    </row>
    <row r="86" spans="1:17">
      <c r="A86" s="3" t="s">
        <v>1123</v>
      </c>
    </row>
    <row r="87" spans="1:17">
      <c r="A87" s="4" t="s">
        <v>1126</v>
      </c>
      <c r="E87" s="6" t="n">
        <v>18000</v>
      </c>
    </row>
    <row r="88" spans="1:17">
      <c r="A88" s="4" t="s">
        <v>1168</v>
      </c>
    </row>
    <row r="89" spans="1:17">
      <c r="A89" s="3" t="s">
        <v>1123</v>
      </c>
    </row>
    <row r="90" spans="1:17">
      <c r="A90" s="4" t="s">
        <v>1126</v>
      </c>
      <c r="E90" s="6" t="n">
        <v>100</v>
      </c>
    </row>
    <row r="91" spans="1:17">
      <c r="A91" s="4" t="s">
        <v>1169</v>
      </c>
    </row>
    <row r="92" spans="1:17">
      <c r="A92" s="3" t="s">
        <v>1123</v>
      </c>
    </row>
    <row r="93" spans="1:17">
      <c r="A93" s="4" t="s">
        <v>1126</v>
      </c>
      <c r="E93" s="6" t="n">
        <v>300</v>
      </c>
    </row>
    <row r="94" spans="1:17">
      <c r="A94" s="4" t="s">
        <v>1170</v>
      </c>
    </row>
    <row r="95" spans="1:17">
      <c r="A95" s="3" t="s">
        <v>1123</v>
      </c>
    </row>
    <row r="96" spans="1:17">
      <c r="A96" s="4" t="s">
        <v>1126</v>
      </c>
      <c r="E96" s="6" t="n">
        <v>200</v>
      </c>
    </row>
  </sheetData>
  <mergeCells count="3">
    <mergeCell ref="A1:A2"/>
    <mergeCell ref="B1:D1"/>
    <mergeCell ref="E1:G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S84"/>
  <sheetViews>
    <sheetView workbookViewId="0">
      <selection activeCell="A1" sqref="A1"/>
    </sheetView>
  </sheetViews>
  <sheetFormatPr baseColWidth="8" defaultRowHeight="15" outlineLevelCol="0"/>
  <cols>
    <col customWidth="1" max="1" min="1" width="80"/>
    <col customWidth="1" max="2" min="2" width="26"/>
    <col customWidth="1" max="3" min="3" width="21"/>
    <col customWidth="1" max="4" min="4" width="26"/>
    <col customWidth="1" max="5" min="5" width="26"/>
    <col customWidth="1" max="6" min="6" width="26"/>
    <col customWidth="1" max="7" min="7" width="26"/>
    <col customWidth="1" max="8" min="8" width="26"/>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1"/>
    <col customWidth="1" max="18" min="18" width="21"/>
    <col customWidth="1" max="19" min="19" width="21"/>
  </cols>
  <sheetData>
    <row r="1" spans="1:19">
      <c r="A1" s="1" t="s">
        <v>1171</v>
      </c>
      <c r="B1" s="2" t="s">
        <v>445</v>
      </c>
      <c r="F1" s="2" t="s">
        <v>1</v>
      </c>
    </row>
    <row r="2" spans="1:19">
      <c r="B2" s="2" t="s">
        <v>1110</v>
      </c>
      <c r="C2" s="2" t="s">
        <v>1107</v>
      </c>
      <c r="D2" s="2" t="s">
        <v>1172</v>
      </c>
      <c r="E2" s="2" t="s">
        <v>1109</v>
      </c>
      <c r="F2" s="2" t="s">
        <v>1110</v>
      </c>
      <c r="G2" s="2" t="s">
        <v>1111</v>
      </c>
      <c r="H2" s="2" t="s">
        <v>1112</v>
      </c>
      <c r="I2" s="2" t="s">
        <v>1113</v>
      </c>
      <c r="J2" s="2" t="s">
        <v>1114</v>
      </c>
      <c r="K2" s="2" t="s">
        <v>1115</v>
      </c>
      <c r="L2" s="2" t="s">
        <v>1116</v>
      </c>
      <c r="M2" s="2" t="s">
        <v>1117</v>
      </c>
      <c r="N2" s="2" t="s">
        <v>1118</v>
      </c>
      <c r="O2" s="2" t="s">
        <v>1119</v>
      </c>
      <c r="P2" s="2" t="s">
        <v>1120</v>
      </c>
      <c r="Q2" s="2" t="s">
        <v>1173</v>
      </c>
      <c r="R2" s="2" t="s">
        <v>1121</v>
      </c>
      <c r="S2" s="2" t="s">
        <v>1122</v>
      </c>
    </row>
    <row r="3" spans="1:19">
      <c r="A3" s="3" t="s">
        <v>1174</v>
      </c>
    </row>
    <row r="4" spans="1:19">
      <c r="A4" s="4" t="s">
        <v>1124</v>
      </c>
      <c r="F4" s="5" t="n">
        <v>41500000</v>
      </c>
      <c r="G4" s="5" t="n">
        <v>63900000</v>
      </c>
      <c r="H4" s="5" t="n">
        <v>62500000</v>
      </c>
    </row>
    <row r="5" spans="1:19">
      <c r="A5" s="4" t="s">
        <v>1125</v>
      </c>
    </row>
    <row r="6" spans="1:19">
      <c r="A6" s="3" t="s">
        <v>1174</v>
      </c>
    </row>
    <row r="7" spans="1:19">
      <c r="A7" s="4" t="s">
        <v>1175</v>
      </c>
      <c r="D7" s="6" t="n">
        <v>36052</v>
      </c>
      <c r="F7" s="6" t="n">
        <v>29089</v>
      </c>
      <c r="G7" s="6" t="n">
        <v>32234</v>
      </c>
      <c r="H7" s="6" t="n">
        <v>36052</v>
      </c>
    </row>
    <row r="8" spans="1:19">
      <c r="A8" s="4" t="s">
        <v>1176</v>
      </c>
      <c r="F8" s="6" t="n">
        <v>2848</v>
      </c>
      <c r="G8" s="6" t="n">
        <v>2434</v>
      </c>
      <c r="H8" s="6" t="n">
        <v>2819</v>
      </c>
    </row>
    <row r="9" spans="1:19">
      <c r="A9" s="4" t="s">
        <v>1177</v>
      </c>
      <c r="F9" s="6" t="n">
        <v>-983</v>
      </c>
      <c r="G9" s="6" t="n">
        <v>-1011</v>
      </c>
      <c r="H9" s="6" t="n">
        <v>-1038</v>
      </c>
    </row>
    <row r="10" spans="1:19">
      <c r="A10" s="4" t="s">
        <v>1178</v>
      </c>
      <c r="F10" s="6" t="n">
        <v>-1898</v>
      </c>
      <c r="G10" s="6" t="n">
        <v>-4568</v>
      </c>
      <c r="H10" s="6" t="n">
        <v>-5599</v>
      </c>
    </row>
    <row r="11" spans="1:19">
      <c r="A11" s="4" t="s">
        <v>1179</v>
      </c>
      <c r="B11" s="6" t="n">
        <v>29056</v>
      </c>
      <c r="E11" s="6" t="n">
        <v>36052</v>
      </c>
      <c r="F11" s="6" t="n">
        <v>29056</v>
      </c>
      <c r="G11" s="6" t="n">
        <v>29089</v>
      </c>
      <c r="H11" s="6" t="n">
        <v>32234</v>
      </c>
    </row>
    <row r="12" spans="1:19">
      <c r="A12" s="4" t="s">
        <v>1127</v>
      </c>
      <c r="F12" s="5" t="n">
        <v>66200000</v>
      </c>
      <c r="G12" s="5" t="n">
        <v>88800000</v>
      </c>
      <c r="H12" s="5" t="n">
        <v>88300000</v>
      </c>
    </row>
    <row r="13" spans="1:19">
      <c r="A13" s="4" t="s">
        <v>1124</v>
      </c>
      <c r="F13" s="5" t="n">
        <v>41500000</v>
      </c>
      <c r="G13" s="5" t="n">
        <v>63900000</v>
      </c>
      <c r="H13" s="5" t="n">
        <v>62500000</v>
      </c>
    </row>
    <row r="14" spans="1:19">
      <c r="A14" s="4" t="s">
        <v>1180</v>
      </c>
      <c r="B14" s="5" t="n">
        <v>255000000</v>
      </c>
    </row>
    <row r="15" spans="1:19">
      <c r="A15" s="4" t="s">
        <v>1181</v>
      </c>
    </row>
    <row r="16" spans="1:19">
      <c r="A16" s="3" t="s">
        <v>1123</v>
      </c>
    </row>
    <row r="17" spans="1:19">
      <c r="A17" s="4" t="s">
        <v>1141</v>
      </c>
      <c r="S17" s="5" t="n">
        <v>14500000</v>
      </c>
    </row>
    <row r="18" spans="1:19">
      <c r="A18" s="3" t="s">
        <v>1174</v>
      </c>
    </row>
    <row r="19" spans="1:19">
      <c r="A19" s="4" t="s">
        <v>1142</v>
      </c>
      <c r="R19" s="5" t="n">
        <v>4000000</v>
      </c>
    </row>
    <row r="20" spans="1:19">
      <c r="A20" s="4" t="s">
        <v>1143</v>
      </c>
      <c r="R20" s="5" t="n">
        <v>10000</v>
      </c>
    </row>
    <row r="21" spans="1:19">
      <c r="A21" s="4" t="s">
        <v>1144</v>
      </c>
      <c r="S21" s="4" t="s">
        <v>1145</v>
      </c>
    </row>
    <row r="22" spans="1:19">
      <c r="A22" s="4" t="s">
        <v>1182</v>
      </c>
    </row>
    <row r="23" spans="1:19">
      <c r="A23" s="3" t="s">
        <v>1123</v>
      </c>
    </row>
    <row r="24" spans="1:19">
      <c r="A24" s="4" t="s">
        <v>1141</v>
      </c>
      <c r="P24" s="5" t="n">
        <v>2500000</v>
      </c>
    </row>
    <row r="25" spans="1:19">
      <c r="A25" s="3" t="s">
        <v>1174</v>
      </c>
    </row>
    <row r="26" spans="1:19">
      <c r="A26" s="4" t="s">
        <v>1147</v>
      </c>
      <c r="C26" s="5" t="n">
        <v>300000</v>
      </c>
    </row>
    <row r="27" spans="1:19">
      <c r="A27" s="4" t="s">
        <v>1144</v>
      </c>
      <c r="P27" s="4" t="s">
        <v>560</v>
      </c>
    </row>
    <row r="28" spans="1:19">
      <c r="A28" s="4" t="s">
        <v>1183</v>
      </c>
    </row>
    <row r="29" spans="1:19">
      <c r="A29" s="3" t="s">
        <v>1123</v>
      </c>
    </row>
    <row r="30" spans="1:19">
      <c r="A30" s="4" t="s">
        <v>1141</v>
      </c>
      <c r="P30" s="5" t="n">
        <v>2300000</v>
      </c>
    </row>
    <row r="31" spans="1:19">
      <c r="A31" s="3" t="s">
        <v>1174</v>
      </c>
    </row>
    <row r="32" spans="1:19">
      <c r="A32" s="4" t="s">
        <v>1147</v>
      </c>
      <c r="E32" s="5" t="n">
        <v>600000</v>
      </c>
    </row>
    <row r="33" spans="1:19">
      <c r="A33" s="4" t="s">
        <v>1144</v>
      </c>
      <c r="P33" s="4" t="s">
        <v>718</v>
      </c>
    </row>
    <row r="34" spans="1:19">
      <c r="A34" s="4" t="s">
        <v>1184</v>
      </c>
    </row>
    <row r="35" spans="1:19">
      <c r="A35" s="3" t="s">
        <v>1174</v>
      </c>
    </row>
    <row r="36" spans="1:19">
      <c r="A36" s="4" t="s">
        <v>1154</v>
      </c>
      <c r="O36" s="5" t="n">
        <v>35000000</v>
      </c>
    </row>
    <row r="37" spans="1:19">
      <c r="A37" s="4" t="s">
        <v>1155</v>
      </c>
      <c r="O37" s="6" t="n">
        <v>18000000</v>
      </c>
    </row>
    <row r="38" spans="1:19">
      <c r="A38" s="4" t="s">
        <v>1150</v>
      </c>
      <c r="O38" s="5" t="n">
        <v>10600000</v>
      </c>
    </row>
    <row r="39" spans="1:19">
      <c r="A39" s="4" t="s">
        <v>1151</v>
      </c>
      <c r="I39" s="5" t="n">
        <v>4250000</v>
      </c>
    </row>
    <row r="40" spans="1:19">
      <c r="A40" s="4" t="s">
        <v>1152</v>
      </c>
      <c r="I40" s="6" t="n">
        <v>1940000</v>
      </c>
    </row>
    <row r="41" spans="1:19">
      <c r="A41" s="4" t="s">
        <v>1153</v>
      </c>
      <c r="D41" s="5" t="n">
        <v>2700000</v>
      </c>
    </row>
    <row r="42" spans="1:19">
      <c r="A42" s="4" t="s">
        <v>1185</v>
      </c>
    </row>
    <row r="43" spans="1:19">
      <c r="A43" s="3" t="s">
        <v>1123</v>
      </c>
    </row>
    <row r="44" spans="1:19">
      <c r="A44" s="4" t="s">
        <v>1141</v>
      </c>
      <c r="N44" s="5" t="n">
        <v>8000000</v>
      </c>
    </row>
    <row r="45" spans="1:19">
      <c r="A45" s="3" t="s">
        <v>1174</v>
      </c>
    </row>
    <row r="46" spans="1:19">
      <c r="A46" s="4" t="s">
        <v>1150</v>
      </c>
      <c r="N46" s="5" t="n">
        <v>1300000</v>
      </c>
    </row>
    <row r="47" spans="1:19">
      <c r="A47" s="4" t="s">
        <v>1144</v>
      </c>
      <c r="N47" s="4" t="s">
        <v>1157</v>
      </c>
    </row>
    <row r="48" spans="1:19">
      <c r="A48" s="4" t="s">
        <v>1186</v>
      </c>
    </row>
    <row r="49" spans="1:19">
      <c r="A49" s="3" t="s">
        <v>1174</v>
      </c>
    </row>
    <row r="50" spans="1:19">
      <c r="A50" s="4" t="s">
        <v>1154</v>
      </c>
      <c r="M50" s="5" t="n">
        <v>15000000</v>
      </c>
    </row>
    <row r="51" spans="1:19">
      <c r="A51" s="4" t="s">
        <v>1155</v>
      </c>
      <c r="M51" s="6" t="n">
        <v>10000000</v>
      </c>
    </row>
    <row r="52" spans="1:19">
      <c r="A52" s="4" t="s">
        <v>1150</v>
      </c>
      <c r="M52" s="6" t="n">
        <v>5300000</v>
      </c>
    </row>
    <row r="53" spans="1:19">
      <c r="A53" s="4" t="s">
        <v>1151</v>
      </c>
      <c r="I53" s="6" t="n">
        <v>9500000</v>
      </c>
    </row>
    <row r="54" spans="1:19">
      <c r="A54" s="4" t="s">
        <v>1152</v>
      </c>
      <c r="I54" s="6" t="n">
        <v>4730000</v>
      </c>
    </row>
    <row r="55" spans="1:19">
      <c r="A55" s="4" t="s">
        <v>1153</v>
      </c>
      <c r="D55" s="5" t="n">
        <v>5700000</v>
      </c>
    </row>
    <row r="56" spans="1:19">
      <c r="A56" s="4" t="s">
        <v>1187</v>
      </c>
    </row>
    <row r="57" spans="1:19">
      <c r="A57" s="3" t="s">
        <v>1174</v>
      </c>
    </row>
    <row r="58" spans="1:19">
      <c r="A58" s="4" t="s">
        <v>1154</v>
      </c>
      <c r="M58" s="6" t="n">
        <v>10000000</v>
      </c>
    </row>
    <row r="59" spans="1:19">
      <c r="A59" s="4" t="s">
        <v>1155</v>
      </c>
      <c r="M59" s="6" t="n">
        <v>6000000</v>
      </c>
    </row>
    <row r="60" spans="1:19">
      <c r="A60" s="4" t="s">
        <v>1150</v>
      </c>
      <c r="M60" s="5" t="n">
        <v>3100000</v>
      </c>
    </row>
    <row r="61" spans="1:19">
      <c r="A61" s="4" t="s">
        <v>1151</v>
      </c>
      <c r="I61" s="6" t="n">
        <v>3000000</v>
      </c>
    </row>
    <row r="62" spans="1:19">
      <c r="A62" s="4" t="s">
        <v>1152</v>
      </c>
      <c r="I62" s="5" t="n">
        <v>0</v>
      </c>
    </row>
    <row r="63" spans="1:19">
      <c r="A63" s="4" t="s">
        <v>1188</v>
      </c>
    </row>
    <row r="64" spans="1:19">
      <c r="A64" s="3" t="s">
        <v>1174</v>
      </c>
    </row>
    <row r="65" spans="1:19">
      <c r="A65" s="4" t="s">
        <v>1150</v>
      </c>
      <c r="L65" s="5" t="n">
        <v>10800000</v>
      </c>
    </row>
    <row r="66" spans="1:19">
      <c r="A66" s="4" t="s">
        <v>1161</v>
      </c>
      <c r="L66" s="6" t="n">
        <v>1500000</v>
      </c>
    </row>
    <row r="67" spans="1:19">
      <c r="A67" s="4" t="s">
        <v>1162</v>
      </c>
      <c r="L67" s="5" t="n">
        <v>10000000</v>
      </c>
    </row>
    <row r="68" spans="1:19">
      <c r="A68" s="4" t="s">
        <v>1189</v>
      </c>
    </row>
    <row r="69" spans="1:19">
      <c r="A69" s="3" t="s">
        <v>1174</v>
      </c>
    </row>
    <row r="70" spans="1:19">
      <c r="A70" s="4" t="s">
        <v>1154</v>
      </c>
      <c r="K70" s="5" t="n">
        <v>1085000</v>
      </c>
    </row>
    <row r="71" spans="1:19">
      <c r="A71" s="4" t="s">
        <v>1150</v>
      </c>
      <c r="J71" s="5" t="n">
        <v>400000</v>
      </c>
    </row>
    <row r="72" spans="1:19">
      <c r="A72" s="4" t="s">
        <v>1144</v>
      </c>
      <c r="K72" s="4" t="s">
        <v>1164</v>
      </c>
    </row>
    <row r="73" spans="1:19">
      <c r="A73" s="4" t="s">
        <v>1190</v>
      </c>
    </row>
    <row r="74" spans="1:19">
      <c r="A74" s="3" t="s">
        <v>1174</v>
      </c>
    </row>
    <row r="75" spans="1:19">
      <c r="A75" s="4" t="s">
        <v>1154</v>
      </c>
      <c r="J75" s="6" t="n">
        <v>9000000</v>
      </c>
    </row>
    <row r="76" spans="1:19">
      <c r="A76" s="4" t="s">
        <v>1150</v>
      </c>
      <c r="J76" s="5" t="n">
        <v>6800000</v>
      </c>
    </row>
    <row r="77" spans="1:19">
      <c r="A77" s="4" t="s">
        <v>1144</v>
      </c>
      <c r="J77" s="4" t="s">
        <v>718</v>
      </c>
    </row>
    <row r="78" spans="1:19">
      <c r="A78" s="4" t="s">
        <v>1162</v>
      </c>
      <c r="J78" s="5" t="n">
        <v>5000000</v>
      </c>
    </row>
    <row r="79" spans="1:19">
      <c r="A79" s="4" t="s">
        <v>1191</v>
      </c>
    </row>
    <row r="80" spans="1:19">
      <c r="A80" s="3" t="s">
        <v>1174</v>
      </c>
    </row>
    <row r="81" spans="1:19">
      <c r="A81" s="4" t="s">
        <v>1154</v>
      </c>
      <c r="C81" s="5" t="n">
        <v>20000000</v>
      </c>
    </row>
    <row r="82" spans="1:19">
      <c r="A82" s="4" t="s">
        <v>1192</v>
      </c>
    </row>
    <row r="83" spans="1:19">
      <c r="A83" s="3" t="s">
        <v>1174</v>
      </c>
    </row>
    <row r="84" spans="1:19">
      <c r="A84" s="4" t="s">
        <v>1150</v>
      </c>
      <c r="Q84" s="5" t="n">
        <v>4900000</v>
      </c>
    </row>
  </sheetData>
  <mergeCells count="3">
    <mergeCell ref="A1:A2"/>
    <mergeCell ref="B1:E1"/>
    <mergeCell ref="F1:H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26"/>
    <col customWidth="1" max="3" min="3" width="21"/>
    <col customWidth="1" max="4" min="4" width="21"/>
  </cols>
  <sheetData>
    <row r="1" spans="1:4">
      <c r="A1" s="1" t="s">
        <v>1193</v>
      </c>
      <c r="B1" s="2" t="s">
        <v>1</v>
      </c>
    </row>
    <row r="2" spans="1:4">
      <c r="B2" s="2" t="s">
        <v>1110</v>
      </c>
      <c r="C2" s="2" t="s">
        <v>406</v>
      </c>
      <c r="D2" s="2" t="s">
        <v>407</v>
      </c>
    </row>
    <row r="3" spans="1:4">
      <c r="A3" s="3" t="s">
        <v>1123</v>
      </c>
    </row>
    <row r="4" spans="1:4">
      <c r="A4" s="4" t="s">
        <v>1124</v>
      </c>
      <c r="B4" s="5" t="n">
        <v>41500000</v>
      </c>
      <c r="C4" s="5" t="n">
        <v>63900000</v>
      </c>
      <c r="D4" s="5" t="n">
        <v>62500000</v>
      </c>
    </row>
    <row r="5" spans="1:4">
      <c r="A5" s="4" t="s">
        <v>1125</v>
      </c>
    </row>
    <row r="6" spans="1:4">
      <c r="A6" s="3" t="s">
        <v>1123</v>
      </c>
    </row>
    <row r="7" spans="1:4">
      <c r="A7" s="4" t="s">
        <v>1128</v>
      </c>
      <c r="B7" s="6" t="n">
        <v>139000</v>
      </c>
    </row>
    <row r="8" spans="1:4">
      <c r="A8" s="4" t="s">
        <v>1194</v>
      </c>
      <c r="B8" s="5" t="n">
        <v>45500000</v>
      </c>
      <c r="C8" s="6" t="n">
        <v>63000000</v>
      </c>
      <c r="D8" s="6" t="n">
        <v>51800000</v>
      </c>
    </row>
    <row r="9" spans="1:4">
      <c r="A9" s="4" t="s">
        <v>1195</v>
      </c>
      <c r="B9" s="6" t="n">
        <v>20700000</v>
      </c>
      <c r="C9" s="6" t="n">
        <v>25800000</v>
      </c>
      <c r="D9" s="6" t="n">
        <v>36500000</v>
      </c>
    </row>
    <row r="10" spans="1:4">
      <c r="A10" s="4" t="s">
        <v>1127</v>
      </c>
      <c r="B10" s="6" t="n">
        <v>66200000</v>
      </c>
      <c r="C10" s="6" t="n">
        <v>88800000</v>
      </c>
      <c r="D10" s="6" t="n">
        <v>88300000</v>
      </c>
    </row>
    <row r="11" spans="1:4">
      <c r="A11" s="4" t="s">
        <v>1196</v>
      </c>
      <c r="B11" s="6" t="n">
        <v>38900000</v>
      </c>
      <c r="C11" s="6" t="n">
        <v>61500000</v>
      </c>
      <c r="D11" s="6" t="n">
        <v>51700000</v>
      </c>
    </row>
    <row r="12" spans="1:4">
      <c r="A12" s="4" t="s">
        <v>1197</v>
      </c>
      <c r="B12" s="6" t="n">
        <v>21400000</v>
      </c>
      <c r="C12" s="6" t="n">
        <v>26500000</v>
      </c>
      <c r="D12" s="6" t="n">
        <v>38900000</v>
      </c>
    </row>
    <row r="13" spans="1:4">
      <c r="A13" s="4" t="s">
        <v>1198</v>
      </c>
      <c r="B13" s="6" t="n">
        <v>-18800000</v>
      </c>
      <c r="C13" s="6" t="n">
        <v>-24100000</v>
      </c>
      <c r="D13" s="6" t="n">
        <v>-28100000</v>
      </c>
    </row>
    <row r="14" spans="1:4">
      <c r="A14" s="4" t="s">
        <v>1124</v>
      </c>
      <c r="B14" s="6" t="n">
        <v>41500000</v>
      </c>
      <c r="C14" s="6" t="n">
        <v>63900000</v>
      </c>
      <c r="D14" s="6" t="n">
        <v>62500000</v>
      </c>
    </row>
    <row r="15" spans="1:4">
      <c r="A15" s="4" t="s">
        <v>1129</v>
      </c>
      <c r="B15" s="6" t="n">
        <v>640000000</v>
      </c>
    </row>
    <row r="16" spans="1:4">
      <c r="A16" s="4" t="s">
        <v>1130</v>
      </c>
      <c r="B16" s="6" t="n">
        <v>4600</v>
      </c>
    </row>
    <row r="17" spans="1:4">
      <c r="A17" s="4" t="s">
        <v>1131</v>
      </c>
      <c r="B17" s="5" t="n">
        <v>15800</v>
      </c>
      <c r="C17" s="5" t="n">
        <v>11300</v>
      </c>
      <c r="D17" s="5" t="n">
        <v>7800</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5"/>
  </cols>
  <sheetData>
    <row r="1" spans="1:4">
      <c r="A1" s="1" t="s">
        <v>1199</v>
      </c>
      <c r="B1" s="2" t="s">
        <v>445</v>
      </c>
    </row>
    <row r="2" spans="1:4">
      <c r="B2" s="2" t="s">
        <v>542</v>
      </c>
      <c r="C2" s="2" t="s">
        <v>1200</v>
      </c>
      <c r="D2" s="2" t="s">
        <v>1201</v>
      </c>
    </row>
    <row r="3" spans="1:4">
      <c r="A3" s="4" t="s">
        <v>1202</v>
      </c>
    </row>
    <row r="4" spans="1:4">
      <c r="A4" s="3" t="s">
        <v>1123</v>
      </c>
    </row>
    <row r="5" spans="1:4">
      <c r="A5" s="4" t="s">
        <v>1203</v>
      </c>
      <c r="B5" s="7" t="n">
        <v>18.9</v>
      </c>
      <c r="C5" s="5" t="n">
        <v>49</v>
      </c>
    </row>
    <row r="6" spans="1:4">
      <c r="A6" s="4" t="s">
        <v>1204</v>
      </c>
      <c r="B6" s="8" t="n">
        <v>46.9</v>
      </c>
    </row>
    <row r="7" spans="1:4">
      <c r="A7" s="4" t="s">
        <v>1205</v>
      </c>
      <c r="B7" s="7" t="n">
        <v>10.9</v>
      </c>
    </row>
    <row r="8" spans="1:4">
      <c r="A8" s="4" t="s">
        <v>1206</v>
      </c>
      <c r="B8" s="4" t="s">
        <v>1011</v>
      </c>
    </row>
    <row r="9" spans="1:4">
      <c r="A9" s="4" t="s">
        <v>1207</v>
      </c>
      <c r="B9" s="7" t="n">
        <v>9.699999999999999</v>
      </c>
    </row>
    <row r="10" spans="1:4">
      <c r="A10" s="4" t="s">
        <v>1208</v>
      </c>
    </row>
    <row r="11" spans="1:4">
      <c r="A11" s="3" t="s">
        <v>1123</v>
      </c>
    </row>
    <row r="12" spans="1:4">
      <c r="A12" s="4" t="s">
        <v>1209</v>
      </c>
      <c r="D12" s="6" t="n">
        <v>55000</v>
      </c>
    </row>
  </sheetData>
  <mergeCells count="2">
    <mergeCell ref="A1:A2"/>
    <mergeCell ref="B1:C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N59"/>
  <sheetViews>
    <sheetView workbookViewId="0">
      <selection activeCell="A1" sqref="A1"/>
    </sheetView>
  </sheetViews>
  <sheetFormatPr baseColWidth="8" defaultRowHeight="15" outlineLevelCol="0"/>
  <cols>
    <col customWidth="1" max="1" min="1" width="74"/>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14"/>
  </cols>
  <sheetData>
    <row r="1" spans="1:14">
      <c r="A1" s="1" t="s">
        <v>1210</v>
      </c>
      <c r="B1" s="2" t="s">
        <v>1211</v>
      </c>
      <c r="C1" s="2" t="s">
        <v>1212</v>
      </c>
      <c r="D1" s="2" t="s">
        <v>1213</v>
      </c>
      <c r="E1" s="2" t="s">
        <v>542</v>
      </c>
      <c r="F1" s="2" t="s">
        <v>1214</v>
      </c>
      <c r="G1" s="2" t="s">
        <v>1215</v>
      </c>
      <c r="H1" s="2" t="s">
        <v>406</v>
      </c>
      <c r="I1" s="2" t="s">
        <v>1216</v>
      </c>
      <c r="J1" s="2" t="s">
        <v>1217</v>
      </c>
      <c r="K1" s="2" t="s">
        <v>1218</v>
      </c>
      <c r="L1" s="2" t="s">
        <v>1219</v>
      </c>
      <c r="M1" s="2" t="s">
        <v>1220</v>
      </c>
      <c r="N1" s="2" t="s">
        <v>1221</v>
      </c>
    </row>
    <row r="2" spans="1:14">
      <c r="A2" s="3" t="s">
        <v>1222</v>
      </c>
    </row>
    <row r="3" spans="1:14">
      <c r="A3" s="4" t="s">
        <v>1223</v>
      </c>
      <c r="E3" s="5" t="n">
        <v>149400000</v>
      </c>
      <c r="H3" s="5" t="n">
        <v>0</v>
      </c>
    </row>
    <row r="4" spans="1:14">
      <c r="A4" s="4" t="s">
        <v>1224</v>
      </c>
      <c r="E4" s="6" t="n">
        <v>842000000</v>
      </c>
      <c r="H4" s="6" t="n">
        <v>949200000</v>
      </c>
    </row>
    <row r="5" spans="1:14">
      <c r="A5" s="4" t="s">
        <v>1225</v>
      </c>
      <c r="E5" s="6" t="n">
        <v>0</v>
      </c>
      <c r="H5" s="6" t="n">
        <v>-6900000</v>
      </c>
    </row>
    <row r="6" spans="1:14">
      <c r="A6" s="4" t="s">
        <v>1226</v>
      </c>
      <c r="M6" s="5" t="n">
        <v>500000000</v>
      </c>
    </row>
    <row r="7" spans="1:14">
      <c r="A7" s="4" t="s">
        <v>413</v>
      </c>
      <c r="E7" s="6" t="n">
        <v>842000000</v>
      </c>
      <c r="H7" s="6" t="n">
        <v>942300000</v>
      </c>
    </row>
    <row r="8" spans="1:14">
      <c r="A8" s="4" t="s">
        <v>115</v>
      </c>
      <c r="E8" s="6" t="n">
        <v>149400000</v>
      </c>
      <c r="H8" s="6" t="n">
        <v>6900000</v>
      </c>
    </row>
    <row r="9" spans="1:14">
      <c r="A9" s="4" t="s">
        <v>1227</v>
      </c>
      <c r="J9" s="5" t="n">
        <v>550000000</v>
      </c>
    </row>
    <row r="10" spans="1:14">
      <c r="A10" s="4" t="s">
        <v>1228</v>
      </c>
    </row>
    <row r="11" spans="1:14">
      <c r="A11" s="3" t="s">
        <v>1222</v>
      </c>
    </row>
    <row r="12" spans="1:14">
      <c r="A12" s="4" t="s">
        <v>1224</v>
      </c>
      <c r="E12" s="6" t="n">
        <v>0</v>
      </c>
      <c r="F12" s="5" t="n">
        <v>103400000</v>
      </c>
      <c r="G12" s="12" t="n">
        <v>92100000</v>
      </c>
      <c r="H12" s="6" t="n">
        <v>81400000</v>
      </c>
      <c r="I12" s="12" t="n">
        <v>71100000</v>
      </c>
    </row>
    <row r="13" spans="1:14">
      <c r="A13" s="4" t="s">
        <v>1229</v>
      </c>
    </row>
    <row r="14" spans="1:14">
      <c r="A14" s="3" t="s">
        <v>1222</v>
      </c>
    </row>
    <row r="15" spans="1:14">
      <c r="A15" s="4" t="s">
        <v>1230</v>
      </c>
      <c r="N15" s="4" t="s">
        <v>1231</v>
      </c>
    </row>
    <row r="16" spans="1:14">
      <c r="A16" s="4" t="s">
        <v>1232</v>
      </c>
    </row>
    <row r="17" spans="1:14">
      <c r="A17" s="3" t="s">
        <v>1222</v>
      </c>
    </row>
    <row r="18" spans="1:14">
      <c r="A18" s="4" t="s">
        <v>1224</v>
      </c>
      <c r="E18" s="6" t="n">
        <v>298900000</v>
      </c>
      <c r="H18" s="6" t="n">
        <v>298600000</v>
      </c>
    </row>
    <row r="19" spans="1:14">
      <c r="A19" s="4" t="s">
        <v>1233</v>
      </c>
      <c r="C19" s="5" t="n">
        <v>300000000</v>
      </c>
    </row>
    <row r="20" spans="1:14">
      <c r="A20" s="4" t="s">
        <v>1230</v>
      </c>
      <c r="C20" s="4" t="s">
        <v>1234</v>
      </c>
    </row>
    <row r="21" spans="1:14">
      <c r="A21" s="4" t="s">
        <v>1235</v>
      </c>
      <c r="C21" s="4" t="s">
        <v>1236</v>
      </c>
    </row>
    <row r="22" spans="1:14">
      <c r="A22" s="4" t="s">
        <v>1237</v>
      </c>
    </row>
    <row r="23" spans="1:14">
      <c r="A23" s="3" t="s">
        <v>1222</v>
      </c>
    </row>
    <row r="24" spans="1:14">
      <c r="A24" s="4" t="s">
        <v>1224</v>
      </c>
      <c r="E24" s="6" t="n">
        <v>198300000</v>
      </c>
      <c r="H24" s="6" t="n">
        <v>198200000</v>
      </c>
    </row>
    <row r="25" spans="1:14">
      <c r="A25" s="4" t="s">
        <v>1233</v>
      </c>
      <c r="D25" s="5" t="n">
        <v>200000000</v>
      </c>
    </row>
    <row r="26" spans="1:14">
      <c r="A26" s="4" t="s">
        <v>1230</v>
      </c>
      <c r="D26" s="4" t="s">
        <v>1238</v>
      </c>
    </row>
    <row r="27" spans="1:14">
      <c r="A27" s="4" t="s">
        <v>1235</v>
      </c>
      <c r="D27" s="4" t="s">
        <v>1236</v>
      </c>
    </row>
    <row r="28" spans="1:14">
      <c r="A28" s="4" t="s">
        <v>1239</v>
      </c>
    </row>
    <row r="29" spans="1:14">
      <c r="A29" s="3" t="s">
        <v>1222</v>
      </c>
    </row>
    <row r="30" spans="1:14">
      <c r="A30" s="4" t="s">
        <v>1224</v>
      </c>
      <c r="E30" s="6" t="n">
        <v>346100000</v>
      </c>
      <c r="H30" s="6" t="n">
        <v>345900000</v>
      </c>
    </row>
    <row r="31" spans="1:14">
      <c r="A31" s="4" t="s">
        <v>1240</v>
      </c>
    </row>
    <row r="32" spans="1:14">
      <c r="A32" s="3" t="s">
        <v>1222</v>
      </c>
    </row>
    <row r="33" spans="1:14">
      <c r="A33" s="4" t="s">
        <v>1224</v>
      </c>
      <c r="E33" s="6" t="n">
        <v>0</v>
      </c>
      <c r="H33" s="6" t="n">
        <v>26700000</v>
      </c>
      <c r="I33" s="12" t="n">
        <v>23300000</v>
      </c>
    </row>
    <row r="34" spans="1:14">
      <c r="A34" s="4" t="s">
        <v>1241</v>
      </c>
      <c r="B34" s="12" t="n">
        <v>27000000</v>
      </c>
    </row>
    <row r="35" spans="1:14">
      <c r="A35" s="4" t="s">
        <v>1242</v>
      </c>
      <c r="B35" s="6" t="n">
        <v>22400000</v>
      </c>
    </row>
    <row r="36" spans="1:14">
      <c r="A36" s="4" t="s">
        <v>1243</v>
      </c>
      <c r="B36" s="12" t="n">
        <v>400000</v>
      </c>
    </row>
    <row r="37" spans="1:14">
      <c r="A37" s="4" t="s">
        <v>1244</v>
      </c>
      <c r="B37" s="4" t="s">
        <v>1245</v>
      </c>
    </row>
    <row r="38" spans="1:14">
      <c r="A38" s="4" t="s">
        <v>1246</v>
      </c>
    </row>
    <row r="39" spans="1:14">
      <c r="A39" s="3" t="s">
        <v>1222</v>
      </c>
    </row>
    <row r="40" spans="1:14">
      <c r="A40" s="4" t="s">
        <v>1224</v>
      </c>
      <c r="E40" s="5" t="n">
        <v>1300000</v>
      </c>
      <c r="H40" s="5" t="n">
        <v>1600000</v>
      </c>
    </row>
    <row r="41" spans="1:14">
      <c r="A41" s="4" t="s">
        <v>1247</v>
      </c>
    </row>
    <row r="42" spans="1:14">
      <c r="A42" s="3" t="s">
        <v>1222</v>
      </c>
    </row>
    <row r="43" spans="1:14">
      <c r="A43" s="4" t="s">
        <v>1248</v>
      </c>
      <c r="K43" s="5" t="n">
        <v>350000000</v>
      </c>
    </row>
    <row r="44" spans="1:14">
      <c r="A44" s="4" t="s">
        <v>1230</v>
      </c>
      <c r="K44" s="4" t="s">
        <v>1249</v>
      </c>
    </row>
    <row r="45" spans="1:14">
      <c r="A45" s="4" t="s">
        <v>1235</v>
      </c>
      <c r="E45" s="4" t="s">
        <v>1236</v>
      </c>
    </row>
    <row r="46" spans="1:14">
      <c r="A46" s="4" t="s">
        <v>1250</v>
      </c>
    </row>
    <row r="47" spans="1:14">
      <c r="A47" s="3" t="s">
        <v>1222</v>
      </c>
    </row>
    <row r="48" spans="1:14">
      <c r="A48" s="4" t="s">
        <v>1224</v>
      </c>
      <c r="E48" s="5" t="n">
        <v>149400000</v>
      </c>
    </row>
    <row r="49" spans="1:14">
      <c r="A49" s="4" t="s">
        <v>1248</v>
      </c>
      <c r="E49" s="5" t="n">
        <v>150000000</v>
      </c>
      <c r="L49" s="5" t="n">
        <v>340000000</v>
      </c>
    </row>
    <row r="50" spans="1:14">
      <c r="A50" s="4" t="s">
        <v>1251</v>
      </c>
    </row>
    <row r="51" spans="1:14">
      <c r="A51" s="3" t="s">
        <v>1222</v>
      </c>
    </row>
    <row r="52" spans="1:14">
      <c r="A52" s="4" t="s">
        <v>1252</v>
      </c>
      <c r="E52" s="4" t="s">
        <v>1253</v>
      </c>
    </row>
    <row r="53" spans="1:14">
      <c r="A53" s="4" t="s">
        <v>1254</v>
      </c>
    </row>
    <row r="54" spans="1:14">
      <c r="A54" s="3" t="s">
        <v>1222</v>
      </c>
    </row>
    <row r="55" spans="1:14">
      <c r="A55" s="4" t="s">
        <v>1252</v>
      </c>
      <c r="E55" s="4" t="s">
        <v>1255</v>
      </c>
    </row>
    <row r="56" spans="1:14">
      <c r="A56" s="4" t="s">
        <v>1256</v>
      </c>
    </row>
    <row r="57" spans="1:14">
      <c r="A57" s="3" t="s">
        <v>1222</v>
      </c>
    </row>
    <row r="58" spans="1:14">
      <c r="A58" s="4" t="s">
        <v>1241</v>
      </c>
      <c r="B58" s="12" t="n">
        <v>72000000</v>
      </c>
    </row>
    <row r="59" spans="1:14">
      <c r="A59" s="4" t="s">
        <v>1242</v>
      </c>
      <c r="B59" s="12" t="n">
        <v>59000000</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N13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s>
  <sheetData>
    <row r="1" spans="1:14">
      <c r="A1" s="1" t="s">
        <v>1257</v>
      </c>
      <c r="B1" s="2" t="s">
        <v>1211</v>
      </c>
      <c r="C1" s="2" t="s">
        <v>407</v>
      </c>
      <c r="D1" s="2" t="s">
        <v>1212</v>
      </c>
      <c r="E1" s="2" t="s">
        <v>1213</v>
      </c>
      <c r="F1" s="2" t="s">
        <v>542</v>
      </c>
      <c r="G1" s="2" t="s">
        <v>1214</v>
      </c>
      <c r="H1" s="2" t="s">
        <v>1215</v>
      </c>
      <c r="I1" s="2" t="s">
        <v>406</v>
      </c>
      <c r="J1" s="2" t="s">
        <v>1216</v>
      </c>
      <c r="K1" s="2" t="s">
        <v>1217</v>
      </c>
      <c r="L1" s="2" t="s">
        <v>1218</v>
      </c>
      <c r="M1" s="2" t="s">
        <v>1219</v>
      </c>
      <c r="N1" s="2" t="s">
        <v>1220</v>
      </c>
    </row>
    <row r="2" spans="1:14">
      <c r="A2" s="3" t="s">
        <v>1222</v>
      </c>
    </row>
    <row r="3" spans="1:14">
      <c r="A3" s="4" t="s">
        <v>1226</v>
      </c>
      <c r="N3" s="5" t="n">
        <v>500000000</v>
      </c>
    </row>
    <row r="4" spans="1:14">
      <c r="A4" s="4" t="s">
        <v>1227</v>
      </c>
      <c r="K4" s="5" t="n">
        <v>550000000</v>
      </c>
    </row>
    <row r="5" spans="1:14">
      <c r="A5" s="4" t="s">
        <v>121</v>
      </c>
      <c r="F5" s="5" t="n">
        <v>842000000</v>
      </c>
      <c r="I5" s="5" t="n">
        <v>942300000</v>
      </c>
    </row>
    <row r="6" spans="1:14">
      <c r="A6" s="4" t="s">
        <v>1258</v>
      </c>
      <c r="F6" s="11" t="n">
        <v>0.402</v>
      </c>
    </row>
    <row r="7" spans="1:14">
      <c r="A7" s="4" t="s">
        <v>1259</v>
      </c>
      <c r="F7" s="5" t="n">
        <v>842000000</v>
      </c>
      <c r="I7" s="6" t="n">
        <v>949200000</v>
      </c>
    </row>
    <row r="8" spans="1:14">
      <c r="A8" s="4" t="s">
        <v>1232</v>
      </c>
    </row>
    <row r="9" spans="1:14">
      <c r="A9" s="3" t="s">
        <v>1222</v>
      </c>
    </row>
    <row r="10" spans="1:14">
      <c r="A10" s="4" t="s">
        <v>1260</v>
      </c>
      <c r="D10" s="4" t="s">
        <v>438</v>
      </c>
    </row>
    <row r="11" spans="1:14">
      <c r="A11" s="4" t="s">
        <v>1233</v>
      </c>
      <c r="D11" s="5" t="n">
        <v>300000000</v>
      </c>
    </row>
    <row r="12" spans="1:14">
      <c r="A12" s="4" t="s">
        <v>1261</v>
      </c>
      <c r="D12" s="4" t="s">
        <v>1234</v>
      </c>
    </row>
    <row r="13" spans="1:14">
      <c r="A13" s="4" t="s">
        <v>1262</v>
      </c>
      <c r="D13" s="4" t="s">
        <v>1236</v>
      </c>
    </row>
    <row r="14" spans="1:14">
      <c r="A14" s="4" t="s">
        <v>1263</v>
      </c>
      <c r="F14" s="4" t="s">
        <v>1264</v>
      </c>
    </row>
    <row r="15" spans="1:14">
      <c r="A15" s="4" t="s">
        <v>1259</v>
      </c>
      <c r="F15" s="5" t="n">
        <v>298900000</v>
      </c>
      <c r="I15" s="6" t="n">
        <v>298600000</v>
      </c>
    </row>
    <row r="16" spans="1:14">
      <c r="A16" s="4" t="s">
        <v>1237</v>
      </c>
    </row>
    <row r="17" spans="1:14">
      <c r="A17" s="3" t="s">
        <v>1222</v>
      </c>
    </row>
    <row r="18" spans="1:14">
      <c r="A18" s="4" t="s">
        <v>1260</v>
      </c>
      <c r="E18" s="4" t="s">
        <v>1265</v>
      </c>
    </row>
    <row r="19" spans="1:14">
      <c r="A19" s="4" t="s">
        <v>1233</v>
      </c>
      <c r="E19" s="5" t="n">
        <v>200000000</v>
      </c>
    </row>
    <row r="20" spans="1:14">
      <c r="A20" s="4" t="s">
        <v>1261</v>
      </c>
      <c r="E20" s="4" t="s">
        <v>1238</v>
      </c>
    </row>
    <row r="21" spans="1:14">
      <c r="A21" s="4" t="s">
        <v>1262</v>
      </c>
      <c r="E21" s="4" t="s">
        <v>1236</v>
      </c>
    </row>
    <row r="22" spans="1:14">
      <c r="A22" s="4" t="s">
        <v>1263</v>
      </c>
      <c r="F22" s="4" t="s">
        <v>1266</v>
      </c>
    </row>
    <row r="23" spans="1:14">
      <c r="A23" s="4" t="s">
        <v>1259</v>
      </c>
      <c r="F23" s="5" t="n">
        <v>198300000</v>
      </c>
      <c r="I23" s="6" t="n">
        <v>198200000</v>
      </c>
    </row>
    <row r="24" spans="1:14">
      <c r="A24" s="4" t="s">
        <v>1239</v>
      </c>
    </row>
    <row r="25" spans="1:14">
      <c r="A25" s="3" t="s">
        <v>1222</v>
      </c>
    </row>
    <row r="26" spans="1:14">
      <c r="A26" s="4" t="s">
        <v>1259</v>
      </c>
      <c r="F26" s="6" t="n">
        <v>346100000</v>
      </c>
      <c r="I26" s="6" t="n">
        <v>345900000</v>
      </c>
    </row>
    <row r="27" spans="1:14">
      <c r="A27" s="4" t="s">
        <v>1228</v>
      </c>
    </row>
    <row r="28" spans="1:14">
      <c r="A28" s="3" t="s">
        <v>1222</v>
      </c>
    </row>
    <row r="29" spans="1:14">
      <c r="A29" s="4" t="s">
        <v>1259</v>
      </c>
      <c r="F29" s="6" t="n">
        <v>0</v>
      </c>
      <c r="G29" s="5" t="n">
        <v>103400000</v>
      </c>
      <c r="H29" s="12" t="n">
        <v>92100000</v>
      </c>
      <c r="I29" s="6" t="n">
        <v>81400000</v>
      </c>
      <c r="J29" s="12" t="n">
        <v>71100000</v>
      </c>
    </row>
    <row r="30" spans="1:14">
      <c r="A30" s="4" t="s">
        <v>1240</v>
      </c>
    </row>
    <row r="31" spans="1:14">
      <c r="A31" s="3" t="s">
        <v>1222</v>
      </c>
    </row>
    <row r="32" spans="1:14">
      <c r="A32" s="4" t="s">
        <v>1241</v>
      </c>
      <c r="B32" s="12" t="n">
        <v>27000000</v>
      </c>
    </row>
    <row r="33" spans="1:14">
      <c r="A33" s="4" t="s">
        <v>1259</v>
      </c>
      <c r="F33" s="5" t="n">
        <v>0</v>
      </c>
      <c r="I33" s="6" t="n">
        <v>26700000</v>
      </c>
      <c r="J33" s="12" t="n">
        <v>23300000</v>
      </c>
    </row>
    <row r="34" spans="1:14">
      <c r="A34" s="4" t="s">
        <v>1242</v>
      </c>
      <c r="B34" s="12" t="n">
        <v>22400000</v>
      </c>
    </row>
    <row r="35" spans="1:14">
      <c r="A35" s="4" t="s">
        <v>1244</v>
      </c>
      <c r="B35" s="4" t="s">
        <v>1245</v>
      </c>
    </row>
    <row r="36" spans="1:14">
      <c r="A36" s="4" t="s">
        <v>1243</v>
      </c>
      <c r="B36" s="12" t="n">
        <v>400000</v>
      </c>
    </row>
    <row r="37" spans="1:14">
      <c r="A37" s="4" t="s">
        <v>1267</v>
      </c>
    </row>
    <row r="38" spans="1:14">
      <c r="A38" s="3" t="s">
        <v>1222</v>
      </c>
    </row>
    <row r="39" spans="1:14">
      <c r="A39" s="4" t="s">
        <v>1268</v>
      </c>
      <c r="C39" s="10" t="n">
        <v>0.65</v>
      </c>
    </row>
    <row r="40" spans="1:14">
      <c r="A40" s="4" t="s">
        <v>1269</v>
      </c>
      <c r="C40" s="6" t="n">
        <v>1</v>
      </c>
    </row>
    <row r="41" spans="1:14">
      <c r="A41" s="4" t="s">
        <v>1270</v>
      </c>
    </row>
    <row r="42" spans="1:14">
      <c r="A42" s="3" t="s">
        <v>1222</v>
      </c>
    </row>
    <row r="43" spans="1:14">
      <c r="A43" s="4" t="s">
        <v>1252</v>
      </c>
      <c r="C43" s="4" t="s">
        <v>724</v>
      </c>
    </row>
    <row r="44" spans="1:14">
      <c r="A44" s="4" t="s">
        <v>1271</v>
      </c>
    </row>
    <row r="45" spans="1:14">
      <c r="A45" s="3" t="s">
        <v>1222</v>
      </c>
    </row>
    <row r="46" spans="1:14">
      <c r="A46" s="4" t="s">
        <v>1252</v>
      </c>
      <c r="C46" s="4" t="s">
        <v>1272</v>
      </c>
    </row>
    <row r="47" spans="1:14">
      <c r="A47" s="4" t="s">
        <v>1273</v>
      </c>
    </row>
    <row r="48" spans="1:14">
      <c r="A48" s="3" t="s">
        <v>1222</v>
      </c>
    </row>
    <row r="49" spans="1:14">
      <c r="A49" s="4" t="s">
        <v>1252</v>
      </c>
      <c r="C49" s="4" t="s">
        <v>724</v>
      </c>
    </row>
    <row r="50" spans="1:14">
      <c r="A50" s="4" t="s">
        <v>1274</v>
      </c>
    </row>
    <row r="51" spans="1:14">
      <c r="A51" s="3" t="s">
        <v>1222</v>
      </c>
    </row>
    <row r="52" spans="1:14">
      <c r="A52" s="4" t="s">
        <v>1252</v>
      </c>
      <c r="C52" s="4" t="s">
        <v>1272</v>
      </c>
    </row>
    <row r="53" spans="1:14">
      <c r="A53" s="4" t="s">
        <v>1275</v>
      </c>
    </row>
    <row r="54" spans="1:14">
      <c r="A54" s="3" t="s">
        <v>1222</v>
      </c>
    </row>
    <row r="55" spans="1:14">
      <c r="A55" s="4" t="s">
        <v>1252</v>
      </c>
      <c r="C55" s="4" t="s">
        <v>724</v>
      </c>
    </row>
    <row r="56" spans="1:14">
      <c r="A56" s="4" t="s">
        <v>1276</v>
      </c>
    </row>
    <row r="57" spans="1:14">
      <c r="A57" s="3" t="s">
        <v>1222</v>
      </c>
    </row>
    <row r="58" spans="1:14">
      <c r="A58" s="4" t="s">
        <v>1252</v>
      </c>
      <c r="C58" s="4" t="s">
        <v>1015</v>
      </c>
    </row>
    <row r="59" spans="1:14">
      <c r="A59" s="4" t="s">
        <v>1277</v>
      </c>
    </row>
    <row r="60" spans="1:14">
      <c r="A60" s="3" t="s">
        <v>1222</v>
      </c>
    </row>
    <row r="61" spans="1:14">
      <c r="A61" s="4" t="s">
        <v>1252</v>
      </c>
      <c r="F61" s="4" t="s">
        <v>1253</v>
      </c>
    </row>
    <row r="62" spans="1:14">
      <c r="A62" s="4" t="s">
        <v>1278</v>
      </c>
    </row>
    <row r="63" spans="1:14">
      <c r="A63" s="3" t="s">
        <v>1222</v>
      </c>
    </row>
    <row r="64" spans="1:14">
      <c r="A64" s="4" t="s">
        <v>1252</v>
      </c>
      <c r="F64" s="4" t="s">
        <v>1255</v>
      </c>
    </row>
    <row r="65" spans="1:14">
      <c r="A65" s="4" t="s">
        <v>1279</v>
      </c>
    </row>
    <row r="66" spans="1:14">
      <c r="A66" s="3" t="s">
        <v>1222</v>
      </c>
    </row>
    <row r="67" spans="1:14">
      <c r="A67" s="4" t="s">
        <v>1252</v>
      </c>
      <c r="C67" s="4" t="s">
        <v>1280</v>
      </c>
    </row>
    <row r="68" spans="1:14">
      <c r="A68" s="4" t="s">
        <v>1281</v>
      </c>
      <c r="C68" s="4" t="s">
        <v>1282</v>
      </c>
    </row>
    <row r="69" spans="1:14">
      <c r="A69" s="4" t="s">
        <v>1283</v>
      </c>
    </row>
    <row r="70" spans="1:14">
      <c r="A70" s="3" t="s">
        <v>1222</v>
      </c>
    </row>
    <row r="71" spans="1:14">
      <c r="A71" s="4" t="s">
        <v>1252</v>
      </c>
      <c r="C71" s="4" t="s">
        <v>1284</v>
      </c>
    </row>
    <row r="72" spans="1:14">
      <c r="A72" s="4" t="s">
        <v>1281</v>
      </c>
      <c r="C72" s="4" t="s">
        <v>1285</v>
      </c>
    </row>
    <row r="73" spans="1:14">
      <c r="A73" s="4" t="s">
        <v>1286</v>
      </c>
    </row>
    <row r="74" spans="1:14">
      <c r="A74" s="3" t="s">
        <v>1222</v>
      </c>
    </row>
    <row r="75" spans="1:14">
      <c r="A75" s="4" t="s">
        <v>1252</v>
      </c>
      <c r="C75" s="4" t="s">
        <v>1280</v>
      </c>
    </row>
    <row r="76" spans="1:14">
      <c r="A76" s="4" t="s">
        <v>1281</v>
      </c>
      <c r="C76" s="4" t="s">
        <v>1282</v>
      </c>
    </row>
    <row r="77" spans="1:14">
      <c r="A77" s="4" t="s">
        <v>1287</v>
      </c>
    </row>
    <row r="78" spans="1:14">
      <c r="A78" s="3" t="s">
        <v>1222</v>
      </c>
    </row>
    <row r="79" spans="1:14">
      <c r="A79" s="4" t="s">
        <v>1252</v>
      </c>
      <c r="C79" s="4" t="s">
        <v>1284</v>
      </c>
    </row>
    <row r="80" spans="1:14">
      <c r="A80" s="4" t="s">
        <v>1281</v>
      </c>
      <c r="C80" s="4" t="s">
        <v>1285</v>
      </c>
    </row>
    <row r="81" spans="1:14">
      <c r="A81" s="4" t="s">
        <v>1288</v>
      </c>
    </row>
    <row r="82" spans="1:14">
      <c r="A82" s="3" t="s">
        <v>1222</v>
      </c>
    </row>
    <row r="83" spans="1:14">
      <c r="A83" s="4" t="s">
        <v>1252</v>
      </c>
      <c r="C83" s="4" t="s">
        <v>1289</v>
      </c>
    </row>
    <row r="84" spans="1:14">
      <c r="A84" s="4" t="s">
        <v>1290</v>
      </c>
    </row>
    <row r="85" spans="1:14">
      <c r="A85" s="3" t="s">
        <v>1222</v>
      </c>
    </row>
    <row r="86" spans="1:14">
      <c r="A86" s="4" t="s">
        <v>1252</v>
      </c>
      <c r="C86" s="4" t="s">
        <v>1245</v>
      </c>
    </row>
    <row r="87" spans="1:14">
      <c r="A87" s="4" t="s">
        <v>1291</v>
      </c>
    </row>
    <row r="88" spans="1:14">
      <c r="A88" s="3" t="s">
        <v>1222</v>
      </c>
    </row>
    <row r="89" spans="1:14">
      <c r="A89" s="4" t="s">
        <v>1252</v>
      </c>
      <c r="F89" s="4" t="s">
        <v>1015</v>
      </c>
    </row>
    <row r="90" spans="1:14">
      <c r="A90" s="4" t="s">
        <v>1292</v>
      </c>
    </row>
    <row r="91" spans="1:14">
      <c r="A91" s="3" t="s">
        <v>1222</v>
      </c>
    </row>
    <row r="92" spans="1:14">
      <c r="A92" s="4" t="s">
        <v>1252</v>
      </c>
      <c r="F92" s="4" t="s">
        <v>722</v>
      </c>
    </row>
    <row r="93" spans="1:14">
      <c r="A93" s="4" t="s">
        <v>1293</v>
      </c>
    </row>
    <row r="94" spans="1:14">
      <c r="A94" s="3" t="s">
        <v>1222</v>
      </c>
    </row>
    <row r="95" spans="1:14">
      <c r="A95" s="4" t="s">
        <v>1252</v>
      </c>
      <c r="F95" s="4" t="s">
        <v>1294</v>
      </c>
    </row>
    <row r="96" spans="1:14">
      <c r="A96" s="4" t="s">
        <v>1295</v>
      </c>
    </row>
    <row r="97" spans="1:14">
      <c r="A97" s="3" t="s">
        <v>1222</v>
      </c>
    </row>
    <row r="98" spans="1:14">
      <c r="A98" s="4" t="s">
        <v>1252</v>
      </c>
      <c r="F98" s="4" t="s">
        <v>1296</v>
      </c>
    </row>
    <row r="99" spans="1:14">
      <c r="A99" s="4" t="s">
        <v>1247</v>
      </c>
    </row>
    <row r="100" spans="1:14">
      <c r="A100" s="3" t="s">
        <v>1222</v>
      </c>
    </row>
    <row r="101" spans="1:14">
      <c r="A101" s="4" t="s">
        <v>581</v>
      </c>
      <c r="L101" s="5" t="n">
        <v>350000000</v>
      </c>
    </row>
    <row r="102" spans="1:14">
      <c r="A102" s="4" t="s">
        <v>1261</v>
      </c>
      <c r="L102" s="4" t="s">
        <v>1249</v>
      </c>
    </row>
    <row r="103" spans="1:14">
      <c r="A103" s="4" t="s">
        <v>1262</v>
      </c>
      <c r="F103" s="4" t="s">
        <v>1236</v>
      </c>
    </row>
    <row r="104" spans="1:14">
      <c r="A104" s="4" t="s">
        <v>1263</v>
      </c>
      <c r="F104" s="4" t="s">
        <v>810</v>
      </c>
    </row>
    <row r="105" spans="1:14">
      <c r="A105" s="4" t="s">
        <v>1250</v>
      </c>
    </row>
    <row r="106" spans="1:14">
      <c r="A106" s="3" t="s">
        <v>1222</v>
      </c>
    </row>
    <row r="107" spans="1:14">
      <c r="A107" s="4" t="s">
        <v>581</v>
      </c>
      <c r="F107" s="5" t="n">
        <v>150000000</v>
      </c>
      <c r="M107" s="5" t="n">
        <v>340000000</v>
      </c>
    </row>
    <row r="108" spans="1:14">
      <c r="A108" s="4" t="s">
        <v>1259</v>
      </c>
      <c r="F108" s="6" t="n">
        <v>149400000</v>
      </c>
    </row>
    <row r="109" spans="1:14">
      <c r="A109" s="4" t="s">
        <v>1297</v>
      </c>
    </row>
    <row r="110" spans="1:14">
      <c r="A110" s="3" t="s">
        <v>1222</v>
      </c>
    </row>
    <row r="111" spans="1:14">
      <c r="A111" s="4" t="s">
        <v>1227</v>
      </c>
      <c r="F111" s="6" t="n">
        <v>162200000</v>
      </c>
      <c r="I111" s="6" t="n">
        <v>165500000</v>
      </c>
    </row>
    <row r="112" spans="1:14">
      <c r="A112" s="4" t="s">
        <v>1298</v>
      </c>
    </row>
    <row r="113" spans="1:14">
      <c r="A113" s="3" t="s">
        <v>1222</v>
      </c>
    </row>
    <row r="114" spans="1:14">
      <c r="A114" s="4" t="s">
        <v>1299</v>
      </c>
      <c r="F114" s="6" t="n">
        <v>0</v>
      </c>
    </row>
    <row r="115" spans="1:14">
      <c r="A115" s="4" t="s">
        <v>1300</v>
      </c>
    </row>
    <row r="116" spans="1:14">
      <c r="A116" s="3" t="s">
        <v>1222</v>
      </c>
    </row>
    <row r="117" spans="1:14">
      <c r="A117" s="4" t="s">
        <v>1299</v>
      </c>
      <c r="F117" s="6" t="n">
        <v>0</v>
      </c>
    </row>
    <row r="118" spans="1:14">
      <c r="A118" s="4" t="s">
        <v>1301</v>
      </c>
    </row>
    <row r="119" spans="1:14">
      <c r="A119" s="3" t="s">
        <v>1222</v>
      </c>
    </row>
    <row r="120" spans="1:14">
      <c r="A120" s="4" t="s">
        <v>1227</v>
      </c>
      <c r="F120" s="5" t="n">
        <v>48100000</v>
      </c>
      <c r="I120" s="5" t="n">
        <v>57900000</v>
      </c>
    </row>
    <row r="121" spans="1:14">
      <c r="A121" s="4" t="s">
        <v>1302</v>
      </c>
    </row>
    <row r="122" spans="1:14">
      <c r="A122" s="3" t="s">
        <v>1222</v>
      </c>
    </row>
    <row r="123" spans="1:14">
      <c r="A123" s="4" t="s">
        <v>1226</v>
      </c>
      <c r="C123" s="5" t="n">
        <v>500000000</v>
      </c>
    </row>
    <row r="124" spans="1:14">
      <c r="A124" s="4" t="s">
        <v>1227</v>
      </c>
      <c r="C124" s="5" t="n">
        <v>550000000</v>
      </c>
    </row>
    <row r="125" spans="1:14">
      <c r="A125" s="4" t="s">
        <v>1256</v>
      </c>
    </row>
    <row r="126" spans="1:14">
      <c r="A126" s="3" t="s">
        <v>1222</v>
      </c>
    </row>
    <row r="127" spans="1:14">
      <c r="A127" s="4" t="s">
        <v>1241</v>
      </c>
      <c r="B127" s="6" t="n">
        <v>72000000</v>
      </c>
    </row>
    <row r="128" spans="1:14">
      <c r="A128" s="4" t="s">
        <v>1242</v>
      </c>
      <c r="B128" s="6" t="n">
        <v>59000000</v>
      </c>
    </row>
    <row r="129" spans="1:14">
      <c r="A129" s="4" t="s">
        <v>1303</v>
      </c>
    </row>
    <row r="130" spans="1:14">
      <c r="A130" s="3" t="s">
        <v>1222</v>
      </c>
    </row>
    <row r="131" spans="1:14">
      <c r="A131" s="4" t="s">
        <v>1243</v>
      </c>
      <c r="B131" s="6" t="n">
        <v>300000</v>
      </c>
    </row>
    <row r="132" spans="1:14">
      <c r="A132" s="4" t="s">
        <v>1304</v>
      </c>
    </row>
    <row r="133" spans="1:14">
      <c r="A133" s="3" t="s">
        <v>1222</v>
      </c>
    </row>
    <row r="134" spans="1:14">
      <c r="A134" s="4" t="s">
        <v>1243</v>
      </c>
      <c r="B134" s="12" t="n">
        <v>100000</v>
      </c>
    </row>
    <row r="135" spans="1:14">
      <c r="A135" s="4" t="s">
        <v>1305</v>
      </c>
    </row>
    <row r="136" spans="1:14">
      <c r="A136" s="3" t="s">
        <v>1222</v>
      </c>
    </row>
    <row r="137" spans="1:14">
      <c r="A137" s="4" t="s">
        <v>1252</v>
      </c>
      <c r="B137" s="4" t="s">
        <v>813</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4T17:56:47Z</dcterms:created>
  <dcterms:modified xmlns:dcterms="http://purl.org/dc/terms/" xmlns:xsi="http://www.w3.org/2001/XMLSchema-instance" xsi:type="dcterms:W3CDTF">2020-02-24T17:56:47Z</dcterms:modified>
</cp:coreProperties>
</file>